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toc" sheetId="8" r:id="rId8"/>
    <s:sheet name="Organization" sheetId="9" r:id="rId9"/>
    <s:sheet name="Basis of Presentation and Summa" sheetId="10" r:id="rId10"/>
    <s:sheet name="Acquisitions" sheetId="11" r:id="rId11"/>
    <s:sheet name="Disposals" sheetId="12" r:id="rId12"/>
    <s:sheet name="Inventories" sheetId="13" r:id="rId13"/>
    <s:sheet name="Property and Equipment" sheetId="14" r:id="rId14"/>
    <s:sheet name="Financing Receivables" sheetId="15" r:id="rId15"/>
    <s:sheet name="Investments in Affiliates" sheetId="16" r:id="rId16"/>
    <s:sheet name="Consolidated Variable Interest " sheetId="17" r:id="rId17"/>
    <s:sheet name="Goodwill and Intangible Assets" sheetId="18" r:id="rId18"/>
    <s:sheet name="Accounts Payable, Accrued Expen" sheetId="19" r:id="rId19"/>
    <s:sheet name="Debt" sheetId="20" r:id="rId20"/>
    <s:sheet name="Deferred Revenues" sheetId="21" r:id="rId21"/>
    <s:sheet name="Other Liabilities" sheetId="22" r:id="rId22"/>
    <s:sheet name="Derivative Instruments and Hedg" sheetId="23" r:id="rId23"/>
    <s:sheet name="Fair Value Measurements" sheetId="24" r:id="rId24"/>
    <s:sheet name="Leases" sheetId="25" r:id="rId25"/>
    <s:sheet name="Income Taxes" sheetId="26" r:id="rId26"/>
    <s:sheet name="Employee Benefit Plans" sheetId="27" r:id="rId27"/>
    <s:sheet name="Share-Based Compensation" sheetId="28" r:id="rId28"/>
    <s:sheet name="Earnings Per Share" sheetId="29" r:id="rId29"/>
    <s:sheet name="Accumulated Other Comprehensive" sheetId="30" r:id="rId30"/>
    <s:sheet name="Business Segments" sheetId="31" r:id="rId31"/>
    <s:sheet name="Commitments and Contingencies" sheetId="32" r:id="rId32"/>
    <s:sheet name="Related Party Transactions" sheetId="33" r:id="rId33"/>
    <s:sheet name="Supplemental Disclosures of Cas" sheetId="34" r:id="rId34"/>
    <s:sheet name="Condensed Consolidating Guarant" sheetId="35" r:id="rId35"/>
    <s:sheet name="Selected Quarterly Financial In" sheetId="36" r:id="rId36"/>
    <s:sheet name="Subsequent Events" sheetId="37" r:id="rId37"/>
    <s:sheet name="Basis of Presentation and Sum38" sheetId="38" r:id="rId38"/>
    <s:sheet name="Acquisitions (Tables)" sheetId="39" r:id="rId39"/>
    <s:sheet name="Inventories (Tables)" sheetId="40" r:id="rId40"/>
    <s:sheet name="Property and Equipment (Tables)" sheetId="41" r:id="rId41"/>
    <s:sheet name="Financing Receivables (Tables)" sheetId="42" r:id="rId42"/>
    <s:sheet name="Investments in Affiliates (Tabl" sheetId="43" r:id="rId43"/>
    <s:sheet name="Consolidated Variable Interes44" sheetId="44" r:id="rId44"/>
    <s:sheet name="Goodwill and Intangible Assets " sheetId="45" r:id="rId45"/>
    <s:sheet name="Accounts Payable, Accrued Exp46" sheetId="46" r:id="rId46"/>
    <s:sheet name="Debt (Tables)" sheetId="47" r:id="rId47"/>
    <s:sheet name="Deferred Revenues (Tables)" sheetId="48" r:id="rId48"/>
    <s:sheet name="Other Liabilities (Tables)" sheetId="49" r:id="rId49"/>
    <s:sheet name="Derivative Instruments and He50" sheetId="50" r:id="rId50"/>
    <s:sheet name="Fair Value Measurements (Tables" sheetId="51" r:id="rId51"/>
    <s:sheet name="Leases (Tables)" sheetId="52" r:id="rId52"/>
    <s:sheet name="Income Taxes (Tables)" sheetId="53" r:id="rId53"/>
    <s:sheet name="Employee Benefit Plans (Tables)" sheetId="54" r:id="rId54"/>
    <s:sheet name="Share-Based Compensation (Table" sheetId="55" r:id="rId55"/>
    <s:sheet name="Earnings Per Share (Tables)" sheetId="56" r:id="rId56"/>
    <s:sheet name="Accumulated Other Comprehensi57" sheetId="57" r:id="rId57"/>
    <s:sheet name="Business Segments (Tables)" sheetId="58" r:id="rId58"/>
    <s:sheet name="Related Party Transactions (Tab" sheetId="59" r:id="rId59"/>
    <s:sheet name="Condensed Consolidating Guara60" sheetId="60" r:id="rId60"/>
    <s:sheet name="Selected Quarterly Financial 61" sheetId="61" r:id="rId61"/>
    <s:sheet name="Organization (Details)" sheetId="62" r:id="rId62"/>
    <s:sheet name="Basis of Presentation and Sum63" sheetId="63" r:id="rId63"/>
    <s:sheet name="Acquisitions - Schedule of Net " sheetId="64" r:id="rId64"/>
    <s:sheet name="Acquisitions Earnings from Acqu" sheetId="65" r:id="rId65"/>
    <s:sheet name="Acquisitions - Additional Infor" sheetId="66" r:id="rId66"/>
    <s:sheet name="Disposals - Additional Informat" sheetId="67" r:id="rId67"/>
    <s:sheet name="Inventories (Details)" sheetId="68" r:id="rId68"/>
    <s:sheet name="Property and Equipment - Schedu" sheetId="69" r:id="rId69"/>
    <s:sheet name="Property and Equipment - Additi" sheetId="70" r:id="rId70"/>
    <s:sheet name="Financing Receivables - Schedul" sheetId="71" r:id="rId71"/>
    <s:sheet name="Financing Receivables - Additio" sheetId="72" r:id="rId72"/>
    <s:sheet name="Financing Receivables - Sched73" sheetId="73" r:id="rId73"/>
    <s:sheet name="Financing Receivables - Aged An" sheetId="74" r:id="rId74"/>
    <s:sheet name="Financing Receivables - Sched75" sheetId="75" r:id="rId75"/>
    <s:sheet name="Investments in Affiliates - Sch" sheetId="76" r:id="rId76"/>
    <s:sheet name="Investments in Affiliates - Add" sheetId="77" r:id="rId77"/>
    <s:sheet name="Consolidated Variable Interes78" sheetId="78" r:id="rId78"/>
    <s:sheet name="Consolidated Variable Interes79" sheetId="79" r:id="rId79"/>
    <s:sheet name="Goodwill and Intangible Asset80" sheetId="80" r:id="rId80"/>
    <s:sheet name="Goodwill and Intangible Asset81" sheetId="81" r:id="rId81"/>
    <s:sheet name="Goodwill and Intangible Asset82" sheetId="82" r:id="rId82"/>
    <s:sheet name="Goodwill and Intangible Asset83" sheetId="83" r:id="rId83"/>
    <s:sheet name="Accounts Payable, Accrued Exp84" sheetId="84" r:id="rId84"/>
    <s:sheet name="Debt - Long-term Debt (Details)" sheetId="85" r:id="rId85"/>
    <s:sheet name="Debt - Additional Information (" sheetId="86" r:id="rId86"/>
    <s:sheet name="Debt - Non-recourse Debt (Detai" sheetId="87" r:id="rId87"/>
    <s:sheet name="Debt - Debt Maturities (Details" sheetId="88" r:id="rId88"/>
    <s:sheet name="Deferred Revenues - Schedule of" sheetId="89" r:id="rId89"/>
    <s:sheet name="Other Liabilities - Schedule of" sheetId="90" r:id="rId90"/>
    <s:sheet name="Other Liabilities - Additional " sheetId="91" r:id="rId91"/>
    <s:sheet name="Derivative Instruments and He92" sheetId="92" r:id="rId92"/>
    <s:sheet name="Derivative Instruments and He93" sheetId="93" r:id="rId93"/>
    <s:sheet name="Derivative Instruments and He94" sheetId="94" r:id="rId94"/>
    <s:sheet name="Fair Value Measurements - Sched" sheetId="95" r:id="rId95"/>
    <s:sheet name="Fair Value Measurements - Sch96" sheetId="96" r:id="rId96"/>
    <s:sheet name="Fair Value Measurements - Addit" sheetId="97" r:id="rId97"/>
    <s:sheet name="Leases - Schedule of Future Min" sheetId="98" r:id="rId98"/>
    <s:sheet name="Leases - Schedule of Rent Expen" sheetId="99" r:id="rId99"/>
    <s:sheet name="Leases - Additional Information" sheetId="100" r:id="rId100"/>
    <s:sheet name="Income Taxes - Income Before In" sheetId="101" r:id="rId101"/>
    <s:sheet name="Income Taxes - Components of In" sheetId="102" r:id="rId102"/>
    <s:sheet name="Income Taxes - Effective Income" sheetId="103" r:id="rId103"/>
    <s:sheet name="Income Taxes - Schedule of Defe" sheetId="104" r:id="rId104"/>
    <s:sheet name="Income Taxes - Summary of Unrec" sheetId="105" r:id="rId105"/>
    <s:sheet name="Income Taxes - Additional Infor" sheetId="106" r:id="rId106"/>
    <s:sheet name="Employee Benefit Plans - Schedu" sheetId="107" r:id="rId107"/>
    <s:sheet name="Employee Benefit Plans - Sch108" sheetId="108" r:id="rId108"/>
    <s:sheet name="Employee Benefit Plans - Sch109" sheetId="109" r:id="rId109"/>
    <s:sheet name="Employee Benefit Plans - Sch110" sheetId="110" r:id="rId110"/>
    <s:sheet name="Employee Benefit Plans - Net Pe" sheetId="111" r:id="rId111"/>
    <s:sheet name="Employee Benefit Plans - Sch112" sheetId="112" r:id="rId112"/>
    <s:sheet name="Employee Benefit Plans - Fair V" sheetId="113" r:id="rId113"/>
    <s:sheet name="Employee Benefit Plans - Sch114" sheetId="114" r:id="rId114"/>
    <s:sheet name="Employee Benefit Plans - Additi" sheetId="115" r:id="rId115"/>
    <s:sheet name="Share-Based Compensation - Sche" sheetId="116" r:id="rId116"/>
    <s:sheet name="Share-Based Compensation - S117" sheetId="117" r:id="rId117"/>
    <s:sheet name="Share-Based Compensation - S118" sheetId="118" r:id="rId118"/>
    <s:sheet name="Share-Based Compensation - S119" sheetId="119" r:id="rId119"/>
    <s:sheet name="Share-Based Compensation - S120" sheetId="120" r:id="rId120"/>
    <s:sheet name="Share-Based Compensation - S121" sheetId="121" r:id="rId121"/>
    <s:sheet name="Share-Based Compensation - Addi" sheetId="122" r:id="rId122"/>
    <s:sheet name="Share-Based Compensation Schedu" sheetId="123" r:id="rId123"/>
    <s:sheet name="Earnings Per Share (Details)" sheetId="124" r:id="rId124"/>
    <s:sheet name="Accumulated Other Comprehens125" sheetId="125" r:id="rId125"/>
    <s:sheet name="Accumulated Other Comprehens126" sheetId="126" r:id="rId126"/>
    <s:sheet name="Business Segments - Hotel Prope" sheetId="127" r:id="rId127"/>
    <s:sheet name="Business Segments - Reconciliat" sheetId="128" r:id="rId128"/>
    <s:sheet name="Business Segments - Reconcil129" sheetId="129" r:id="rId129"/>
    <s:sheet name="Business Segments - Schedule of" sheetId="130" r:id="rId130"/>
    <s:sheet name="Business Segments - Schedule131" sheetId="131" r:id="rId131"/>
    <s:sheet name="Business Segments - Schedule132" sheetId="132" r:id="rId132"/>
    <s:sheet name="Business Segments - Schedule133" sheetId="133" r:id="rId133"/>
    <s:sheet name="Business Segments - Additional " sheetId="134" r:id="rId134"/>
    <s:sheet name="Commitments and Contingencies (" sheetId="135" r:id="rId135"/>
    <s:sheet name="Related Party Transactions - Sc" sheetId="136" r:id="rId136"/>
    <s:sheet name="Related Party Transactions - Ad" sheetId="137" r:id="rId137"/>
    <s:sheet name="Supplemental Disclosures of 138" sheetId="138" r:id="rId138"/>
    <s:sheet name="Condensed Consolidating Guar139" sheetId="139" r:id="rId139"/>
    <s:sheet name="Condensed Consolidating Guar140" sheetId="140" r:id="rId140"/>
    <s:sheet name="Condensed Consolidating Guar141" sheetId="141" r:id="rId141"/>
    <s:sheet name="Condensed Consolidating Guar142" sheetId="142" r:id="rId142"/>
    <s:sheet name="Selected Quarterly Financial143" sheetId="143" r:id="rId143"/>
  </s:sheets>
  <s:definedNames/>
  <s:calcPr calcId="124519" calcMode="auto" fullCalcOnLoad="1"/>
</s:workbook>
</file>

<file path=xl/sharedStrings.xml><?xml version="1.0" encoding="utf-8"?>
<sst xmlns="http://schemas.openxmlformats.org/spreadsheetml/2006/main" uniqueCount="1326">
  <si>
    <t>Document - USD ($)</t>
  </si>
  <si>
    <t>12 Months Ended</t>
  </si>
  <si>
    <t>Dec. 31, 2015</t>
  </si>
  <si>
    <t>Feb. 19, 2016</t>
  </si>
  <si>
    <t>Jun. 30, 2015</t>
  </si>
  <si>
    <t>Entity Information [Line Items]</t>
  </si>
  <si>
    <t>Entity Registrant Name</t>
  </si>
  <si>
    <t>Hilton Worldwide Holdings Inc.</t>
  </si>
  <si>
    <t>Entity Central Index Key</t>
  </si>
  <si>
    <t>Current Fiscal Year End Date</t>
  </si>
  <si>
    <t>--12-31</t>
  </si>
  <si>
    <t>Entity Filer Category</t>
  </si>
  <si>
    <t>Large Accelerated Filer</t>
  </si>
  <si>
    <t>Document Type</t>
  </si>
  <si>
    <t>10-K</t>
  </si>
  <si>
    <t>Document Period End Date</t>
  </si>
  <si>
    <t>Dec. 31,
		2015</t>
  </si>
  <si>
    <t>Document Fiscal Period Focus</t>
  </si>
  <si>
    <t>FY</t>
  </si>
  <si>
    <t>Amendment Flag</t>
  </si>
  <si>
    <t>false</t>
  </si>
  <si>
    <t>Trading Symbol</t>
  </si>
  <si>
    <t>hlt</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4</t>
  </si>
  <si>
    <t>Current Assets:</t>
  </si>
  <si>
    <t>Cash and cash equivalents</t>
  </si>
  <si>
    <t>Restricted cash and cash equivalents</t>
  </si>
  <si>
    <t>Accounts receivable, net of allowance for doubtful accounts</t>
  </si>
  <si>
    <t>Inventories</t>
  </si>
  <si>
    <t>Current portion of financing receivables, net</t>
  </si>
  <si>
    <t>Current portion of securitized financing receivables, net</t>
  </si>
  <si>
    <t>Prepaid expenses</t>
  </si>
  <si>
    <t>Income taxes receivable</t>
  </si>
  <si>
    <t>Other</t>
  </si>
  <si>
    <t>Total current assets</t>
  </si>
  <si>
    <t>Property, Intangibles and Other Assets:</t>
  </si>
  <si>
    <t>Property and equipment, net</t>
  </si>
  <si>
    <t>Property and equipment, net held for sale</t>
  </si>
  <si>
    <t>Financing receivables, net</t>
  </si>
  <si>
    <t>Securitized financing receivables, net</t>
  </si>
  <si>
    <t>Investments in affiliates</t>
  </si>
  <si>
    <t>Goodwill</t>
  </si>
  <si>
    <t>Brands</t>
  </si>
  <si>
    <t>Management and franchise contracts, net</t>
  </si>
  <si>
    <t>Other intangible assets, net</t>
  </si>
  <si>
    <t>Deferred income tax assets</t>
  </si>
  <si>
    <t>Total property, intangibles and other assets</t>
  </si>
  <si>
    <t>Total assets</t>
  </si>
  <si>
    <t>Current Liabilities:</t>
  </si>
  <si>
    <t>Accounts payable, accrued expenses and other</t>
  </si>
  <si>
    <t>Current maturities of long-term debt</t>
  </si>
  <si>
    <t>Current maturities of non-recourse debt</t>
  </si>
  <si>
    <t>Income taxes payable</t>
  </si>
  <si>
    <t>Total current liabilities</t>
  </si>
  <si>
    <t>Long-term debt</t>
  </si>
  <si>
    <t>Non-recourse debt</t>
  </si>
  <si>
    <t>Deferred revenues</t>
  </si>
  <si>
    <t>Deferred income tax liabilities</t>
  </si>
  <si>
    <t>Liability for guest loyalty program</t>
  </si>
  <si>
    <t>Total liabilities</t>
  </si>
  <si>
    <t>Commitments and contingencies - see Note 24</t>
  </si>
  <si>
    <t xml:space="preserve"> </t>
  </si>
  <si>
    <t>Equity:</t>
  </si>
  <si>
    <t>Preferred stock</t>
  </si>
  <si>
    <t>Common stock</t>
  </si>
  <si>
    <t>Additional paid-in capital</t>
  </si>
  <si>
    <t>Accumulated deficit</t>
  </si>
  <si>
    <t>Accumulated other comprehensive loss</t>
  </si>
  <si>
    <t>Total Hilton stockholders' equity</t>
  </si>
  <si>
    <t>Noncontrolling interests</t>
  </si>
  <si>
    <t>Total equity</t>
  </si>
  <si>
    <t>Total liabilities and equity</t>
  </si>
  <si>
    <t>Consolidated Balance Sheets (Parentheticals) - USD ($) $ in Millions</t>
  </si>
  <si>
    <t>Statement of Financial Position [Abstract]</t>
  </si>
  <si>
    <t>Allowance for doubtful accounts receivable</t>
  </si>
  <si>
    <t>Variable interest entities - current assets</t>
  </si>
  <si>
    <t>Variable interest entities - property, intangibles and other assets</t>
  </si>
  <si>
    <t>Variable interest entities - current liabilities</t>
  </si>
  <si>
    <t>Variable interest entities - total liabilities</t>
  </si>
  <si>
    <t>Preferred stock, par value (per share)</t>
  </si>
  <si>
    <t>Preferred stock, authorized shares</t>
  </si>
  <si>
    <t>Preferred stock, issued shares</t>
  </si>
  <si>
    <t>Preferred stock, outstanding shares</t>
  </si>
  <si>
    <t>Common stock, par value (per share)</t>
  </si>
  <si>
    <t>Common stock, authorized shares</t>
  </si>
  <si>
    <t>Common stock, issued shares</t>
  </si>
  <si>
    <t>Common stock, outstanding shares</t>
  </si>
  <si>
    <t>Consolidated Statements of Operations - USD ($) $ in Millions</t>
  </si>
  <si>
    <t>Dec. 31, 2013</t>
  </si>
  <si>
    <t>Revenues</t>
  </si>
  <si>
    <t>Owned and leased hotels</t>
  </si>
  <si>
    <t>Management and franchise fees and other</t>
  </si>
  <si>
    <t>Timeshare</t>
  </si>
  <si>
    <t>Total revenues excluding reimbursement revenue</t>
  </si>
  <si>
    <t>Other revenues from managed and franchised properties</t>
  </si>
  <si>
    <t>Total revenues</t>
  </si>
  <si>
    <t>Expenses</t>
  </si>
  <si>
    <t>Depreciation and amortization</t>
  </si>
  <si>
    <t>Impairment loss</t>
  </si>
  <si>
    <t>General, administrative and other</t>
  </si>
  <si>
    <t>Total expenses excluding cost of reimbursable expense</t>
  </si>
  <si>
    <t>Other expenses from managed and franchised properties</t>
  </si>
  <si>
    <t>Total expenses</t>
  </si>
  <si>
    <t>Gain on sales of assets, net</t>
  </si>
  <si>
    <t>Operating income</t>
  </si>
  <si>
    <t>Interest income</t>
  </si>
  <si>
    <t>Interest expense</t>
  </si>
  <si>
    <t>Equity in earnings from unconsolidated affiliates</t>
  </si>
  <si>
    <t>Gain (loss) on foreign currency transactions</t>
  </si>
  <si>
    <t>Gain on debt extinguishment</t>
  </si>
  <si>
    <t>Other gain (loss), net</t>
  </si>
  <si>
    <t>Income before income taxes</t>
  </si>
  <si>
    <t>Income tax expense</t>
  </si>
  <si>
    <t>Net income</t>
  </si>
  <si>
    <t>Net income attributable to noncontrolling interests</t>
  </si>
  <si>
    <t>Net income attributable to Hilton Stockholders</t>
  </si>
  <si>
    <t>Earnings per share: Basic</t>
  </si>
  <si>
    <t>Earnings per share, basic</t>
  </si>
  <si>
    <t>Earnings per share: Diluted</t>
  </si>
  <si>
    <t>Earnings per share, diluted</t>
  </si>
  <si>
    <t>Cash dividends declared per share</t>
  </si>
  <si>
    <t>Consolidated Statements of Comprehensive Income (Loss) - USD ($) $ in Millions</t>
  </si>
  <si>
    <t>3 Months Ended</t>
  </si>
  <si>
    <t>Sep. 30, 2015</t>
  </si>
  <si>
    <t>Mar. 31, 2015</t>
  </si>
  <si>
    <t>Sep. 30, 2014</t>
  </si>
  <si>
    <t>Jun. 30, 2014</t>
  </si>
  <si>
    <t>Mar. 31, 2014</t>
  </si>
  <si>
    <t>Statement of Comprehensive Income [Abstract]</t>
  </si>
  <si>
    <t>Other comprehensive income (loss), net of tax:</t>
  </si>
  <si>
    <t>Currency translation adjustment</t>
  </si>
  <si>
    <t>Pension liability adjustment</t>
  </si>
  <si>
    <t>Cash flow hedge adjustment</t>
  </si>
  <si>
    <t>Total other comprehensive income (loss)</t>
  </si>
  <si>
    <t>Comprehensive income</t>
  </si>
  <si>
    <t>Comprehensive income attributable to noncontrolling interests</t>
  </si>
  <si>
    <t>Comprehensive income attributable to Hilton stockholders</t>
  </si>
  <si>
    <t>Consolidated Statements of Comprehensive Income (Loss) (Parentheticals) - USD ($) $ in Millions</t>
  </si>
  <si>
    <t>Foreign currency translation adjustment, tax</t>
  </si>
  <si>
    <t>Pension liability adjustment, tax</t>
  </si>
  <si>
    <t>Cash flow adjustment, tax</t>
  </si>
  <si>
    <t>Consolidated Statements of Cash Flows - USD ($) $ in Millions</t>
  </si>
  <si>
    <t>Operating Activities:</t>
  </si>
  <si>
    <t>Adjustments to reconcile net income to net cash provided by operating activities:</t>
  </si>
  <si>
    <t>Loss (gain) on foreign currency transactions</t>
  </si>
  <si>
    <t>Other loss (gain), net</t>
  </si>
  <si>
    <t>Share-based compensation</t>
  </si>
  <si>
    <t>Amortization of deferred financing costs and other</t>
  </si>
  <si>
    <t>Distributions from unconsolidated affiliates</t>
  </si>
  <si>
    <t>Deferred income taxes</t>
  </si>
  <si>
    <t>Accounts receivable, net</t>
  </si>
  <si>
    <t>Other current assets</t>
  </si>
  <si>
    <t>Accounts payable, accrued liabilities and other</t>
  </si>
  <si>
    <t>Change in restricted cash and cash equivalents</t>
  </si>
  <si>
    <t>Change in timeshare financing receivables</t>
  </si>
  <si>
    <t>Change in deferred revenues</t>
  </si>
  <si>
    <t>Change in liability for guest loyalty program</t>
  </si>
  <si>
    <t>Change in other liabilities</t>
  </si>
  <si>
    <t>Net cash provided by operating activities</t>
  </si>
  <si>
    <t>Investing Activities:</t>
  </si>
  <si>
    <t>Capital expenditures for property and equipment</t>
  </si>
  <si>
    <t>Acquisitions, net of cash acquired</t>
  </si>
  <si>
    <t>Payments received on other financing receivables</t>
  </si>
  <si>
    <t>Issuance of other financing receivables</t>
  </si>
  <si>
    <t>Proceeds from asset dispositions</t>
  </si>
  <si>
    <t>Contract acquisition costs</t>
  </si>
  <si>
    <t>Software capitalization costs</t>
  </si>
  <si>
    <t>Net cash provided by (used in) investing activities</t>
  </si>
  <si>
    <t>Financing Activities:</t>
  </si>
  <si>
    <t>Net proceeds from issuance of common stock</t>
  </si>
  <si>
    <t>Borrowings</t>
  </si>
  <si>
    <t>Repayment of debt</t>
  </si>
  <si>
    <t>Debt issuance costs</t>
  </si>
  <si>
    <t>Capital contribution</t>
  </si>
  <si>
    <t>Dividends paid</t>
  </si>
  <si>
    <t>Distributions to noncontrolling interests</t>
  </si>
  <si>
    <t>Excess tax benefits from share-based compensation</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Stockholders' Equity - USD ($) $ in Millions</t>
  </si>
  <si>
    <t>Total</t>
  </si>
  <si>
    <t>Common Stock [member]</t>
  </si>
  <si>
    <t>Additional Paid-in Capital [member]</t>
  </si>
  <si>
    <t>Accumulated Deficit [member]</t>
  </si>
  <si>
    <t>Accumulated Other Comprehensive Income (Loss) [member]</t>
  </si>
  <si>
    <t>Noncontrolling Interest [member]</t>
  </si>
  <si>
    <t>Balance (shares) at Dec. 31, 2012</t>
  </si>
  <si>
    <t>Balance at Dec. 31, 2012</t>
  </si>
  <si>
    <t>Distributions</t>
  </si>
  <si>
    <t>Issuance of common stock (shares)</t>
  </si>
  <si>
    <t>Issuance of common stock, value</t>
  </si>
  <si>
    <t>Balance (shares) at Dec. 31, 2013</t>
  </si>
  <si>
    <t>Balance at Dec. 31, 2013</t>
  </si>
  <si>
    <t>Acquisition of noncontrolling interest</t>
  </si>
  <si>
    <t>Balance (shares) at Dec. 31, 2014</t>
  </si>
  <si>
    <t>Balance at Dec. 31, 2014</t>
  </si>
  <si>
    <t>Share Based Payment Award Transactions Net Shares</t>
  </si>
  <si>
    <t>Dividends</t>
  </si>
  <si>
    <t>Excess tax benefits on equity awards</t>
  </si>
  <si>
    <t>Balance (shares) at Dec. 31, 2015</t>
  </si>
  <si>
    <t>Balance at Dec. 31, 2015</t>
  </si>
  <si>
    <t>Organization</t>
  </si>
  <si>
    <t>Organization, Consolidation and Presentation of Financial Statements [Abstract]</t>
  </si>
  <si>
    <t>Organization Hilton Worldwide Holdings Inc. (the "Parent," or together with its subsidiaries, "Hilton," "we," "us," "our" or the "Company") was incorporated in Delaware on March 18, 2010 to hold, directly or indirectly, all of the equity of Hilton Worldwide, Inc. ("HWI"). The accompanying financial statements present the consolidated financial position of Hilton, which includes consolidation of HWI, which along with its subsidiaries conducts our operations. Hilton is one of the largest hospitality companies in the world based upon the number of hotel rooms and timeshare units under our distinct brands. We are engaged in owning, leasing, managing, developing and franchising hotels, resorts and timeshare properties. As of December 31, 2015 , we owned, leased, managed or franchised 4,565 hotel and resort properties, totaling 751,350 rooms in 100 countries and territories, as well as 45 timeshare properties comprising 7,152 units. On October 24, 2007, HWI became a wholly owned subsidiary of an affiliate of The Blackstone Group L.P. ("Blackstone"), following the completion of a merger (the "Merger"). In December 2013, we completed a 9,205,128-for-1 stock split on issued and outstanding shares, which is reflected in all share and per share data presented in the consolidated financial statements and accompanying notes, and an initial public offering (the "IPO"). As of December 31, 2015 , Blackstone beneficially owned approximately 45.9 percent of our common stock.</t>
  </si>
  <si>
    <t>Basis of Presentation and Summary of Significant Accounting Policies</t>
  </si>
  <si>
    <t>Accounting Policies [Abstract]</t>
  </si>
  <si>
    <t>Basis of Presentation and Significant Accounting Policies</t>
  </si>
  <si>
    <t>Basis of Presentation and Summary of Significant Accounting Policies Basis of Presentation Principles of Consolidation The consolidated financial statements include the accounts of Hilton, our wholly owned subsidiaries and entities in which we have a controlling financial interest, including variable interest entities ("VIEs") where we are the primary beneficiary. Entities in which we have a controlling financial interest generally comprise majority owned real estate ownership and management enterprises. The determination of a controlling financial interest is based upon the terms of the governing agreements of the respective entities, including the evaluation of rights held by other ownership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 Use of Estimates The preparation of financial statements in conformity with United States of America ("U.S.") generally accepted accounting principles ("GAAP") requires management to make estimates and assumptions that affect the amounts reported and, accordingly, ultimate results could differ from those estimates. Summary of Significant Accounting Policies Revenue Recognition Revenues are primarily derived from the following sources and are generally recognized as services are rendered and when collectibility is reasonably assured. Amounts received in advance of revenue recognition are deferred as liabilities. • Owned and leased hotel revenues primarily consist of room rentals, food and beverage sales and other ancillary goods and services from owned, leased and consolidated non-wholly owned hotel properties. Revenues are recorded when rooms are occupied or goods and services have been delivered or rendered. • Management fees represent fees earned from hotels and timeshare properties that we manage, usually under long-term contracts with the property owner. Management fees from hotels usually include a base fee, which is generally a percentage of hotel revenues, and an incentive fee, which is typically based on a fixed or variable percentage of hotel profits and in some cases may be subject to a stated return threshold to the owner, normally over a one-calendar year period. Additionally, we receive one-time upfront fees upon execution of certain management contracts. We recognize base fees as revenue when earned in accordance with the terms of the management agreement. For incentive fees, we recognize those amounts that would be due if the contract was terminated at the financial statement date. One-time, upfront fees are recognized when all conditions have been substantially performed or satisfied by us. Management fees from timeshare properties are generally a fixed percent as stated in the management agreement and are recognized as the services are performed. • Franchise fees represent fees earned in connection with the licensing of one of our hotel brands, usually under long-term contracts with the hotel owner. We charge a monthly franchise royalty fee, generally based on a percentage of room revenue, as well as application and initiation fees for new hotels entering the system. Royalty fees for our full service brands may also include a percentage of gross food and beverage revenues and other revenues, where applicable. We also earn fees when certain franchise agreements are terminated early or there is a change in ownership. We recognize franchise fee revenue as the fees are earned, which is when all material services or conditions have been performed or satisfied. • Other revenues include revenues generated by the incidental support of hotel operations for owned, leased, managed and franchised hotels, including purchasing operations, and other rental income. This includes any revenues received for vendor rebate arrangements we participate in as a manager of hotel and timeshare properties. • Timeshare revenues consist of revenues generated from our Hilton Grand Vacations timeshare business. Timeshare revenues are principally generated from the sale and financing of fee-simple timeshare intervals deeded in perpetuity, developed either by us or by third parties. Revenue from a deeded timeshare sale is recognized when the customer has executed a binding sales contract, a minimum 10 percent down payment has been received, certain minimum sales thresholds for a timeshare project have been attained, the purchaser’s period to cancel for a refund has expired and the related receivable is deemed to be collectible. We defer revenue recognition for sales that do not meet these criteria. During periods of construction, revenue from timeshare sales is recognized under the percentage-of-completion method. One of our timeshare products is accounted for as a long-term lease with a reversionary interest, rather than the sale of a deeded interest in real estate. In this case, sales revenue is recognized on a straight-line basis over the term of the lease. Additionally, we receive sales commissions from certain third-party developers that we assist in selling their timeshare inventory. We recognize revenue from commissions on these sales as intervals are sold and we fulfill the service requirements under the respective sales agreements with the developers. Revenue from the financing of timeshare sales is recognized on the accrual method as earned based on the outstanding principal, interest rate and terms stated in each individual financing agreement. See the "Financing Receivables" section below for further discussion of the policies applicable to our timeshare financing receivables. We also generate revenues from club enrollment and other fees, rentals of timeshare units, food and beverage sales and other ancillary services at our timeshare properties that are recognized when units are rented or goods and services are delivered or rendered. • Other revenues from managed and franchised properties represent payroll and related costs, certain other operating costs of the managed and franchised properties’ operations, marketing expenses and other expenses associated with our brands and shared services that are contractually reimbursed to us by the property owners or paid from fees collected in advance from these properties when the costs are incurred. The corresponding expenses are presented as other expenses from managed and franchised properties in our consolidated statements of operations, resulting in no effect on operating income (loss) or net income (loss).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Cash and Cash Equivalents Cash and cash equivalents include all highly liquid investments with original maturities, when purchased, of three months or less. Restricted Cash and Cash Equivalents Restricted cash and cash equivalents include cash balances established as security for certain guarantees, lender reserves, ground rent and property tax escrows, insurance, deposits for assets we plan to acquire and advance deposits received on timeshare sales that are held in escrow until the contract is closed. For purposes of our consolidated statements of cash flows, changes in restricted cash and cash equivalents caused by changes in lender reserves due to restrictions under our loan agreements are shown as financing activities and changes caused by changes in deposits for assets we plan to acquire are shown as investing activities. The remaining changes in restricted cash and cash equivalents are the result of our normal operations, and, as such, are reflected in operating activities. Allowance for Doubtful Accounts An allowance for doubtful accounts is provided on accounts receivable when losses are probable based on historical collection activity and current business conditions. Inventories Inventories comprise unsold timeshare intervals at our timeshare properties, as well as hotel inventories consisting of operating supplies that have a period of consumption of one year or less, guest room items and food and beverage items. Timeshare inventory is carried at the lower of cost or market, based on the relative sales value or net realizable value. Capital expenditures associated with our non-lease timeshare products are reflected as inventory until the timeshare intervals are sold. Consistent with industry practice, timeshare inventory is classified as a current asset despite an operating cycle that exceeds 12 months. The majority of sales and marketing costs incurred to sell timeshare intervals are expensed when incurred. Certain direct and incremental selling and marketing costs are deferred on a contract until revenue from the interval sale has been recognized. In accordance with the accounting standards for costs and the initial rental operations of real estate projects, we use the relative sales value method of costing our timeshare sales and relieving inventory. In addition, we continually assess our timeshare inventory and, if necessary, impose pricing adjustments to modify sales pace. It is possible that any future changes in our development and sales strategies could have a material effect on the carrying value of our timeshare inventory and purchase commitments for timeshare inventory. We monitor our projects and inventory on an ongoing basis and complete an evaluation each reporting period to ensure that the inventory and purchase commitments for inventory are at the lower of cost or market. Hotel inventories are generally valued at the lower of cost (using "first-in, first-out", or FIFO) or net realizable value. 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 8 to 40 years), furniture and equipment ( 3 to 8 years) and computer equipment and acquired software (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operations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 Business Combinations We consider a business combination to occur when the Company takes control of a business by acquiring its net assets or equity interests. We record the assets acquired, liabilities assumed and noncontrolling interests at fair value as of the acquisition date, including any contingent consideration. We evaluate several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 Assets Held for Sale We classify a property as held for sale when we commit to a plan to sell the asset, the sale of the asset is probable within one year and it is unlikely the actions to complete the sale will change or that the sale will be withdrawn. When we determine that classification of an asset as held for sale is appropriate, we cease recording depreciation for the asset. Further, the related assets and liabilities of the held for sale property will be classified as assets held for sale in our consolidated balance sheets. Any gains on sales of properties are recognized at the time of sale or deferred and recognized in net income (loss) in subsequent periods as any relevant conditions requiring deferral are satisfied. Financing Receivables We define financing receivables as financing arrangements that represent a contractual right to receive money either on demand or on fixed or determinable dates, which are recognized as an asset in our consolidated balance sheets. We record all financing receivables at amortized cost in current and long-term financing receivables. We recognize interest income as earned and provide an allowance for cancellations and defaults. We have divided our financing receivables into two portfolio segments based on the level of aggregation at which we develop and document a systematic methodology to determine the allowance for credit losses. Based on their initial measurement, risk characteristics and our method for monitoring and assessing credit risk, we have determined the classes of financing receivables to correspond to our identified portfolio segments as follows: • Timeshare financing receivables comprise loans related to our financing of timeshare interval sales and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monitor the credit quality of our receivables on an ongoing basis. We evaluate this portfolio collectively for uncollectibility, since we hold a large group of homogeneous timeshare financing receivables, which are individually immaterial. We record this estimate of uncollectibility as a reduction of sales revenue at the time revenue is recognized on a timeshare interval sale. There are no significant concentrations of credit risk with any individual counterparty or groups of counterparties. With the exception of the financing provided to customers of our timeshare business, we do not normally require collateral or other security to support credit sales. We use a technique referred to as static pool analysis as the basis for determining our general reserve requirements on our timeshare financing receivable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nce a note is 90 days past due or is determined to be uncollectible prior to 90 days past due, we cease accruing interest and reverse the accrued interest recognized up to that point. We apply payments we receive for loans, including those in non-accrual status, to amounts due in the following order: servicing fees, late charges, interest and principal. We resume interest accrual for loans for which we had previously ceased accruing interest once the loan is less than 90 days past due. We fully reserve for a timeshare financing receivable in the month following the date that the loan is 120 days past due and, subsequently, we write off the uncollectible note against the reserve once the foreclosure process is complete and we receive the deed for the foreclosed unit. • Other financing receivables primarily comprise individual loans and other types of unsecured financing arrangements provided to hotel owners. We individually assess all financing receivables in this portfolio for collectibility and impairment. We measure loan impairment based on the present value of expected future cash flows discounted at the loan’s effective interest rate. For impaired loans, we establish a specific impairment reserve for the difference between the recorded investment in the loan and the present value of the expected future cash flows. We do not recognize interest income on unsecured financing to hotel owners for notes that are greater than 90 days past due and only resume interest recognition if the financing receivable becomes current. We fully reserve unsecured financing to hotel owners when we determine that the receivables are uncollectible and when all commercially reasonable means of recovering the receivable balances have been exhausted. Investments in Affiliates We hold investments in affiliates that primarily own or lease hotels under one of our distinct hotel brands. If we do not have a controlling financial interest in the entity, we account for the investment using the equity or cost method. We account for investments using the equity method when we have the ability to exercise significant influence over the entity, typically through a more than minimal investment. Investments in affiliates where we own less than a minimal investment and are not able to exercise significant influence are accounted for under the cost method. Our proportionate share of earnings (losses) from our equity method investments is presented as equity in earnings (losses) from unconsolidated affiliates in our consolidated statements of operations. Distributions from investments in unconsolidated entities are presented as an operating activity in our consolidated statements of cash flows when such distributions are a return on investment. Distributions from unconsolidated affiliates are recorded as an investing activity in our consolidated statements of cash flows when such distributions are a return of investment. We assess the recoverability of our equity method and cost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losses) from unconsolidated affiliates for equity method investments or impairment losses for cost method investments in our consolidated statements of operations. In connection with the Merger, we recorded our equity method investments at their estimated fair value, which resulted in an increase to our historical basis in those entities, primarily as a result of an increase in the fair value of the real estate assets of the investee entities. The basis difference is being amortized as a component of equity in earnings (losses) from unconsolidated affiliates over a period of approximately 40 years. 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it is more likely than not that the fair value of a reporting unit is below the carrying amount. As part of the Merger, we recorded goodwill representing the excess purchase price over the fair value of the other identified assets and liabilities. We review the carrying value of our goodwill by comparing the carrying value of our reporting units to their fair value. Our reporting units are the same as our operating segments as described in Note 23 : " Business Segments ". We perform this evaluation annually or at an interim date if indicators of impairment exist.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we decide to bypass the qualitative assessment, we proceed to the two-step quantitative process. In the first step, we determine the fair value of each of our reporting units. The valuation is based on internal projections of expected future cash flows and operating plans, as well as market conditions relative to the operations of our reporting units. If the estimated fair value of the reporting unit exceeds its carrying amount, goodwill of the reporting unit is not impaired and the second step of the impairment test is not necessary. However, if the carrying amount of a reporting unit exceeds its estimated fair value, then the second step must be performed. In the second step, we estimate the implied fair value of goodwill, which is determined by taking the fair value of the reporting unit and allocating it to all of its assets and liabilities (including any unrecognized intangible assets) as if the reporting unit had been acquired in a business combination. If the carrying amount of the reporting unit’s goodwill exceeds the implied fair value of that goodwill, the excess is recognized within impairment losses in our consolidated statements of operations. Brands We own, operate and franchise hotels under our portfolio of brands. There are no legal, regulatory, contractual, competitive, economic or other factors that limit the useful lives of these brands and, accordingly, the useful lives of these brands are considered to be indefinite. Our hotel brand portfolio includes Waldorf Astoria Hotels &amp; Resorts, Conrad Hotels &amp; Resorts, Canopy by Hilton, Hilton Hotels &amp; Resorts, Curio - A Collection by Hilton, DoubleTree by Hilton, Embassy Suites by Hilton, Hilton Garden Inn, Hampton by Hilton, Homewood Suites by Hilton and Home2 Suites by Hilton. In addition, we also develop and operate timeshare properties under our Hilton Grand Vacations brand. At the time of the Merger, our brands were assigned a fair value based on a common valuation technique known as the relief from royalty approach. Canopy by Hilton, Curio - A Collection by Hilton and Home2 Suites by Hilton were launched post-Merger and, as such, they were not assigned fair values. We evaluate our brands for impairment on an annual basis or at other times during the year if events or circumstances indicate that it is more likely than not that the fair value of the brand is below the carrying value. If we cannot determine qualitatively that the fair value is in excess of the carrying value, or we decide to bypass the qualitative assessment, we proceed to the two-step quantitative process. If a brand’s estimated current fair value is less than its respective carrying value, the excess of the carrying value over the estimated fair value is recognized in our consolidated statements of operations within impairment losses. Intangible Assets with Finite Useful Lives We have certain finite lived intangible assets that were initially recorded at their fair value at the time of the Merger. These intangible assets consist of management agreements, franchise contracts, leases, certain proprietary technologies and our guest loyalty program, Hilton HHonors. Additionally, we capitalize direct and incremental management and franchise contract acquisition costs as finite-lived intangible assets. Intangible assets with finite useful lives are amortized using the straight-line method over their respective estimated useful lives. We capitalize costs incurred to develop internal-use computer software. Internal and external costs incurred in connection with development of upgrades or enhancements that result in additional functionality are also capitalized. These capitalized costs are amortized on a straight-line basis over the estimated useful life of the software. These capitalized costs are recorded in other intangible assets in our consolidated balance sheets. We review all finite lived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 Hilton HHonors Hilton HHonors is a guest loyalty program provided to hotels and timeshare properties. Most of our owned, leased, managed and franchised hotels and timeshare properties participate in the Hilton HHonors program. Hilton HHonors members earn points based on their spending at our participating hotels and timeshare properties and through participation in affiliated partner programs. When points are earned by Hilton HHonors members, the property or affiliated partner pays Hilton HHonors based on an estimated cost per point for the costs of operating the program, which include marketing, promotion, communication, administration and the estimated cost of award redemptions. Hilton HHonors member points are accumulated and may be redeemed for certificates that entitle the holder to the right to stay at participating properties, as well as other opportunities with third parties, including, but not limited to, airlines, car rentals, cruises, vacation packages, shopping and dining. We provide Hilton HHonors as a marketing program to participating hotels and timeshare properties, with the objective of operating the program on a break-even basis to us. Hilton HHonors defers revenue received from participating hotels and program partners in an amount equal to the estimated cost per point of the future redemption obligation. We engage outside actuaries to assist in determining the fair value of the future award redemption obligation using statistical formulas that project future point redemptions based on factors that include historical experience, an estimate of "breakage" (points that will never be redeemed), an estimate of the points that will eventually be redeemed and the cost of reimbursing hotels and other third parties in respect to other redemption opportunities available to members. Revenue is recognized by participating hotels and resorts only when points that have been redeemed for hotel stay certificates are used by members or their designees at the respective properties. Additionally, when members of the Hilton HHonors loyalty program redeem award certificates at our owned and leased hotels, we recognize room revenue, included in owned and leased hotels revenues in our consolidated statements of operations. Fair Value Measurements - 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Under the terms of certain loan agreements, we are required to maintain derivative financial instruments to manage interest rate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a hedge of our foreign currency exposure ("net investment hedge") or an undesignated hedge instrument. Changes in the fair value of a derivative that is qualified, designated and highly effective as a cash flow hedge or net investment hedge are recorded in other comprehensive income (loss)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t>
  </si>
  <si>
    <t>Acquisitions</t>
  </si>
  <si>
    <t>Acquisitions Disclosure [Abstract]</t>
  </si>
  <si>
    <t>Acquisitions Tax Deferred Exchange During the year ended December 31, 2015 , we used proceeds from the sale of the Waldorf Astoria New York (see Note 4 : " Disposals ") to acquire, as part of a tax deferred exchange of real property, the following properties from sellers affiliated with Blackstone and an unrelated third party, for a total purchase price of $1.87 billion : • the resort complex consisting of the Waldorf Astoria Orlando and the Hilton Orlando Bonnet Creek in Orlando, Florida (the "Bonnet Creek Resort"); • the Casa Marina Resort in Key West, Florida; • the Reach Resort in Key West, Florida; • the Parc 55 in San Francisco, California; and • the Juniper Hotel Cupertino in Cupertino, California. We incurred transaction costs of $26 million recognized in other gain (loss), net in our consolidated statement of operations for the year ended December 31, 2015 . As of the acquisition dates, the fair values of the assets acquired and liabilities assumed were as follows: (in millions) Cash and cash equivalents $ 16 Restricted cash and cash equivalents 8 Inventories 1 Prepaid expenses 3 Other current assets 1 Property and equipment 1,868 Other intangible assets 4 Accounts payable, accrued expenses and other (25 ) Long-term debt (450 ) Net assets acquired $ 1,426 These fair values are subject to adjustments as additional information relative to the fair values at the acquisition date becomes available through the measurement period, which can extend for up to one year after the acquisition date. We do not expect any material further adjustments to the fair values of these acquisitions. See Note 16 : " Fair Value Measurements " for additional details on the fair value techniques and inputs used for the measurement of the assets and liabilities. The results of operations from these properties included in the consolidated statement of operations for the year ended December 31, 2015 were as follows: (in millions) Total revenues $ 316 Income before income taxes 58 Equity Investments Exchange During the year ended December 31, 2014 , we entered into an agreement to exchange our ownership interest in six hotels for the remaining interest in five other hotels that were part of an equity investment portfolio we owned with one other partner. As a result of this exchange, we have a 100 percent ownership interest in five hotels and no longer have any ownership interest in the remaining six hotels. This transaction was accounted for as a business combination achieved in stages, resulting in a remeasurement gain based upon the fair values of the equity investments. The carrying values of these equity investments immediately before the exchange totaled $59 million and the fair values of these equity investments immediately before the exchange totaled $83 million , resulting in a pre-tax gain of $23 million , net of transaction costs, recognized in other gain (loss), net in our consolidated statement of operations for the year ended December 31, 2014 . See Note 16 : " Fair Value Measurements " for additional details on the fair value techniques and inputs used for the measurement of the assets and liabilities. Acquisition of Other Property and Equipment During the year ended December 31, 2013 , we purchased the land and building associated with a hotel, which we previously leased under a capital lease, for a cash payment of British pound ("GBP") 9 million , or approximately $15 million . As a result of the acquisition, we released our capital lease obligation of $17 million and recognized a gain of $2 million that was included in other gain (loss), net in our consolidated statement of operations for the year ended December 31, 2013 . Also during the year ended December 31, 2013 , we acquired a parcel of land for $28 million , which we previously leased under a long-term ground lease.</t>
  </si>
  <si>
    <t>Disposals</t>
  </si>
  <si>
    <t>Disposals [Abstract]</t>
  </si>
  <si>
    <t xml:space="preserve"> Disposals Hilton Sydney In July 2015, we completed the sale of the Hilton Sydney for a purchase price of 442 million Australian dollars ("AUD") (equivalent to $340 million as of the closing date). As a result of the sale, we recognized a pre-tax gain of $163 million included in gain on sales of assets, net in our consolidated statement of operations for the year ended December 31, 2015. The pre-tax gain was net of transaction costs, a goodwill reduction of $36 million and reclassification of a currency translation adjustment of $25 million from accumulated other comprehensive loss into earnings concurrent with the disposition. The goodwill reduction was due to our consideration of the Hilton Sydney property as a business within our ownership segment; therefore, we reduced the carrying amount of our goodwill by the amount representing the fair value of the business disposed relative to the fair value of the portion of our ownership reporting unit goodwill that was retained. Waldorf Astoria New York In February 2015, we completed the sale of the Waldorf Astoria New York for a purchase price of $1.95 billion and we repaid in full the existing mortgage loan secured by our Waldorf Astoria New York property (the "Waldorf Astoria Loan") of approximately $525 million . As a result of the sale, we recognized a gain of $143 million included in gain on sales of assets, net in our consolidated statement of operations for the year ended December 31, 2015. The gain was net of transaction costs and a goodwill reduction of $185 million . The goodwill reduction was due to our consideration of the Waldorf Astoria New York property as a business within our ownership segment; therefore, we reduced the carrying amount of our goodwill by the amount representing the fair value of the business disposed relative to the fair value of the portion of our ownership reporting unit goodwill that was retained. Additionally, we recognized a loss of $6 million in other gain (loss), net in our consolidated statement of operations for the year ended December 31, 2015 related to the reduction of the Waldorf Astoria Loan's remaining carrying amount of debt issuance costs. Sale of Other Property and Equipment During the year ended December 31, 2014, we completed the sale of two hotels and a vacant parcel of land for approximately $15 million . As a result of these sales, we recognized a pre-tax gain of $13 million , including the reclassification of a currency translation adjustment of $3 million , from accumulated other comprehensive loss concurrent with the disposition. The gain was included in other gain (loss), net in our consolidated statement of operations for the year ended December 31, 2014. Additionally, during the year ended December 31, 2014, we completed the sale of certain land and easement rights to an affiliate of Blackstone in connection with a timeshare project. As a result, the affiliate of Blackstone acquired the rights to the name, plans, designs, contracts and other documents related to the timeshare project. The total consideration received for this transaction was approximately $37 million . We recognized $13 million , net of tax, as a capital contribution within additional paid-in capital, representing the excess of the fair value of the consideration received over the carrying value of the assets sold. Sale of Investments in Affiliates During the year ended December 31, 2013, we completed the sale of our 25 percent equity interest in a joint venture entity that owned a hotel for $17 million . As a result of the sale, we recognized a pre-tax loss of $1 million , including the reclassification of a currency translation adjustment of $14 million , which was previously recognized in accumulated other comprehensive loss. The loss was included in other gain (loss), net in our consolidated statement of operations for the year ended December 31, 2013.</t>
  </si>
  <si>
    <t>Inventory Disclosure [Abstract]</t>
  </si>
  <si>
    <t xml:space="preserve"> Inventories Inventories were as follows: December 31, 2015 2014 (in millions) Timeshare $ 420 $ 380 Hotel 22 24 $ 442 $ 404</t>
  </si>
  <si>
    <t>Property and Equipment</t>
  </si>
  <si>
    <t>Property, Plant and Equipment [Abstract]</t>
  </si>
  <si>
    <t xml:space="preserve"> Property and Equipment Property and equipment were as follows: December 31, 2015 2014 (in millions) Land $ 3,486 $ 3,009 Buildings and leasehold improvements 6,410 5,150 Furniture and equipment 1,263 1,140 Construction-in-progress 80 53 11,239 9,352 Accumulated depreciation and amortization (2,120 ) (1,869 ) $ 9,119 $ 7,483 Depreciation and amortization expense on property and equipment, including amortization of assets recorded under capital leases, was $351 million , $313 million and $318 million during the years ended December 31, 2015 , 2014 and 2013 , respectively. As of December 31, 2015 and 2014 , property and equipment included approximately $144 million and $149 million , respectively, of capital lease assets primarily consisting of buildings and leasehold improvements, net of $71 million and $64 million , respectively, of accumulated depreciation and amortization.</t>
  </si>
  <si>
    <t>Financing Receivables</t>
  </si>
  <si>
    <t>Receivables [Abstract]</t>
  </si>
  <si>
    <t>Financing Receivables Financing receivables were as follows: December 31, 2015 Securitized Timeshare Unsecuritized Timeshare (1) Other Total (in millions) Financing receivables $ 309 $ 632 $ 39 $ 980 Less: allowance (14 ) (79 ) — (93 ) 295 553 39 887 Current portion of financing receivables 58 83 1 142 Less: allowance (3 ) (10 ) — (13 ) 55 73 1 129 Total financing receivables $ 350 $ 626 $ 40 $ 1,016 December 31, 2014 Securitized Timeshare Unsecuritized Timeshare (1) Other Total (in millions) Financing receivables $ 430 $ 454 $ 22 $ 906 Less: allowance (24 ) (58 ) (2 ) (84 ) 406 396 20 822 Current portion of financing receivables 66 74 2 142 Less: allowance (4 ) (10 ) — (14 ) 62 64 2 128 Total financing receivables $ 468 $ 460 $ 22 $ 950 ____________ (1) Included in this balance, we had $163 million and $164 million of gross timeshare financing receivables secured under our revolving non-recourse timeshare financing receivables credit facility (the "Timeshare Facility"), as of December 31, 2015 and 2014 , respectively. Timeshare Financing Receivables As of December 31, 2015 , we had 53,697 timeshare financing receivables with interest rates ranging from zero percent to 20.50 percent, a weighted average interest rate of 11.88 percent, a weighted average remaining term of 7.6 years and maturities through 2026 . In June 2014, we completed a securitization of approximately $357 million of gross timeshare financing receivables and issued approximately $304 million of 1.77 percent notes and approximately $46 million of 2.07 percent notes, which have a stated maturity date in November 2026 . The securitization transaction did not qualify as a sale for accounting purposes and, accordingly, no gain or loss was recognized. The proceeds from the transaction are presented as debt (together with all securitization transactions, the "Securitized Timeshare Debt"). See Note 12 : "Debt" for additional details. Our timeshare financing receivables as of December 31, 2015 mature as follows: Securitized Timeshare Unsecuritized Timeshare Year (in millions) 2016 $ 58 $ 83 2017 59 70 2018 59 72 2019 55 74 2020 50 75 Thereafter 86 341 367 715 Less: allowance (17 ) (89 ) $ 350 $ 626 As of December 31, 2015 and 2014 , we had ceased accruing interest on timeshare financing receivables with an aggregate principal balance of $32 million and $31 million , respectively. The following table details an aged analysis of our gross timeshare financing receivables balance: December 31, 2015 2014 (in millions) Current $ 1,035 $ 980 30 - 89 days past due 15 13 90 - 119 days past due 4 2 120 days and greater past due 28 29 $ 1,082 $ 1,024 The changes in our allowance for uncollectible timeshare financing receivables were as follows: (in millions) Balance as of December 31, 2012 $ 93 Write-offs (25 ) Provision for uncollectibles on sales 24 Balance as of December 31, 2013 92 Write-offs (30 ) Provision for uncollectibles on sales 34 Balance as of December 31, 2014 96 Write-offs (29 ) Provision for uncollectibles on sales 39 Balance as of December 31, 2015 $ 106</t>
  </si>
  <si>
    <t>Investments in Affiliates</t>
  </si>
  <si>
    <t>Investments in and Advance to Affiliates, Subsidiaries, Associates, and Joint Ventures [Abstract]</t>
  </si>
  <si>
    <t>Investments in Affiliates Investments in affiliates were as follows: December 31, 2015 2014 (in millions) Equity investments $ 129 $ 153 Other investments 9 17 $ 138 $ 170 We maintain investments in affiliates accounted for under the equity method, which are primarily investments in entities that owned or leased 16 hotels as of December 31, 2015 and 2014 . These entities had total debt of approximately $966 million and $929 million as of December 31, 2015 and 2014 , respectively. Substantially all of the debt is secured solely by the affiliates' assets or is guaranteed by other partners without recourse to us.</t>
  </si>
  <si>
    <t>Consolidated Variable Interest Entities</t>
  </si>
  <si>
    <t>Consolidated Variable Interest Entities Disclosure [Abstract]</t>
  </si>
  <si>
    <t>Consolidated Variable Interest Entities As of December 31, 2015 and 2014 , we consolidated five VIEs: two that lease hotels from unconsolidated affiliates in Japan; two that are associated with our timeshare financing receivables securitization transactions that issued the Securitized Timeshare Debt; and one that owns a hotel in the U.S. We are the primary beneficiaries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 respective entities. Our consolidated balance sheets included the assets and liabilities of these entities, which primarily comprised the following: December 31, 2015 2014 (in millions) Cash and cash equivalents $ 46 $ 27 Restricted cash and cash equivalents 15 22 Accounts receivable, net 19 18 Property and equipment, net 72 77 Securitized financing receivables, net 350 468 Deferred income tax assets 62 79 Other non-current assets 52 56 Accounts payable, accrued expenses and other 35 33 Non-recourse debt 575 729 During the years ended December 31, 2015 , 2014 and 2013 , we did not provide any financial or other support to any VIEs that we were not previously contractually required to provide, nor do we intend to provide such support in the future. In June 2015, one of our consolidated VIEs in Japan modified the terms of its capital lease, resulting in a reduction in non-recourse debt of $24 million . This amount was recognized as a gain in other gain (loss), net in our consolidated statement of operations during the year ended December 31, 2015 , as the leased asset had previously been fully impaired.</t>
  </si>
  <si>
    <t>Goodwill and Intangible Assets</t>
  </si>
  <si>
    <t>Goodwill and Intangible Assets Disclosure [Abstract]</t>
  </si>
  <si>
    <t>Goodwill and Intangible Assets Disclosure</t>
  </si>
  <si>
    <t>Goodwill and Intangible Assets Goodwill Our goodwill balances, by reporting unit, were as follows: Ownership Management and Franchise Total (in millions) Goodwill $ 4,563 $ 5,184 $ 9,747 Accumulated impairment losses (3,527 ) — (3,527 ) Balance as of December 31, 2013 1,036 5,184 6,220 Foreign currency translation (11 ) (55 ) (66 ) Goodwill 4,552 5,129 9,681 Accumulated impairment losses (3,527 ) — (3,527 ) Balance as of December 31, 2014 1,025 5,129 6,154 Dispositions of business (1) (221 ) — (221 ) Foreign currency translation (4 ) (42 ) (46 ) Goodwill 3,575 5,087 8,662 Accumulated impairment losses (2,775 ) — (2,775 ) Balance as of December 31, 2015 $ 800 $ 5,087 $ 5,887 ____________ (1) In connection with the sales of the Waldorf Astoria New York and the Hilton Sydney, goodwill was reduced by $973 million and accumulated impairment losses was reduced by $752 million . See Note 4 : " Disposals " for further discussion. Intangible Assets Intangible assets were as follows: December 31, 2015 Gross Carrying Amount Accumulated Amortization Net Carrying Amount (in millions) Amortizing Intangible Assets: Management and franchise agreements $ 2,616 $ (1,467 ) $ 1,149 Leases 390 (156 ) 234 Capitalized software 468 (293 ) 175 Hilton HHonors 341 (174 ) 167 Other 38 (28 ) 10 $ 3,853 $ (2,118 ) $ 1,735 Non-amortizing Intangible Assets: Brands $ 4,919 $ — $ 4,919 December 31, 2014 Gross Carrying Amount Accumulated Amortization Net Carrying Amount (in millions) Amortizing Intangible Assets: Management and franchise agreements $ 2,609 $ (1,303 ) $ 1,306 Leases 410 (144 ) 266 Capitalized software 409 (201 ) 208 Hilton HHonors 345 (155 ) 190 Other 34 (24 ) 10 $ 3,807 $ (1,827 ) $ 1,980 Non-amortizing Intangible Assets: Brands $ 4,963 $ — $ 4,963 We recorded amortization expense of $341 million , $315 million and $285 million for the years ended December 31, 2015 , 2014 and 2013 , respectively, including $94 million , $79 million and $52 million , respectively, of amortization expense on capitalized software. Changes to our brands intangible asset during the years ended December 31, 2015 and 2014 were due to foreign currency translations. We estimate our future amortization expense for our amortizing intangible assets to be as follows: Year (in millions) 2016 $ 323 2017 283 2018 255 2019 233 2020 195 Thereafter 446 $ 1,735</t>
  </si>
  <si>
    <t>Accounts Payable, Accrued Expenses and Other</t>
  </si>
  <si>
    <t>Payables and Accruals [Abstract]</t>
  </si>
  <si>
    <t>Accounts Payable, Accrued Expenses and Other Accounts payable, accrued expenses and other were as follows: December 31, 2015 2014 (in millions) Accrued employee compensation and benefits $ 475 $ 475 Accounts payable 331 299 Liability for guest loyalty program, current 494 449 Deposit liabilities 212 201 Deferred revenues, current 65 52 Self-insurance reserves, current 90 82 Current liabilities related to assets held for sale — 36 Other accrued expenses 539 505 $ 2,206 $ 2,099 Deferred revenues and deposit liabilities are related to our timeshare business and hotel operations. Other accrued expenses consist of taxes, rent, interest and other accrued balances.</t>
  </si>
  <si>
    <t>Debt</t>
  </si>
  <si>
    <t>Debt Disclosure [Abstract]</t>
  </si>
  <si>
    <t>Debt Long-term Debt Long-term debt balances, including obligations for capital leases, and associated interest rates as of December 31, 2015 were as follows: December 31, 2015 2014 (in millions) Senior secured term loan facility with a rate of 3.50%, due 2020 $ 4,225 $ 5,000 Senior notes with a rate of 5.625%, due 2021 1,500 1,500 Commercial mortgage-backed securities loan with an average rate of 4.11%, due 2018 (1) 3,418 3,487 Mortgage loans with an average rate of 4.13%, due 2016 to 2022 (2) 584 721 Other unsecured notes with a rate of 7.50%, due 2017 54 54 Capital lease obligations with an average rate of 6.54%, due 2018 to 2097 57 72 9,838 10,834 Less: current maturities of long-term debt (111 ) (10 ) Less: unamortized discount on senior secured term loan facility (17 ) (21 ) $ 9,710 $ 10,803 ____________ (1) The current maturity date of the variable-rate component of this borrowing is November 1, 2016. We have assumed all extensions, which are solely at our option, were exercised. (2) For mortgage loans with maturity date extensions that are solely at our option, we assumed they were exercised. Senior Secured Credit Facility In 2013, we entered into a senior secured credit facility (the "Senior Secured Credit Facility"), consisting of a $1.0 billion senior secured revolving credit facility (the "Revolving Credit Facility") and a $7.6 billion senior secured term loan facility (the "Term Loans"). Our Revolving Credit Facility, which matures on October 25, 2018, allows for up to $150 million to be drawn in the form of letters of credit. As of December 31, 2015 , we had $45 million of letters of credit outstanding and $955 million of available borrowings under the Revolving Credit Facility. We are currently required to pay a commitment fee of 0.125 percent per annum under the Revolving Credit Facility in respect of the unused commitments thereunder. The Term Loans, which mature on October 25, 2020, were issued with an original issue discount of 0.50 percent. The Term Loans bear interest at variable rates, at our option, which is payable monthly or quarterly depending upon the variable rate that is chosen. The obligations of the Senior Secured Credit Facility are unconditionally and irrevocably guaranteed by us and all of our direct or indirect wholly owned domestic subsidiaries, excluding our subsidiaries that are prohibited from providing guarantees as a result of the agreements governing our Timeshare Facility and/or our Securitized Timeshare Debt and our subsidiaries that secure other debt instruments. Additionally, none of our foreign subsidiaries or our non-wholly owned domestic subsidiaries guarantee the Senior Secured Credit Facility. We are required to meet certain covenant and coverage ratios under the terms of our Senior Secured Credit Facility, and we were in compliance with such requirements as of December 31, 2015 . During the year ended December 31, 2015 , we made prepayments of $775 million on our Term Loans, including a contractually required prepayment using the net proceeds from the sale of the Hilton Sydney. See Note 4 : " Disposals " for further information on the transaction. Senior Notes In 2013, we issued $1.5 billion of 5.625% senior notes due in 2021 (the "Senior Notes"). Interest on the Senior Notes is payable semi-annually in cash in arrears on April 15 and October 15 of each year. The Senior Notes are guaranteed on a senior unsecured basis by the same subsidiaries as the Senior Secured Credit Facility. See Note 27 : " Condensed Consolidating Guarantor Financial Information " for additional details. CMBS Loan In 2013, we entered into a $3.5 billion commercial mortgage-backed securities loan secured by 23 of our U.S. owned real estate assets (the "CMBS Loan"). The CMBS Loan has a fixed-rate component in the amount of $2.625 billion bearing interest at 4.47 percent with a term of five years and an initial $875 million variable-rate component based on one-month LIBOR plus 265 basis points that has an initial term of two years with three one-year extensions solely at our option, for which the rate would increase by 25 basis points during the final extension period . We exercised our first one-year extension on November 1, 2015. Interest for both components is payable monthly. Under this loan, we are required to deposit with the lender certain cash reserves for restricted uses. As of December 31, 2015 and 2014 , our consolidated balance sheets included $24 million and $19 million , respectively, of restricted cash and cash equivalents related to the CMBS Loan. During the years ended December 31, 2015 and 2014, we made contractually required prepayments of $69 million and $13 million , respectively, on the variable-rate component of the CMBS Loan in exchange for the release of certain collateral. Mortgage Loans The $525 million Waldorf Astoria Loan was paid in full concurrent with the sale of the Waldorf Astoria New York. See Note 4 : " Disposals " for further information on the transaction. In February 2015, we assumed a $450 million mortgage loan secured by the Bonnet Creek Resort (the "Bonnet Creek Loan") as a result of an acquisition. See Note 3 : " Acquisitions " for further information on the transaction. Principal payments, commencing in April 2016, are payable monthly over a 25-year amortization period with the unamortized portion due in full upon maturity. The Bonnet Creek Loan, maturing on April 29, 2018, with an option to extend for one year, bears interest at a variable rate based on one-month LIBOR plus 350 basis points , which is payable monthly. Under this loan, we are required to deposit with the lenders certain cash reserves for restricted uses. As of December 31, 2015 , our consolidated balance sheet included $25 million of restricted cash and cash equivalents related to the Bonnet Creek Loan. As of December 31, 2015 and 2014 , we held other mortgage loans of $134 million and $196 million secured by two and seven , respectively, of our properties. In December 2015, we paid in full the $64 million mortgage loan assumed as part of an equity investments exchange in 2014. See Note 3 : " Acquisitions " for further information on the initial transaction. Non-recourse Debt Non-recourse debt, including obligations for capital leases, and associated interest rates as of December 31, 2015 were as follows: December 31, 2015 2014 (in millions) Capital lease obligations of consolidated VIEs with a rate of 6.34%, due 2018 to 2026 $ 188 $ 216 Non-recourse debt of consolidated VIEs with an average rate of 2.97%, due 2017 to 2020 (1) 32 32 Timeshare Facility with a rate of 1.27%, due 2017 150 150 Securitized Timeshare Debt with an average rate of 1.97%, due 2026 356 481 726 879 Less: current maturities of non-recourse debt (117 ) (127 ) $ 609 $ 752 ____________ (1) Excludes the non-recourse debt of our VIEs that issued the Securitized Timeshare Debt, as it is presented separately. Timeshare Facility and Securitized Timeshare Debt In 2013, we entered into a receivables loan agreement that is secured by certain of our timeshare financing receivables. Under the terms of the loan agreement we are permitted to borrow up to a maximum amount of approximately $300 million until December 2016, after which all amounts borrowed must be paid by December 2017. The Timeshare Facility bears interest at a variable rate based on one-month LIBOR plus 100 basis points , which is payable monthly. In 2014, we issued approximately $304 million of 1.77 percent notes and $46 million of 2.07 percent notes due November 2026. In 2013, we issued approximately $250 million of 2.28 percent notes due January 2026. The Securitized Timeshare Debt is backed by a pledge of assets, consisting primarily of a pool of timeshare financing receivables secured by first mortgages or deeds of trust on timeshare interests. The Securitized Timeshare Debt is a non-recourse obligation and is payable solely from the pool of timeshare financing receivables pledged as collateral to the debt and related assets. A majority of the proceeds from the asset-backed notes were used to reduce the outstanding balance on our Timeshare Facility. We are required to deposit payments received from customers on the timeshare financing receivables securing the Timeshare Facility and Securitized Timeshare Debt into depository accounts maintained by third parties. On a monthly basis, the depository accounts are utilized to make required principal, interest and other payments due under the respective loan agreements. The balances in the depository accounts, totaling $17 million and $25 million as of December 31, 2015 and 2014 , respectively, were included in restricted cash and cash equivalents in our consolidated balance sheets. Debt Maturities The contractual maturities of our long-term debt and non-recourse debt as of December 31, 2015 were as follows: Year (in millions) 2016 $ 227 2017 285 2018 (1) 3,493 2019 (1) 481 2020 4,282 Thereafter (1) 1,796 $ 10,564 ____________ (1) We assumed all extensions that are solely at our option for purposes of calculating maturity dates.</t>
  </si>
  <si>
    <t>Deferred Revenues</t>
  </si>
  <si>
    <t>Deferred Revenue Disclosure [Abstract]</t>
  </si>
  <si>
    <t>Deferred Revenues Deferred revenues were as follows: December 31, 2015 2014 (in millions) Hilton HHonors points sales (1) $ 233 $ 429 Other 50 66 $ 283 $ 495 ____________ (1) In 2013, we sold Hilton HHonors points to issuers of Hilton HHonors co-branded credit cards and recorded deferred revenue upon receipt of the cash. The deferred revenue balance is reduced, and revenue is recognized, as the issuers use the points for promotions, rewards and incentive programs and certain other activities.</t>
  </si>
  <si>
    <t>Other Liabilities</t>
  </si>
  <si>
    <t>Other Liabilities Disclosure [Abstract]</t>
  </si>
  <si>
    <t>Other Liabilities Disclosure</t>
  </si>
  <si>
    <t xml:space="preserve"> Other Liabilities Other long-term liabilities were as follows: December 31, 2015 2014 (in millions) Program surplus $ 420 $ 383 Pension obligations 183 204 Other long-term tax liabilities 295 273 Deferred employee compensation and benefits 173 103 Self-insurance reserves 87 83 Guarantee liability 25 37 Other 99 85 $ 1,282 $ 1,168 Program surplus represents obligations to operate our marketing, sales and brand programs on behalf of our hotel owners. Guarantee liability is related to obligations under our outstanding performance guarantees. Our obligations related to the self-insurance claims are expected to be satisfied, on average, over the ne xt three years .</t>
  </si>
  <si>
    <t>Derivative Instruments and Hedging Activities</t>
  </si>
  <si>
    <t>Derivative Instruments and Hedging Activities Disclosure [Abstract]</t>
  </si>
  <si>
    <t>Derivative Instruments and Hedging Activities During the years ended December 31, 2015 , 2014 and 2013 , derivatives were used to hedge the interest rate risk associated with variable-rate debt as required by certain loan agreements. During the years ended December 31, 2015 and 2014 , derivatives were also used to hedge foreign exchange risk associated with certain foreign currency denominated cash balances. Cash Flow Hedges As of December 31, 2015 , we held four interest rate swaps with an aggregate notional amount of $1.45 billion , which swap three-month LIBOR on the Term Loans to a fixed ra te of 1.87 percent and expire in October 2018. We elected to designate these interest rate swaps as cash flow hedges for accounting purposes. Non-designated Hedges As of December 31, 2015 , we also held one interest rate cap in the notional amount of $862 million , for the variable-rate component of the CMBS Loan, that expires in November 2016 and caps one-month LIBOR at 6.9 percent , and one interest rate cap in the notional amount of $338 million that expires in May 2016 and caps one-month LIBOR at 3.0 percent on the Bonnet Creek Loan. We did not elect to designate any of these interest rate caps as hedging instruments. As of December 31, 2015 , we held 35 short-term foreign exchange forward contracts with an aggregate notional amount of $144 million to offset exposure to fluctuations in our foreign currency denominated cash balances. We elected not to designate these foreign exchange forwar d contracts as hedging instruments. Fair Value of Derivative Instruments The effects of our derivative instruments on our consolidated balance sheets were as follows: Fair Value Balance Sheet Classification 2015 2014 (in millions) Cash Flow Hedges Interest rate swaps Other liabilities $ 15 $ 4 Non-designated Hedges Interest rate caps (1) Other assets — — Forward contracts (2) Other assets 1 — Forward contracts (2) Accounts payable, accrued expenses and other 1 — ____________ (1) The fair values of our interest rate caps were less than $1 million as of December 31, 2015 and 2014 . (2) The fair values of our forward contracts were less than $1 million as of December 31, 2014 . Earnings Effect of Derivative Instruments The effects of our derivative instruments on our consolidated statements of operations and consolidated statements of comprehensive income (loss) before any effect for income taxes were as follows: Amount of Gain (Loss) Recognized in Income Classification of Gain (Loss) Recognized 2015 2014 2013 (in millions) Cash Flow Hedges Interest rate swaps (1) Other comprehensive income (loss) $ (11 ) $ (14 ) $ 10 Non-designated Hedges Forward contracts Gain (loss) on foreign currency transactions 11 1 N/A ____________ (1) There were no amounts recognized in earnings related to hedge ineffectiveness or amounts excluded from hedge effectiveness testing during the years ended December 31, 2015 , 2014 , and 2013 .</t>
  </si>
  <si>
    <t>Fair Value Measurements</t>
  </si>
  <si>
    <t>Fair Value Disclosures [Abstract]</t>
  </si>
  <si>
    <t>Fair Value Measurements The carrying amounts and estimated fair values of our financial assets and liabilities, which included related current portions, were as follows: December 31, 2015 Hierarchy Level Carrying Amount Level 1 Level 2 Level 3 (in millions) Assets: Cash equivalents $ 327 $ — $ 327 $ — Restricted cash equivalents 18 — 18 — Timeshare financing receivables 1,082 — — 1,080 Liabilities: Long-term debt (1) 9,781 1,619 — 8,267 Non-recourse debt (2) 506 — — 506 Interest rate swaps 15 — 15 — December 31, 2014 Hierarchy Level Carrying Amount Level 1 Level 2 Level 3 (in millions) Assets: Cash equivalents $ 326 $ — $ 326 $ — Restricted cash equivalents 38 — 38 — Timeshare financing receivables 1,024 — — 1,021 Liabilities: Long-term debt (1) 10,741 1,630 — 9,207 Non-recourse debt (2) 631 — — 626 Interest rate swaps 4 — 4 — ____________ (1) Excludes capital lease obligations with a carrying value of $57 million and $72 million as of December 31, 2015 and 2014 , respectively. (2) Excludes capital lease obligations of consolidated VIEs with a carrying value of $188 million and $216 million as of December 31, 2015 and 2014 , respectively and non-recourse debt of consolidated VIEs with a carrying value of $32 million as of December 31, 2015 and 2014 . We believe the carrying amounts of our other financial assets and liabilities approximated fair value as of December 31, 2015 and 2014 . Our estimates of the fair values were determined using available market information and appropriate valuation methods. Considerable judgment is necessary to interpret market data and develop the estimated fair values. Cash equivalents and restricted cash equivalents primarily consisted of short-term interest-bearing money market funds with maturities of less than 90 days, time deposits and commercial paper. The estimated fair values were based on available market pricing information of similar financial instruments. The estimated fair values of our timeshare financing receivables were based on the expected future cash flows discounted at weighted-average interest rates of the current portfolio, which reflect the risk of the underlying notes, primarily determined by the credit worthiness of the borrowers. The estimated fair values of our Level 1 long-term debt were based on prices in active debt markets. The estimated fair values of our Level 3 long-term debt were based on indicative quotes received for similar issuances, the expected future cash flows discounted at risk-adjusted rates or the carrying value as the interest rates under the loan agreements approximated current market rates. The estimated fair values of our Level 3 non-recourse debt approximated carrying values as the interest rates under the loan agreements either approximated current market rates or there were not significant fluctuations in current market rates to change the fair values of the underlying instruments. We measure our interest rate swaps at fair value, which were estimated using an income approach. The primary inputs into our fair value estimate include interest rates and yield curves based on observable market inputs of similar instruments. As a result of our acquisition of certain properties, we measured financial and nonfinancial assets and liabilities at fair value on a nonrecurring basis (see Note 3 : " Acquisitions ") as follows: 2015 2014 (in millions) Property and equipment $ 1,868 $ 144 Long-term debt 450 64 We estimated the fair values of these financial and nonfinancial assets and liabilities using discounted cash flow analyses with the following significant unobservable inputs (Level 3): 2015 2014 Property and equipment: Estimated stabilized growth rate 3 - 4 percent 2 - 3 percent Term 10 - 11 years 11 - 13 years Terminal capitalization rate (1) 7 - 8 percent 10 - 11 percent Discount rate (1) 9 - 10 percent 9 - 11 percent Long-term debt: Risk adjusted rate One-month LIBOR plus 275 basis points N/A (2) ____________ (1) Reflects the risk profile of the individual markets where the assets are located and are not necessarily indicative of our hotel portfolio as a whole. (2) The fair value of the long-term debt approximated the carrying value as the interest rate under the loan agreement approximated current market rates.</t>
  </si>
  <si>
    <t>Leases</t>
  </si>
  <si>
    <t>Leases [Abstract]</t>
  </si>
  <si>
    <t>Leases We lease hotel properties, land, equipment and corporate office space under operating and capital leases. As of December 31, 2015 and 2014 , we leased 69 and 70 hotels, respectively, under operating leases, and five and six hotels, respectively, under capital leases. As of December 31, 2015 and 2014 , two of these capital leases were liabilities of VIEs that we consolidated and were non-recourse to us. Our leases expire at various dates from 2016 through 2196 , with varying renewal options, and the majority expire before 2026 . Our operating leases may require minimum rent payments, contingent rent payments based on a percentage of revenue or income or rent payments equal to the greater of a minimum rent or contingent rent. In addition, we may be required to pay some, or all, of the capital costs for property and equipment in the hotel during the term of the lease. Amortization of assets recorded under capital leases is recorded in depreciation and amortization in our consolidated statements of operations and is recognized over the lease term. The future minimum rent payments under non-cancelable leases, due in each of the next five years and thereafter as of December 31, 2015 , were as follows: Operating Capital Non-Recourse Year (in millions) 2016 $ 247 $ 6 $ 14 2017 229 6 14 2018 208 6 23 2019 195 6 23 2020 179 6 23 Thereafter 1,442 126 191 Total minimum rent payments $ 2,500 156 288 Less: amount representing interest (99 ) (100 ) Present value of net minimum rent payments $ 57 $ 188 Rent expense for all operating leases was as follows: Year Ended December 31, 2015 2014 2013 (in millions) Minimum rentals $ 290 $ 293 $ 271 Contingent rentals 126 146 148 $ 416 $ 439 $ 419</t>
  </si>
  <si>
    <t>Income Taxes</t>
  </si>
  <si>
    <t>Income Tax Disclosure [Abstract]</t>
  </si>
  <si>
    <t>Income Taxes Our tax provision includes federal, state and foreign income taxes payable. The domestic and foreign components of income before income taxes were as follows: Year Ended December 31, 2015 2014 2013 (in millions) U.S. income before tax $ 1,178 $ 937 $ 502 Foreign income before tax 318 210 196 Income before income taxes $ 1,496 $ 1,147 $ 698 The components of our provision (benefit) for income taxes were as follows: Year Ended December 31, 2015 2014 2013 (in millions) Current: Federal $ 446 $ 323 $ 94 State 45 28 15 Foreign 68 100 64 Total current 559 451 173 Deferred: Federal (527 ) 8 160 State (23 ) 10 4 Foreign 71 (4 ) (99 ) Total deferred (479 ) 14 65 Total provision for income taxes $ 80 $ 465 $ 238 Reconciliations of our tax provision at the U.S. statutory rate to the provision (benefit) for income taxes were as follows: Year Ended December 31, 2015 2014 2013 (in millions) Statutory U.S. federal income tax provision $ 524 $ 402 $ 244 State income taxes, net of U.S. federal tax benefit 53 35 31 Foreign income tax expense 119 56 74 Foreign losses not subject to U.S. tax — (7 ) (24 ) Nontaxable liquidation of subsidiaries (640 ) — — U.S. benefit of foreign taxes (118 ) (55 ) (55 ) Change in deferred tax asset valuation allowance 15 14 (121 ) Change in basis difference in foreign subsidiaries 8 10 24 Provision for uncertain tax positions 18 5 (19 ) Non-deductible share-based compensation 23 11 94 Non-deductible goodwill 77 — — Other, net 1 (6 ) (10 ) Provision for income taxes $ 80 $ 465 $ 238 During the year ended December 31, 2015, certain of our U.S. subsidiary corporations were converted to limited liability companies and certain of our subsidiary controlled foreign corporations elected to be disregarded for U.S. Federal income tax purposes. These transactions were treated as tax-free liquidations for federal tax purposes. As a result of these liquidation transactions, $512 million of deferred tax liabilities were derecognized. In addition, we recognized $128 million of previously unrecognized deferred tax assets associated with assets and liabilities distributed from the liquidated controlled foreign corporations, resulting in a total deferred tax benefit of $640 million . These previously unrecognized deferred tax assets were a component of our investment in foreign subsidiaries deferred tax balances that were connected to the liquidated controlled foreign corporations. Prior to these liquidations, we did not believe that the benefit of these deferred tax assets would be realized within the foreseeable future; therefore, we did not recognize these deferred tax assets. During 2013, based on our consideration of all available positive and negative evidence, we determined that it was more likely than not we would be able to realize the benefit of various foreign deferred tax assets and state net operating losses. Accordingly, as of December 31, 2013, we released valuation allowances of $109 million and $12 million , respectively, against our deferred tax assets related to our foreign deferred tax assets and state net operating losses. Deferred income taxes represent the tax effect of the differences between the book and tax bases of assets and liabilities plus carryforward items. The tax effects of the temporary differences and carryforwards that give rise to our net deferred tax asset (liability) were as follows: December 31, 2015 2014 (in millions) Deferred tax assets: Net operating loss carryforwards $ 456 $ 525 Compensation 254 227 Investments — 34 Other reserves 88 93 Capital lease obligations 100 115 Self-insurance reserves 51 54 Program surplus 79 70 Other 108 41 Total gross deferred tax assets 1,136 1,159 Less: valuation allowance (491 ) (498 ) Deferred tax assets $ 645 $ 661 Deferred tax liabilities: Property and equipment $ (2,198 ) $ (2,195 ) Brands (1,889 ) (1,895 ) Amortizable intangible assets (520 ) (526 ) Unrealized foreign currency gains — (407 ) Investments (11 ) — Investment in foreign subsidiaries (35 ) (81 ) Deferred income (544 ) (598 ) Deferred tax liabilities (5,197 ) (5,702 ) Net deferred taxes $ (4,552 ) $ (5,041 ) As of December 31, 2015, we had state and foreign net operating loss carryforwards of $288 million and $1.6 billion , respectively, which resulted in deferred tax assets of $15 million for state jurisdictions and $441 million for foreign jurisdictions. Approximately $29 million of our deferred tax assets as of December 31, 2015 related to net operating loss carryforwards that will expire between 2016 and 2035 with less than $1 million of that amount expiring in 2016. Approximately $427 million of our deferred tax assets as of December 31, 2015 resulted from net operating loss carryforwards that are not subject to expiration. We believe that it is more likely than not that the benefit from certain state and foreign net operating loss carryforwards will not be realized. In recognition of this assessment, we provided a valuation allowance of $430 million as of December 31, 2015 on the deferred tax assets relating to these state and foreign net operating loss carryforwards. Our valuation allowance decreased $7 million during the year ended December 31, 2015. We classify reserves for tax uncertainties within current income taxes payable and other long-term liabilities in our consolidated balance sheets. Reconciliations of the beginning and ending amount of unrecognized tax benefits were as follows: Year Ended December 31, 2015 2014 2013 (in millions) Balance at beginning of year $ 401 $ 435 $ 469 Additions for tax positions related to the prior year 12 25 1 Additions for tax positions related to the current year 8 10 5 Reductions for tax positions for prior years (4 ) (63 ) (2 ) Settlements (4 ) (1 ) (35 ) Lapse of statute of limitations (2 ) (2 ) (2 ) Currency translation adjustment (4 ) (3 ) (1 ) Balance at end of year $ 407 $ 401 $ 435 The changes to our unrecognized tax benefits during the years ended December 31, 2015 and 2014 were primarily the result of items identified, resolved and settled as part of our ongoing U.S. federal audit. We recognize interest and penalties accrued related to uncertain tax positions in income tax expense. As of December 31, 2015 and 2014, we had accrued approximately $27 million and $22 million , respectively, for the payment of interest and penalties. We accrued approximately $5 million , $8 million and $4 million during the years ended December 31, 2015, 2014 and 2013, respectively. Included in the balance of uncertain tax positions as of December 31, 2015 and 2014 were $377 million and $367 million , respectively, associated with positions that if favorably resolved would provide a benefit to our effective tax rate. As a result of the expected resolution of examination issues with federal, state, and foreign tax authorities, we believe it is reasonably possible that during the next 12 months the amount of unrecognized tax benefits will decrease up to $220 million . We file income tax returns, including returns for our subsidiaries, with federal, state and foreign jurisdictions. We are under regular and recurring audit by the Internal Revenue Service ("IRS") on open tax positions. The timing of the resolution of tax audits is highly uncertain, as are the amounts, if any, that may ultimately be paid upon such resolution. Changes may result from the conclusion of ongoing audits, appeals or litigation in state, local, federal and foreign tax jurisdictions or from the resolution of various proceedings between the U.S. and foreign tax authorities. We are no longer subject to U.S. federal income tax examination for years through 2004. As of December 31, 2015, we remain subject to federal examinations from 2005-2014, state examinations from 2003-2014 and foreign examinations of our income tax returns for the years 1996 through 2014. In April 2014, we received 30-day Letters from the IRS and the Revenue Agents Report ("RAR") for the 2006 and October 2007 tax years. We disagreed with several of the proposed adjustments in the RAR, filed a formal appeals protest with the IRS and did not make any tax payments related to this audit. The issues being protested in appeals relate to assertions by the IRS that: (1) certain foreign currency-denominated, intercompany loans from our foreign subsidiaries to certain U.S. subsidiaries should be recharacterized as equity for U.S. federal income tax purposes and constitute deemed dividends from such foreign subsidiaries to our U.S. subsidiaries; (2) in calculating the amount of U.S. taxable income resulting from our Hilton HHonors guest loyalty program, we should not reduce gross income by the estimated costs of future redemptions, but rather such costs would be deductible at the time the points are redeemed; and (3) certain foreign-currency denominated loans issued by one of our Luxembourg subsidiaries whose functional currency is USD, should instead be treated as issued by one of our Belgian subsidiaries whose functional currency is the euro, and thus foreign currency gains and losses with respect to such loans should have been measured in euros, instead of USD. Additionally, during 2014, the IRS commenced its audit of tax years December 2007 through 2010. During 2015, we received Notices of Proposed Adjustments for tax years December 2007 through 2010 which reflect the carryover effect of the three protested issues from 2006 through October 2007. We intend to protest these proposed adjustments in appeals. In total, the proposed adjustments sought by the IRS would result in additional U.S. federal tax owed of approximately $874 million , excluding interest and penalties and potential state income taxes. The portion of this amount related to our Hilton HHonors guest loyalty program would result in a decrease to our future tax liability when the points are redeemed. We disagree with the IRS's position on each of these assertions and intend to vigorously contest them. We plan to pursue all available administrative remedies, and if we are not able to resolve these matters administratively, we plan to pursue judicial remedies. Accordingly, as of December 31, 2015, no accrual has been made for these amounts. State income tax returns are generally subject to examination for a period of three to five years after filing the respective return; however, the state effect of any federal tax return changes remains subject to examination by various states for a period generally of up to one year after formal notification to the states. The statute of limitations for the foreign jurisdictions generally ranges from three to ten years after filing the respective tax return.</t>
  </si>
  <si>
    <t>Employee Benefit Plans</t>
  </si>
  <si>
    <t>Compensation and Retirement Disclosure [Abstract]</t>
  </si>
  <si>
    <t>Employee Benefit Plans We sponsor multiple domestic and international employee benefit plans. Benefits are based upon years of service and compensation. We have a noncontributory retirement plan in the U.S. (the "Domestic Plan"), which covers certain employees not earning union benefits. This plan was frozen for participant benefit accruals in 1996; therefore, the projected benefit obligation is equal to the accumulated benefit obligation. Plan assets will be used to pay benefits due to employees for service through December 31, 1996. As employees have not accrued additional benefits since that time, we do not utilize salary or pension inflation assumptions in calculating our benefit obligation for the Domestic Plan. The annual measurement date for the Domestic Plan is December 31. We also have multiple employee benefit plans that cover many of our international employees. These include a plan that covers workers in the United Kingdom (the "U.K. Plan") which was frozen to further service accruals on November 30, 2013, and a number of smaller plans that cover workers in various countries around the world (the "International Plans"). The annual measurement date for all of these plans is December 31. We are required to recognize the funded status (the difference between the fair value of plan assets and the projected benefit obligations) of our pension plans in our consolidated balance sheets with a corresponding adjustment to accumulated other comprehensive loss, net of tax. The following table presents the projected benefit obligation, fair value of plan assets, the funded status and the accumulated benefit obligation for the Domestic Plan, the U.K. Plan and the International Plans: Domestic Plan U.K. Plan International Plans 2015 2014 2015 2014 2015 2014 (in millions) Change in Projected Benefit Obligation: Benefit obligation at beginning of year $ 425 $ 424 $ 415 $ 380 $ 115 $ 112 Service cost — — 1 1 2 2 Interest cost 16 17 15 17 2 4 Employee contributions — — — — — — Actuarial loss (gain) (8 ) 51 (5 ) 55 (1 ) 13 Settlements and curtailments (14 ) (25 ) — — (4 ) (1 ) Effect of foreign exchange rates — — (19 ) (25 ) (4 ) (8 ) Benefits paid (25 ) (42 ) (16 ) (13 ) (28 ) (7 ) Other — — — — — — Benefit obligation at end of year $ 394 $ 425 $ 391 $ 415 $ 82 $ 115 Change in Plan Assets: Fair value of plan assets at beginning of year $ 283 $ 320 $ 390 $ 385 $ 85 $ 87 Actual return on plan assets, net of expenses (11 ) 20 (1 ) 41 — 5 Employer contribution 32 10 13 1 8 6 Employee contributions — — — — — — Effect of foreign exchange rates — — (18 ) (24 ) (1 ) (5 ) Benefits paid (25 ) (42 ) (16 ) (13 ) (28 ) (7 ) Settlements (14 ) (25 ) — — (4 ) (1 ) Other — — — — — — Fair value of plan assets at end of year 265 283 368 390 60 85 Funded status at end of year (overfunded/ (underfunded)) (129 ) (142 ) (23 ) (25 ) (22 ) (30 ) Accumulated benefit obligation $ 394 $ 425 $ 391 $ 415 $ 82 $ 115 Amounts recognized in the consolidated balance sheets consisted of: Domestic Plan U.K. Plan International Plans 2015 2014 2015 2014 2015 2014 (in millions) Other assets $ 2 $ 1 $ — $ — $ 7 $ 6 Accounts payable, accrued expenses and other — — — — — — Other liabilities (131 ) (143 ) (23 ) (25 ) (29 ) (36 ) Net amount recognized $ (129 ) $ (142 ) $ (23 ) $ (25 ) $ (22 ) $ (30 ) Amounts recognized in accumulated other comprehensive loss consisted of: Domestic Plan U.K. Plan International Plans 2015 2014 2013 2015 2014 2013 2015 2014 2013 (in millions) Net actuarial loss (gain) $ 15 $ 42 $ (67 ) $ 16 $ 33 $ — $ 1 $ 10 $ (12 ) Prior service cost (credit) (4 ) (4 ) (12 ) — — 3 — — — Amortization of net gain (3 ) (7 ) (3 ) (2 ) (1 ) (4 ) (9 ) (1 ) (2 ) Net amount recognized $ 8 $ 31 $ (82 ) $ 14 $ 32 $ (1 ) $ (8 ) $ 9 $ (14 ) The estimated unrecognized net losses and prior service cost that will be amortized into net periodic pension cost over the next fiscal year were as follows: Domestic Plan U.K. Plan International Plans 2015 2014 2013 2015 2014 2013 2015 2014 2013 (in millions) Unrecognized net losses $ 2 $ 3 $ 1 $ 2 $ 2 $ 1 $ — $ 1 $ 1 Unrecognized prior service cost 4 4 4 — — — — — — Amount unrecognized $ 6 $ 7 $ 5 $ 2 $ 2 $ 1 $ — $ 1 $ 1 The net periodic pension cost (credit) was as follows: Domestic Plan U.K. Plan International Plans 2015 2014 2013 2015 2014 2013 2015 2014 2013 (in millions) Service cost $ 7 $ 7 $ 4 $ 2 $ 1 $ 5 $ 3 $ 2 $ 4 Interest cost 16 17 17 15 17 17 2 4 4 Expected return on plan assets (19 ) (18 ) (18 ) (25 ) (24 ) (23 ) (4 ) (4 ) (4 ) Amortization of prior service cost (credit) 4 4 4 — — (3 ) — — — Amortization of net loss 3 1 3 2 1 4 — 1 1 Settlement losses — 5 — — — — 10 1 — Net periodic pension cost (credit) $ 11 $ 16 $ 10 $ (6 ) $ (5 ) $ — $ 11 $ 4 $ 5 The weighted-average assumptions used to determine benefit obligations were as follows: Domestic Plan U.K. Plan International Plans 2015 2014 2015 2014 2015 2014 Discount rate 4.3% 3.9% 3.9% 3.8% 3.5% 3.3% Salary inflation N/A N/A 1.7% 1.6% 2.1% 2.2% Pension inflation N/A N/A 2.8% 2.8% 1.6% 1.8% The weighted-average assumptions used to determine net periodic pension cost (credit) were as follows: Domestic Plan U.K. Plan International Plans 2015 2014 2013 2015 2014 2013 2015 2014 2013 Discount rate 3.9% 4.7% 3.9% 3.8% 4.7% 4.7% 3.3% 4.3% 3.8% Expected return on plan assets 7.5% 7.5% 7.5% 6.5% 6.5% 6.5% 5.1% 6.0% 6.3% Salary inflation N/A N/A N/A 1.6% 1.9% 1.9% 2.2% 2.3% 2.2% Pension inflation N/A N/A N/A 2.8% 3.0% 2.8% 1.8% 1.9% 2.0% The investment objectives for the various plans are preservation of capital, current income and long-term growth of capital. All plan assets are managed by outside investment managers and do not include investments in Company stock. Asset allocations are reviewed periodically. Expected long-term returns on plan assets are determined using historical performance for debt and equity securities held by our plans, actual performance of plan assets and current and expected market conditions. Expected returns are formulated based on the target asset allocation. The target asset allocation for the Domestic Plan as a percentage of total plan assets as of December 31, 2015 and 2014 was 60 percent in funds that invest in equity securities and 40 percent in funds that invest in debt securities. The U.K. Plan and International Plans target asset allocation as a percentage of total plan assets, as of December 31, 2015 and 2014 , was 65 percent in funds that invest in equity and debt securities and 35 percent in bond funds. The following tables present the fair value hierarchy of total plan assets measured at fair value by asset category. The fair value of Level 2 assets were based on available market pricing information of similar financial instruments. There were no Level 3 assets as of December 31, 2015 and 2014 . December 31, 2015 Domestic Plan U.K. Plan International Plans Level 1 Level 2 Level 1 Level 2 Level 1 Level 2 (in millions) Cash and cash equivalents $ — $ — $ — $ — $ 10 $ — Equity funds 64 — — — 4 7 Debt securities 2 71 — — — — Bond funds — — — — — 7 Common collective trusts — 128 — 368 — 32 Other — — — — — — Total $ 66 $ 199 $ — $ 368 $ 14 $ 46 December 31, 2014 Domestic Plan U.K. Plan International Plans Level 1 Level 2 Level 1 Level 2 Level 1 Level 2 (in millions) Cash and cash equivalents $ — $ — $ — $ — $ 9 $ — Equity funds 65 — — — 5 9 Debt securities 8 86 — — — — Bond funds — — — — — 15 Common collective trusts — 124 — 390 — 46 Other — — — — — 1 Total $ 73 $ 210 $ — $ 390 $ 14 $ 71 We expect to contribute approximately $14 million , $6 million and $3 million to the Domestic Plan, the U.K. Plan and the International Plans, respectively, in 2016. As of December 31, 2015 , the benefits expected to be paid in the next five years and in the aggregate for the five years thereafter were as follows: Domestic Plan U.K. Plan International Plans Year (in millions) 2016 $ 32 $ 15 $ 8 2017 28 16 4 2018 27 16 4 2019 26 16 4 2020 26 17 5 2021-2025 127 87 22 $ 266 $ 167 $ 47 Domestic Plan As of January 1, 2007, the frozen Domestic Plan and plans maintained for certain domestic hotels currently or formerly managed by us were merged into a multiple employer plan. As of December 31, 2015 , the multiple employer plan had combined assets of $287 million and a projected benefit obligation of $419 million . Other Benefit Plans We also have plans covering qualifying employees and non-officer directors (the "Supplemental Plans"). Benefits for the Supplemental Plans are based upon years of service and compensation. Since December 31, 1996, employees and non-officer directors have not accrued additional benefits under the Supplemental Plans. These plans are self-funded by us and, therefore, have no plan assets isolated to pay benefits due to employees. As of December 31, 2015 and 2014 , these plans had benefit obligations of $17 million and $13 million , respectively, which were fully accrued in our consolidated balance sheets. Expense incurred under the Supplemental Plans for the years ended December 31, 2015 , 2014 and 2013 were less than $1 million in each period. We have various employee defined contribution investment plans whereby we contribute matching percentages of employee contributions. The aggregate expense under these plans totaled $23 million , $23 million and $20 million for the years ended December 31, 2015 , 2014 and 2013 , respectively.</t>
  </si>
  <si>
    <t>Share-Based Compensation</t>
  </si>
  <si>
    <t>Disclosure of Compensation Related Costs, Share-based Payments [Abstract]</t>
  </si>
  <si>
    <t>Share-Based Compensation Stock Plan We recorded share-based compensation expense for awards granted under the Stock Plan of $96 million and $90 million during the years ended December 31, 2015 and 2014, respectively, which includes amounts reimbursed by hotel owners. Compensation expense under the Stock Plan for the year ended December 31, 2013 was less than $1 million . The total tax benefit recognized related to this compensation expense was $37 million and $34 million for the years ended December 31, 2015 and 2014, respectively. As of December 31, 2015 and 2014, we ac crued $7 million and $12 million , respectively, in accounts payable, accrued expenses and other in our consolidated balance sheets for certain awards settled in cash. As of December 31, 2015 and 2014, unrecognized compensation costs for unvested awards was approximate ly $96 million and $98 million , respectively. As of December 31, 2015, we expect to recognize these unrecognized compensation costs over a weighted-average period of 1.7 years on a straight-line basis. There were 68,627,645 sha res of common stock available for future issuance under the Stock Plan as of December 31, 2015 . Restricted Stock Units The following table summarizes the activity of our RSUs during the year ended December 31, 2015 : Number of Shares Weighted Average Grant Date Fair Value per Share Outstanding as of December 31, 2014 5,276,917 $ 21.53 Granted 2,038,639 27.46 Vested (3,180,165 ) 21.53 Forfeited (397,140 ) 24.12 Outstanding as of December 31, 2015 3,738,251 24.48 Stock Options The following table summarizes the activity of our options during the year ended December 31, 2015 : Number of Shares Weighted Average Exercise Price per Share Outstanding as of December 31, 2014 986,128 $ 21.53 Granted 928,585 27.46 Exercised (17,508 ) 21.53 Forfeited, canceled or expired (46,708 ) 22.30 Outstanding as of December 31, 2015 1,850,497 24.49 Exercisable as of December 31, 2015 299,615 21.53 The grant date fair value of each of these option grants was $8.39 and $7.58 , in 2015 and 2014, respectively, which was determined using the Black-Scholes-Merton option-pricing model with the following assumptions: Year Ended December 31, 2015 2014 Expected volatility (1) 28.00 % 33.00 % Dividend yield (2) — % — % Risk-free rate (3) 1.67 % 1.85 % Expected term (in years) (4) 6.0 6.0 _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 Performance Shares The following table summarizes the activity of our performance shares during the year ended December 31, 2015 : Relative Shareholder Return EBITDA CAGR Number of Shares Weighted Average Grant Date Fair Value per Share Number of Shares Weighted Average Grant Date Fair Value per Share Outstanding as of December 31, 2014 520,762 $ 23.56 520,762 $ 21.53 Granted 613,570 32.98 613,570 27.46 Vested — — — — Forfeited (35,249 ) 24.30 (35,249 ) 22.00 Outstanding as of December 31, 2015 1,099,083 28.79 1,099,083 24.83 The grant date fair value of each of the performance shares based on relative shareholder return was determined using a Monte Carlo simulation valuation model with the following assumptions: Year Ended December 31, 2015 2014 Expected volatility (1) 24.00 % 30.00 % Dividend yield (2) — % — % Risk-free rate (3) 1.04 % 0.70 % Expected term (in years) (4) 2.8 2.8 _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performance shares. (3) Based on the yields of U.S. Department of Treasury instruments with similar expected lives. (4) Midpoint of the 30-calendar day period preceding the end of the performance period. For performance shares based on our EBITDA CAGR, we determined that the performance condition is probable of achievement and as of December 31, 2015 , we recognized compensation expense based on the anticipated achievement percentage as follows: Achievement Percentage Performance shares granted in 2014 150 % Performance shares granted in 2015 150 % Deferred Share Units During the year ended December 31, 2015 we issued to certain eligible non-employee directors 18,538 DSUs with a weighted average grant date fair value of $28.32 , which are fully vested and non-forfeitable on the grant date. Promote Plan Prior to December 11, 2013, certain members of our senior management team participated in an executive compensation plan ("the Promote Plan"). The Promote Plan provided for the grant of a Tier I liability award and a Tier II equity award. As the vesting of a portion of the Tier I liability awards and all of the Tier II equity awards were previously subject to the achievement of a performance condition in the form of a liquidity event that was not probable, no expense was recognized related to these awards prior to their modification on December 11, 2013. On December 11, 2013, in connection with our IPO, the Tier I liability awards of $52 million that remained outstanding became fully vested and were paid within 30 days. Additionally, the Tier II equity awards that remained outstanding were exchanged for restricted shares of common stock of equivalent economic value that vested as follows: (i) 40 percent of each award vested on December 11, 2013, the pricing date of our IPO ; (ii) 40 percent of each award vested on December 11, 2014, the first anniversary of the pricing date of our IPO, contingent upon continued employment through that date ; and (iii) 20 percent of each award vested on May 14, 2015, the date that Blackstone and their affiliates ceased to own 50 percent or more of the shares of the Company, contingent upon continued employment through that date . We recorded incremental share-based compensation expense of $306 million during the year ended December 31, 2013 as a result of this modification. The following table summarizes our common stock activity related to the Promote Plan during the year ended December 31, 2015 : Number of Shares Weighted Average Grant Date Fair Value per Share Balance as of December 31, 2014 3,445,812 $ 20.00 Granted — — Vested (3,417,045 ) 20.11 Forfeited (28,767 ) 20.00 Balance as of December 31, 2015 — — Total cash payments under the Promote Plan during the years ended December 31, 2014 and 2013 were $4 million and $65 million , respectively. We recorded total compensation expense under the Promote Pla n of $66 million , $32 million and $313 million during the years ended December 31, 2015 , 2014 and 2013 , respectively. Cash-based Long-term Incentive Plan In February 2014, we terminated a cash-based, long-term incentive plan and reversed the associated accruals resulting in a reduction of compensation expense of approximately $25 million for the year ended December 31, 2014.</t>
  </si>
  <si>
    <t>Earnings Per Share</t>
  </si>
  <si>
    <t>Earnings Per Share [Abstract]</t>
  </si>
  <si>
    <t>Earnings Per Share The following table presents the calculation of basic and diluted earnings per share ("EPS"): December 31, 2015 2014 2013 (in millions, except per share amounts) Basic EPS: Numerator: Net income attributable to Hilton stockholders $ 1,404 $ 673 $ 415 Denominator: Weighted average shares outstanding 986 985 923 Basic EPS $ 1.42 $ 0.68 $ 0.45 Diluted EPS: Numerator: Net income attributable to Hilton stockholders $ 1,404 $ 673 $ 415 Denominator: Weighted average shares outstanding 989 986 923 Diluted EPS $ 1.42 $ 0.68 $ 0.45 Approximately 1 million share-based awards were excluded from the computation of diluted EPS for the years ended December 31, 2015 and 2014 because their effect would have been anti-dilutive under the treasury stock method.</t>
  </si>
  <si>
    <t>Accumulated Other Comprehensive Loss</t>
  </si>
  <si>
    <t>Accumulated Other Comprehensive Income (Loss), Net of Tax [Abstract]</t>
  </si>
  <si>
    <t>Accumulated Other Comprehensive Loss The components of accumulated other comprehensive loss, net of taxes, were as follows: Currency Translation Adjustment (1) Pension Liability Adjustment Cash Flow Hedge Adjustment Total (in millions) Balance as of December 31, 2012 $ (212 ) $ (194 ) $ — $ (406 ) Other comprehensive income before reclassifications 67 54 6 127 Amounts reclassified from accumulated other comprehensive loss 9 6 — 15 Net current period other comprehensive income 76 60 6 142 Balance as of December 31, 2013 (136 ) (134 ) 6 (264 ) Other comprehensive loss before reclassifications (299 ) (49 ) (9 ) (357 ) Amounts reclassified from accumulated other comprehensive loss (5 ) 4 — (1 ) Net current period other comprehensive loss (304 ) (45 ) (9 ) (358 ) Equity contribution to consolidated variable interest entities (6 ) — — (6 ) Balance as of December 31, 2014 (446 ) (179 ) (3 ) (628 ) Other comprehensive loss before reclassifications (150 ) (21 ) (7 ) (178 ) Amounts reclassified from accumulated other comprehensive loss 16 6 — 22 Net current period other comprehensive loss (134 ) (15 ) (7 ) (156 ) Balance as of December 31, 2015 $ (580 ) $ (194 ) $ (10 ) $ (784 ) ____________ (1) Includes net investment hedges and intra-entity foreign currency transactions that are of a long-term investment nature. The following table presents additional information about reclassifications out of accumulated other comprehensive loss; amounts in parentheses indicate a loss in our consolidated statements of operations: Year Ended December 31, 2015 2014 2013 (in millions) Currency translation adjustment: Sale and liquidation of foreign assets (1) $ (25 ) $ 3 $ (15 ) Gains on net investment hedges (2) — 2 1 Tax benefit (3)(4) 9 — 5 Total currency translation adjustment reclassifications for the period, net of taxes (16 ) 5 (9 ) Pension liability adjustment: Amortization of prior service cost (5) (4 ) (4 ) (1 ) Amortization of net loss (5) (5 ) (3 ) (8 ) Tax benefit (3) 3 3 3 Total pension liability adjustment reclassifications for the period, net of taxes (6 ) (4 ) (6 ) Total reclassifications for the period, net of tax $ (22 ) $ 1 $ (15 ) ____________ (1) Reclassified out of accumulated other comprehensive loss to gain on sales of assets, net for the year ended December 31, 2015 and other gain (loss), net for the years ended December 31, 2014 and 2013 in our consolidated statements of operations. See Note 4 : " Disposals " for additional information. (2) Reclassified out of accumulated other comprehensive loss to gain (loss) on foreign currency transactions in our consolidated statement of operations. (3) Reclassified out of accumulated other comprehensive loss to income tax expense in our consolidated statements of operations. (4) The tax benefit was less than $1 million for the year ended December 31, 2014. (5) Reclassified out of accumulated other comprehensive loss to general, administrative and other in our consolidated statements of operations. These amounts were included in the computation of net periodic pension cost. See Note 19 : " Employee Benefit Plans " for additional information.</t>
  </si>
  <si>
    <t>Business Segments</t>
  </si>
  <si>
    <t>Segment Reporting [Abstract]</t>
  </si>
  <si>
    <t>Business Segments We are a diversified hospitality company with operations organized in three distinct operating segments: ownership, management and franchise and timeshare. Each segment is managed separately because of its distinct economic characteristics. The ownership segment included 146 properties totaling 59,463 rooms, comprising 123 hotels that we wholly owned or leased, three consolidated non-wholly owned entities, three consolidated VIEs and unconsolidated investments in affiliates that owned or operated 17 properties, as of December 31, 2015 . While we do not include equity in earnings (losses) from unconsolidated affiliates in our measures of segment revenues, we manage these investments in our ownership segment. The management and franchise segment includes all of the hotels we manage for third-party owners, as well as all franchised hotels operated or managed by someone other than us under one of our proprietary brand names in our brand portfolio. As of December 31, 2015 , this segment included 544 managed hotels and 3,875 franchised hotels totaling 4,419 hotels consisting of 691,887 rooms. This segment also earns fees for managing properties in our ownership and timeshare segment. The timeshare segment includes the development of vacation ownership clubs and resorts, marketing and selling of timeshare intervals, providing timeshare customer financing and resort operations. This segment also provides assistance to third-party developers in selling their timeshare inventory. As of December 31, 2015 , this segment included 45 timeshare properties totaling 7,152 units. Corporate and other represents revenues and related operating expenses generated by the incidental support of hotel operations for owned, leased, managed and franchised hotels and other rental income, as well as corporate assets and related expenditures. The performance of our operating segments is evaluated primarily based on Adjusted EBITDA. We define Adjusted EBITDA as EBITDA, further adjusted to exclude certain items, including, but not limited to, gains, losses and expenses in connection with: (i) asset dispositions for both consolidated and unconsolidated investments; (ii) foreign currency transactions; (iii) debt restructurings/retirements; (iv) non-cash impairment losses; (v) furniture, fixtures and equipment ("FF&amp;E") replacement reserves required under certain lease agreements; (vi) reorganization costs; (vii) share-based and certain other compensation expenses; (viii) severance, relocation and other expenses; and (ix) other items. To align with management's view of allocating resources and assessing the performance of our segments and to facilitate comparisons with our competitors, beginning in the first quarter of 2015, Adjusted EBITDA excluded all share-based compensation expense, not just share-based compensation expense recognized in connection with equity issued prior to and in connection with our IPO. We have applied this change in the definition to historical results presented to allow for comparability. The following table presents revenues and Adjusted EBITDA for our reportable segments, reconciled to consolidated amounts: Year Ended December 31, 2015 2014 2013 (in millions) Revenues: Ownership (1)(2) $ 4,262 $ 4,271 $ 4,075 Management and franchise (3) 1,691 1,468 1,271 Timeshare 1,308 1,171 1,109 Segment revenues 7,261 6,910 6,455 Other revenues from managed and franchised properties 4,130 3,691 3,405 Other revenues (4) 91 99 69 Intersegment fees elimination (1)(2)(3)(4) (210 ) (198 ) (194 ) Total revenues $ 11,272 $ 10,502 $ 9,735 Adjusted EBITDA: Ownership (1)(2)(3)(4)(5) $ 1,064 $ 1,000 $ 926 Management and franchise (3) 1,691 1,468 1,271 Timeshare (1)(3) 352 337 297 Corporate and other (2)(4) (228 ) (255 ) (284 ) Adjusted EBITDA $ 2,879 $ 2,550 $ 2,210 ____________ (1) Includes charges to timeshare operations for rental fees and fees for other amenities, which were eliminated in our consolidated financial statements. These charges totaled $25 million , $28 million and $26 million for the years ended December 31, 2015 , 2014 and 2013 , respectively. While the net effect is zero, our measures of segment revenues and Adjusted EBITDA include these fees as a benefit to the ownership segment and a cost to timeshare Adjusted EBITDA. (2) Includes various other intercompany charges of $4 million , $4 million and $3 million for the years ended December 31, 2015 , 2014 and 2013 , respectively. (3) Includes management, royalty and intellectual property fees of $131 million , $113 million and $100 million for the years ended December 31, 2015 , 2014 and 2013 , respectively. These fees are charged to consolidated owned and leased properties and were eliminated in our consolidated financial statements. Also includes a licensing fee of $43 million , $44 million and $56 million for the years ended December 31, 2015 , 2014 and 2013 , respectively, which is charged to our timeshare segment by our management and franchise segment and was eliminated in our consolidated financial statements. While the net effect is zero, our measures of segment revenues and Adjusted EBITDA include these fees as a benefit to the management and franchise segment and a cost to ownership Adjusted EBITDA and timeshare Adjusted EBITDA. (4) Includes charges to consolidated owned and leased properties for services provided by our wholly owned laundry business of $7 million , $9 million and $9 million for the years ended December 31, 2015 , 2014 and 2013 , respectively. These charges were eliminated in our consolidated financial statements. (5) Includes unconsolidated affiliate Adjusted EBITDA. The table below provides a reconciliation of net income attributable to Hilton stockholders to EBITDA and Adjusted EBITDA: Year Ended December 31, 2015 2014 2013 (in millions) Net income attributable to Hilton stockholders $ 1,404 $ 673 $ 415 Interest expense 575 618 620 Income tax expense 80 465 238 Depreciation and amortization 692 628 603 Interest expense, income tax and depreciation and amortization included in equity in earnings from unconsolidated affiliates 32 37 45 EBITDA 2,783 2,421 1,921 Net income attributable to noncontrolling interests 12 9 45 Gain on sales of assets, net (306 ) — — Loss (gain) on foreign currency transactions 41 (26 ) 45 FF&amp;E replacement reserve 48 46 46 Share-based compensation expense 162 74 313 Impairment loss 9 — — Gain on debt extinguishment — — (229 ) Other loss (gain), net 1 (37 ) (7 ) Other adjustment items (1) 129 63 76 Adjusted EBITDA $ 2,879 $ 2,550 $ 2,210 ____________ (1) Includes $95 million of severance costs related to the sale of the Waldorf Astoria New York for the year ended December 31, 2015. The following table presents total assets for our reportable segments, reconciled to consolidated amounts: December 31, 2015 2014 (in millions) Ownership $ 11,359 $ 11,595 Management and franchise 10,392 10,530 Timeshare 1,939 1,840 Corporate and other 2,026 2,160 $ 25,716 $ 26,125 The following table presents capital expenditures for property and equipment for our reportable segments, reconciled to consolidated amounts: Year Ended December 31, 2015 2014 2013 (in millions) Ownership $ 277 $ 245 $ 240 Timeshare 17 14 8 Corporate and other 16 9 6 $ 310 $ 268 $ 254 Total revenues by country were as follows: Year Ended December 31, 2015 2014 2013 (in millions) U.S. $ 8,844 $ 7,927 $ 7,262 All other 2,428 2,575 2,473 $ 11,272 $ 10,502 $ 9,735 Other than the U.S., there were no countries that individually represented more than 10 percent of total revenues for the years ended December 31, 2015 , 2014 and 2013 . Property and equipment, net by country were as follows: December 31, 2015 2014 (in millions) U.S. (1) $ 8,612 $ 6,673 All other 507 810 $ 9,119 $ 7,483 ____________ (1) Excludes property and equipment, net held for sale as of December 31, 2014, all of which was located in the U.S. Other than the U.S. there were no countries that individually represented over 10 percent of total property and equipment, net as of December 31, 2015 and 2014 .</t>
  </si>
  <si>
    <t>Commitments and Contingencies</t>
  </si>
  <si>
    <t>Commitments and Contingencies Disclosure [Abstract]</t>
  </si>
  <si>
    <t>Commitments and Contingencies Disclosure</t>
  </si>
  <si>
    <t>Commitments and Contingencies As of December 31, 2015 , we had outstanding guarantees of $25 million , with remaining terms ranging from four years to seven years , for debt and other obligations of third parties. We have one letter of credit for $25 million that has been pledged as collateral for one of these guarantees. Although we believe it is unlikely that material payments will be required under these guarantees or letter of credit, there can be no assurance that this will be the case. We have also provided performance guarantees to certain owners of hotels that we operate under management contracts. Most of these guarantees allow us to terminate the contract, rather than fund shortfalls, if specified performance levels are not achieved. However, in limited cases, we are obligated to fund performance shortfalls. As of December 31, 2015 , we had six contracts containing performance guarantees, with expirations ranging from 2019 to 2030 , and possible cash outlays totaling approximately $83 million . Our obligations under these guarantees in future periods are dependent on the operating performance levels of these hotels over the remaining terms of the performance guarantees. As of December 31, 2015 and 2014 , we recorded current liabilities of approximately $8 million and non-current liabilities of approximately $25 million and $37 million , respectively, in our consolidated balance sheets for obligations under our outstanding performance guarantees that are related to certain VIEs for which we are not the primary beneficiary. As of December 31, 2015 , we had outstanding commitments under third-party contracts of approximately $56 million for capital expenditures at certain owned and leased properties. Our contracts contain clauses that allow us to cancel all or some portion of the work. If cancellation of a contract occurred, our commitment would be any costs incurred up to the cancellation date, in addition to any costs associated with the discharge of the contract. We have entered into an agreement with an affiliate of the owner of a hotel whereby we have agreed to provide a $60 million junior mezzanine loan to finance the construction of a new hotel. The junior mezzanine loan is subordinated to a senior mortgage loan and senior mezzanine loan provided by third parties unaffiliated with us and is being funded on a pro rata basis with these loans as the construction costs are incurred. During the year ended December 31, 2015 , we funded $17 million of this commitment, and we currently expect to fund the remainder of our commitment as follows: $39 million in 2016 and $4 million in 2017. We have entered into certain arrangements with developers whereby we have committed to purchase timeshare units at a future date to be marketed and sold under our Hilton Grand Vacations brand. As of December 31, 2015 , we are committed to purchase approximately $206 million of inventory over a period of four years. The ultimate amount and timing of the acquisitions is subject to change pursuant to the terms of the respective arrangements, which could also allow for cancellation in certain circumstances. During the years ended December 31, 2015 , 2014 and 2013 , we purchased $17 million , $29 million and $35 million , respectively, of timeshare inventory as required under our commitments. As of December 31, 2015 , our remaining obligation pursuant to these arrangements was expected to be incurred as follows: $16 million in 2016, $8 million in 2017 and $182 million in 2019. During 2010, an affiliate of Blackstone settled a $75 million liability on our behalf in conjunction with a lawsuit settlement by entering into service contracts with the plaintiff. We recorded the portion settled by this affiliate as a capital contribution. Additionally, as part of the settlement, we entered into a guarantee with the plaintiff to pay any shortfall that this affiliate does not fund related to those service contracts up to the value of the settlement amount made by the affiliate. The remaining potential exposure under this guarantee as of December 31, 2015 was approximately $22 million . We have not accrued a liability for this guarantee as we believe the likelihood of any material funding to be remote. We are involved in other litigation arising from the normal course of business, some of which includes claims for substantial sums. While the ultimate results of claims and litigation cannot be predicted with certainty, we expect that the ultimate resolution of all pending or threatened claims and litigation as of December 31, 2015 will not have a material effect on our consolidated results of operations, financial position or cash flows.</t>
  </si>
  <si>
    <t>Related Party Transactions</t>
  </si>
  <si>
    <t>Related Party Transactions [Abstract]</t>
  </si>
  <si>
    <t>Related Party Transactions Investment in Affiliates We hold investments in affiliates that own or lease properties that we manage. See Note 8 : " Investments in Affiliates " for additional information. The following tables summarize amounts included in our consolidated financial statements related to these management agreements: December 31, 2015 2014 (in millions) Balance Sheets Assets: Accounts receivable, net $ 23 $ 19 Management and franchise contracts, net 20 16 Liabilities: Accounts payable, accrued expenses and other 10 10 Year Ended December 31, 2015 2014 2013 (in millions) Statements of Operations Revenues: Management and franchise fees and other $ 24 $ 25 $ 31 Other revenues from managed and franchised properties 166 167 174 Expenses: Other expenses from managed and franchised properties 166 167 174 Non-operating income and expenses: Interest income — 1 3 Statements of Cash Flows Investing Activities: Contract acquisition costs 4 — — The Blackstone Group Blackstone directly and indirectly owns or controls hotels that we manage or franchise and for which we receive fees in connection with the management and franchise agreements. Our maximum exposure to loss related to these hotels is limited to the amounts discussed below; therefore, our involvement with these hotels does not expose us to additional variability or risk of loss. The following tables summarize amounts included in our consolidated financial statements related to these management and franchise agreements: December 31, 2015 2014 (in millions) Balance Sheets Assets: Accounts receivable, net $ 21 $ 52 Management and franchise contracts, net 16 38 Liabilities: Accounts payable, accrued expenses and other 9 22 Year Ended December 31, 2015 2014 2013 (in millions) Statements of Operations Revenues: Management and franchise fees and other $ 48 $ 60 $ 42 Other revenues from managed and franchised properties 160 293 174 Expenses: Other expenses from managed and franchised properties 160 293 174 Statements of Cash Flows Investing Activities: Contract acquisition costs — 7 15 During the year ended December 31, 2015 , we acquired, as part of a tax deferred exchange of real property, certain properties from sellers affiliated with Blackstone for a total purchase price of $1.76 billion . See Note 3 : " Acquisitions " for additional details. In 2014, we completed the sale of certain land and easement rights at one of our hotels to an affiliate of Blackstone in connection with a timeshare project. The total consideration received for this transaction was approximately $37 million . See Note 4 : " Disposals " for additional details. We also purchase products and services from entities affiliated with or owned by Blackstone. The fees paid for these products and services were $32 million , $31 million and $24 million during the years ended December 31, 2015 , 2014 and 2013 , respectively.</t>
  </si>
  <si>
    <t>Supplemental Disclosures of Cash Flow Information</t>
  </si>
  <si>
    <t>Supplemental Cash Flow Information [Abstract]</t>
  </si>
  <si>
    <t>Supplemental Disclosures of Cash Flow Information Interest paid during the years ended December 31, 2015 , 2014 and 2013 , was $485 million , $514 million and $535 million , respectively. Income taxes, net of refunds, paid during the years ended December 31, 2015 , 2014 and 2013 were $475 million , $429 million and $233 million , respectively. In connection with our IPO in 2013, we incurred net underwriting discounts and commissions of $27 million and other offering expenses of $12 million , which are included in net proceeds from issuance of common stock in our consolidated statement of cash flows. The following non-cash investing and financing activities were excluded from the consolidated statements of cash flows: • In 2015, we assumed the $450 million Bonnet Creek Loan as a result of an acquisition. • In 2015, one of our consolidated VIEs modified the terms of its capital lease resulting in a reduction in non-recourse debt of $24 million . See Note 9 : " Consolidated Variable Interest Entities " for further discussion. • In 2014, we transferred $45 million of property and equipment to timeshare inventory as part of a conversion of certain floors at one of our owned properties into timeshare units. • In 2014, we completed an equity investments exchange with a joint venture partner where we acquired $144 million of property and equipment, $1 million of other intangible assets and assumed $64 million of long-term debt. We also disposed of $59 million in equity method investments. See Note 3 : " Acquisitions " for further discussion. • In 2014, we restructured a capital lease in conjunction with a rent arbitration ruling, for which we recorded an additional capital lease asset and obligation of $11 million . • In 2013, one of our consolidated VIEs restructured the terms of its capital lease resulting in a reduction in our capital lease asset and obligation of $44 million and $48 million , respectively.</t>
  </si>
  <si>
    <t>Condensed Consolidating Guarantor Financial Information</t>
  </si>
  <si>
    <t>Condensed Consolidating Guarantor Financial Information [Abstract]</t>
  </si>
  <si>
    <t>Condensed Consolidating Guarantor Financial Information In October 2013, Hilton Worldwide Finance LLC and Hilton Worldwide Finance Corp. (the "Subsidiary Issuers"), entities formed in August 2013 which are 100 percent owned by the Parent, issued the Senior Notes. The obligations of the Subsidiary Issuers are guaranteed jointly and severally on a senior unsecured basis by the Parent and certain of the Parent's 100 percent owned domestic restricted subsidiaries (the "Guarantors"). The indenture that governs the Senior Notes provides that any subsidiary of the Company that provides a guarantee of the Senior Secured Credit Facility will guarantee the Senior Notes. None of our foreign subsidiaries or U.S. subsidiaries owned by foreign subsidiaries or conducting foreign operations; our non-wholly owned subsidiaries; our subsidiaries that secure the CMBS Loan and $450 million in mortgage loans; or certain of our special purpose subsidiaries formed in connection with our Timeshare Facility and Securitized Timeshare Debt guarantee the Senior Notes (collectively, the "Non-Guarantors"). The guarantees are full and unconditional, subject to certain customary release provisions. The indenture that governs the Senior Notes provides that any Guarantor may be released from its guarantee so long as: (a) the subsidiary is sold or sells all of its assets; (b) the subsidiary is released from its guaranty under the Senior Secured Credit Facility; (c) the subsidiary is declared "unrestricted" for covenant purposes; or (d) the requirements for legal defeasance or covenant defeasance or to discharge the indenture have been satisfied. The following schedules present the condensed consolidating financial information as of December 31, 2015 and 2014 , and for the years ended December 31, 2015 , 2014 and 2013 , for the Parent, Subsidiary Issuers, Guarantors and Non-Guarantors. December 31, 2015 Parent Subsidiary Issuers Guarantors Non-Guarantors Eliminations Total (in millions) ASSETS Current Assets: Cash and cash equivalents $ — $ — $ 223 $ 386 $ — $ 609 Restricted cash and cash equivalents — — 148 99 — 247 Accounts receivable, net — — 501 375 — 876 Intercompany receivables — — 89 — (89 ) — Inventories — — 419 23 — 442 Current portion of financing receivables, net — — 55 19 — 74 Current portion of securitized financing receivables, net — — — 55 — 55 Prepaid expenses — — 39 129 (21 ) 147 Income taxes receivable — — 120 — (23 ) 97 Other — — 9 29 — 38 Total current assets — — 1,603 1,115 (133 ) 2,585 Property, Intangibles and Other Assets: Property and equipment, net — — 304 8,815 — 9,119 Financing receivables, net — — 451 141 — 592 Securitized financing receivables, net — — — 295 — 295 Investments in affiliates — — 94 44 — 138 Investments in subsidiaries 6,166 11,854 5,232 — (23,252 ) — Goodwill — — 3,851 2,036 — 5,887 Brands — — 4,405 514 — 4,919 Management and franchise contracts, net — — 877 272 — 1,149 Other intangible assets, net — — 402 184 — 586 Deferred income tax assets 24 3 — 78 (27 ) 78 Other — 70 165 133 — 368 Total property, intangibles and other assets 6,190 11,927 15,781 12,512 (23,279 ) 23,131 TOTAL ASSETS $ 6,190 $ 11,927 $ 17,384 $ 13,627 $ (23,412 ) $ 25,716 LIABILITIES AND EQUITY Current Liabilities: Accounts payable, accrued expenses and other $ — $ 39 $ 1,542 $ 646 $ (21 ) $ 2,206 Intercompany payables — — — 89 (89 ) — Current maturities of long-term debt — — — 111 — 111 Current maturities of non-recourse debt — — — 117 — 117 Income taxes payable — — 6 50 (23 ) 33 Total current liabilities — 39 1,548 1,013 (133 ) 2,467 Long-term debt — 5,708 54 3,948 — 9,710 Non-recourse debt — — — 609 — 609 Deferred revenues — — 282 1 — 283 Deferred income tax liabilities — — 2,041 2,616 (27 ) 4,630 Liability for guest loyalty program — — 784 — — 784 Other 205 14 821 242 — 1,282 Total liabilities 205 5,761 5,530 8,429 (160 ) 19,765 Equity: Total Hilton stockholders' equity 5,985 6,166 11,854 5,232 (23,252 ) 5,985 Noncontrolling interests — — — (34 ) — (34 ) Total equity 5,985 6,166 11,854 5,198 (23,252 ) 5,951 TOTAL LIABILITIES AND EQUITY $ 6,190 $ 11,927 $ 17,384 $ 13,627 $ (23,412 ) $ 25,716 December 31, 2014 Parent Subsidiary Issuers Guarantors Non-Guarantors Eliminations Total (in millions) ASSETS Current Assets: Cash and cash equivalents $ — $ — $ 270 $ 296 $ — $ 566 Restricted cash and cash equivalents — — 135 67 — 202 Accounts receivable, net — — 478 366 — 844 Intercompany receivables — — 46 — (46 ) — Inventories — — 380 24 — 404 Current portion of financing receivables, net — — 47 19 — 66 Current portion of securitized financing receivables, net — — — 62 — 62 Prepaid expenses — — 29 124 (20 ) 133 Income taxes receivable — — 154 — (22 ) 132 Other — — 15 75 — 90 Total current assets — — 1,554 1,033 (88 ) 2,499 Property, Intangibles and Other Assets: Property and equipment, net — — 305 7,178 — 7,483 Property and equipment, net held for sale — — — 1,543 — 1,543 Financing receivables, net — — 272 144 — 416 Securitized financing receivables, net — — — 406 — 406 Investments in affiliates — — 123 47 — 170 Investments in subsidiaries 4,924 11,361 4,935 — (21,220 ) — Goodwill — — 3,847 2,307 — 6,154 Brands — — 4,405 558 — 4,963 Management and franchise contracts, net — — 1,007 299 — 1,306 Other intangible assets, net — — 466 208 — 674 Deferred income tax assets 22 1 — 155 (23 ) 155 Other — 85 119 152 — 356 Total property, intangibles and other assets 4,946 11,447 15,479 12,997 (21,243 ) 23,626 TOTAL ASSETS $ 4,946 $ 11,447 $ 17,033 $ 14,030 $ (21,331 ) $ 26,125 LIABILITIES AND EQUITY Current Liabilities: Accounts payable, accrued expenses and other $ — $ 40 $ 1,384 $ 695 $ (20 ) $ 2,099 Intercompany payables — — — 46 (46 ) — Current maturities of long-term debt — — — 10 — 10 Current maturities of non-recourse debt — — — 127 — 127 Income taxes payable — — 5 38 (22 ) 21 Total current liabilities — 40 1,389 916 (88 ) 2,257 Long-term debt — 6,479 54 4,270 — 10,803 Non-recourse debt — — — 752 — 752 Deferred revenues — — 493 2 — 495 Deferred income tax liabilities — — 2,306 2,933 (23 ) 5,216 Liability for guest loyalty program — — 720 — — 720 Other 194 4 710 260 — 1,168 Total liabilities 194 6,523 5,672 9,133 (111 ) 21,411 Equity: Total Hilton stockholders' equity 4,752 4,924 11,361 4,935 (21,220 ) 4,752 Noncontrolling interests — — — (38 ) — (38 ) Total equity 4,752 4,924 11,361 4,897 (21,220 ) 4,714 TOTAL LIABILITIES AND EQUITY $ 4,946 $ 11,447 $ 17,033 $ 14,030 $ (21,331 ) $ 26,125 Year Ended December 31, 2015 Parent Subsidiary Issuers Guarantors Non-Guarantors Eliminations Total (in millions) Revenues Owned and leased hotels $ — $ — $ 231 $ 4,030 $ (28 ) $ 4,233 Management and franchise fees and other — — 1,362 337 (98 ) 1,601 Timeshare — — 1,227 81 — 1,308 — — 2,820 4,448 (126 ) 7,142 Other revenues from managed and franchised properties — — 4,608 481 (959 ) 4,130 Total revenues — — 7,428 4,929 (1,085 ) 11,272 Expenses Owned and leased hotels — — 168 3,086 (86 ) 3,168 Timeshare — — 906 16 (25 ) 897 Depreciation and amortization — — 336 356 — 692 Impairment losses — — — 9 — 9 General, administrative and other — — 494 132 (15 ) 611 — — 1,904 3,599 (126 ) 5,377 Other expenses from managed and franchised properties — — 4,608 481 (959 ) 4,130 Total expenses — — 6,512 4,080 (1,085 ) 9,507 Gain on sales of assets, net — — — 306 — 306 Operating income — — 916 1,155 — 2,071 Interest income — — 16 3 — 19 Interest expense — (281 ) (52 ) (242 ) — (575 ) Equity in earnings from unconsolidated affiliates — — 18 5 — 23 Gain (loss) on foreign currency transactions — — 77 (118 ) — (41 ) Other gain (loss), net — — (3 ) 2 — (1 ) Income (loss) before income taxes and equity in earnings from subsidiaries — (281 ) 972 805 — 1,496 Income tax benefit (expense) (7 ) 108 4 (185 ) — (80 ) Income (loss) before equity in earnings from subsidiaries (7 ) (173 ) 976 620 — 1,416 Equity in earnings from subsidiaries 1,411 1,584 608 — (3,603 ) — Net income 1,404 1,411 1,584 620 (3,603 ) 1,416 Net income attributable to noncontrolling interests — — — (12 ) — (12 ) Net income attributable to Hilton stockholders $ 1,404 $ 1,411 $ 1,584 $ 608 $ (3,603 ) $ 1,404 Comprehensive income $ 1,248 $ 1,404 $ 1,546 $ 509 $ (3,447 ) $ 1,260 Comprehensive income attributable to noncontrolling interests — — — (12 ) — (12 ) Comprehensive income attributable to Hilton stockholders $ 1,248 $ 1,404 $ 1,546 $ 497 $ (3,447 ) $ 1,248 Year Ended December 31, 2014 Parent Subsidiary Issuers Guarantors Non-Guarantors Eliminations Total (in millions) Revenues Owned and leased hotels $ — $ — $ 217 $ 4,053 $ (31 ) $ 4,239 Management and franchise fees and other — — 1,174 332 (105 ) 1,401 Timeshare — — 1,075 96 — 1,171 — — 2,466 4,481 (136 ) 6,811 Other revenues from managed and franchised properties — — 4,137 427 (873 ) 3,691 Total revenues — — 6,603 4,908 (1,009 ) 10,502 Expenses Owned and leased hotels — — 161 3,164 (73 ) 3,252 Timeshare — — 798 18 (49 ) 767 Depreciation and amortization — — 307 321 — 628 General, administrative and other — — 379 126 (14 ) 491 — — 1,645 3,629 (136 ) 5,138 Other expenses from managed and franchised properties — — 4,137 427 (873 ) 3,691 Total expenses — — 5,782 4,056 (1,009 ) 8,829 Operating income — — 821 852 — 1,673 Interest income — — 7 3 — 10 Interest expense — (334 ) (58 ) (226 ) — (618 ) Equity in earnings from unconsolidated affiliates — — 15 4 — 19 Gain (loss) on foreign currency transactions — — 441 (415 ) — 26 Other gain, net — — 6 31 — 37 Income (loss) before income taxes and equity in earnings from subsidiaries — (334 ) 1,232 249 — 1,147 Income tax benefit (expense) (5 ) 128 (468 ) (120 ) — (465 ) Income (loss) before equity in earnings from subsidiaries (5 ) (206 ) 764 129 — 682 Equity in earnings from subsidiaries 678 884 120 — (1,682 ) — Net income 673 678 884 129 (1,682 ) 682 Net income attributable to noncontrolling interests — — — (9 ) — (9 ) Net income attributable to Hilton stockholders $ 673 $ 678 $ 884 $ 120 $ (1,682 ) $ 673 Comprehensive income (loss) $ 315 $ 669 $ 813 $ (144 ) $ (1,324 ) $ 329 Comprehensive income attributable to noncontrolling interests — — — (14 ) — (14 ) Comprehensive income (loss) attributable to Hilton stockholders $ 315 $ 669 $ 813 $ (158 ) $ (1,324 ) $ 315 Year Ended December 31, 2013 Parent Subsidiary Issuers Guarantors Non-Guarantors Eliminations Total (in millions) Revenues Owned and leased hotels $ — $ — $ 190 $ 3,882 $ (26 ) $ 4,046 Management and franchise fees and other — — 986 312 (123 ) 1,175 Timeshare — — 1,052 57 — 1,109 — — 2,228 4,251 (149 ) 6,330 Other revenues from managed and franchised properties — — 3,874 351 (820 ) 3,405 Total revenues — — 6,102 4,602 (969 ) 9,735 Expenses Owned and leased hotels — — 147 3,058 (58 ) 3,147 Timeshare — — 797 12 (79 ) 730 Depreciation and amortization — — 279 324 — 603 General, administrative and other — — 620 140 (12 ) 748 — — 1,843 3,534 (149 ) 5,228 Other expenses from managed and franchised properties — — 3,874 351 (820 ) 3,405 Total expenses — — 5,717 3,885 (969 ) 8,633 Operating income — — 385 717 — 1,102 Interest income 217 — 7 2 (217 ) 9 Interest expense — (105 ) (642 ) (90 ) 217 (620 ) Equity in earnings from unconsolidated affiliates — — 13 3 — 16 Gain (loss) on foreign currency transactions — — 35 (80 ) — (45 ) Gain on debt extinguishment — — 229 — — 229 Other gain, net — — 2 5 — 7 Income (loss) before income taxes and equity in earnings from subsidiaries 217 (105 ) 29 557 — 698 Income tax benefit (expense) (84 ) 40 (104 ) (90 ) — (238 ) Income (loss) before equity in earnings from subsidiaries 133 (65 ) (75 ) 467 — 460 Equity in earnings from subsidiaries 282 347 422 — (1,051 ) — Net income 415 282 347 467 (1,051 ) 460 Net income attributable to noncontrolling interests — — — (45 ) — (45 ) Net income attributable to Hilton stockholders $ 415 $ 282 $ 347 $ 422 $ (1,051 ) $ 415 Comprehensive income $ 557 $ 288 $ 417 $ 551 $ (1,193 ) $ 620 Comprehensive income attributable to noncontrolling interests — — — (63 ) — (63 ) Comprehensive income attributable to Hilton stockholders $ 557 $ 288 $ 417 $ 488 $ (1,193 ) $ 557 Year Ended December 31, 2015 Parent Subsidiary Issuers Guarantors Non-Guarantors Eliminations Total (in millions) Operating Activities: Net cash provided by operating activities $ — $ 184 $ 1,076 $ 570 $ (436 ) $ 1,394 Investing Activities: Capital expenditures for property and equipment — — (42 ) (268 ) — (310 ) Acquisitions, net of cash acquired — — — (1,410 ) — (1,410 ) Payments received on other financing receivables — — 1 4 — 5 Issuance of other financing receivables — — (9 ) (2 ) — (11 ) Investments in affiliates — — (5 ) — — (5 ) Distributions from unconsolidated affiliates — — 19 12 — 31 Issuance of intercompany receivables — — (229 ) — 229 — Payments received on intercompany receivables — — 184 — (184 ) — Proceeds from asset dispositions — — — 2,205 — 2,205 Change in restricted cash and cash equivalents — — — (14 ) — (14 ) Contract acquisition costs — — (23 ) (14 ) — (37 ) Software capitalization costs — — (62 ) — — (62 ) Net cash provided by (used in) investing activities — — (166 ) 513 45 392 Financing Activities: Borrowings — — — 48 — 48 Repayment of debt — (775 ) — (849 ) — (1,624 ) Intercompany borrowings — — — 229 (229 ) — Repayment of intercompany borrowings — — — (184 ) 184 — Change in restricted cash and cash equivalents — — — (10 ) — (10 ) Intercompany transfers 138 591 (781 ) 52 — — Dividends paid (138 ) — — — — (138 ) Intercompany dividends — — (184 ) (252 ) 436 — Distributions to noncontrolling interests — — — (8 ) — (8 ) Excess tax benefits from share-based compensation — — 8 — — 8 Net cash used in financing activities — (184 ) (957 ) (974 ) 391 (1,724 ) Effect of exchange rate changes on cash and cash equivalents — — — (19 ) — (19 ) Net increase (decrease) in cash and cash equivalents — — (47 ) 90 — 43 Cash and cash equivalents, beginning of period — — 270 296 — 566 Cash and cash equivalents, end of period $ — $ — $ 223 $ 386 $ — $ 609 Year Ended December 31, 2014 Parent Subsidiary Issuers Guarantors Non-Guarantors Eliminations Total (in millions) Operating Activities: Net cash provided by operating activities $ — $ — $ 1,112 $ 532 $ (278 ) $ 1,366 Investing Activities: Capital expenditures for property and equipment — — (27 ) (241 ) — (268 ) Payments received on other financing receivables — — 17 3 — 20 Issuance of other financing receivables — — — (1 ) — (1 ) Investments in affiliates — — (9 ) — — (9 ) Distributions from unconsolidated affiliates — — 36 2 — 38 Proceeds from asset dispositions — — 10 34 — 44 Contract acquisition costs — — (19 ) (46 ) — (65 ) Software capitalization costs — — (69 ) — — (69 ) Net cash used in investing activities — — (61 ) (249 ) — (310 ) Financing Activities: Borrowings — — — 350 — 350 Repayment of debt — (1,000 ) — (424 ) — (1,424 ) Debt issuance costs — (6 ) — (3 ) — (9 ) Change in restricted cash and cash equivalents — — — 5 — 5 Capital contribution — — — 22 (9 ) 13 Proceeds from intercompany sales leaseback transaction — — — 22 (22 ) — Intercompany transfers — 1,006 (1,110 ) 104 — — Intercompany dividends — — — (309 ) 309 — Distributions to noncontrolling interests — — — (5 ) — (5 ) Net cash used in financing activities — — (1,110 ) (238 ) 278 (1,070 ) Effect of exchange rate changes on cash and cash equivalents — — — (14 ) — (14 ) Net increase (decrease) in cash and cash equivalents — — (59 ) 31 — (28 ) Cash and cash equivalents, beginning of period — — 329 265 — 594 Cash and cash equivalents, end of period $ — $ — $ 270 $ 296 $ — $ 566 Year Ended December 31, 2013 Parent Subsidiary Issuers Guarantors Non-Guarantors Eliminations Total (in millions) Operating Activities: Net cash provided by operating activities $ — $ — $ 1,821 $ 383 $ (103 ) $ 2,101 Investing Activities: Capital expenditures for property and equipment — — (23 ) (231 ) — (254 ) Acquisitions, net of cash acquired — — — (30 ) — (30 ) Payments received on other financing receivables — — 4 1 — 5 Issuance of other financing receivables — — (6 ) (4 ) — (10 ) Investments in affiliates — — (4 ) — — (4 ) Distributions from unconsolidated affiliates — — 33 — — 33 Contract acquisition costs — — (14 ) (30 ) — (44 ) Software capitalization costs — — (78 ) — — (78 ) Net cash used in investing activities — — (88 ) (294 ) — (382 ) Financing Activities: Net proceeds from issuance of common stock 1,243 — — — — 1,243 Borrowings — 9,062 — 5,026 — 14,088 Repayment of debt — (1,600 ) (15,245 ) (358 ) — (17,203 ) Debt issuance costs — (123 ) — (57 ) — (180 ) Change in restricted cash and cash equivalents — — 222 (29 ) — 193 Intercompany transfers (1,243 ) (7,339 ) 13,077 (4,495 ) — — Intercompany dividends — — — (103 ) 103 — Distributions to noncontrolling interests — — — (4 ) — (4 ) Net cash used in financing activities — — (1,946 ) (20 ) 103 (1,863 ) Effect of exchange rate changes on cash and cash equivalents — — — (17 ) — (17 ) Net increase (decrease) in cash and cash equivalents — — (213 ) 52 — (161 ) Cash and cash equivalents, beginning of period — — 542 213 — 755 Cash and cash equivalents, end of period $ — $ — $ 329 $ 265 $ — $ 594</t>
  </si>
  <si>
    <t>Selected Quarterly Financial Information (unaudited)</t>
  </si>
  <si>
    <t>Quarterly Financial Information Disclosure (unaudited) [Abstract]</t>
  </si>
  <si>
    <t>Quarterly Financial Information</t>
  </si>
  <si>
    <t>Selected Quarterly Financial Information (unaudited) The following table sets forth the historical unaudited quarterly financial data for the periods indicated. The information for each of these periods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2015 First Quarter Second Quarter Third Quarter Fourth Quarter Year (in millions, except per share data) Revenues $ 2,599 $ 2,922 $ 2,895 $ 2,856 $ 11,272 Operating income 490 427 663 491 2,071 Net income 150 167 283 816 1,416 Net income attributable to Hilton stockholders 150 161 279 814 1,404 Basic and diluted earnings per share (1) $ 0.15 $ 0.16 $ 0.28 $ 0.82 $ 1.42 ____________ (1) The sum of the earnings per share for the four quarters differs from annual earnings per share due to the required method of computing the weighted average shares outstanding in interim periods. 2014 First Quarter Second Quarter Third Quarter Fourth Quarter Year (in millions, except per share data) Revenues $ 2,363 $ 2,667 $ 2,644 $ 2,828 $ 10,502 Operating income 338 435 445 455 1,673 Net income 124 212 187 159 682 Net income attributable to Hilton stockholders 123 209 183 158 673 Basic and diluted earnings per share $ 0.12 $ 0.21 $ 0.19 $ 0.16 $ 0.68</t>
  </si>
  <si>
    <t>Subsequent Events</t>
  </si>
  <si>
    <t>Subsequent Events [Abstract]</t>
  </si>
  <si>
    <t>Subsequent Events In February 2016, we announced a plan to separate a substantial portion of our ownership business, consisting primarily of our owned hotels located in the U.S., as well as our timeshare business from Hilton to form two additional new publicly traded companies. We will disclose more details of the spin-off transactions upon the filing of Form 10 registration statements with the Securities and Exchange Commission, including more financial and other details. The transactions are subject to customary conditions, including, but not limited to, the receipt of opinions concerning the tax-free natures of the transactions and the qualification of the entity holding the ownership business as a real estate investment trust for U.S. federal income tax purposes, normal and customary regulatory approvals and third-party consents, the execution of intercompany agreements, arrangement of adequate financing facilities, the effectiveness of the registration statements and final approval by Hilton’s Board of Directors. The spin-off transactions will not require a stockholder vote. The spin-offs are expected to be completed by the end of 2016, but there can be no assurance regarding the ultimate timing of the spin-offs or that either or both of the spin-offs will ultimately occur.</t>
  </si>
  <si>
    <t>Basis of Presentation and Summary of Significant Accounting Policies (Policies)</t>
  </si>
  <si>
    <t>Consolidation</t>
  </si>
  <si>
    <t>Principles of Consolidation The consolidated financial statements include the accounts of Hilton, our wholly owned subsidiaries and entities in which we have a controlling financial interest, including variable interest entities ("VIEs") where we are the primary beneficiary. Entities in which we have a controlling financial interest generally comprise majority owned real estate ownership and management enterprises. The determination of a controlling financial interest is based upon the terms of the governing agreements of the respective entities, including the evaluation of rights held by other ownership interests. If the entity is considered to be a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outside ownership interests of our consolidated, non-wholly owned entities and are reported separately.</t>
  </si>
  <si>
    <t>Use of Estimates</t>
  </si>
  <si>
    <t>Use of Estimates The preparation of financial statements in conformity with United States of America ("U.S.") generally accepted accounting principles ("GAAP") requires management to make estimates and assumptions that affect the amounts reported and, accordingly, ultimate results could differ from those estimates.</t>
  </si>
  <si>
    <t>Revenue Recognition</t>
  </si>
  <si>
    <t>Revenue Recognition Revenues are primarily derived from the following sources and are generally recognized as services are rendered and when collectibility is reasonably assured. Amounts received in advance of revenue recognition are deferred as liabilities. • Owned and leased hotel revenues primarily consist of room rentals, food and beverage sales and other ancillary goods and services from owned, leased and consolidated non-wholly owned hotel properties. Revenues are recorded when rooms are occupied or goods and services have been delivered or rendered. • Management fees represent fees earned from hotels and timeshare properties that we manage, usually under long-term contracts with the property owner. Management fees from hotels usually include a base fee, which is generally a percentage of hotel revenues, and an incentive fee, which is typically based on a fixed or variable percentage of hotel profits and in some cases may be subject to a stated return threshold to the owner, normally over a one-calendar year period. Additionally, we receive one-time upfront fees upon execution of certain management contracts. We recognize base fees as revenue when earned in accordance with the terms of the management agreement. For incentive fees, we recognize those amounts that would be due if the contract was terminated at the financial statement date. One-time, upfront fees are recognized when all conditions have been substantially performed or satisfied by us. Management fees from timeshare properties are generally a fixed percent as stated in the management agreement and are recognized as the services are performed. • Franchise fees represent fees earned in connection with the licensing of one of our hotel brands, usually under long-term contracts with the hotel owner. We charge a monthly franchise royalty fee, generally based on a percentage of room revenue, as well as application and initiation fees for new hotels entering the system. Royalty fees for our full service brands may also include a percentage of gross food and beverage revenues and other revenues, where applicable. We also earn fees when certain franchise agreements are terminated early or there is a change in ownership. We recognize franchise fee revenue as the fees are earned, which is when all material services or conditions have been performed or satisfied. • Other revenues include revenues generated by the incidental support of hotel operations for owned, leased, managed and franchised hotels, including purchasing operations, and other rental income. This includes any revenues received for vendor rebate arrangements we participate in as a manager of hotel and timeshare properties. • Timeshare revenues consist of revenues generated from our Hilton Grand Vacations timeshare business. Timeshare revenues are principally generated from the sale and financing of fee-simple timeshare intervals deeded in perpetuity, developed either by us or by third parties. Revenue from a deeded timeshare sale is recognized when the customer has executed a binding sales contract, a minimum 10 percent down payment has been received, certain minimum sales thresholds for a timeshare project have been attained, the purchaser’s period to cancel for a refund has expired and the related receivable is deemed to be collectible. We defer revenue recognition for sales that do not meet these criteria. During periods of construction, revenue from timeshare sales is recognized under the percentage-of-completion method. One of our timeshare products is accounted for as a long-term lease with a reversionary interest, rather than the sale of a deeded interest in real estate. In this case, sales revenue is recognized on a straight-line basis over the term of the lease. Additionally, we receive sales commissions from certain third-party developers that we assist in selling their timeshare inventory. We recognize revenue from commissions on these sales as intervals are sold and we fulfill the service requirements under the respective sales agreements with the developers. Revenue from the financing of timeshare sales is recognized on the accrual method as earned based on the outstanding principal, interest rate and terms stated in each individual financing agreement. See the "Financing Receivables" section below for further discussion of the policies applicable to our timeshare financing receivables. We also generate revenues from club enrollment and other fees, rentals of timeshare units, food and beverage sales and other ancillary services at our timeshare properties that are recognized when units are rented or goods and services are delivered or rendered. • Other revenues from managed and franchised properties represent payroll and related costs, certain other operating costs of the managed and franchised properties’ operations, marketing expenses and other expenses associated with our brands and shared services that are contractually reimbursed to us by the property owners or paid from fees collected in advance from these properties when the costs are incurred. The corresponding expenses are presented as other expenses from managed and franchised properties in our consolidated statements of operations, resulting in no effect on operating income (loss) or net income (loss).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t>
  </si>
  <si>
    <t>Cash and Cash Equivalents</t>
  </si>
  <si>
    <t>Cash and Cash Equivalents Cash and cash equivalents include all highly liquid investments with original maturities, when purchased, of three months or less.</t>
  </si>
  <si>
    <t>Restricted Cash and Cash Equivalents</t>
  </si>
  <si>
    <t>Restricted Cash and Cash Equivalents Restricted cash and cash equivalents include cash balances established as security for certain guarantees, lender reserves, ground rent and property tax escrows, insurance, deposits for assets we plan to acquire and advance deposits received on timeshare sales that are held in escrow until the contract is closed. For purposes of our consolidated statements of cash flows, changes in restricted cash and cash equivalents caused by changes in lender reserves due to restrictions under our loan agreements are shown as financing activities and changes caused by changes in deposits for assets we plan to acquire are shown as investing activities. The remaining changes in restricted cash and cash equivalents are the result of our normal operations, and, as such, are reflected in operating activities.</t>
  </si>
  <si>
    <t>Allowance for Doubtful Accounts</t>
  </si>
  <si>
    <t>Allowance for Doubtful Accounts An allowance for doubtful accounts is provided on accounts receivable when losses are probable based on historical collection activity and current business conditions.</t>
  </si>
  <si>
    <t>Inventories Inventories comprise unsold timeshare intervals at our timeshare properties, as well as hotel inventories consisting of operating supplies that have a period of consumption of one year or less, guest room items and food and beverage items. Timeshare inventory is carried at the lower of cost or market, based on the relative sales value or net realizable value. Capital expenditures associated with our non-lease timeshare products are reflected as inventory until the timeshare intervals are sold. Consistent with industry practice, timeshare inventory is classified as a current asset despite an operating cycle that exceeds 12 months. The majority of sales and marketing costs incurred to sell timeshare intervals are expensed when incurred. Certain direct and incremental selling and marketing costs are deferred on a contract until revenue from the interval sale has been recognized. In accordance with the accounting standards for costs and the initial rental operations of real estate projects, we use the relative sales value method of costing our timeshare sales and relieving inventory. In addition, we continually assess our timeshare inventory and, if necessary, impose pricing adjustments to modify sales pace. It is possible that any future changes in our development and sales strategies could have a material effect on the carrying value of our timeshare inventory and purchase commitments for timeshare inventory. We monitor our projects and inventory on an ongoing basis and complete an evaluation each reporting period to ensure that the inventory and purchase commitments for inventory are at the lower of cost or market. Hotel inventories are generally valued at the lower of cost (using "first-in, first-out", or FIFO) or net realizable value.</t>
  </si>
  <si>
    <t>Property and Equipment Property and equipment are recorded at cost, and interest applicable to major construction or development projects is capitalized.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 8 to 40 years), furniture and equipment ( 3 to 8 years) and computer equipment and acquired software ( 3 years). Leasehold improvements are depreciated over the shorter of the estimated useful life, based on the estimates above, or the lease term. We evaluate the carrying value of our property and equipment if there are indicators of potential impairment. We perform an analysis to determine the recoverability of the asset’s carrying value by comparing the expected undiscounted future cash flows to the net book value of the asset. If it is determined that the expected undiscounted future cash flows are less than the net book value of the asset, the excess of the net book value over the estimated fair value is recorded in our consolidated statements of operations within impairment losses. Fair value is generally estimated using valuation techniques that consider the discounted cash flows of the asset using discount and capitalization rates deemed reasonable for the type of asset, as well as prevailing market conditions, appraisals, recent similar transactions in the market and, if appropriate and available, current estimated net sales proceeds from pending offer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and/or through the normal operation of the asset.</t>
  </si>
  <si>
    <t>Business Combinations</t>
  </si>
  <si>
    <t>Business Combinations We consider a business combination to occur when the Company takes control of a business by acquiring its net assets or equity interests. We record the assets acquired, liabilities assumed and noncontrolling interests at fair value as of the acquisition date, including any contingent consideration. We evaluate several factors, including market data for similar assets, expected future cash flows discounted at risk-adjusted rates and replacement cost for the assets to determine an appropriate fair value of the assets. Acquisition-related costs, such as due diligence, legal and accounting fees, are expensed in the period incurred and are not capitalized or applied in determining the fair value of the acquired assets.</t>
  </si>
  <si>
    <t>Assets Held for Sale</t>
  </si>
  <si>
    <t>Assets Held for Sale We classify a property as held for sale when we commit to a plan to sell the asset, the sale of the asset is probable within one year and it is unlikely the actions to complete the sale will change or that the sale will be withdrawn. When we determine that classification of an asset as held for sale is appropriate, we cease recording depreciation for the asset. Further, the related assets and liabilities of the held for sale property will be classified as assets held for sale in our consolidated balance sheets. Any gains on sales of properties are recognized at the time of sale or deferred and recognized in net income (loss) in subsequent periods as any relevant conditions requiring deferral are satisfied.</t>
  </si>
  <si>
    <t>Financing Receivables We define financing receivables as financing arrangements that represent a contractual right to receive money either on demand or on fixed or determinable dates, which are recognized as an asset in our consolidated balance sheets. We record all financing receivables at amortized cost in current and long-term financing receivables. We recognize interest income as earned and provide an allowance for cancellations and defaults. We have divided our financing receivables into two portfolio segments based on the level of aggregation at which we develop and document a systematic methodology to determine the allowance for credit losses. Based on their initial measurement, risk characteristics and our method for monitoring and assessing credit risk, we have determined the classes of financing receivables to correspond to our identified portfolio segments as follows: • Timeshare financing receivables comprise loans related to our financing of timeshare interval sales and secured by the underlying timeshare properties. We determine our timeshare financing receivables to be past due based on the contractual terms of the individual mortgage loans. We recognize interest income on our timeshare financing receivables as earned. The interest rate charged on the notes correlates to the risk profile of the borrower at the time of purchase and the percentage of the purchase that is financed, among other factors. We monitor the credit quality of our receivables on an ongoing basis. We evaluate this portfolio collectively for uncollectibility, since we hold a large group of homogeneous timeshare financing receivables, which are individually immaterial. We record this estimate of uncollectibility as a reduction of sales revenue at the time revenue is recognized on a timeshare interval sale. There are no significant concentrations of credit risk with any individual counterparty or groups of counterparties. With the exception of the financing provided to customers of our timeshare business, we do not normally require collateral or other security to support credit sales. We use a technique referred to as static pool analysis as the basis for determining our general reserve requirements on our timeshare financing receivable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nce a note is 90 days past due or is determined to be uncollectible prior to 90 days past due, we cease accruing interest and reverse the accrued interest recognized up to that point. We apply payments we receive for loans, including those in non-accrual status, to amounts due in the following order: servicing fees, late charges, interest and principal. We resume interest accrual for loans for which we had previously ceased accruing interest once the loan is less than 90 days past due. We fully reserve for a timeshare financing receivable in the month following the date that the loan is 120 days past due and, subsequently, we write off the uncollectible note against the reserve once the foreclosure process is complete and we receive the deed for the foreclosed unit. • Other financing receivables primarily comprise individual loans and other types of unsecured financing arrangements provided to hotel owners. We individually assess all financing receivables in this portfolio for collectibility and impairment. We measure loan impairment based on the present value of expected future cash flows discounted at the loan’s effective interest rate. For impaired loans, we establish a specific impairment reserve for the difference between the recorded investment in the loan and the present value of the expected future cash flows. We do not recognize interest income on unsecured financing to hotel owners for notes that are greater than 90 days past due and only resume interest recognition if the financing receivable becomes current. We fully reserve unsecured financing to hotel owners when we determine that the receivables are uncollectible and when all commercially reasonable means of recovering the receivable balances have been exhausted.</t>
  </si>
  <si>
    <t>Investments in Affiliates We hold investments in affiliates that primarily own or lease hotels under one of our distinct hotel brands. If we do not have a controlling financial interest in the entity, we account for the investment using the equity or cost method. We account for investments using the equity method when we have the ability to exercise significant influence over the entity, typically through a more than minimal investment. Investments in affiliates where we own less than a minimal investment and are not able to exercise significant influence are accounted for under the cost method. Our proportionate share of earnings (losses) from our equity method investments is presented as equity in earnings (losses) from unconsolidated affiliates in our consolidated statements of operations. Distributions from investments in unconsolidated entities are presented as an operating activity in our consolidated statements of cash flows when such distributions are a return on investment. Distributions from unconsolidated affiliates are recorded as an investing activity in our consolidated statements of cash flows when such distributions are a return of investment. We assess the recoverability of our equity method and cost method investments if there are indicators of potential impairment. If an identified event or change in circumstances requires an evaluation to determine if an investment may have an other-than-temporary impairment, we assess the fair value of the investment based on accepted valuation methodologies, which include discounted cash flows, estimates of sales proceeds and external appraisals. If an investment’s fair value is below its carrying value and the decline is considered to be other-than-temporary, we will recognize an impairment loss in equity in earnings (losses) from unconsolidated affiliates for equity method investments or impairment losses for cost method investments in our consolidated statements of operations. In connection with the Merger, we recorded our equity method investments at their estimated fair value, which resulted in an increase to our historical basis in those entities, primarily as a result of an increase in the fair value of the real estate assets of the investee entities. The basis difference is being amortized as a component of equity in earnings (losses) from unconsolidated affiliates over a period of approximately 40 years.</t>
  </si>
  <si>
    <t>Goodwill Goodwill represents the future economic benefits arising from other assets acquired in a business combination that are not individually identified and separately recognized. We do not amortize goodwill, but rather evaluate goodwill for potential impairment on an annual basis or at other times during the year if events or circumstances indicate that it is more likely than not that the fair value of a reporting unit is below the carrying amount. As part of the Merger, we recorded goodwill representing the excess purchase price over the fair value of the other identified assets and liabilities. We review the carrying value of our goodwill by comparing the carrying value of our reporting units to their fair value. Our reporting units are the same as our operating segments as described in Note 23 : " Business Segments ". We perform this evaluation annually or at an interim date if indicators of impairment exist. In any year we may elect to perform a qualitative assessment to determine whether it is more likely than not that the fair value of a reporting unit is in excess of its carrying value. If we cannot determine qualitatively that the fair value is in excess of the carrying value, or we decide to bypass the qualitative assessment, we proceed to the two-step quantitative process. In the first step, we determine the fair value of each of our reporting units. The valuation is based on internal projections of expected future cash flows and operating plans, as well as market conditions relative to the operations of our reporting units. If the estimated fair value of the reporting unit exceeds its carrying amount, goodwill of the reporting unit is not impaired and the second step of the impairment test is not necessary. However, if the carrying amount of a reporting unit exceeds its estimated fair value, then the second step must be performed. In the second step, we estimate the implied fair value of goodwill, which is determined by taking the fair value of the reporting unit and allocating it to all of its assets and liabilities (including any unrecognized intangible assets) as if the reporting unit had been acquired in a business combination. If the carrying amount of the reporting unit’s goodwill exceeds the implied fair value of that goodwill, the excess is recognized within impairment losses in our consolidated statements of operations.</t>
  </si>
  <si>
    <t>Brands We own, operate and franchise hotels under our portfolio of brands. There are no legal, regulatory, contractual, competitive, economic or other factors that limit the useful lives of these brands and, accordingly, the useful lives of these brands are considered to be indefinite. Our hotel brand portfolio includes Waldorf Astoria Hotels &amp; Resorts, Conrad Hotels &amp; Resorts, Canopy by Hilton, Hilton Hotels &amp; Resorts, Curio - A Collection by Hilton, DoubleTree by Hilton, Embassy Suites by Hilton, Hilton Garden Inn, Hampton by Hilton, Homewood Suites by Hilton and Home2 Suites by Hilton. In addition, we also develop and operate timeshare properties under our Hilton Grand Vacations brand. At the time of the Merger, our brands were assigned a fair value based on a common valuation technique known as the relief from royalty approach. Canopy by Hilton, Curio - A Collection by Hilton and Home2 Suites by Hilton were launched post-Merger and, as such, they were not assigned fair values. We evaluate our brands for impairment on an annual basis or at other times during the year if events or circumstances indicate that it is more likely than not that the fair value of the brand is below the carrying value. If we cannot determine qualitatively that the fair value is in excess of the carrying value, or we decide to bypass the qualitative assessment, we proceed to the two-step quantitative process. If a brand’s estimated current fair value is less than its respective carrying value, the excess of the carrying value over the estimated fair value is recognized in our consolidated statements of operations within impairment losses.</t>
  </si>
  <si>
    <t>Intangible Assets, Finite-Lived</t>
  </si>
  <si>
    <t>Intangible Assets with Finite Useful Lives We have certain finite lived intangible assets that were initially recorded at their fair value at the time of the Merger. These intangible assets consist of management agreements, franchise contracts, leases, certain proprietary technologies and our guest loyalty program, Hilton HHonors. Additionally, we capitalize direct and incremental management and franchise contract acquisition costs as finite-lived intangible assets. Intangible assets with finite useful lives are amortized using the straight-line method over their respective estimated useful lives. We capitalize costs incurred to develop internal-use computer software. Internal and external costs incurred in connection with development of upgrades or enhancements that result in additional functionality are also capitalized. These capitalized costs are amortized on a straight-line basis over the estimated useful life of the software. These capitalized costs are recorded in other intangible assets in our consolidated balance sheets. We review all finite lived intangible assets for impairment when circumstances indicate that their carrying amounts may not be recoverable. If the carrying value of an asset group is not recoverable, we recognize an impairment loss for the excess of carrying value over the fair value in our consolidated statements of operations.</t>
  </si>
  <si>
    <t>Hilton HHonors</t>
  </si>
  <si>
    <t>Hilton HHonors Hilton HHonors is a guest loyalty program provided to hotels and timeshare properties. Most of our owned, leased, managed and franchised hotels and timeshare properties participate in the Hilton HHonors program. Hilton HHonors members earn points based on their spending at our participating hotels and timeshare properties and through participation in affiliated partner programs. When points are earned by Hilton HHonors members, the property or affiliated partner pays Hilton HHonors based on an estimated cost per point for the costs of operating the program, which include marketing, promotion, communication, administration and the estimated cost of award redemptions. Hilton HHonors member points are accumulated and may be redeemed for certificates that entitle the holder to the right to stay at participating properties, as well as other opportunities with third parties, including, but not limited to, airlines, car rentals, cruises, vacation packages, shopping and dining. We provide Hilton HHonors as a marketing program to participating hotels and timeshare properties, with the objective of operating the program on a break-even basis to us. Hilton HHonors defers revenue received from participating hotels and program partners in an amount equal to the estimated cost per point of the future redemption obligation. We engage outside actuaries to assist in determining the fair value of the future award redemption obligation using statistical formulas that project future point redemptions based on factors that include historical experience, an estimate of "breakage" (points that will never be redeemed), an estimate of the points that will eventually be redeemed and the cost of reimbursing hotels and other third parties in respect to other redemption opportunities available to members. Revenue is recognized by participating hotels and resorts only when points that have been redeemed for hotel stay certificates are used by members or their designees at the respective properties. Additionally, when members of the Hilton HHonors loyalty program redeem award certificates at our owned and leased hotels, we recognize room revenue, included in owned and leased hotels revenues in our consolidated statements of operations.</t>
  </si>
  <si>
    <t>Fair Value Measurement</t>
  </si>
  <si>
    <t>Fair Value Measurements - Valuation Hierarchy Fair value is defined as the price that would be received to sell an asset or paid to transfer a liability in an orderly transaction between market participants on the measurement dat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t>
  </si>
  <si>
    <t>Derivative Instruments</t>
  </si>
  <si>
    <t>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Under the terms of certain loan agreements, we are required to maintain derivative financial instruments to manage interest rate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a hedge of our foreign currency exposure ("net investment hedge") or an undesignated hedge instrument. Changes in the fair value of a derivative that is qualified, designated and highly effective as a cash flow hedge or net investment hedge are recorded in other comprehensive income (loss) in the consolidated statements of comprehensive income (loss) until they are reclassified into earnings in the same period or periods during which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hanges in the fair value of undesignated derivative instruments and the ineffective portion of designated derivative instruments are reported in current period earnings. Cash flows from designated derivative financial instruments are classified within the same category as the item being hedged in the consolidated statements of cash flows. Cash flows from undesignated derivative financial instruments are included as an investing activity in our consolidated statements of cash flows. If we determine that we qualify for and will designate a derivative as a hedging instrument, at the designation date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our consolidated balance sheets and determining the foreign currency exposure of the net investment of the foreign operation for a net investment hedge. On a quarterly basis,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t highly effective as a hedge, the underlying hedged transaction is no longer probable, or the hedging instrument expires, is sold, terminated or exercised.</t>
  </si>
  <si>
    <t>Currency Translation</t>
  </si>
  <si>
    <t>Currency Translation The United States dollar ("USD") is our reporting currency and is the functional currency of our consolidated and unconsolidated entities operating in the U.S. The functional currency for our consolidated and unconsolidated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in our consolidated balance sheets. Income and expense accounts are translated at the average exchange rate for the period. Gains and losses from foreign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as gain (loss) on foreign currency transactions in our consolidated statements of operations. Where certain specific evidence indicates intercompany receivables and payables will not be settled in the foreseeable future and are of a long-term nature, gains and losses from foreign exchange rate changes are recognized as other comprehensive income (loss) in our consolidated statements of comprehensive income (loss).</t>
  </si>
  <si>
    <t>Self Insurance Reserve</t>
  </si>
  <si>
    <t xml:space="preserve">Self-Insurance We are self-insured or assume deductibles for various levels of general liability, auto liability and workers’ compensation at our owned properties. Additionally, the majority of employees at managed hotels, of which we are the employer, participate in our general liability and auto liability programs. We purchase insurance coverage for claim amounts that exceed our self-insured or deductible obligations. Our insurance reserves are accrued based on estimates of the ultimate cost of claims that occurred during the covered period, which includes claims incurred but not reported, for which we will be responsible. These estimates are prepared with the assistance of outside actuaries and consultants. The ultimate cost of claims for a covered period may differ from our original estimates. </t>
  </si>
  <si>
    <t>Share-based Compensation</t>
  </si>
  <si>
    <t>Share-based Compensation As part of our 2013 Omnibus Incentive Plan (the "Stock Plan"), which was adopted on December 11, 2013, we award time-vesting restricted stock units ("RSUs"), nonqualified stock options ("options"), performance-vesting restricted stock units and restricted stock (collectively, "performance shares") and deferred share units ("DSUs") to eligible employees and directors. • RSUs generally vest in annual installments over two or three years from the date of grant. Vested RSUs generally will be settled for our common stock, with the exception of certain awards that will be settled in cash. The grant date fair value is equal to the closing stock price on the date of grant. • Options vest over three years in equal annual installments from the date of grant and will terminate 10 years from the date of grant or earlier if the individual’s service terminates. The exercise price is equal to the closing price of the Company’s common stock on the date of grant. The grant date fair value is estimated using the Black-Scholes-Merton Model. • Performance shares are settled at the end of a three-year performance period with 50 percent of the shares subject to achievement based on a measure of (1) the Company’s total shareholder return relative to the total shareholder return of members of a peer company group ("relative shareholder return") and the other 50 percent of the shares subject to achievement based on (2) the Company’s earnings before interest expense, income tax and depreciation and amortization ("EBITDA") compound annual growth rate ("EBITDA CAGR"). The total number of performance shares that vest based on each performance measure (relative shareholder return and EBITDA CAGR) is based on an achievement factor that in each case, ranges from a zero to 200 percent payout. The grant date fair value of the relative shareholder return awards is estimated using the Monte Carlo Simulation, and the grant date fair value for the EBITDA CAGR awards is equal to the closing stock price on the date of grant. • DSUs are issued to our independent directors and are fully vested and non-forfeitable on the date of grant. DSUs are settled for shares of our common stock, which are deliverable upon the earlier of termination of the individual's service on our Board of Directors or a change in control. The grant date fair value is equal to the closing stock price on the date of grant. We recognize the cost of services received in these share-based payment transactions with employees as services are received and recognize either a corresponding increase in additional paid-in capital or accounts payable, accrued expenses and other in our consolidated balance sheets, depending on whether the instruments granted satisfy the equity or liability classification criteria. The measurement objective for these equity awards is the estimated fair value at the grant date of the equity instruments that we are obligated to issue when employees have rendered the requisite service and satisfied any other conditions necessary to earn the right to benefit from the instruments. The compensation expense for an award classified as an equity instrument is recognized ratably over the requisite service period, including an estimate of forfeitures. The requisite service period is the period during which an employee is required to provide service in exchange for an award. Liability awards are measured based on the award’s fair value, and the fair value is remeasured at each reporting date until the date of settlement. Compensation expense for each period until settlement is based on the change (or a portion of the change, depending on the percentage of the requisite service that has been rendered at the reporting date) in the fair value of the instrument for each reporting period, including an estimate of forfeitures. Forfeiture rates are estimated based on historical employee terminations for each grant cycle. Compensation expense for awards with performance conditions is recognized over the requisite service period if it is probable that the performance condition will be satisfied. If such performance conditions are not considered probable until they occur, no compensation expense for these awards is recognized.</t>
  </si>
  <si>
    <t>Income Taxes We account for income taxes using the asset and liability method. The objectives of accounting for income taxes are to recognize the amount of taxes payable or refundable for the current year, to recognize the deferred tax assets and liabilities that relate to tax consequences in future years, which result from differences between the respective tax basis of assets and liabilities and their financial reporting amounts, and tax loss and tax credit carry forwards. Deferred tax assets and liabilities are measured using enacted tax rates in effect for the year in which the respective temporary differences or operating loss or tax credit carry forwards are expected to be recovered or settled. The realization of deferred tax assets and tax loss and tax credit carry 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We use a prescribed recognition threshold and measurement attribute for the financial statement recognition and measurement of a tax position taken in a tax return. For all income tax positions, we first determine whether it is "more-likely-than-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t>
  </si>
  <si>
    <t>New Accounting Pronouncements and Changes in Accounting Principles [Abstract]</t>
  </si>
  <si>
    <t>ASU 2015-17 Income Taxes: Balance Sheet Classification of Deferred Taxes</t>
  </si>
  <si>
    <t xml:space="preserve">In November 2015, the Financial Accounting Standards Board ("FASB") issued Accounting Standards Update ("ASU") No. 2015-17 ("ASU 2015-17"), Income Taxes (Topic 740): Balance Sheet Classification of Deferred Taxes . This ASU requires all deferred tax assets and liabilities to be classified as non-current in the statement of financial position. The provisions of ASU 2015-17 are effective for annual periods beginning after December 15, 2016, including interim periods within that reporting period. We have elected, as permitted by the standard, to early adopt ASU 2015-17 on a prospective basis as of October 1, 2015 and prior periods were not restated. The adoption did not have a material effect on our consolidated financial position or results of operations. </t>
  </si>
  <si>
    <t>ASU 2015-16 Simplifying Measurement Period Adjustments</t>
  </si>
  <si>
    <t>In September 2015, the FASB issued ASU No. 2015-16 ("ASU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provisions of ASU 2015-16 are effective for reporting periods beginning after December 15, 2015. We have elected, as permitted by the standard, to early adopt ASU 2015-16 on a prospective basis as of October 1, 2015. The adoption did not have an effect on our consolidated financial position or results of operations.</t>
  </si>
  <si>
    <t>ASU 2016-02 Leases</t>
  </si>
  <si>
    <t>In February 2016, the FASB issued ASU No. 2016-02 ("ASU 2016-02"), Leases (Topic 842) , which supersedes existing guidance on accounting for leases in "Leases (Topic 840)" and generally requires all leases to be recognized in the statement of financial position. The provisions of ASU 2016-02 are effective for reporting periods beginning after December 15, 2018; early adoption is permitted. The provisions of this ASU are to be applied using a modified retrospective approach. We are currently evaluating the effect that this ASU will have on our consolidated financial statements.</t>
  </si>
  <si>
    <t>ASU 2015-07 Fair Value Measurements</t>
  </si>
  <si>
    <t>In May 2015, the FASB issued ASU No. 2015-07 ("ASU 2015-07"), Fair Value Measurement (Topic 820): Disclosures for Investments in Certain Entities that Calculate Net Asset Value per Share (or Its Equivalent) . This ASU removes the requirement to categorize the investments for which fair value is measured using net asset value per share within the fair value hierarchy. The provisions of ASU 2015-07 are effective for reporting periods beginning after December 15, 2015 and are to be applied retrospectively; early adoption is permitted. The adoption is not expected to have a material effect on our consolidated financial position or results of operations.</t>
  </si>
  <si>
    <t>ASU 2015-02 Consolidation</t>
  </si>
  <si>
    <t>In February 2015, the FASB issued ASU No. 2015-02 ("ASU 2015-02"), Consolidation (Topic 810) - Amendments to the Consolidation Analysis . This ASU modifies existing consolidation guidance for reporting organizations that are required to evaluate whether they should consolidate certain legal entities. All legal entities are subject to reevaluation under the revised consolidation model. The provisions of ASU 2015-02 are effective for reporting periods beginning after December 15, 2015; early adoption is permitted. We expect to adopt ASU 2015-02 in the first quarter of 2016 using a modified retrospective approach by recording a cumulative-effect adjustment to equity as of January 1, 2016. The adoption is not expected to have a material effect on our consolidated financial position or results of operations.</t>
  </si>
  <si>
    <t>ASU 2014-09, ASU 2015-14 Revenue Recognition</t>
  </si>
  <si>
    <t>In May 2014, the FASB issued ASU No. 2014-09 ("ASU 2014-09"), Revenue from Contracts with Customers (Topic 606) . This ASU supersedes the revenue recognition requirements in "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No. 2015-14 ("ASU 2015-14"), Revenue from Contracts with Customers (Topic 606) - Deferral of the Effective Date , which deferred the effective date of ASU 2014-09 for reporting periods beginning after December 15, 2016 to reporting periods beginning after December 15, 2017. The provisions of this ASU are to be applied retrospectively; early adoption is permitted for reporting periods beginning after December 15, 2016. We are currently evaluating the effect that this ASU will have on our consolidated financial statements and our method of adoption. We do not plan on adopting prior to January 1, 2018.</t>
  </si>
  <si>
    <t>Acquisitions (Tables)</t>
  </si>
  <si>
    <t>Schedule of Recognized Identified Assets Acquired and Liabilities Assumed</t>
  </si>
  <si>
    <t>As of the acquisition dates, the fair values of the assets acquired and liabilities assumed were as follows: (in millions) Cash and cash equivalents $ 16 Restricted cash and cash equivalents 8 Inventories 1 Prepaid expenses 3 Other current assets 1 Property and equipment 1,868 Other intangible assets 4 Accounts payable, accrued expenses and other (25 ) Long-term debt (450 ) Net assets acquired $ 1,426</t>
  </si>
  <si>
    <t>Earnings from Acquired Businesses</t>
  </si>
  <si>
    <t>The results of operations from these properties included in the consolidated statement of operations for the year ended December 31, 2015 were as follows: (in millions) Total revenues $ 316 Income before income taxes 58</t>
  </si>
  <si>
    <t>Inventories (Tables)</t>
  </si>
  <si>
    <t>Schedule of Inventory, Current</t>
  </si>
  <si>
    <t>Inventories were as follows: December 31, 2015 2014 (in millions) Timeshare $ 420 $ 380 Hotel 22 24 $ 442 $ 404</t>
  </si>
  <si>
    <t>Property and Equipment (Tables)</t>
  </si>
  <si>
    <t>Property and equipment were as follows: December 31, 2015 2014 (in millions) Land $ 3,486 $ 3,009 Buildings and leasehold improvements 6,410 5,150 Furniture and equipment 1,263 1,140 Construction-in-progress 80 53 11,239 9,352 Accumulated depreciation and amortization (2,120 ) (1,869 ) $ 9,119 $ 7,483</t>
  </si>
  <si>
    <t>Financing Receivables (Tables)</t>
  </si>
  <si>
    <t>Schedule of Financing Receivables</t>
  </si>
  <si>
    <t xml:space="preserve">Financing receivables were as follows: December 31, 2015 Securitized Timeshare Unsecuritized Timeshare (1) Other Total (in millions) Financing receivables $ 309 $ 632 $ 39 $ 980 Less: allowance (14 ) (79 ) — (93 ) 295 553 39 887 Current portion of financing receivables 58 83 1 142 Less: allowance (3 ) (10 ) — (13 ) 55 73 1 129 Total financing receivables $ 350 $ 626 $ 40 $ 1,016 December 31, 2014 Securitized Timeshare Unsecuritized Timeshare (1) Other Total (in millions) Financing receivables $ 430 $ 454 $ 22 $ 906 Less: allowance (24 ) (58 ) (2 ) (84 ) 406 396 20 822 Current portion of financing receivables 66 74 2 142 Less: allowance (4 ) (10 ) — (14 ) 62 64 2 128 Total financing receivables $ 468 $ 460 $ 22 $ 950 ____________ (1) Included in this balance, we had $163 million and $164 million of gross timeshare financing receivables secured under our revolving non-recourse timeshare financing receivables credit facility (the "Timeshare Facility"), as of December 31, 2015 and 2014 , respectively. </t>
  </si>
  <si>
    <t>Schedule of Maturities of Timeshare Financing Receivables</t>
  </si>
  <si>
    <t>Our timeshare financing receivables as of December 31, 2015 mature as follows: Securitized Timeshare Unsecuritized Timeshare Year (in millions) 2016 $ 58 $ 83 2017 59 70 2018 59 72 2019 55 74 2020 50 75 Thereafter 86 341 367 715 Less: allowance (17 ) (89 ) $ 350 $ 626</t>
  </si>
  <si>
    <t>Aged Analysis of Gross TImeshare Financing Receivables</t>
  </si>
  <si>
    <t>The following table details an aged analysis of our gross timeshare financing receivables balance: December 31, 2015 2014 (in millions) Current $ 1,035 $ 980 30 - 89 days past due 15 13 90 - 119 days past due 4 2 120 days and greater past due 28 29 $ 1,082 $ 1,024</t>
  </si>
  <si>
    <t>Allowance for Uncollectible Timeshare Financing Receivables</t>
  </si>
  <si>
    <t>The changes in our allowance for uncollectible timeshare financing receivables were as follows: (in millions) Balance as of December 31, 2012 $ 93 Write-offs (25 ) Provision for uncollectibles on sales 24 Balance as of December 31, 2013 92 Write-offs (30 ) Provision for uncollectibles on sales 34 Balance as of December 31, 2014 96 Write-offs (29 ) Provision for uncollectibles on sales 39 Balance as of December 31, 2015 $ 106</t>
  </si>
  <si>
    <t>Investments in Affiliates (Tables)</t>
  </si>
  <si>
    <t>Schedule of Investments in Affiliates</t>
  </si>
  <si>
    <t>Investments in affiliates were as follows: December 31, 2015 2014 (in millions) Equity investments $ 129 $ 153 Other investments 9 17 $ 138 $ 170</t>
  </si>
  <si>
    <t>Consolidated Variable Interest Entities (Tables)</t>
  </si>
  <si>
    <t>Variable Interest Entity [Line Items]</t>
  </si>
  <si>
    <t>Schedule of Variable Interest Entities</t>
  </si>
  <si>
    <t>Our consolidated balance sheets included the assets and liabilities of these entities, which primarily comprised the following: December 31, 2015 2014 (in millions) Cash and cash equivalents $ 46 $ 27 Restricted cash and cash equivalents 15 22 Accounts receivable, net 19 18 Property and equipment, net 72 77 Securitized financing receivables, net 350 468 Deferred income tax assets 62 79 Other non-current assets 52 56 Accounts payable, accrued expenses and other 35 33 Non-recourse debt 575 729</t>
  </si>
  <si>
    <t>Goodwill and Intangible Assets (Tables)</t>
  </si>
  <si>
    <t>Schedule of Goodwill</t>
  </si>
  <si>
    <t>Our goodwill balances, by reporting unit, were as follows: Ownership Management and Franchise Total (in millions) Goodwill $ 4,563 $ 5,184 $ 9,747 Accumulated impairment losses (3,527 ) — (3,527 ) Balance as of December 31, 2013 1,036 5,184 6,220 Foreign currency translation (11 ) (55 ) (66 ) Goodwill 4,552 5,129 9,681 Accumulated impairment losses (3,527 ) — (3,527 ) Balance as of December 31, 2014 1,025 5,129 6,154 Dispositions of business (1) (221 ) — (221 ) Foreign currency translation (4 ) (42 ) (46 ) Goodwill 3,575 5,087 8,662 Accumulated impairment losses (2,775 ) — (2,775 ) Balance as of December 31, 2015 $ 800 $ 5,087 $ 5,887</t>
  </si>
  <si>
    <t>Schedule of Other Intangible Assets</t>
  </si>
  <si>
    <t>Intangible assets were as follows: December 31, 2015 Gross Carrying Amount Accumulated Amortization Net Carrying Amount (in millions) Amortizing Intangible Assets: Management and franchise agreements $ 2,616 $ (1,467 ) $ 1,149 Leases 390 (156 ) 234 Capitalized software 468 (293 ) 175 Hilton HHonors 341 (174 ) 167 Other 38 (28 ) 10 $ 3,853 $ (2,118 ) $ 1,735 Non-amortizing Intangible Assets: Brands $ 4,919 $ — $ 4,919 December 31, 2014 Gross Carrying Amount Accumulated Amortization Net Carrying Amount (in millions) Amortizing Intangible Assets: Management and franchise agreements $ 2,609 $ (1,303 ) $ 1,306 Leases 410 (144 ) 266 Capitalized software 409 (201 ) 208 Hilton HHonors 345 (155 ) 190 Other 34 (24 ) 10 $ 3,807 $ (1,827 ) $ 1,980 Non-amortizing Intangible Assets: Brands $ 4,963 $ — $ 4,963</t>
  </si>
  <si>
    <t>Schedule of Future Amortization Expense of Other Intangible Assets</t>
  </si>
  <si>
    <t>We estimate our future amortization expense for our amortizing intangible assets to be as follows: Year (in millions) 2016 $ 323 2017 283 2018 255 2019 233 2020 195 Thereafter 446 $ 1,735</t>
  </si>
  <si>
    <t>Accounts Payable, Accrued Expenses and Other (Tables)</t>
  </si>
  <si>
    <t>Accounts payable, accrued expenses and other were as follows: December 31, 2015 2014 (in millions) Accrued employee compensation and benefits $ 475 $ 475 Accounts payable 331 299 Liability for guest loyalty program, current 494 449 Deposit liabilities 212 201 Deferred revenues, current 65 52 Self-insurance reserves, current 90 82 Current liabilities related to assets held for sale — 36 Other accrued expenses 539 505 $ 2,206 $ 2,099</t>
  </si>
  <si>
    <t>Debt (Tables)</t>
  </si>
  <si>
    <t>Long-term Debt</t>
  </si>
  <si>
    <t>Long-term debt balances, including obligations for capital leases, and associated interest rates as of December 31, 2015 were as follows: December 31, 2015 2014 (in millions) Senior secured term loan facility with a rate of 3.50%, due 2020 $ 4,225 $ 5,000 Senior notes with a rate of 5.625%, due 2021 1,500 1,500 Commercial mortgage-backed securities loan with an average rate of 4.11%, due 2018 (1) 3,418 3,487 Mortgage loans with an average rate of 4.13%, due 2016 to 2022 (2) 584 721 Other unsecured notes with a rate of 7.50%, due 2017 54 54 Capital lease obligations with an average rate of 6.54%, due 2018 to 2097 57 72 9,838 10,834 Less: current maturities of long-term debt (111 ) (10 ) Less: unamortized discount on senior secured term loan facility (17 ) (21 ) $ 9,710 $ 10,803 ____________ (1) The current maturity date of the variable-rate component of this borrowing is November 1, 2016. We have assumed all extensions, which are solely at our option, were exercised. (2) For mortgage loans with maturity date extensions that are solely at our option, we assumed they were exercised.</t>
  </si>
  <si>
    <t>Non-recourse Debt</t>
  </si>
  <si>
    <t>Non-recourse debt, including obligations for capital leases, and associated interest rates as of December 31, 2015 were as follows: December 31, 2015 2014 (in millions) Capital lease obligations of consolidated VIEs with a rate of 6.34%, due 2018 to 2026 $ 188 $ 216 Non-recourse debt of consolidated VIEs with an average rate of 2.97%, due 2017 to 2020 (1) 32 32 Timeshare Facility with a rate of 1.27%, due 2017 150 150 Securitized Timeshare Debt with an average rate of 1.97%, due 2026 356 481 726 879 Less: current maturities of non-recourse debt (117 ) (127 ) $ 609 $ 752 ____________ (1) Excludes the non-recourse debt of our VIEs that issued the Securitized Timeshare Debt, as it is presented separately.</t>
  </si>
  <si>
    <t>Debt Maturities</t>
  </si>
  <si>
    <t>The contractual maturities of our long-term debt and non-recourse debt as of December 31, 2015 were as follows: Year (in millions) 2016 $ 227 2017 285 2018 (1) 3,493 2019 (1) 481 2020 4,282 Thereafter (1) 1,796 $ 10,564 ____________ (1) We assumed all extensions that are solely at our option for purposes of calculating maturity dates.</t>
  </si>
  <si>
    <t>Deferred Revenues (Tables)</t>
  </si>
  <si>
    <t>Schedule of Deferred Revenues</t>
  </si>
  <si>
    <t>Deferred revenues were as follows: December 31, 2015 2014 (in millions) Hilton HHonors points sales (1) $ 233 $ 429 Other 50 66 $ 283 $ 495 ____________ (1) In 2013, we sold Hilton HHonors points to issuers of Hilton HHonors co-branded credit cards and recorded deferred revenue upon receipt of the cash. The deferred revenue balance is reduced, and revenue is recognized, as the issuers use the points for promotions, rewards and incentive programs and certain other activities.</t>
  </si>
  <si>
    <t>Other Liabilities (Tables)</t>
  </si>
  <si>
    <t>Other Noncurrent Liabilities</t>
  </si>
  <si>
    <t>Other long-term liabilities were as follows: December 31, 2015 2014 (in millions) Program surplus $ 420 $ 383 Pension obligations 183 204 Other long-term tax liabilities 295 273 Deferred employee compensation and benefits 173 103 Self-insurance reserves 87 83 Guarantee liability 25 37 Other 99 85 $ 1,282 $ 1,168</t>
  </si>
  <si>
    <t>Derivative Instruments and Hedging Activities (Tables)</t>
  </si>
  <si>
    <t>Fair Value of Derivative Instruments</t>
  </si>
  <si>
    <t>The effects of our derivative instruments on our consolidated balance sheets were as follows: Fair Value Balance Sheet Classification 2015 2014 (in millions) Cash Flow Hedges Interest rate swaps Other liabilities $ 15 $ 4 Non-designated Hedges Interest rate caps (1) Other assets — — Forward contracts (2) Other assets 1 — Forward contracts (2) Accounts payable, accrued expenses and other 1 — ____________ (1) The fair values of our interest rate caps were less than $1 million as of December 31, 2015 and 2014 . (2) The fair values of our forward contracts were less than $1 million as of December 31, 2014 .</t>
  </si>
  <si>
    <t>Earnings Effect of Derivative Instruments</t>
  </si>
  <si>
    <t>The effects of our derivative instruments on our consolidated statements of operations and consolidated statements of comprehensive income (loss) before any effect for income taxes were as follows: Amount of Gain (Loss) Recognized in Income Classification of Gain (Loss) Recognized 2015 2014 2013 (in millions) Cash Flow Hedges Interest rate swaps (1) Other comprehensive income (loss) $ (11 ) $ (14 ) $ 10 Non-designated Hedges Forward contracts Gain (loss) on foreign currency transactions 11 1 N/A ____________ (1) There were no amounts recognized in earnings related to hedge ineffectiveness or amounts excluded from hedge effectiveness testing during the years ended December 31, 2015 , 2014 , and 2013 .</t>
  </si>
  <si>
    <t>Fair Value Measurements (Tables)</t>
  </si>
  <si>
    <t>Fair Value of Financial Assets and Liabilities</t>
  </si>
  <si>
    <t>The carrying amounts and estimated fair values of our financial assets and liabilities, which included related current portions, were as follows: December 31, 2015 Hierarchy Level Carrying Amount Level 1 Level 2 Level 3 (in millions) Assets: Cash equivalents $ 327 $ — $ 327 $ — Restricted cash equivalents 18 — 18 — Timeshare financing receivables 1,082 — — 1,080 Liabilities: Long-term debt (1) 9,781 1,619 — 8,267 Non-recourse debt (2) 506 — — 506 Interest rate swaps 15 — 15 — December 31, 2014 Hierarchy Level Carrying Amount Level 1 Level 2 Level 3 (in millions) Assets: Cash equivalents $ 326 $ — $ 326 $ — Restricted cash equivalents 38 — 38 — Timeshare financing receivables 1,024 — — 1,021 Liabilities: Long-term debt (1) 10,741 1,630 — 9,207 Non-recourse debt (2) 631 — — 626 Interest rate swaps 4 — 4 — ____________ (1) Excludes capital lease obligations with a carrying value of $57 million and $72 million as of December 31, 2015 and 2014 , respectively. (2) Excludes capital lease obligations of consolidated VIEs with a carrying value of $188 million and $216 million as of December 31, 2015 and 2014 , respectively and non-recourse debt of consolidated VIEs with a carrying value of $32 million as of December 31, 2015 and 2014 .</t>
  </si>
  <si>
    <t>Fair Value Measurements, Nonrecurring</t>
  </si>
  <si>
    <t>As a result of our acquisition of certain properties, we measured financial and nonfinancial assets and liabilities at fair value on a nonrecurring basis (see Note 3 : " Acquisitions ") as follows: 2015 2014 (in millions) Property and equipment $ 1,868 $ 144 Long-term debt 450 64</t>
  </si>
  <si>
    <t>Leases (Tables)</t>
  </si>
  <si>
    <t>Schedule of Future Minimum Rental Payments</t>
  </si>
  <si>
    <t>The future minimum rent payments under non-cancelable leases, due in each of the next five years and thereafter as of December 31, 2015 , were as follows: Operating Capital Non-Recourse Year (in millions) 2016 $ 247 $ 6 $ 14 2017 229 6 14 2018 208 6 23 2019 195 6 23 2020 179 6 23 Thereafter 1,442 126 191 Total minimum rent payments $ 2,500 156 288 Less: amount representing interest (99 ) (100 ) Present value of net minimum rent payments $ 57 $ 188</t>
  </si>
  <si>
    <t>Schedule of Rent Expense</t>
  </si>
  <si>
    <t>Rent expense for all operating leases was as follows: Year Ended December 31, 2015 2014 2013 (in millions) Minimum rentals $ 290 $ 293 $ 271 Contingent rentals 126 146 148 $ 416 $ 439 $ 419</t>
  </si>
  <si>
    <t>Income Taxes (Tables)</t>
  </si>
  <si>
    <t>Schedule of Income before Income Tax, Domestic and Foreign</t>
  </si>
  <si>
    <t>The domestic and foreign components of income before income taxes were as follows: Year Ended December 31, 2015 2014 2013 (in millions) U.S. income before tax $ 1,178 $ 937 $ 502 Foreign income before tax 318 210 196 Income before income taxes $ 1,496 $ 1,147 $ 698</t>
  </si>
  <si>
    <t>Schedule of Components of Income Tax Expense (Benefit)</t>
  </si>
  <si>
    <t>The components of our provision (benefit) for income taxes were as follows: Year Ended December 31, 2015 2014 2013 (in millions) Current: Federal $ 446 $ 323 $ 94 State 45 28 15 Foreign 68 100 64 Total current 559 451 173 Deferred: Federal (527 ) 8 160 State (23 ) 10 4 Foreign 71 (4 ) (99 ) Total deferred (479 ) 14 65 Total provision for income taxes $ 80 $ 465 $ 238</t>
  </si>
  <si>
    <t>Schedule of Effective Income Tax Rate Reconciliation</t>
  </si>
  <si>
    <t>Reconciliations of our tax provision at the U.S. statutory rate to the provision (benefit) for income taxes were as follows: Year Ended December 31, 2015 2014 2013 (in millions) Statutory U.S. federal income tax provision $ 524 $ 402 $ 244 State income taxes, net of U.S. federal tax benefit 53 35 31 Foreign income tax expense 119 56 74 Foreign losses not subject to U.S. tax — (7 ) (24 ) Nontaxable liquidation of subsidiaries (640 ) — — U.S. benefit of foreign taxes (118 ) (55 ) (55 ) Change in deferred tax asset valuation allowance 15 14 (121 ) Change in basis difference in foreign subsidiaries 8 10 24 Provision for uncertain tax positions 18 5 (19 ) Non-deductible share-based compensation 23 11 94 Non-deductible goodwill 77 — — Other, net 1 (6 ) (10 ) Provision for income taxes $ 80 $ 465 $ 238</t>
  </si>
  <si>
    <t>Schedule of Deferred Tax Assets and Liabilities</t>
  </si>
  <si>
    <t>The tax effects of the temporary differences and carryforwards that give rise to our net deferred tax asset (liability) were as follows: December 31, 2015 2014 (in millions) Deferred tax assets: Net operating loss carryforwards $ 456 $ 525 Compensation 254 227 Investments — 34 Other reserves 88 93 Capital lease obligations 100 115 Self-insurance reserves 51 54 Program surplus 79 70 Other 108 41 Total gross deferred tax assets 1,136 1,159 Less: valuation allowance (491 ) (498 ) Deferred tax assets $ 645 $ 661 Deferred tax liabilities: Property and equipment $ (2,198 ) $ (2,195 ) Brands (1,889 ) (1,895 ) Amortizable intangible assets (520 ) (526 ) Unrealized foreign currency gains — (407 ) Investments (11 ) — Investment in foreign subsidiaries (35 ) (81 ) Deferred income (544 ) (598 ) Deferred tax liabilities (5,197 ) (5,702 ) Net deferred taxes $ (4,552 ) $ (5,041 )</t>
  </si>
  <si>
    <t>Summary of Unrecognized Tax Benefits</t>
  </si>
  <si>
    <t>Reconciliations of the beginning and ending amount of unrecognized tax benefits were as follows: Year Ended December 31, 2015 2014 2013 (in millions) Balance at beginning of year $ 401 $ 435 $ 469 Additions for tax positions related to the prior year 12 25 1 Additions for tax positions related to the current year 8 10 5 Reductions for tax positions for prior years (4 ) (63 ) (2 ) Settlements (4 ) (1 ) (35 ) Lapse of statute of limitations (2 ) (2 ) (2 ) Currency translation adjustment (4 ) (3 ) (1 ) Balance at end of year $ 407 $ 401 $ 435</t>
  </si>
  <si>
    <t>Employee Benefit Plans (Tables)</t>
  </si>
  <si>
    <t>Schedule of Changes in Projected Benefit Obligations</t>
  </si>
  <si>
    <t>The following table presents the projected benefit obligation, fair value of plan assets, the funded status and the accumulated benefit obligation for the Domestic Plan, the U.K. Plan and the International Plans: Domestic Plan U.K. Plan International Plans 2015 2014 2015 2014 2015 2014 (in millions) Change in Projected Benefit Obligation: Benefit obligation at beginning of year $ 425 $ 424 $ 415 $ 380 $ 115 $ 112 Service cost — — 1 1 2 2 Interest cost 16 17 15 17 2 4 Employee contributions — — — — — — Actuarial loss (gain) (8 ) 51 (5 ) 55 (1 ) 13 Settlements and curtailments (14 ) (25 ) — — (4 ) (1 ) Effect of foreign exchange rates — — (19 ) (25 ) (4 ) (8 ) Benefits paid (25 ) (42 ) (16 ) (13 ) (28 ) (7 ) Other — — — — — — Benefit obligation at end of year $ 394 $ 425 $ 391 $ 415 $ 82 $ 115 Change in Plan Assets: Fair value of plan assets at beginning of year $ 283 $ 320 $ 390 $ 385 $ 85 $ 87 Actual return on plan assets, net of expenses (11 ) 20 (1 ) 41 — 5 Employer contribution 32 10 13 1 8 6 Employee contributions — — — — — — Effect of foreign exchange rates — — (18 ) (24 ) (1 ) (5 ) Benefits paid (25 ) (42 ) (16 ) (13 ) (28 ) (7 ) Settlements (14 ) (25 ) — — (4 ) (1 ) Other — — — — — — Fair value of plan assets at end of year 265 283 368 390 60 85 Funded status at end of year (overfunded/ (underfunded)) (129 ) (142 ) (23 ) (25 ) (22 ) (30 ) Accumulated benefit obligation $ 394 $ 425 $ 391 $ 415 $ 82 $ 115</t>
  </si>
  <si>
    <t>Schedule of Amounts Recognized in Balance Sheet</t>
  </si>
  <si>
    <t>Amounts recognized in the consolidated balance sheets consisted of: Domestic Plan U.K. Plan International Plans 2015 2014 2015 2014 2015 2014 (in millions) Other assets $ 2 $ 1 $ — $ — $ 7 $ 6 Accounts payable, accrued expenses and other — — — — — — Other liabilities (131 ) (143 ) (23 ) (25 ) (29 ) (36 ) Net amount recognized $ (129 ) $ (142 ) $ (23 ) $ (25 ) $ (22 ) $ (30 )</t>
  </si>
  <si>
    <t>Schedule of Amounts Recognized in Other Comprehensive Income (Loss)</t>
  </si>
  <si>
    <t>Amounts recognized in accumulated other comprehensive loss consisted of: Domestic Plan U.K. Plan International Plans 2015 2014 2013 2015 2014 2013 2015 2014 2013 (in millions) Net actuarial loss (gain) $ 15 $ 42 $ (67 ) $ 16 $ 33 $ — $ 1 $ 10 $ (12 ) Prior service cost (credit) (4 ) (4 ) (12 ) — — 3 — — — Amortization of net gain (3 ) (7 ) (3 ) (2 ) (1 ) (4 ) (9 ) (1 ) (2 ) Net amount recognized $ 8 $ 31 $ (82 ) $ 14 $ 32 $ (1 ) $ (8 ) $ 9 $ (14 )</t>
  </si>
  <si>
    <t>Schedule of Amounts in Accumulated Other Comprehensive Income (Loss) to be Recognized over Next Fiscal Year</t>
  </si>
  <si>
    <t>The estimated unrecognized net losses and prior service cost that will be amortized into net periodic pension cost over the next fiscal year were as follows: Domestic Plan U.K. Plan International Plans 2015 2014 2013 2015 2014 2013 2015 2014 2013 (in millions) Unrecognized net losses $ 2 $ 3 $ 1 $ 2 $ 2 $ 1 $ — $ 1 $ 1 Unrecognized prior service cost 4 4 4 — — — — — — Amount unrecognized $ 6 $ 7 $ 5 $ 2 $ 2 $ 1 $ — $ 1 $ 1</t>
  </si>
  <si>
    <t>Schedule of Net Periodic Pension Cost (Credit)</t>
  </si>
  <si>
    <t>The net periodic pension cost (credit) was as follows: Domestic Plan U.K. Plan International Plans 2015 2014 2013 2015 2014 2013 2015 2014 2013 (in millions) Service cost $ 7 $ 7 $ 4 $ 2 $ 1 $ 5 $ 3 $ 2 $ 4 Interest cost 16 17 17 15 17 17 2 4 4 Expected return on plan assets (19 ) (18 ) (18 ) (25 ) (24 ) (23 ) (4 ) (4 ) (4 ) Amortization of prior service cost (credit) 4 4 4 — — (3 ) — — — Amortization of net loss 3 1 3 2 1 4 — 1 1 Settlement losses — 5 — — — — 10 1 — Net periodic pension cost (credit) $ 11 $ 16 $ 10 $ (6 ) $ (5 ) $ — $ 11 $ 4 $ 5</t>
  </si>
  <si>
    <t>Schedule of Assumptions Used</t>
  </si>
  <si>
    <t>The weighted-average assumptions used to determine benefit obligations were as follows: Domestic Plan U.K. Plan International Plans 2015 2014 2015 2014 2015 2014 Discount rate 4.3% 3.9% 3.9% 3.8% 3.5% 3.3% Salary inflation N/A N/A 1.7% 1.6% 2.1% 2.2% Pension inflation N/A N/A 2.8% 2.8% 1.6% 1.8% The weighted-average assumptions used to determine net periodic pension cost (credit) were as follows: Domestic Plan U.K. Plan International Plans 2015 2014 2013 2015 2014 2013 2015 2014 2013 Discount rate 3.9% 4.7% 3.9% 3.8% 4.7% 4.7% 3.3% 4.3% 3.8% Expected return on plan assets 7.5% 7.5% 7.5% 6.5% 6.5% 6.5% 5.1% 6.0% 6.3% Salary inflation N/A N/A N/A 1.6% 1.9% 1.9% 2.2% 2.3% 2.2% Pension inflation N/A N/A N/A 2.8% 3.0% 2.8% 1.8% 1.9% 2.0%</t>
  </si>
  <si>
    <t>Schedule of Fair Value Of Pension Assets</t>
  </si>
  <si>
    <t>The following tables present the fair value hierarchy of total plan assets measured at fair value by asset category. The fair value of Level 2 assets were based on available market pricing information of similar financial instruments. There were no Level 3 assets as of December 31, 2015 and 2014 . December 31, 2015 Domestic Plan U.K. Plan International Plans Level 1 Level 2 Level 1 Level 2 Level 1 Level 2 (in millions) Cash and cash equivalents $ — $ — $ — $ — $ 10 $ — Equity funds 64 — — — 4 7 Debt securities 2 71 — — — — Bond funds — — — — — 7 Common collective trusts — 128 — 368 — 32 Other — — — — — — Total $ 66 $ 199 $ — $ 368 $ 14 $ 46 December 31, 2014 Domestic Plan U.K. Plan International Plans Level 1 Level 2 Level 1 Level 2 Level 1 Level 2 (in millions) Cash and cash equivalents $ — $ — $ — $ — $ 9 $ — Equity funds 65 — — — 5 9 Debt securities 8 86 — — — — Bond funds — — — — — 15 Common collective trusts — 124 — 390 — 46 Other — — — — — 1 Total $ 73 $ 210 $ — $ 390 $ 14 $ 71</t>
  </si>
  <si>
    <t>Schedule of Expected Benefit Payments</t>
  </si>
  <si>
    <t>As of December 31, 2015 , the benefits expected to be paid in the next five years and in the aggregate for the five years thereafter were as follows: Domestic Plan U.K. Plan International Plans Year (in millions) 2016 $ 32 $ 15 $ 8 2017 28 16 4 2018 27 16 4 2019 26 16 4 2020 26 17 5 2021-2025 127 87 22 $ 266 $ 167 $ 47</t>
  </si>
  <si>
    <t>Share-Based Compensation (Tables)</t>
  </si>
  <si>
    <t>Schedule of Restricted Stock Units Award Activity</t>
  </si>
  <si>
    <t>The following table summarizes the activity of our RSUs during the year ended December 31, 2015 : Number of Shares Weighted Average Grant Date Fair Value per Share Outstanding as of December 31, 2014 5,276,917 $ 21.53 Granted 2,038,639 27.46 Vested (3,180,165 ) 21.53 Forfeited (397,140 ) 24.12 Outstanding as of December 31, 2015 3,738,251 24.48</t>
  </si>
  <si>
    <t>Schedule of Stock Options Activity</t>
  </si>
  <si>
    <t>The following table summarizes the activity of our options during the year ended December 31, 2015 : Number of Shares Weighted Average Exercise Price per Share Outstanding as of December 31, 2014 986,128 $ 21.53 Granted 928,585 27.46 Exercised (17,508 ) 21.53 Forfeited, canceled or expired (46,708 ) 22.30 Outstanding as of December 31, 2015 1,850,497 24.49 Exercisable as of December 31, 2015 299,615 21.53</t>
  </si>
  <si>
    <t>Schedule of Stock Options Valuation Assumptions</t>
  </si>
  <si>
    <t>The grant date fair value of each of these option grants was $8.39 and $7.58 , in 2015 and 2014, respectively, which was determined using the Black-Scholes-Merton option-pricing model with the following assumptions: Year Ended December 31, 2015 2014 Expected volatility (1) 28.00 % 33.00 % Dividend yield (2) — % — % Risk-free rate (3) 1.67 % 1.85 % Expected term (in years) (4) 6.0 6.0 _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options. (3) Based on the yields of U.S. Department of Treasury instruments with similar expected lives. (4) Estimated using the average of the vesting periods and the contractual term of the options.</t>
  </si>
  <si>
    <t>Schedule of Performance Shares Award Activity</t>
  </si>
  <si>
    <t>The following table summarizes the activity of our performance shares during the year ended December 31, 2015 : Relative Shareholder Return EBITDA CAGR Number of Shares Weighted Average Grant Date Fair Value per Share Number of Shares Weighted Average Grant Date Fair Value per Share Outstanding as of December 31, 2014 520,762 $ 23.56 520,762 $ 21.53 Granted 613,570 32.98 613,570 27.46 Vested — — — — Forfeited (35,249 ) 24.30 (35,249 ) 22.00 Outstanding as of December 31, 2015 1,099,083 28.79 1,099,083 24.83</t>
  </si>
  <si>
    <t>Schedule of Performance Shares Valuation Assumptions</t>
  </si>
  <si>
    <t>The grant date fair value of each of the performance shares based on relative shareholder return was determined using a Monte Carlo simulation valuation model with the following assumptions: Year Ended December 31, 2015 2014 Expected volatility (1) 24.00 % 30.00 % Dividend yield (2) — % — % Risk-free rate (3) 1.04 % 0.70 % Expected term (in years) (4) 2.8 2.8 ____________ (1) 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 (2) At the date of grant we had no plans to pay dividends during the expected term of these performance shares. (3) Based on the yields of U.S. Department of Treasury instruments with similar expected lives. (4) Midpoint of the 30-calendar day period preceding the end of the performance period.</t>
  </si>
  <si>
    <t>Schedule of Tier II Equity Award Activity</t>
  </si>
  <si>
    <t>The following table summarizes our common stock activity related to the Promote Plan during the year ended December 31, 2015 : Number of Shares Weighted Average Grant Date Fair Value per Share Balance as of December 31, 2014 3,445,812 $ 20.00 Granted — — Vested (3,417,045 ) 20.11 Forfeited (28,767 ) 20.00 Balance as of December 31, 2015 — —</t>
  </si>
  <si>
    <t>EBITDA CAGR Achievement Percentage [Table Text Block]</t>
  </si>
  <si>
    <t xml:space="preserve"> Achievement Percentage Performance shares granted in 2014 150 % Performance shares granted in 2015 150 %</t>
  </si>
  <si>
    <t>Earnings Per Share (Tables)</t>
  </si>
  <si>
    <t>Basic and Diluted Earnings Per Share</t>
  </si>
  <si>
    <t>The following table presents the calculation of basic and diluted earnings per share ("EPS"): December 31, 2015 2014 2013 (in millions, except per share amounts) Basic EPS: Numerator: Net income attributable to Hilton stockholders $ 1,404 $ 673 $ 415 Denominator: Weighted average shares outstanding 986 985 923 Basic EPS $ 1.42 $ 0.68 $ 0.45 Diluted EPS: Numerator: Net income attributable to Hilton stockholders $ 1,404 $ 673 $ 415 Denominator: Weighted average shares outstanding 989 986 923 Diluted EPS $ 1.42 $ 0.68 $ 0.45</t>
  </si>
  <si>
    <t>Accumulated Other Comprehensive Loss (Tables)</t>
  </si>
  <si>
    <t>Schedule of Accumulated Other Comprehensive Loss</t>
  </si>
  <si>
    <t>The components of accumulated other comprehensive loss, net of taxes, were as follows: Currency Translation Adjustment (1) Pension Liability Adjustment Cash Flow Hedge Adjustment Total (in millions) Balance as of December 31, 2012 $ (212 ) $ (194 ) $ — $ (406 ) Other comprehensive income before reclassifications 67 54 6 127 Amounts reclassified from accumulated other comprehensive loss 9 6 — 15 Net current period other comprehensive income 76 60 6 142 Balance as of December 31, 2013 (136 ) (134 ) 6 (264 ) Other comprehensive loss before reclassifications (299 ) (49 ) (9 ) (357 ) Amounts reclassified from accumulated other comprehensive loss (5 ) 4 — (1 ) Net current period other comprehensive loss (304 ) (45 ) (9 ) (358 ) Equity contribution to consolidated variable interest entities (6 ) — — (6 ) Balance as of December 31, 2014 (446 ) (179 ) (3 ) (628 ) Other comprehensive loss before reclassifications (150 ) (21 ) (7 ) (178 ) Amounts reclassified from accumulated other comprehensive loss 16 6 — 22 Net current period other comprehensive loss (134 ) (15 ) (7 ) (156 ) Balance as of December 31, 2015 $ (580 ) $ (194 ) $ (10 ) $ (784 ) ____________ (1) Includes net investment hedges and intra-entity foreign currency transactions that are of a long-term investment nature.</t>
  </si>
  <si>
    <t>Reclassification Out of Accumulated Other Comprehensive Loss</t>
  </si>
  <si>
    <t xml:space="preserve">The following table presents additional information about reclassifications out of accumulated other comprehensive loss; amounts in parentheses indicate a loss in our consolidated statements of operations: Year Ended December 31, 2015 2014 2013 (in millions) Currency translation adjustment: Sale and liquidation of foreign assets (1) $ (25 ) $ 3 $ (15 ) Gains on net investment hedges (2) — 2 1 Tax benefit (3)(4) 9 — 5 Total currency translation adjustment reclassifications for the period, net of taxes (16 ) 5 (9 ) Pension liability adjustment: Amortization of prior service cost (5) (4 ) (4 ) (1 ) Amortization of net loss (5) (5 ) (3 ) (8 ) Tax benefit (3) 3 3 3 Total pension liability adjustment reclassifications for the period, net of taxes (6 ) (4 ) (6 ) Total reclassifications for the period, net of tax $ (22 ) $ 1 $ (15 ) ____________ (1) Reclassified out of accumulated other comprehensive loss to gain on sales of assets, net for the year ended December 31, 2015 and other gain (loss), net for the years ended December 31, 2014 and 2013 in our consolidated statements of operations. See Note 4 : " Disposals " for additional information. (2) Reclassified out of accumulated other comprehensive loss to gain (loss) on foreign currency transactions in our consolidated statement of operations. (3) Reclassified out of accumulated other comprehensive loss to income tax expense in our consolidated statements of operations. (4) The tax benefit was less than $1 million for the year ended December 31, 2014. (5) Reclassified out of accumulated other comprehensive loss to general, administrative and other in our consolidated statements of operations. These amounts were included in the computation of net periodic pension cost. See Note 19 : " Employee Benefit Plans " for additional information. </t>
  </si>
  <si>
    <t>Business Segments (Tables)</t>
  </si>
  <si>
    <t>Reconciliation of Revenues and Adjusted EBITDA from Segment Amounts to Consolidated Amounts</t>
  </si>
  <si>
    <t xml:space="preserve">The following table presents revenues and Adjusted EBITDA for our reportable segments, reconciled to consolidated amounts: Year Ended December 31, 2015 2014 2013 (in millions) Revenues: Ownership (1)(2) $ 4,262 $ 4,271 $ 4,075 Management and franchise (3) 1,691 1,468 1,271 Timeshare 1,308 1,171 1,109 Segment revenues 7,261 6,910 6,455 Other revenues from managed and franchised properties 4,130 3,691 3,405 Other revenues (4) 91 99 69 Intersegment fees elimination (1)(2)(3)(4) (210 ) (198 ) (194 ) Total revenues $ 11,272 $ 10,502 $ 9,735 Adjusted EBITDA: Ownership (1)(2)(3)(4)(5) $ 1,064 $ 1,000 $ 926 Management and franchise (3) 1,691 1,468 1,271 Timeshare (1)(3) 352 337 297 Corporate and other (2)(4) (228 ) (255 ) (284 ) Adjusted EBITDA $ 2,879 $ 2,550 $ 2,210 ____________ (1) Includes charges to timeshare operations for rental fees and fees for other amenities, which were eliminated in our consolidated financial statements. These charges totaled $25 million , $28 million and $26 million for the years ended December 31, 2015 , 2014 and 2013 , respectively. While the net effect is zero, our measures of segment revenues and Adjusted EBITDA include these fees as a benefit to the ownership segment and a cost to timeshare Adjusted EBITDA. (2) Includes various other intercompany charges of $4 million , $4 million and $3 million for the years ended December 31, 2015 , 2014 and 2013 , respectively. (3) Includes management, royalty and intellectual property fees of $131 million , $113 million and $100 million for the years ended December 31, 2015 , 2014 and 2013 , respectively. These fees are charged to consolidated owned and leased properties and were eliminated in our consolidated financial statements. Also includes a licensing fee of $43 million , $44 million and $56 million for the years ended December 31, 2015 , 2014 and 2013 , respectively, which is charged to our timeshare segment by our management and franchise segment and was eliminated in our consolidated financial statements. While the net effect is zero, our measures of segment revenues and Adjusted EBITDA include these fees as a benefit to the management and franchise segment and a cost to ownership Adjusted EBITDA and timeshare Adjusted EBITDA. (4) Includes charges to consolidated owned and leased properties for services provided by our wholly owned laundry business of $7 million , $9 million and $9 million for the years ended December 31, 2015 , 2014 and 2013 , respectively. These charges were eliminated in our consolidated financial statements. (5) Includes unconsolidated affiliate Adjusted EBITDA. </t>
  </si>
  <si>
    <t>Reconciliation of Adjusted EBITDA to Net Income (Loss) Attributable to Hilton Stockholders</t>
  </si>
  <si>
    <t xml:space="preserve">The table below provides a reconciliation of net income attributable to Hilton stockholders to EBITDA and Adjusted EBITDA: Year Ended December 31, 2015 2014 2013 (in millions) Net income attributable to Hilton stockholders $ 1,404 $ 673 $ 415 Interest expense 575 618 620 Income tax expense 80 465 238 Depreciation and amortization 692 628 603 Interest expense, income tax and depreciation and amortization included in equity in earnings from unconsolidated affiliates 32 37 45 EBITDA 2,783 2,421 1,921 Net income attributable to noncontrolling interests 12 9 45 Gain on sales of assets, net (306 ) — — Loss (gain) on foreign currency transactions 41 (26 ) 45 FF&amp;E replacement reserve 48 46 46 Share-based compensation expense 162 74 313 Impairment loss 9 — — Gain on debt extinguishment — — (229 ) Other loss (gain), net 1 (37 ) (7 ) Other adjustment items (1) 129 63 76 Adjusted EBITDA $ 2,879 $ 2,550 $ 2,210 ____________ (1) Includes $95 million of severance costs related to the sale of the Waldorf Astoria New York for the year ended December 31, 2015. </t>
  </si>
  <si>
    <t>Schedule of Assets by Segment</t>
  </si>
  <si>
    <t>The following table presents total assets for our reportable segments, reconciled to consolidated amounts: December 31, 2015 2014 (in millions) Ownership $ 11,359 $ 11,595 Management and franchise 10,392 10,530 Timeshare 1,939 1,840 Corporate and other 2,026 2,160 $ 25,716 $ 26,125</t>
  </si>
  <si>
    <t>Schedule of Capital Expenditures by Segment</t>
  </si>
  <si>
    <t>The following table presents capital expenditures for property and equipment for our reportable segments, reconciled to consolidated amounts: Year Ended December 31, 2015 2014 2013 (in millions) Ownership $ 277 $ 245 $ 240 Timeshare 17 14 8 Corporate and other 16 9 6 $ 310 $ 268 $ 254</t>
  </si>
  <si>
    <t>Revenue from External Customers by Geographic Areas</t>
  </si>
  <si>
    <t>Total revenues by country were as follows: Year Ended December 31, 2015 2014 2013 (in millions) U.S. $ 8,844 $ 7,927 $ 7,262 All other 2,428 2,575 2,473 $ 11,272 $ 10,502 $ 9,735</t>
  </si>
  <si>
    <t>Property and Equipment, Net by Country</t>
  </si>
  <si>
    <t xml:space="preserve">Property and equipment, net by country were as follows: December 31, 2015 2014 (in millions) U.S. (1) $ 8,612 $ 6,673 All other 507 810 $ 9,119 $ 7,483 ____________ (1) Excludes property and equipment, net held for sale as of December 31, 2014, all of which was located in the U.S. </t>
  </si>
  <si>
    <t>Related Party Transactions (Tables)</t>
  </si>
  <si>
    <t>Related Party Transaction [Line Items]</t>
  </si>
  <si>
    <t>Schedule of Related Party Transactions</t>
  </si>
  <si>
    <t>Investment in Affiliates We hold investments in affiliates that own or lease properties that we manage. See Note 8 : " Investments in Affiliates " for additional information. The following tables summarize amounts included in our consolidated financial statements related to these management agreements: December 31, 2015 2014 (in millions) Balance Sheets Assets: Accounts receivable, net $ 23 $ 19 Management and franchise contracts, net 20 16 Liabilities: Accounts payable, accrued expenses and other 10 10 Year Ended December 31, 2015 2014 2013 (in millions) Statements of Operations Revenues: Management and franchise fees and other $ 24 $ 25 $ 31 Other revenues from managed and franchised properties 166 167 174 Expenses: Other expenses from managed and franchised properties 166 167 174 Non-operating income and expenses: Interest income — 1 3 Statements of Cash Flows Investing Activities: Contract acquisition costs 4 — — The Blackstone Group Blackstone directly and indirectly owns or controls hotels that we manage or franchise and for which we receive fees in connection with the management and franchise agreements. Our maximum exposure to loss related to these hotels is limited to the amounts discussed below; therefore, our involvement with these hotels does not expose us to additional variability or risk of loss. The following tables summarize amounts included in our consolidated financial statements related to these management and franchise agreements: December 31, 2015 2014 (in millions) Balance Sheets Assets: Accounts receivable, net $ 21 $ 52 Management and franchise contracts, net 16 38 Liabilities: Accounts payable, accrued expenses and other 9 22 Year Ended December 31, 2015 2014 2013 (in millions) Statements of Operations Revenues: Management and franchise fees and other $ 48 $ 60 $ 42 Other revenues from managed and franchised properties 160 293 174 Expenses: Other expenses from managed and franchised properties 160 293 174 Statements of Cash Flows Investing Activities: Contract acquisition costs — 7 15</t>
  </si>
  <si>
    <t>Condensed Consolidating Guarantor Financial Information (Tables)</t>
  </si>
  <si>
    <t>Condensed Balance Sheet</t>
  </si>
  <si>
    <t xml:space="preserve"> December 31, 2015 Parent Subsidiary Issuers Guarantors Non-Guarantors Eliminations Total (in millions) ASSETS Current Assets: Cash and cash equivalents $ — $ — $ 223 $ 386 $ — $ 609 Restricted cash and cash equivalents — — 148 99 — 247 Accounts receivable, net — — 501 375 — 876 Intercompany receivables — — 89 — (89 ) — Inventories — — 419 23 — 442 Current portion of financing receivables, net — — 55 19 — 74 Current portion of securitized financing receivables, net — — — 55 — 55 Prepaid expenses — — 39 129 (21 ) 147 Income taxes receivable — — 120 — (23 ) 97 Other — — 9 29 — 38 Total current assets — — 1,603 1,115 (133 ) 2,585 Property, Intangibles and Other Assets: Property and equipment, net — — 304 8,815 — 9,119 Financing receivables, net — — 451 141 — 592 Securitized financing receivables, net — — — 295 — 295 Investments in affiliates — — 94 44 — 138 Investments in subsidiaries 6,166 11,854 5,232 — (23,252 ) — Goodwill — — 3,851 2,036 — 5,887 Brands — — 4,405 514 — 4,919 Management and franchise contracts, net — — 877 272 — 1,149 Other intangible assets, net — — 402 184 — 586 Deferred income tax assets 24 3 — 78 (27 ) 78 Other — 70 165 133 — 368 Total property, intangibles and other assets 6,190 11,927 15,781 12,512 (23,279 ) 23,131 TOTAL ASSETS $ 6,190 $ 11,927 $ 17,384 $ 13,627 $ (23,412 ) $ 25,716 LIABILITIES AND EQUITY Current Liabilities: Accounts payable, accrued expenses and other $ — $ 39 $ 1,542 $ 646 $ (21 ) $ 2,206 Intercompany payables — — — 89 (89 ) — Current maturities of long-term debt — — — 111 — 111 Current maturities of non-recourse debt — — — 117 — 117 Income taxes payable — — 6 50 (23 ) 33 Total current liabilities — 39 1,548 1,013 (133 ) 2,467 Long-term debt — 5,708 54 3,948 — 9,710 Non-recourse debt — — — 609 — 609 Deferred revenues — — 282 1 — 283 Deferred income tax liabilities — — 2,041 2,616 (27 ) 4,630 Liability for guest loyalty program — — 784 — — 784 Other 205 14 821 242 — 1,282 Total liabilities 205 5,761 5,530 8,429 (160 ) 19,765 Equity: Total Hilton stockholders' equity 5,985 6,166 11,854 5,232 (23,252 ) 5,985 Noncontrolling interests — — — (34 ) — (34 ) Total equity 5,985 6,166 11,854 5,198 (23,252 ) 5,951 TOTAL LIABILITIES AND EQUITY $ 6,190 $ 11,927 $ 17,384 $ 13,627 $ (23,412 ) $ 25,716 December 31, 2014 Parent Subsidiary Issuers Guarantors Non-Guarantors Eliminations Total (in millions) ASSETS Current Assets: Cash and cash equivalents $ — $ — $ 270 $ 296 $ — $ 566 Restricted cash and cash equivalents — — 135 67 — 202 Accounts receivable, net — — 478 366 — 844 Intercompany receivables — — 46 — (46 ) — Inventories — — 380 24 — 404 Current portion of financing receivables, net — — 47 19 — 66 Current portion of securitized financing receivables, net — — — 62 — 62 Prepaid expenses — — 29 124 (20 ) 133 Income taxes receivable — — 154 — (22 ) 132 Other — — 15 75 — 90 Total current assets — — 1,554 1,033 (88 ) 2,499 Property, Intangibles and Other Assets: Property and equipment, net — — 305 7,178 — 7,483 Property and equipment, net held for sale — — — 1,543 — 1,543 Financing receivables, net — — 272 144 — 416 Securitized financing receivables, net — — — 406 — 406 Investments in affiliates — — 123 47 — 170 Investments in subsidiaries 4,924 11,361 4,935 — (21,220 ) — Goodwill — — 3,847 2,307 — 6,154 Brands — — 4,405 558 — 4,963 Management and franchise contracts, net — — 1,007 299 — 1,306 Other intangible assets, net — — 466 208 — 674 Deferred income tax assets 22 1 — 155 (23 ) 155 Other — 85 119 152 — 356 Total property, intangibles and other assets 4,946 11,447 15,479 12,997 (21,243 ) 23,626 TOTAL ASSETS $ 4,946 $ 11,447 $ 17,033 $ 14,030 $ (21,331 ) $ 26,125 LIABILITIES AND EQUITY Current Liabilities: Accounts payable, accrued expenses and other $ — $ 40 $ 1,384 $ 695 $ (20 ) $ 2,099 Intercompany payables — — — 46 (46 ) — Current maturities of long-term debt — — — 10 — 10 Current maturities of non-recourse debt — — — 127 — 127 Income taxes payable — — 5 38 (22 ) 21 Total current liabilities — 40 1,389 916 (88 ) 2,257 Long-term debt — 6,479 54 4,270 — 10,803 Non-recourse debt — — — 752 — 752 Deferred revenues — — 493 2 — 495 Deferred income tax liabilities — — 2,306 2,933 (23 ) 5,216 Liability for guest loyalty program — — 720 — — 720 Other 194 4 710 260 — 1,168 Total liabilities 194 6,523 5,672 9,133 (111 ) 21,411 Equity: Total Hilton stockholders' equity 4,752 4,924 11,361 4,935 (21,220 ) 4,752 Noncontrolling interests — — — (38 ) — (38 ) Total equity 4,752 4,924 11,361 4,897 (21,220 ) 4,714 TOTAL LIABILITIES AND EQUITY $ 4,946 $ 11,447 $ 17,033 $ 14,030 $ (21,331 ) $ 26,125</t>
  </si>
  <si>
    <t>Condensed Statement of Income and Comprehensive Income</t>
  </si>
  <si>
    <t xml:space="preserve"> Year Ended December 31, 2015 Parent Subsidiary Issuers Guarantors Non-Guarantors Eliminations Total (in millions) Revenues Owned and leased hotels $ — $ — $ 231 $ 4,030 $ (28 ) $ 4,233 Management and franchise fees and other — — 1,362 337 (98 ) 1,601 Timeshare — — 1,227 81 — 1,308 — — 2,820 4,448 (126 ) 7,142 Other revenues from managed and franchised properties — — 4,608 481 (959 ) 4,130 Total revenues — — 7,428 4,929 (1,085 ) 11,272 Expenses Owned and leased hotels — — 168 3,086 (86 ) 3,168 Timeshare — — 906 16 (25 ) 897 Depreciation and amortization — — 336 356 — 692 Impairment losses — — — 9 — 9 General, administrative and other — — 494 132 (15 ) 611 — — 1,904 3,599 (126 ) 5,377 Other expenses from managed and franchised properties — — 4,608 481 (959 ) 4,130 Total expenses — — 6,512 4,080 (1,085 ) 9,507 Gain on sales of assets, net — — — 306 — 306 Operating income — — 916 1,155 — 2,071 Interest income — — 16 3 — 19 Interest expense — (281 ) (52 ) (242 ) — (575 ) Equity in earnings from unconsolidated affiliates — — 18 5 — 23 Gain (loss) on foreign currency transactions — — 77 (118 ) — (41 ) Other gain (loss), net — — (3 ) 2 — (1 ) Income (loss) before income taxes and equity in earnings from subsidiaries — (281 ) 972 805 — 1,496 Income tax benefit (expense) (7 ) 108 4 (185 ) — (80 ) Income (loss) before equity in earnings from subsidiaries (7 ) (173 ) 976 620 — 1,416 Equity in earnings from subsidiaries 1,411 1,584 608 — (3,603 ) — Net income 1,404 1,411 1,584 620 (3,603 ) 1,416 Net income attributable to noncontrolling interests — — — (12 ) — (12 ) Net income attributable to Hilton stockholders $ 1,404 $ 1,411 $ 1,584 $ 608 $ (3,603 ) $ 1,404 Comprehensive income $ 1,248 $ 1,404 $ 1,546 $ 509 $ (3,447 ) $ 1,260 Comprehensive income attributable to noncontrolling interests — — — (12 ) — (12 ) Comprehensive income attributable to Hilton stockholders $ 1,248 $ 1,404 $ 1,546 $ 497 $ (3,447 ) $ 1,248 Year Ended December 31, 2014 Parent Subsidiary Issuers Guarantors Non-Guarantors Eliminations Total (in millions) Revenues Owned and leased hotels $ — $ — $ 217 $ 4,053 $ (31 ) $ 4,239 Management and franchise fees and other — — 1,174 332 (105 ) 1,401 Timeshare — — 1,075 96 — 1,171 — — 2,466 4,481 (136 ) 6,811 Other revenues from managed and franchised properties — — 4,137 427 (873 ) 3,691 Total revenues — — 6,603 4,908 (1,009 ) 10,502 Expenses Owned and leased hotels — — 161 3,164 (73 ) 3,252 Timeshare — — 798 18 (49 ) 767 Depreciation and amortization — — 307 321 — 628 General, administrative and other — — 379 126 (14 ) 491 — — 1,645 3,629 (136 ) 5,138 Other expenses from managed and franchised properties — — 4,137 427 (873 ) 3,691 Total expenses — — 5,782 4,056 (1,009 ) 8,829 Operating income — — 821 852 — 1,673 Interest income — — 7 3 — 10 Interest expense — (334 ) (58 ) (226 ) — (618 ) Equity in earnings from unconsolidated affiliates — — 15 4 — 19 Gain (loss) on foreign currency transactions — — 441 (415 ) — 26 Other gain, net — — 6 31 — 37 Income (loss) before income taxes and equity in earnings from subsidiaries — (334 ) 1,232 249 — 1,147 Income tax benefit (expense) (5 ) 128 (468 ) (120 ) — (465 ) Income (loss) before equity in earnings from subsidiaries (5 ) (206 ) 764 129 — 682 Equity in earnings from subsidiaries 678 884 120 — (1,682 ) — Net income 673 678 884 129 (1,682 ) 682 Net income attributable to noncontrolling interests — — — (9 ) — (9 ) Net income attributable to Hilton stockholders $ 673 $ 678 $ 884 $ 120 $ (1,682 ) $ 673 Comprehensive income (loss) $ 315 $ 669 $ 813 $ (144 ) $ (1,324 ) $ 329 Comprehensive income attributable to noncontrolling interests — — — (14 ) — (14 ) Comprehensive income (loss) attributable to Hilton stockholders $ 315 $ 669 $ 813 $ (158 ) $ (1,324 ) $ 315 Year Ended December 31, 2013 Parent Subsidiary Issuers Guarantors Non-Guarantors Eliminations Total (in millions) Revenues Owned and leased hotels $ — $ — $ 190 $ 3,882 $ (26 ) $ 4,046 Management and franchise fees and other — — 986 312 (123 ) 1,175 Timeshare — — 1,052 57 — 1,109 — — 2,228 4,251 (149 ) 6,330 Other revenues from managed and franchised properties — — 3,874 351 (820 ) 3,405 Total revenues — — 6,102 4,602 (969 ) 9,735 Expenses Owned and leased hotels — — 147 3,058 (58 ) 3,147 Timeshare — — 797 12 (79 ) 730 Depreciation and amortization — — 279 324 — 603 General, administrative and other — — 620 140 (12 ) 748 — — 1,843 3,534 (149 ) 5,228 Other expenses from managed and franchised properties — — 3,874 351 (820 ) 3,405 Total expenses — — 5,717 3,885 (969 ) 8,633 Operating income — — 385 717 — 1,102 Interest income 217 — 7 2 (217 ) 9 Interest expense — (105 ) (642 ) (90 ) 217 (620 ) Equity in earnings from unconsolidated affiliates — — 13 3 — 16 Gain (loss) on foreign currency transactions — — 35 (80 ) — (45 ) Gain on debt extinguishment — — 229 — — 229 Other gain, net — — 2 5 — 7 Income (loss) before income taxes and equity in earnings from subsidiaries 217 (105 ) 29 557 — 698 Income tax benefit (expense) (84 ) 40 (104 ) (90 ) — (238 ) Income (loss) before equity in earnings from subsidiaries 133 (65 ) (75 ) 467 — 460 Equity in earnings from subsidiaries 282 347 422 — (1,051 ) — Net income 415 282 347 467 (1,051 ) 460 Net income attributable to noncontrolling interests — — — (45 ) — (45 ) Net income attributable to Hilton stockholders $ 415 $ 282 $ 347 $ 422 $ (1,051 ) $ 415 Comprehensive income $ 557 $ 288 $ 417 $ 551 $ (1,193 ) $ 620 Comprehensive income attributable to noncontrolling interests — — — (63 ) — (63 ) Comprehensive income attributable to Hilton stockholders $ 557 $ 288 $ 417 $ 488 $ (1,193 ) $ 557</t>
  </si>
  <si>
    <t>Condensed Cash Flow Statement</t>
  </si>
  <si>
    <t xml:space="preserve"> Year Ended December 31, 2015 Parent Subsidiary Issuers Guarantors Non-Guarantors Eliminations Total (in millions) Operating Activities: Net cash provided by operating activities $ — $ 184 $ 1,076 $ 570 $ (436 ) $ 1,394 Investing Activities: Capital expenditures for property and equipment — — (42 ) (268 ) — (310 ) Acquisitions, net of cash acquired — — — (1,410 ) — (1,410 ) Payments received on other financing receivables — — 1 4 — 5 Issuance of other financing receivables — — (9 ) (2 ) — (11 ) Investments in affiliates — — (5 ) — — (5 ) Distributions from unconsolidated affiliates — — 19 12 — 31 Issuance of intercompany receivables — — (229 ) — 229 — Payments received on intercompany receivables — — 184 — (184 ) — Proceeds from asset dispositions — — — 2,205 — 2,205 Change in restricted cash and cash equivalents — — — (14 ) — (14 ) Contract acquisition costs — — (23 ) (14 ) — (37 ) Software capitalization costs — — (62 ) — — (62 ) Net cash provided by (used in) investing activities — — (166 ) 513 45 392 Financing Activities: Borrowings — — — 48 — 48 Repayment of debt — (775 ) — (849 ) — (1,624 ) Intercompany borrowings — — — 229 (229 ) — Repayment of intercompany borrowings — — — (184 ) 184 — Change in restricted cash and cash equivalents — — — (10 ) — (10 ) Intercompany transfers 138 591 (781 ) 52 — — Dividends paid (138 ) — — — — (138 ) Intercompany dividends — — (184 ) (252 ) 436 — Distributions to noncontrolling interests — — — (8 ) — (8 ) Excess tax benefits from share-based compensation — — 8 — — 8 Net cash used in financing activities — (184 ) (957 ) (974 ) 391 (1,724 ) Effect of exchange rate changes on cash and cash equivalents — — — (19 ) — (19 ) Net increase (decrease) in cash and cash equivalents — — (47 ) 90 — 43 Cash and cash equivalents, beginning of period — — 270 296 — 566 Cash and cash equivalents, end of period $ — $ — $ 223 $ 386 $ — $ 609 Year Ended December 31, 2014 Parent Subsidiary Issuers Guarantors Non-Guarantors Eliminations Total (in millions) Operating Activities: Net cash provided by operating activities $ — $ — $ 1,112 $ 532 $ (278 ) $ 1,366 Investing Activities: Capital expenditures for property and equipment — — (27 ) (241 ) — (268 ) Payments received on other financing receivables — — 17 3 — 20 Issuance of other financing receivables — — — (1 ) — (1 ) Investments in affiliates — — (9 ) — — (9 ) Distributions from unconsolidated affiliates — — 36 2 — 38 Proceeds from asset dispositions — — 10 34 — 44 Contract acquisition costs — — (19 ) (46 ) — (65 ) Software capitalization costs — — (69 ) — — (69 ) Net cash used in investing activities — — (61 ) (249 ) — (310 ) Financing Activities: Borrowings — — — 350 — 350 Repayment of debt — (1,000 ) — (424 ) — (1,424 ) Debt issuance costs — (6 ) — (3 ) — (9 ) Change in restricted cash and cash equivalents — — — 5 — 5 Capital contribution — — — 22 (9 ) 13 Proceeds from intercompany sales leaseback transaction — — — 22 (22 ) — Intercompany transfers — 1,006 (1,110 ) 104 — — Intercompany dividends — — — (309 ) 309 — Distributions to noncontrolling interests — — — (5 ) — (5 ) Net cash used in financing activities — — (1,110 ) (238 ) 278 (1,070 ) Effect of exchange rate changes on cash and cash equivalents — — — (14 ) — (14 ) Net increase (decrease) in cash and cash equivalents — — (59 ) 31 — (28 ) Cash and cash equivalents, beginning of period — — 329 265 — 594 Cash and cash equivalents, end of period $ — $ — $ 270 $ 296 $ — $ 566 Year Ended December 31, 2013 Parent Subsidiary Issuers Guarantors Non-Guarantors Eliminations Total (in millions) Operating Activities: Net cash provided by operating activities $ — $ — $ 1,821 $ 383 $ (103 ) $ 2,101 Investing Activities: Capital expenditures for property and equipment — — (23 ) (231 ) — (254 ) Acquisitions, net of cash acquired — — — (30 ) — (30 ) Payments received on other financing receivables — — 4 1 — 5 Issuance of other financing receivables — — (6 ) (4 ) — (10 ) Investments in affiliates — — (4 ) — — (4 ) Distributions from unconsolidated affiliates — — 33 — — 33 Contract acquisition costs — — (14 ) (30 ) — (44 ) Software capitalization costs — — (78 ) — — (78 ) Net cash used in investing activities — — (88 ) (294 ) — (382 ) Financing Activities: Net proceeds from issuance of common stock 1,243 — — — — 1,243 Borrowings — 9,062 — 5,026 — 14,088 Repayment of debt — (1,600 ) (15,245 ) (358 ) — (17,203 ) Debt issuance costs — (123 ) — (57 ) — (180 ) Change in restricted cash and cash equivalents — — 222 (29 ) — 193 Intercompany transfers (1,243 ) (7,339 ) 13,077 (4,495 ) — — Intercompany dividends — — — (103 ) 103 — Distributions to noncontrolling interests — — — (4 ) — (4 ) Net cash used in financing activities — — (1,946 ) (20 ) 103 (1,863 ) Effect of exchange rate changes on cash and cash equivalents — — — (17 ) — (17 ) Net increase (decrease) in cash and cash equivalents — — (213 ) 52 — (161 ) Cash and cash equivalents, beginning of period — — 542 213 — 755 Cash and cash equivalents, end of period $ — $ — $ 329 $ 265 $ — $ 594</t>
  </si>
  <si>
    <t>Selected Quarterly Financial Information (unaudited) (Tables)</t>
  </si>
  <si>
    <t>Schedule of Quarterly Financial Information</t>
  </si>
  <si>
    <t xml:space="preserve"> 2015 First Quarter Second Quarter Third Quarter Fourth Quarter Year (in millions, except per share data) Revenues $ 2,599 $ 2,922 $ 2,895 $ 2,856 $ 11,272 Operating income 490 427 663 491 2,071 Net income 150 167 283 816 1,416 Net income attributable to Hilton stockholders 150 161 279 814 1,404 Basic and diluted earnings per share (1) $ 0.15 $ 0.16 $ 0.28 $ 0.82 $ 1.42 ____________ (1) The sum of the earnings per share for the four quarters differs from annual earnings per share due to the required method of computing the weighted average shares outstanding in interim periods. 2014 First Quarter Second Quarter Third Quarter Fourth Quarter Year (in millions, except per share data) Revenues $ 2,363 $ 2,667 $ 2,644 $ 2,828 $ 10,502 Operating income 338 435 445 455 1,673 Net income 124 212 187 159 682 Net income attributable to Hilton stockholders 123 209 183 158 673 Basic and diluted earnings per share $ 0.12 $ 0.21 $ 0.19 $ 0.16 $ 0.68</t>
  </si>
  <si>
    <t>Organization (Details)</t>
  </si>
  <si>
    <t>Dec. 31, 2015Room</t>
  </si>
  <si>
    <t>Dec. 31, 2015Timeshare</t>
  </si>
  <si>
    <t>Dec. 31, 2015Country</t>
  </si>
  <si>
    <t>Dec. 31, 2015Hotel</t>
  </si>
  <si>
    <t>Dec. 31, 2015Rate</t>
  </si>
  <si>
    <t>Dec. 31, 2015Interval</t>
  </si>
  <si>
    <t>Number of hotel properties | Hotel</t>
  </si>
  <si>
    <t>Number of hotel rooms | Room</t>
  </si>
  <si>
    <t>Number of countries | Country</t>
  </si>
  <si>
    <t>Number of timeshare properties</t>
  </si>
  <si>
    <t>Number of timeshare units | Interval</t>
  </si>
  <si>
    <t>Stock split</t>
  </si>
  <si>
    <t>9,205,128-for-1</t>
  </si>
  <si>
    <t>Sponsor's percentage of ownership | Rate</t>
  </si>
  <si>
    <t>45.90%</t>
  </si>
  <si>
    <t>Basis of Presentation and Summary of Significant Accounting Policies (Details)</t>
  </si>
  <si>
    <t>Accounting Policies [Line Items]</t>
  </si>
  <si>
    <t>Financing Receivables Portfolio Segments</t>
  </si>
  <si>
    <t>Amortization Of Basis Difference Equity Method Investments</t>
  </si>
  <si>
    <t>40 years</t>
  </si>
  <si>
    <t>Building and Building Improvements [member] | Minimum [member]</t>
  </si>
  <si>
    <t>Property, Plant and Equipment, Useful Life</t>
  </si>
  <si>
    <t>8 years</t>
  </si>
  <si>
    <t>Building and Building Improvements [member] | Maximum [member]</t>
  </si>
  <si>
    <t>Furniture and Equipment [member] | Minimum [member]</t>
  </si>
  <si>
    <t>3 years</t>
  </si>
  <si>
    <t>Furniture and Equipment [member] | Maximum [member]</t>
  </si>
  <si>
    <t>Computer Equipment and Acquired Software [member] | Minimum [member]</t>
  </si>
  <si>
    <t>Computer Equipment and Acquired Software [member] | Maximum [member]</t>
  </si>
  <si>
    <t>Acquisitions - Schedule of Net Assets Acquired (Details) - USD ($) $ in Millions</t>
  </si>
  <si>
    <t>Property and equipment</t>
  </si>
  <si>
    <t>Other intangible assets</t>
  </si>
  <si>
    <t>Net assets acquired</t>
  </si>
  <si>
    <t>Acquisitions Earnings from Acquired Businesses (Details) - USD ($) $ in Millions</t>
  </si>
  <si>
    <t>Business Acquisition [Line Items]</t>
  </si>
  <si>
    <t>Tax Deferred Exchange [Member]</t>
  </si>
  <si>
    <t>Acquisitions - Additional Information (Details) £ in Millions, $ in Millions</t>
  </si>
  <si>
    <t>Dec. 31, 2015USD ($)</t>
  </si>
  <si>
    <t>Dec. 31, 2014USD ($)HotelRate</t>
  </si>
  <si>
    <t>Dec. 31, 2013GBP (£)</t>
  </si>
  <si>
    <t>Dec. 31, 2013USD ($)</t>
  </si>
  <si>
    <t>Equity investments</t>
  </si>
  <si>
    <t>Hilton Bradford [member]</t>
  </si>
  <si>
    <t>Gain (loss) on capital lease transactions</t>
  </si>
  <si>
    <t>Land Parcel [member]</t>
  </si>
  <si>
    <t>Capital lease obligations</t>
  </si>
  <si>
    <t>Payments to Acquire Businesses, Gross</t>
  </si>
  <si>
    <t>Transaction-related costs</t>
  </si>
  <si>
    <t>Equity Investments Exchange [member]</t>
  </si>
  <si>
    <t>Number of hotels to be removed from JV portfolio | Hotel</t>
  </si>
  <si>
    <t>Number of hotels to be retained and wholly owned | Hotel</t>
  </si>
  <si>
    <t>Post-exchange ownership % | Rate</t>
  </si>
  <si>
    <t>100.00%</t>
  </si>
  <si>
    <t>Fair value of equity investments before exchange</t>
  </si>
  <si>
    <t>Remeasurement gain of equity investments before exchange</t>
  </si>
  <si>
    <t>Disposals - Additional Information (Details) AUD in Millions, $ in Millions</t>
  </si>
  <si>
    <t>Dec. 31, 2015AUD</t>
  </si>
  <si>
    <t>Dec. 31, 2014USD ($)Hotel</t>
  </si>
  <si>
    <t>Income Statement, Balance Sheet and Additional Disclosures by Disposal Groups, Including Discontinued Operations [Line Items]</t>
  </si>
  <si>
    <t>Reduction of Goodwill</t>
  </si>
  <si>
    <t>[1]</t>
  </si>
  <si>
    <t>Hilton Sydney [Member]</t>
  </si>
  <si>
    <t>Reclassification of currency translation adjustment</t>
  </si>
  <si>
    <t>Waldorf Astoria New York [member]</t>
  </si>
  <si>
    <t>Repayments of debt</t>
  </si>
  <si>
    <t>Hotels and Vacant Land [Member]</t>
  </si>
  <si>
    <t>Number of hotels sold | Hotel</t>
  </si>
  <si>
    <t>HGV Grand Islander [member]</t>
  </si>
  <si>
    <t>Pre-tax loss from sale</t>
  </si>
  <si>
    <t>Conrad Istanbul [member]</t>
  </si>
  <si>
    <t>Pre-tax loss on sale of equity investments</t>
  </si>
  <si>
    <t>Ownership percentage of equity interest</t>
  </si>
  <si>
    <t>25.00%</t>
  </si>
  <si>
    <t>Proceeds from sale of equity method investments</t>
  </si>
  <si>
    <t>Reclassification from accumulated other comprehensive loss</t>
  </si>
  <si>
    <t>In connection with the sales of the Waldorf Astoria New York and the Hilton Sydney, goodwill was reduced by $973 million and accumulated impairment losses was reduced by $752 million. See Note 4: "Disposals" for further discussion.</t>
  </si>
  <si>
    <t>Inventories (Details) - USD ($) $ in Millions</t>
  </si>
  <si>
    <t>Inventory [Line Items]</t>
  </si>
  <si>
    <t>Timeshare [member]</t>
  </si>
  <si>
    <t>Hotel [member]</t>
  </si>
  <si>
    <t>Property and Equipment - Schedule of Property and Equipment (Details) - USD ($) $ in Millions</t>
  </si>
  <si>
    <t>Land</t>
  </si>
  <si>
    <t>Buildings and leasehold improvements</t>
  </si>
  <si>
    <t>Furniture and equipment</t>
  </si>
  <si>
    <t>Construction in progress</t>
  </si>
  <si>
    <t>Property and equipment, gross</t>
  </si>
  <si>
    <t>Accumulated depreciation and amortization</t>
  </si>
  <si>
    <t>Property and Equipment - Additional Information (Details) - USD ($) $ in Millions</t>
  </si>
  <si>
    <t>Depreciation</t>
  </si>
  <si>
    <t>Net capital lease assets included in property and equipment</t>
  </si>
  <si>
    <t>Accumulated depreciation and amortization of capital lease assets included in property and equipment</t>
  </si>
  <si>
    <t>Financing Receivables - Schedule of Financing Receivables (Details) - USD ($) $ in Millions</t>
  </si>
  <si>
    <t>Accounts, Notes, Loans and Financing Receivable [Line Items]</t>
  </si>
  <si>
    <t>Financing receivables, net, non-current</t>
  </si>
  <si>
    <t>Securitized Timeshare Financing Receivables [member]</t>
  </si>
  <si>
    <t>Financing receivables, gross, non-current</t>
  </si>
  <si>
    <t>Allowance for financing receivables, non-current</t>
  </si>
  <si>
    <t>Financing receivables, gross, current</t>
  </si>
  <si>
    <t>Allowance for financing receivables, current</t>
  </si>
  <si>
    <t>Unsecuritized timeshare financing receivables [member]</t>
  </si>
  <si>
    <t>Other financing receivables [member]</t>
  </si>
  <si>
    <t>Financing receivable [member]</t>
  </si>
  <si>
    <t>Included in this balance, we had $163 million and $164 million of gross timeshare financing receivables secured under our revolving non-recourse timeshare financing receivables credit facility (the "Timeshare Facility"), as of December 31, 2015 and 2014, respectively.</t>
  </si>
  <si>
    <t>Financing Receivables - Additional Information (Details) $ in Millions</t>
  </si>
  <si>
    <t>Dec. 31, 2015USD ($)Rate</t>
  </si>
  <si>
    <t>Dec. 31, 2014USD ($)</t>
  </si>
  <si>
    <t>Jun. 10, 2014USD ($)Rate</t>
  </si>
  <si>
    <t>Additional Information on Timeshare Financing Receivables [Line Items]</t>
  </si>
  <si>
    <t>Number of timeshare financing receivables outstanding</t>
  </si>
  <si>
    <t>Timeshare financing receivables range of stated interest rates, minimum | Rate</t>
  </si>
  <si>
    <t>0.00%</t>
  </si>
  <si>
    <t>Timeshare financing receivables range of stated interest rates, maximum | Rate</t>
  </si>
  <si>
    <t>20.50%</t>
  </si>
  <si>
    <t>Timeshare financing receivables, weighted average of stated interest rates | Rate</t>
  </si>
  <si>
    <t>11.88%</t>
  </si>
  <si>
    <t>Financing Receivables Weighted Average Remaining Term</t>
  </si>
  <si>
    <t>Nonaccrual timeshare financing receivables | $</t>
  </si>
  <si>
    <t>Timeshare Facility [member]</t>
  </si>
  <si>
    <t>Gross timeshare financing receivables secured under securitized timeshare debt | $</t>
  </si>
  <si>
    <t>Securitized Timeshare Debt 1.77 Notes [member]</t>
  </si>
  <si>
    <t>Securitized timeshare debt, face amount | $</t>
  </si>
  <si>
    <t>Securitized timeshare debt stated interest rate | Rate</t>
  </si>
  <si>
    <t>1.77%</t>
  </si>
  <si>
    <t>Securitized Timeshare Debt 2.07 Notes [member]</t>
  </si>
  <si>
    <t>2.07%</t>
  </si>
  <si>
    <t>Financing Receivables - Schedule of Maturities of Timeshare Financing Receivables (Details) - USD ($) $ in Millions</t>
  </si>
  <si>
    <t>Jun. 10, 2014</t>
  </si>
  <si>
    <t>Dec. 31, 2012</t>
  </si>
  <si>
    <t>Schedule of Maturities of Timeshare Financing Receivables [Line Items]</t>
  </si>
  <si>
    <t>Allowance for uncollectible timeshare financing receivables</t>
  </si>
  <si>
    <t>Thereafter</t>
  </si>
  <si>
    <t>Timeshare financing receivables, gross</t>
  </si>
  <si>
    <t>Timeshare financing receivables, net</t>
  </si>
  <si>
    <t>Financing Receivables - Aged Analysis of Gross Timeshare Financing Receivables (Details) - USD ($) $ in Millions</t>
  </si>
  <si>
    <t>Current</t>
  </si>
  <si>
    <t>30 - 89 days past due</t>
  </si>
  <si>
    <t>90 - 119 days past due</t>
  </si>
  <si>
    <t>120 days and greater past due</t>
  </si>
  <si>
    <t>Financing Receivable, Gross</t>
  </si>
  <si>
    <t>Financing Receivables - Schedule of Allowance Uncollectible Timeshare Financing Receivables (Details) - USD ($) $ in Millions</t>
  </si>
  <si>
    <t>Timeshare Allowance for Uncollectible Accounts [Roll Forward]</t>
  </si>
  <si>
    <t>Beginning balance</t>
  </si>
  <si>
    <t>Write-offs</t>
  </si>
  <si>
    <t>Provision for uncollectibles on sales</t>
  </si>
  <si>
    <t>Ending balance</t>
  </si>
  <si>
    <t>Investments in Affiliates - Schedule of Investments (Details) - USD ($) $ in Millions</t>
  </si>
  <si>
    <t>Other investments</t>
  </si>
  <si>
    <t>Investments in Affiliates - Additional Information (Details) $ in Millions</t>
  </si>
  <si>
    <t>Dec. 31, 2015USD ($)Hotel</t>
  </si>
  <si>
    <t>Number of hotels owned or leased by unconsolidated joint ventures | Hotel</t>
  </si>
  <si>
    <t>Debt of unconsolidated joint ventures | $</t>
  </si>
  <si>
    <t>Consolidated Variable Interest Entities - Additional Information (Details) $ in Millions</t>
  </si>
  <si>
    <t>1 Months Ended</t>
  </si>
  <si>
    <t>Jun. 30, 2015USD ($)</t>
  </si>
  <si>
    <t>Dec. 31, 2015USD ($)Entity</t>
  </si>
  <si>
    <t>Dec. 31, 2014USD ($)Entity</t>
  </si>
  <si>
    <t>Number Of Consolidated Variable Interest Entities | Entity</t>
  </si>
  <si>
    <t>Non-cash capital lease obligation reduction | $</t>
  </si>
  <si>
    <t>Other gain (loss), net | $</t>
  </si>
  <si>
    <t>Japan VIEs [Member]</t>
  </si>
  <si>
    <t>Securitized Timeshare Debt VIEs [Member]</t>
  </si>
  <si>
    <t>Other VIE [Member]</t>
  </si>
  <si>
    <t>Consolidated Variable Interest Entities - Schedule of Consolidated Variable Interest Entities (Details) - USD ($) $ in Millions</t>
  </si>
  <si>
    <t>Other non-current assets</t>
  </si>
  <si>
    <t>Consolidated VIEs [Member]</t>
  </si>
  <si>
    <t>Non-recourse debt, including current maturities</t>
  </si>
  <si>
    <t>Securitized Timeshare Financing Receivables [member] | Consolidated VIEs [Member]</t>
  </si>
  <si>
    <t>Goodwill and Intangible Assets - Schedule of Goodwill (Details) - USD ($) $ in Millions</t>
  </si>
  <si>
    <t>Goodwill [Line Items]</t>
  </si>
  <si>
    <t>Goodwill, gross</t>
  </si>
  <si>
    <t>Accumulated impairment losses</t>
  </si>
  <si>
    <t>Dispositions of business</t>
  </si>
  <si>
    <t>Foreign currency translation</t>
  </si>
  <si>
    <t>Ownership [member]</t>
  </si>
  <si>
    <t>Goodwill, disposed of related to sale of business unit, gross</t>
  </si>
  <si>
    <t>Accumulated impairment losses, disposed of related to sale of business unit</t>
  </si>
  <si>
    <t>Management and franchise [member]</t>
  </si>
  <si>
    <t>Goodwill and Intangible Assets - Schedule of Other Intangible Assets (Details) - USD ($) $ in Millions</t>
  </si>
  <si>
    <t>Finite-Lived Intangible Assets [Line Items]</t>
  </si>
  <si>
    <t>Finite-lived intangible assets, gross</t>
  </si>
  <si>
    <t>Finite-lived intangible assets, accumulated amortization</t>
  </si>
  <si>
    <t>Finite-lived intangible assets, net</t>
  </si>
  <si>
    <t>Management and Franchise Agreements [member]</t>
  </si>
  <si>
    <t>Lease Agreements [member]</t>
  </si>
  <si>
    <t>Computer Software, Intangible Asset [member]</t>
  </si>
  <si>
    <t>Hilton Hhonors [member]</t>
  </si>
  <si>
    <t>Other Intangible Assets [member]</t>
  </si>
  <si>
    <t>Goodwill and Intangible Assets - Schedule Of Future Amortization (Details) $ in Millions</t>
  </si>
  <si>
    <t>Other Intangible Assets Disclosure [Abstract]</t>
  </si>
  <si>
    <t>Intangible assets, net</t>
  </si>
  <si>
    <t>Goodwill and Intangible Assets - Additional Information (Details) - USD ($) $ in Millions</t>
  </si>
  <si>
    <t>Amortization of Intangible Assets</t>
  </si>
  <si>
    <t>Accounts Payable, Accrued Expenses and Other (Details) - USD ($) $ in Millions</t>
  </si>
  <si>
    <t>Accrued employee compensation and benefits</t>
  </si>
  <si>
    <t>Accounts payable</t>
  </si>
  <si>
    <t>Liability for guest loyalty program, current</t>
  </si>
  <si>
    <t>Deposit liabilities</t>
  </si>
  <si>
    <t>Deferred revenues, current</t>
  </si>
  <si>
    <t>Self-insurance reserves, current</t>
  </si>
  <si>
    <t>Current liabilities related to assets held for sale</t>
  </si>
  <si>
    <t>Other accrued expenses</t>
  </si>
  <si>
    <t>Debt - Long-term Debt (Details) - USD ($) $ in Millions</t>
  </si>
  <si>
    <t>Oct. 31, 2013</t>
  </si>
  <si>
    <t>Debt Instrument [Line Items]</t>
  </si>
  <si>
    <t>Long-term debt and capital lease obligations, gross, including current maturities</t>
  </si>
  <si>
    <t>Unamortized discount on senior secured term loan facility</t>
  </si>
  <si>
    <t>Senior secured term loan facility [member]</t>
  </si>
  <si>
    <t>Debt instrument, interest rate, stated percentage</t>
  </si>
  <si>
    <t>3.50%</t>
  </si>
  <si>
    <t>Long-term debt, gross</t>
  </si>
  <si>
    <t>Senior notes [member]</t>
  </si>
  <si>
    <t>5.625%</t>
  </si>
  <si>
    <t>Commercial mortgage-backed securities loan [member]</t>
  </si>
  <si>
    <t>Debt instrument, weighted average interest rate</t>
  </si>
  <si>
    <t>4.11%</t>
  </si>
  <si>
    <t>Mortgages [Member]</t>
  </si>
  <si>
    <t>4.13%</t>
  </si>
  <si>
    <t>[2]</t>
  </si>
  <si>
    <t>Other unsecured notes [member]</t>
  </si>
  <si>
    <t>7.50%</t>
  </si>
  <si>
    <t>Capital lease obligations [member]</t>
  </si>
  <si>
    <t>6.54%</t>
  </si>
  <si>
    <t>Variable rate [member] | Commercial mortgage-backed securities loan [member]</t>
  </si>
  <si>
    <t>Fixed rate [member] | Commercial mortgage-backed securities loan [member]</t>
  </si>
  <si>
    <t>4.47%</t>
  </si>
  <si>
    <t>The current maturity date of the variable-rate component of this borrowing is November 1, 2016. We have assumed all extensions, which are solely at our option, were exercised.</t>
  </si>
  <si>
    <t>For mortgage loans with maturity date extensions that are solely at our option, we assumed they were exercised.</t>
  </si>
  <si>
    <t>Debt - Additional Information (Details) $ in Millions</t>
  </si>
  <si>
    <t>Oct. 31, 2013USD ($)Rate</t>
  </si>
  <si>
    <t>Dec. 31, 2015USD ($)HotelRate</t>
  </si>
  <si>
    <t>Dec. 31, 2013Hotel</t>
  </si>
  <si>
    <t>Mortgage loan assumed</t>
  </si>
  <si>
    <t>Line of credit facility, maximum borrowing capacity</t>
  </si>
  <si>
    <t>Letters of credit, maximum allowable</t>
  </si>
  <si>
    <t>Letters of credit outstanding</t>
  </si>
  <si>
    <t>Line of credit facility, remaining borrowing capacity</t>
  </si>
  <si>
    <t>Line of credit facility, unused capacity, commitment fee percentage | Rate</t>
  </si>
  <si>
    <t>0.125%</t>
  </si>
  <si>
    <t>Debt discount, percentage | Rate</t>
  </si>
  <si>
    <t>0.50%</t>
  </si>
  <si>
    <t>Number of hotels securing CMBS Loan | Hotel</t>
  </si>
  <si>
    <t>Mortgage loan [member]</t>
  </si>
  <si>
    <t>Assumed mortgage loan [member]</t>
  </si>
  <si>
    <t>Other mortgage loans [member]</t>
  </si>
  <si>
    <t>Number of properties securing debt | Hotel</t>
  </si>
  <si>
    <t>Debt instrument, interest rate, stated percentage | Rate</t>
  </si>
  <si>
    <t>Term of debt instrument</t>
  </si>
  <si>
    <t>5 years</t>
  </si>
  <si>
    <t>2 years</t>
  </si>
  <si>
    <t>Basis spread on variable rate debt | Rate</t>
  </si>
  <si>
    <t>2.65%</t>
  </si>
  <si>
    <t>Description of long-term debt</t>
  </si>
  <si>
    <t>the rate would increase by 25 basis points during the final extension period</t>
  </si>
  <si>
    <t>Variable rate [member] | Assumed mortgage loan [member]</t>
  </si>
  <si>
    <t>Basis spread on variable rate debt</t>
  </si>
  <si>
    <t>Debt - Non-recourse Debt (Details) - USD ($) $ in Millions</t>
  </si>
  <si>
    <t>Aug. 31, 2013</t>
  </si>
  <si>
    <t>Non-recourse Debt [Line Items]</t>
  </si>
  <si>
    <t>Non-recourse debt and capital lease obligations, including current maturities</t>
  </si>
  <si>
    <t>Capital lease obligations of consolidated VIEs [member]</t>
  </si>
  <si>
    <t>6.34%</t>
  </si>
  <si>
    <t>Non-recourse debt of consolidated VIEs [member]</t>
  </si>
  <si>
    <t>2.97%</t>
  </si>
  <si>
    <t>1.27%</t>
  </si>
  <si>
    <t>1.00%</t>
  </si>
  <si>
    <t>Securitized Timeshare Debt [member]</t>
  </si>
  <si>
    <t>2.28%</t>
  </si>
  <si>
    <t>1.97%</t>
  </si>
  <si>
    <t>Timeshare Facility and Securitized Timeshare Debt [Member]</t>
  </si>
  <si>
    <t>Excludes the non-recourse debt of our VIEs that issued the Securitized Timeshare Debt, as it is presented separately.</t>
  </si>
  <si>
    <t>Debt - Debt Maturities (Details) $ in Millions</t>
  </si>
  <si>
    <t>Long-term debt and capital lease obligations, gross</t>
  </si>
  <si>
    <t>We assumed all extensions that are solely at our option for purposes of calculating maturity dates.</t>
  </si>
  <si>
    <t>Deferred Revenues - Schedule of Deferred Revenues (Details) - USD ($) $ in Millions</t>
  </si>
  <si>
    <t>Deferred Revenue Arrangement [Line Items]</t>
  </si>
  <si>
    <t>Hilton HHonors points sales [member]</t>
  </si>
  <si>
    <t>Other deferred revenues [member]</t>
  </si>
  <si>
    <t>In 2013, we sold Hilton HHonors points to issuers of Hilton HHonors co-branded credit cards and recorded deferred revenue upon receipt of the cash. The deferred revenue balance is reduced, and revenue is recognized, as the issuers use the points for promotions, rewards and incentive programs and certain other activities.</t>
  </si>
  <si>
    <t>Other Liabilities - Schedule of Other Liabilities (Details) - USD ($) $ in Millions</t>
  </si>
  <si>
    <t>Program surplus</t>
  </si>
  <si>
    <t>Pension obligations</t>
  </si>
  <si>
    <t>Other long-term tax liabilities</t>
  </si>
  <si>
    <t>Deferred employee compensation and benefits</t>
  </si>
  <si>
    <t>Self-insurance reserves</t>
  </si>
  <si>
    <t>Guarantee liability</t>
  </si>
  <si>
    <t>Other Liabilities, Noncurrent</t>
  </si>
  <si>
    <t>Other Liabilities - Additional Information (Details)</t>
  </si>
  <si>
    <t>Self-insurance satisfied claims, average term</t>
  </si>
  <si>
    <t>three years</t>
  </si>
  <si>
    <t>Derivative Instruments and Hedging Activities - Fair Value of Derivative Instruments (Details) - USD ($) $ in Millions</t>
  </si>
  <si>
    <t>Designated as hedging instrument [member] | Term loan interest rate swaps [member]</t>
  </si>
  <si>
    <t>Derivatives, Fair Value [Line Items]</t>
  </si>
  <si>
    <t>Interest rate swaps, liability</t>
  </si>
  <si>
    <t>Not designated as hedging instrument [member] | Interest rate caps [member]</t>
  </si>
  <si>
    <t>Interest rate swaps, asset</t>
  </si>
  <si>
    <t>Not designated as hedging instrument [member] | Foreign exchange forward contracts [member]</t>
  </si>
  <si>
    <t>The fair values of our interest rate caps were less than $1 million as of December 31, 2015 and 2014.</t>
  </si>
  <si>
    <t>The fair values of our forward contracts were less than $1 million as of December 31, 2014.</t>
  </si>
  <si>
    <t>Derivative Instruments and Hedging Activities - Earnings Effect of Derivative Instruments (Details) - USD ($) $ in Millions</t>
  </si>
  <si>
    <t>Designated as hedging instrument [member]</t>
  </si>
  <si>
    <t>Derivative Instruments, Gain (Loss) [Line Items]</t>
  </si>
  <si>
    <t>Derivative instruments, gain (loss) recognized in other comprehensive income (loss), effective portion, net</t>
  </si>
  <si>
    <t>Not designated as hedging instrument [member]</t>
  </si>
  <si>
    <t>Derivative instruments, gain (loss) recognized in income, ineffective portion and amount excluded from effectiveness testing, net</t>
  </si>
  <si>
    <t>Gain (loss) on foreign exchange forward contracts not designated as hedging instruments</t>
  </si>
  <si>
    <t>There were no amounts recognized in earnings related to hedge ineffectiveness or amounts excluded from hedge effectiveness testing during the years ended December 31, 2015, 2014, and 2013.</t>
  </si>
  <si>
    <t>Derivative Instruments and Hedging Activities - Additional Information (Details) $ in Millions</t>
  </si>
  <si>
    <t>Dec. 31, 2015USD ($)Derivative</t>
  </si>
  <si>
    <t>Derivative [Line Items]</t>
  </si>
  <si>
    <t>Derivative, notional amount | $</t>
  </si>
  <si>
    <t>Derivative, swaption interest rate</t>
  </si>
  <si>
    <t>1.87%</t>
  </si>
  <si>
    <t>Number of interest rate derivatives held | Derivative</t>
  </si>
  <si>
    <t>Number of foreign exchange forward contracts held | Derivative</t>
  </si>
  <si>
    <t>Not designated as hedging instrument [member] | CMBS loan interest rate cap [member]</t>
  </si>
  <si>
    <t>Derivative, cap interest rate</t>
  </si>
  <si>
    <t>6.90%</t>
  </si>
  <si>
    <t>Not designated as hedging instrument [member] | Assumed Mortgage Loan Interest Rate Cap [Member]</t>
  </si>
  <si>
    <t>3.00%</t>
  </si>
  <si>
    <t>Fair Value Measurements - Schedule by Balance Sheet Grouping (Details) - USD ($) $ in Millions</t>
  </si>
  <si>
    <t>Fair Value, Balance Sheet Grouping, Financial Statement Captions [Line Items]</t>
  </si>
  <si>
    <t>Timeshare financing receivables</t>
  </si>
  <si>
    <t>Carrying amount</t>
  </si>
  <si>
    <t>Cash equivalents</t>
  </si>
  <si>
    <t>Restricted cash equivalents</t>
  </si>
  <si>
    <t>Level 1 [member]</t>
  </si>
  <si>
    <t>Level 2 [member]</t>
  </si>
  <si>
    <t>Level 3 [member]</t>
  </si>
  <si>
    <t>[3]</t>
  </si>
  <si>
    <t>Excludes capital lease obligations with a carrying value of $57 million and $72 million as of December 31, 2015 and 2014, respectively.</t>
  </si>
  <si>
    <t>Excludes capital lease obligations of consolidated VIEs with a carrying value of $188 million and $216 million as of December 31, 2015 and 2014, respectively and non-recourse debt of consolidated VIEs with a carrying value of $32 million as of December 31, 2015 and 2014.</t>
  </si>
  <si>
    <t>Fair Value Measurements - Schedule of Fair Value Measured on a Nonrecurring Basis (Details) - USD ($) $ in Millions</t>
  </si>
  <si>
    <t>Property and equipment, fair value</t>
  </si>
  <si>
    <t>Long-term debt, fair value</t>
  </si>
  <si>
    <t>Fair Value Measurements - Additional Information (Details)</t>
  </si>
  <si>
    <t>Growth rate [member] | Property and equipment [member]</t>
  </si>
  <si>
    <t>Fair Value Inputs, Assets, Quantitative Information [Line Items]</t>
  </si>
  <si>
    <t>Fair Value Measurements, Valuation Techniques</t>
  </si>
  <si>
    <t>3 - 4 percent</t>
  </si>
  <si>
    <t>2 - 3 percent</t>
  </si>
  <si>
    <t>Cash flow term [member] | Property and equipment [member]</t>
  </si>
  <si>
    <t>10 - 11 years</t>
  </si>
  <si>
    <t>11 - 13 years</t>
  </si>
  <si>
    <t>Capitalization rates [member] | Property and equipment [member]</t>
  </si>
  <si>
    <t>7 - 8 percent</t>
  </si>
  <si>
    <t>10 - 11 percent</t>
  </si>
  <si>
    <t>Discount rates [member] | Property and equipment [member]</t>
  </si>
  <si>
    <t>9 - 10 percent</t>
  </si>
  <si>
    <t>9 - 11 percent</t>
  </si>
  <si>
    <t>Basis spread on variable rate debt [Member] | Long-term Debt [Member]</t>
  </si>
  <si>
    <t>Reflects the risk profile of the individual markets where the assets are located and are not necessarily indicative of our hotel portfolio as a whole.</t>
  </si>
  <si>
    <t>Leases - Schedule of Future Minimum Rental Payments (Details) $ in Millions</t>
  </si>
  <si>
    <t>Schedule of Future Lease Payments [Line Items]</t>
  </si>
  <si>
    <t>Total minimum rent payments</t>
  </si>
  <si>
    <t>Recourse capital leases [member]</t>
  </si>
  <si>
    <t>Amount representing interest</t>
  </si>
  <si>
    <t>Present value of net minimum rent payments</t>
  </si>
  <si>
    <t>Non-recourse capital leases [member]</t>
  </si>
  <si>
    <t>Leases - Schedule of Rent Expense (Details) - USD ($) $ in Millions</t>
  </si>
  <si>
    <t>Schedule of Rent Expense [Abstract]</t>
  </si>
  <si>
    <t>Minimum rentals</t>
  </si>
  <si>
    <t>Contingent rentals</t>
  </si>
  <si>
    <t>Rent expense</t>
  </si>
  <si>
    <t>Leases - Additional Information (Details)</t>
  </si>
  <si>
    <t>Dec. 31, 2015HotelEntity</t>
  </si>
  <si>
    <t>Dec. 31, 2014HotelEntity</t>
  </si>
  <si>
    <t>Capital Leased Assets [Line Items]</t>
  </si>
  <si>
    <t>Number of hotel properties under operating leases</t>
  </si>
  <si>
    <t>Number of hotel properties under capital leases</t>
  </si>
  <si>
    <t>Number of consolidated variable interest entities capital leases | Entity</t>
  </si>
  <si>
    <t>Leases starting expiration date</t>
  </si>
  <si>
    <t>Leases ending expiration date</t>
  </si>
  <si>
    <t>Date majority of leases expire</t>
  </si>
  <si>
    <t>Income Taxes - Income Before Income Taxes (Details) - USD ($) $ in Millions</t>
  </si>
  <si>
    <t>U.S. income before tax</t>
  </si>
  <si>
    <t>Foreign income before tax</t>
  </si>
  <si>
    <t>Income Taxes - Components of Income Tax Expense (Details) - USD ($) $ in Millions</t>
  </si>
  <si>
    <t>Federal</t>
  </si>
  <si>
    <t>State</t>
  </si>
  <si>
    <t>Foreign</t>
  </si>
  <si>
    <t>Total current</t>
  </si>
  <si>
    <t>Income tax benefit (expense)</t>
  </si>
  <si>
    <t>Income Taxes - Effective Income Tax Rate Reconciliation (Details) - USD ($) $ in Millions</t>
  </si>
  <si>
    <t>Statutory U.S. federal income tax provision</t>
  </si>
  <si>
    <t>State income taxes, net of U.S. federal tax benefit</t>
  </si>
  <si>
    <t>Foreign income tax expense</t>
  </si>
  <si>
    <t>Foreign losses not subject to U.S. tax</t>
  </si>
  <si>
    <t>Effective Income Tax Rate Reconciliation, Disposition of Asset, Amount</t>
  </si>
  <si>
    <t>Effective Income Tax Rate Reconciliation, Tax Credit, Foreign, Amount</t>
  </si>
  <si>
    <t>Change in deferred tax asset valuation allowance</t>
  </si>
  <si>
    <t>Change in basis difference in foreign subsidiaries</t>
  </si>
  <si>
    <t>Provision for uncertain tax positions</t>
  </si>
  <si>
    <t>Non-deductible equity based compensation</t>
  </si>
  <si>
    <t>Effective Income Tax Rate Reconciliation, Nondeductible Expense, Amount</t>
  </si>
  <si>
    <t>Other, net</t>
  </si>
  <si>
    <t>Income Taxes - Schedule of Deferred Tax Assets and Liabilities (Details) - USD ($) $ in Millions</t>
  </si>
  <si>
    <t>Net operating loss carryforwards</t>
  </si>
  <si>
    <t>Compensation</t>
  </si>
  <si>
    <t>Investments</t>
  </si>
  <si>
    <t>Other reserves</t>
  </si>
  <si>
    <t>System funds</t>
  </si>
  <si>
    <t>Total gross deferred tax assets</t>
  </si>
  <si>
    <t>Less: valuation allowance</t>
  </si>
  <si>
    <t>Deferred tax assets</t>
  </si>
  <si>
    <t>Amortizable intangible</t>
  </si>
  <si>
    <t>Unrealized foreign currency gains</t>
  </si>
  <si>
    <t>Investment in foreign subsidiaries</t>
  </si>
  <si>
    <t>Deferred income</t>
  </si>
  <si>
    <t>Deferred tax liabilities</t>
  </si>
  <si>
    <t>Net deferred taxes</t>
  </si>
  <si>
    <t>Income Taxes - Summary of Unrecognized Tax Benefits (Details) - USD ($) $ in Millions</t>
  </si>
  <si>
    <t>Reconciliation of Unrecognized Tax Benefits, Excluding Amounts Pertaining to Examined Tax Returns [Roll Forward]</t>
  </si>
  <si>
    <t>Balance at beginning of year</t>
  </si>
  <si>
    <t>Additions for tax positions related to prior year</t>
  </si>
  <si>
    <t>Additions for tax positions related to current year</t>
  </si>
  <si>
    <t>Reductions for tax positions for prior years</t>
  </si>
  <si>
    <t>Settlements</t>
  </si>
  <si>
    <t>Lapse of statute of limitations</t>
  </si>
  <si>
    <t>Currency translation adjustment, decrease</t>
  </si>
  <si>
    <t>Currency translation adjustment, increase</t>
  </si>
  <si>
    <t>Balance at end of year</t>
  </si>
  <si>
    <t>Income Taxes - Additional Information (Details) - USD ($) $ in Millions</t>
  </si>
  <si>
    <t>Operating Loss Carryforwards [Line Items]</t>
  </si>
  <si>
    <t>Valuation allowance release, deferred tax asset, foreign</t>
  </si>
  <si>
    <t>Valuation allowance release, deferred tax asset, state net operating loss</t>
  </si>
  <si>
    <t>Deferred tax assets, state net operating loss carryforwards</t>
  </si>
  <si>
    <t>Deferred tax assets, foreign net operating loss carryforwards</t>
  </si>
  <si>
    <t>Deferred tax assets, net operating loss carryforwards due to expire</t>
  </si>
  <si>
    <t>Net operating loss carryforwards expiration range</t>
  </si>
  <si>
    <t>2016 and 2035</t>
  </si>
  <si>
    <t>Net operating loss carryforwards due to expire in one year</t>
  </si>
  <si>
    <t>Deferred tax assets, net operating loss carryforwards not subject to expiration</t>
  </si>
  <si>
    <t>Deferred tax asset valuation allowance increase (decrease)</t>
  </si>
  <si>
    <t>Interest and penalties expense related to uncertain tax positions</t>
  </si>
  <si>
    <t>Accrued interest and penalties related to uncertain tax positions</t>
  </si>
  <si>
    <t>Unrecognized tax benefits that would impact effective tax rate</t>
  </si>
  <si>
    <t>Significant change in unrecognized tax benefits is reasonably possible, amount of unrecorded benefit</t>
  </si>
  <si>
    <t>IRS proposed additional U.S. federal tax owed</t>
  </si>
  <si>
    <t>State and Local Jurisdiction [member]</t>
  </si>
  <si>
    <t>Net operating loss carryforwards valuation allowance</t>
  </si>
  <si>
    <t>Foreign Tax Authority [member]</t>
  </si>
  <si>
    <t>Tax Free Liquidations [Member]</t>
  </si>
  <si>
    <t>Employee Benefit Plans - Schedule of Changes in Projected Benefit Obligations (Details) - USD ($) $ in Millions</t>
  </si>
  <si>
    <t>Domestic plan [member]</t>
  </si>
  <si>
    <t>Defined Benefit Plan, Change in Benefit Obligation [Roll Forward]</t>
  </si>
  <si>
    <t>Benefit obligation at beginning of year</t>
  </si>
  <si>
    <t>Service cost</t>
  </si>
  <si>
    <t>Interest cost</t>
  </si>
  <si>
    <t>Employee contributions</t>
  </si>
  <si>
    <t>Actuarial loss (gain)</t>
  </si>
  <si>
    <t>Settlements and curtailments</t>
  </si>
  <si>
    <t>Effect of foreign exchange rates</t>
  </si>
  <si>
    <t>Benefits paid</t>
  </si>
  <si>
    <t>Benefit obligation at end of year</t>
  </si>
  <si>
    <t>Defined Benefit Plan, Change in Fair Value of Plan Assets [Roll Forward]</t>
  </si>
  <si>
    <t>Fair value of plan assets at beginning of year</t>
  </si>
  <si>
    <t>Actual return on plan assets, net of expenses</t>
  </si>
  <si>
    <t>Employer contributions</t>
  </si>
  <si>
    <t>Fair value of plan assets at end of year</t>
  </si>
  <si>
    <t>Funded status at end of year (overfunded/(underfunded))</t>
  </si>
  <si>
    <t>Defined Benefit Plan, Accumulated Benefit Obligation</t>
  </si>
  <si>
    <t>U.K. plan [member]</t>
  </si>
  <si>
    <t>International plans [member]</t>
  </si>
  <si>
    <t>Employee Benefit Plans - Schedule of Amounts Recognized in Balance Sheet (Details) - USD ($) $ in Millions</t>
  </si>
  <si>
    <t>Defined Benefit Plan Disclosure [Line Items]</t>
  </si>
  <si>
    <t>Non-current asset</t>
  </si>
  <si>
    <t>Current liability</t>
  </si>
  <si>
    <t>Non-current liability</t>
  </si>
  <si>
    <t>Net amount recognized</t>
  </si>
  <si>
    <t>Employee Benefit Plans - Schedule of Amounts Recognized in Other Comprehensive Income (Loss) (Details) - USD ($) $ in Millions</t>
  </si>
  <si>
    <t>Net actuarial loss (gain)</t>
  </si>
  <si>
    <t>Prior service cost (credit)</t>
  </si>
  <si>
    <t>Amortization of net loss (gain)</t>
  </si>
  <si>
    <t>Employee Benefit Plans - Schedule of Amounts in AOCI to be Recognized over Next Fiscal Year (Details) - USD ($) $ in Millions</t>
  </si>
  <si>
    <t>Unrecognized net losses</t>
  </si>
  <si>
    <t>Unrecognized prior service cost (credit)</t>
  </si>
  <si>
    <t>Amount unrecognized</t>
  </si>
  <si>
    <t>Employee Benefit Plans - Net Periodic Pension Cost (Credit) (Details) - USD ($) $ in Millions</t>
  </si>
  <si>
    <t>Expected return on plan assets</t>
  </si>
  <si>
    <t>Amortization of prior service cost (credit)</t>
  </si>
  <si>
    <t>Settlement losses</t>
  </si>
  <si>
    <t>Net periodic pension cost (credit)</t>
  </si>
  <si>
    <t>Employee Benefit Plans - Schedule of Assumptions Used (Details)</t>
  </si>
  <si>
    <t>Defined Benefit Plan, Assumptions Used Calculating Benefit Obligation, Discount Rate</t>
  </si>
  <si>
    <t>4.30%</t>
  </si>
  <si>
    <t>3.90%</t>
  </si>
  <si>
    <t>Defined Benefit Plan, Assumptions Used Calculating Net Periodic Benefit Cost, Discount Rate</t>
  </si>
  <si>
    <t>4.70%</t>
  </si>
  <si>
    <t>Defined Benefit Plan, Assumptions Used Calculating Net Periodic Benefit Cost, Expected Long-term Return on Assets</t>
  </si>
  <si>
    <t>3.80%</t>
  </si>
  <si>
    <t>Defined Benefit Plan, Assumptions Used Calculating Benefit Obligation, Rate of Compensation Increase</t>
  </si>
  <si>
    <t>1.70%</t>
  </si>
  <si>
    <t>1.60%</t>
  </si>
  <si>
    <t>Defined Benefit Plan, Assumptions Used Calculating Benefit Obligation, Rate of Pension Increase</t>
  </si>
  <si>
    <t>2.80%</t>
  </si>
  <si>
    <t>6.50%</t>
  </si>
  <si>
    <t>Defined Benefit Plan, Assumptions Used Calculating Net Periodic Benefit Cost, Rate of Compensation Increase</t>
  </si>
  <si>
    <t>1.90%</t>
  </si>
  <si>
    <t>Defined Benefit Plan, Assumptions Used Calculating Net Periodic Benefit Cost, Rate of Pension Increase</t>
  </si>
  <si>
    <t>3.30%</t>
  </si>
  <si>
    <t>2.10%</t>
  </si>
  <si>
    <t>2.20%</t>
  </si>
  <si>
    <t>1.80%</t>
  </si>
  <si>
    <t>5.10%</t>
  </si>
  <si>
    <t>6.00%</t>
  </si>
  <si>
    <t>6.30%</t>
  </si>
  <si>
    <t>2.30%</t>
  </si>
  <si>
    <t>2.00%</t>
  </si>
  <si>
    <t>Employee Benefit Plans - Fair Value of Pension Assets (Details) - USD ($) $ in Millions</t>
  </si>
  <si>
    <t>Fair value of plan assets</t>
  </si>
  <si>
    <t>Domestic plan [member] | Level 1 [member]</t>
  </si>
  <si>
    <t>Domestic plan [member] | Level 2 [member]</t>
  </si>
  <si>
    <t>U.K. plan [member] | Level 1 [member]</t>
  </si>
  <si>
    <t>U.K. plan [member] | Level 2 [member]</t>
  </si>
  <si>
    <t>International plans [member] | Level 1 [member]</t>
  </si>
  <si>
    <t>International plans [member] | Level 2 [member]</t>
  </si>
  <si>
    <t>Cash and cash equivalents [member] | Domestic plan [member] | Level 1 [member]</t>
  </si>
  <si>
    <t>Cash and cash equivalents [member] | Domestic plan [member] | Level 2 [member]</t>
  </si>
  <si>
    <t>Cash and cash equivalents [member] | U.K. plan [member] | Level 1 [member]</t>
  </si>
  <si>
    <t>Cash and cash equivalents [member] | U.K. plan [member] | Level 2 [member]</t>
  </si>
  <si>
    <t>Cash and cash equivalents [member] | International plans [member] | Level 1 [member]</t>
  </si>
  <si>
    <t>Cash and cash equivalents [member] | International plans [member] | Level 2 [member]</t>
  </si>
  <si>
    <t>Equity funds [member] | Domestic plan [member] | Level 1 [member]</t>
  </si>
  <si>
    <t>Equity funds [member] | Domestic plan [member] | Level 2 [member]</t>
  </si>
  <si>
    <t>Equity funds [member] | U.K. plan [member] | Level 1 [member]</t>
  </si>
  <si>
    <t>Equity funds [member] | U.K. plan [member] | Level 2 [member]</t>
  </si>
  <si>
    <t>Equity funds [member] | International plans [member] | Level 1 [member]</t>
  </si>
  <si>
    <t>Equity funds [member] | International plans [member] | Level 2 [member]</t>
  </si>
  <si>
    <t>Debt securities [member] | Domestic plan [member] | Level 1 [member]</t>
  </si>
  <si>
    <t>Debt securities [member] | Domestic plan [member] | Level 2 [member]</t>
  </si>
  <si>
    <t>Debt securities [member] | U.K. plan [member] | Level 1 [member]</t>
  </si>
  <si>
    <t>Debt securities [member] | U.K. plan [member] | Level 2 [member]</t>
  </si>
  <si>
    <t>Debt securities [member] | International plans [member] | Level 1 [member]</t>
  </si>
  <si>
    <t>Debt securities [member] | International plans [member] | Level 2 [member]</t>
  </si>
  <si>
    <t>Bond funds [member] | Domestic plan [member] | Level 1 [member]</t>
  </si>
  <si>
    <t>Bond funds [member] | Domestic plan [member] | Level 2 [member]</t>
  </si>
  <si>
    <t>Bond funds [member] | U.K. plan [member] | Level 1 [member]</t>
  </si>
  <si>
    <t>Bond funds [member] | U.K. plan [member] | Level 2 [member]</t>
  </si>
  <si>
    <t>Bond funds [member] | International plans [member] | Level 1 [member]</t>
  </si>
  <si>
    <t>Bond funds [member] | International plans [member] | Level 2 [member]</t>
  </si>
  <si>
    <t>Common collective trusts [member] | Domestic plan [member] | Level 1 [member]</t>
  </si>
  <si>
    <t>Common collective trusts [member] | Domestic plan [member] | Level 2 [member]</t>
  </si>
  <si>
    <t>Common collective trusts [member] | U.K. plan [member] | Level 1 [member]</t>
  </si>
  <si>
    <t>Common collective trusts [member] | U.K. plan [member] | Level 2 [member]</t>
  </si>
  <si>
    <t>Common collective trusts [member] | International plans [member] | Level 1 [member]</t>
  </si>
  <si>
    <t>Common collective trusts [member] | International plans [member] | Level 2 [member]</t>
  </si>
  <si>
    <t>Other [member] | Domestic plan [member] | Level 1 [member]</t>
  </si>
  <si>
    <t>Other [member] | Domestic plan [member] | Level 2 [member]</t>
  </si>
  <si>
    <t>Other [member] | U.K. plan [member] | Level 1 [member]</t>
  </si>
  <si>
    <t>Other [member] | U.K. plan [member] | Level 2 [member]</t>
  </si>
  <si>
    <t>Other [member] | International plans [member] | Level 1 [member]</t>
  </si>
  <si>
    <t>Other [member] | International plans [member] | Level 2 [member]</t>
  </si>
  <si>
    <t>Employee Benefit Plans - Schedule of Expected Benefit Payments (Details) $ in Millions</t>
  </si>
  <si>
    <t>2021-2025</t>
  </si>
  <si>
    <t>Defined Benefit Plan Expected Future Benefit Payments</t>
  </si>
  <si>
    <t>Employee Benefit Plans - Additional Information (Details) - USD ($) $ in Millions</t>
  </si>
  <si>
    <t>Defined Benefit Plans, Estimated Future Employer Contributions in Next Fiscal Year</t>
  </si>
  <si>
    <t>Multiemployer Plans, Plan Assets</t>
  </si>
  <si>
    <t>Multiemployer Plans, Accumulated Benefit Obligation</t>
  </si>
  <si>
    <t>Defined Benefit Plan, Benefit Obligation</t>
  </si>
  <si>
    <t>Other Benefit plans [member]</t>
  </si>
  <si>
    <t>Defined Contribution Plan, Cost Recognized</t>
  </si>
  <si>
    <t>Supplemental Plan, Cost Recognized</t>
  </si>
  <si>
    <t>less than $1 million</t>
  </si>
  <si>
    <t>Equity securities [member] | Domestic plan [member]</t>
  </si>
  <si>
    <t>Defined Benefit Plan, Target Plan Asset Allocations</t>
  </si>
  <si>
    <t>60.00%</t>
  </si>
  <si>
    <t>Debt securities [member] | Domestic plan [member]</t>
  </si>
  <si>
    <t>40.00%</t>
  </si>
  <si>
    <t>Common collective trusts [member] | U.K. plan [member]</t>
  </si>
  <si>
    <t>65.00%</t>
  </si>
  <si>
    <t>Common collective trusts [member] | International plans [member]</t>
  </si>
  <si>
    <t>Bonds [member] | U.K. plan [member]</t>
  </si>
  <si>
    <t>35.00%</t>
  </si>
  <si>
    <t>Bonds [member] | International plans [member]</t>
  </si>
  <si>
    <t>Share-Based Compensation - Schedule of Restricted Stock Units Award Activity (Details) - Stock Compensation Plan [Member] - Restricted Stock Units (RSUs) [member]</t>
  </si>
  <si>
    <t>Dec. 31, 2015$ / sharesshares</t>
  </si>
  <si>
    <t>Share-based Compensation Arrangement by Share-based Payment Award [Line Items]</t>
  </si>
  <si>
    <t>Outstanding, beginning balance | shares</t>
  </si>
  <si>
    <t>Granted | shares</t>
  </si>
  <si>
    <t>Vested | shares</t>
  </si>
  <si>
    <t>Forfeited | shares</t>
  </si>
  <si>
    <t>Outstanding, ending balance | shares</t>
  </si>
  <si>
    <t>Weighted average grant date fair value, outstanding beginning balance | $ / shares</t>
  </si>
  <si>
    <t>Weighted average grant date fair value, granted | $ / shares</t>
  </si>
  <si>
    <t>Weighted average grant date fair value, forfeited | $ / shares</t>
  </si>
  <si>
    <t>Weighted average grant date fair value, vested | $ / shares</t>
  </si>
  <si>
    <t>Weighted average grant date fair value, outstanding ending balance | $ / shares</t>
  </si>
  <si>
    <t>Share-Based Compensation - Schedule of Stock Options Activity (Details) - Stock Compensation Plan [Member] - Stock Options [member]</t>
  </si>
  <si>
    <t>Exercised | shares</t>
  </si>
  <si>
    <t>Forfeited and expired | shares</t>
  </si>
  <si>
    <t>Exercisable | shares</t>
  </si>
  <si>
    <t>Weighted average exercise price, beginning balance | $ / shares</t>
  </si>
  <si>
    <t>Weighted average exercise price, granted | $ / shares</t>
  </si>
  <si>
    <t>Weighted average exercise price, exercised | $ / shares</t>
  </si>
  <si>
    <t>Weighted average exercise price, forfeited and expired | $ / shares</t>
  </si>
  <si>
    <t>Weighted average exercise price, ending balance | $ / shares</t>
  </si>
  <si>
    <t>Weighted average exercise price, exercisable | $ / shares</t>
  </si>
  <si>
    <t>Share-Based Compensation - Schedule of Stock Options Valuation Assumptions (Details) - Stock Options [member]</t>
  </si>
  <si>
    <t>Dec. 31, 2014Rate</t>
  </si>
  <si>
    <t>Expected volatility</t>
  </si>
  <si>
    <t>28.00%</t>
  </si>
  <si>
    <t>33.00%</t>
  </si>
  <si>
    <t>Dividend yield</t>
  </si>
  <si>
    <t>Risk-free rate</t>
  </si>
  <si>
    <t>1.67%</t>
  </si>
  <si>
    <t>1.85%</t>
  </si>
  <si>
    <t>Expected term</t>
  </si>
  <si>
    <t>[4]</t>
  </si>
  <si>
    <t>6 years</t>
  </si>
  <si>
    <t>Due to limited trading history for our common stock, we did not have sufficient information available on which to base a reasonable and supportable estimate of the expected volatility of our share price. As a result, we used an average historical volatility of our peer group over a time period consistent with our expected term assumption. Our peer group was determined based upon companies in our industry with similar business models and is consistent with those used to benchmark our executive compensation.</t>
  </si>
  <si>
    <t>At the date of grant we had no plans to pay dividends during the expected term of these options.</t>
  </si>
  <si>
    <t>Based on the yields of U.S. Department of Treasury instruments with similar expected lives.</t>
  </si>
  <si>
    <t>Estimated using the average of the vesting periods and the contractual term of the options.</t>
  </si>
  <si>
    <t>Share-Based Compensation - Schedule of Performance Shares Award Activity (Details) - Stock Compensation Plan [Member]</t>
  </si>
  <si>
    <t>Relative shareholder return [member]</t>
  </si>
  <si>
    <t>EBITDA CAGR [member]</t>
  </si>
  <si>
    <t>Share-Based Compensation - Schedule of Performance Shares Valuation Assumptions (Details) - Relative shareholder return [member]</t>
  </si>
  <si>
    <t>24.00%</t>
  </si>
  <si>
    <t>30.00%</t>
  </si>
  <si>
    <t>1.04%</t>
  </si>
  <si>
    <t>0.70%</t>
  </si>
  <si>
    <t>2 years 9 months</t>
  </si>
  <si>
    <t>At the date of grant we had no plans to pay dividends during the expected term of these performance shares.</t>
  </si>
  <si>
    <t>Midpoint of the 30-calendar day period preceding the end of the performance period.</t>
  </si>
  <si>
    <t>Share-Based Compensation - Schedule of Tier II Equity Award Activity (Details) - Promote Plan [member] - Restricted Stock Awards [member]</t>
  </si>
  <si>
    <t>Share-Based Compensation - Additional Information (Details) - USD ($)</t>
  </si>
  <si>
    <t>Share-based compensation expense</t>
  </si>
  <si>
    <t>Cash-based LTI plan termination compensation expense reduction</t>
  </si>
  <si>
    <t>Stock Compensation Plan [Member]</t>
  </si>
  <si>
    <t>Tax benefit</t>
  </si>
  <si>
    <t>Liability, current</t>
  </si>
  <si>
    <t>Unrecognized compensation costs</t>
  </si>
  <si>
    <t>Weighted-average remaining period of unrecognized compensation costs</t>
  </si>
  <si>
    <t>1 year 8 months</t>
  </si>
  <si>
    <t>Shares reserved for future issuance</t>
  </si>
  <si>
    <t>Stock Compensation Plan [Member] | EBITDA CAGR [member]</t>
  </si>
  <si>
    <t>Weighted average grant date fair value, granted</t>
  </si>
  <si>
    <t>Stock Compensation Plan [Member] | Stock Options [member]</t>
  </si>
  <si>
    <t>Grant date fair value</t>
  </si>
  <si>
    <t>Stock Compensation Plan [Member] | Relative shareholder return [member]</t>
  </si>
  <si>
    <t>Stock Compensation Plan [Member] | Deferred Share Units [Member]</t>
  </si>
  <si>
    <t>DSU Shares Issued</t>
  </si>
  <si>
    <t>Promote Plan [member]</t>
  </si>
  <si>
    <t>Incremental compensation cost</t>
  </si>
  <si>
    <t>Liabilities paid</t>
  </si>
  <si>
    <t>Promote Plan [member] | Tier I [Member]</t>
  </si>
  <si>
    <t>Promote Plan [member] | Performance Condition [member]</t>
  </si>
  <si>
    <t>Promote Plan [member] | Immediate [member]</t>
  </si>
  <si>
    <t>Vesting rights</t>
  </si>
  <si>
    <t>40 percent of each award vested on December 11, 2013, the pricing date of our IPO</t>
  </si>
  <si>
    <t>Promote Plan [member] | 1 year [member]</t>
  </si>
  <si>
    <t>40 percent of each award vested on December 11, 2014, the first anniversary of the pricing date of our IPO, contingent upon continued employment through that date</t>
  </si>
  <si>
    <t>Promote Plan [member] | Sponsor less than 50 percent ownership [member]</t>
  </si>
  <si>
    <t>20 percent of each award vested on May 14, 2015, the date that Blackstone and their affiliates ceased to own 50 percent or more of the shares of the Company, contingent upon continued employment through that date</t>
  </si>
  <si>
    <t>Share-Based Compensation Schedule of EBITDA CAGR Achievement Percentage (Details) - Stock Compensation Plan [Member] - EBITDA CAGR [member]</t>
  </si>
  <si>
    <t>Awards granted in 2014 [Member]</t>
  </si>
  <si>
    <t>EBTIDA CAGR achievement percentage</t>
  </si>
  <si>
    <t>150.00%</t>
  </si>
  <si>
    <t>Awards granted in 2015 [Member]</t>
  </si>
  <si>
    <t>Earnings Per Share (Details) - USD ($) $ / shares in Units, shares in Millions, $ in Millions</t>
  </si>
  <si>
    <t>Antidilutive Securities Excluded from Computation of Earnings Per Share [Line Items]</t>
  </si>
  <si>
    <t>Antidilutive Securities Excluded from Computation of Earnings Per Share, Amount</t>
  </si>
  <si>
    <t>Basic EPS:</t>
  </si>
  <si>
    <t>Weighted average shares outstanding</t>
  </si>
  <si>
    <t>Basic EPS</t>
  </si>
  <si>
    <t>Diluted EPS:</t>
  </si>
  <si>
    <t>Diluted EPS</t>
  </si>
  <si>
    <t>Accumulated Other Comprehensive Loss - Schedule of Accumulated Other Comprehensive Loss (Details) - USD ($) $ in Millions</t>
  </si>
  <si>
    <t>Accumulated Other Comprehensive Income (Loss) [Line Items]</t>
  </si>
  <si>
    <t>Other comprehensive income (loss) before reclassifications</t>
  </si>
  <si>
    <t>Amounts reclassified from accumulated other comprehensive loss</t>
  </si>
  <si>
    <t>Net current period other comprehensive income (loss)</t>
  </si>
  <si>
    <t>Equity contribution to consolidated variable interest entities</t>
  </si>
  <si>
    <t>Currency translation adjustment [member]</t>
  </si>
  <si>
    <t>Pension liability adjustment [member]</t>
  </si>
  <si>
    <t>Cash flow hedge adjustment [member]</t>
  </si>
  <si>
    <t>Includes net investment hedges and intra-entity foreign currency transactions that are of a long-term investment nature.</t>
  </si>
  <si>
    <t>Accumulated Other Comprehensive Loss - Reclassifications Out of Accumulated Other Comprehensive Loss (Details) - USD ($) $ in Millions</t>
  </si>
  <si>
    <t>Reclassification Adjustment out of Accumulated Other Comprehensive Income [Line Items]</t>
  </si>
  <si>
    <t>Sale and liquidation of foreign assets</t>
  </si>
  <si>
    <t>Gains on net investment hedges</t>
  </si>
  <si>
    <t>Tax benefit (expense)</t>
  </si>
  <si>
    <t>Total currency translation adjustment reclassifications for the period, net of taxes</t>
  </si>
  <si>
    <t>Amortization of prior service credit (cost)</t>
  </si>
  <si>
    <t>[5]</t>
  </si>
  <si>
    <t>Amortization of net gain (loss)</t>
  </si>
  <si>
    <t>Total pension liability adjustment reclassifications for the period, net of taxes</t>
  </si>
  <si>
    <t>Reclassified out of accumulated other comprehensive loss to gain on sales of assets, net for the year ended December 31, 2015 and other gain (loss), net for the years ended December 31, 2014 and 2013 in our consolidated statements of operations. See Note 4: "Disposals" for additional information.</t>
  </si>
  <si>
    <t>Reclassified out of accumulated other comprehensive loss to gain (loss) on foreign currency transactions in our consolidated statement of operations.</t>
  </si>
  <si>
    <t>Reclassified out of accumulated other comprehensive loss to income tax expense in our consolidated statements of operations.</t>
  </si>
  <si>
    <t>The tax benefit was less than $1 million for the year ended December 31, 2014.</t>
  </si>
  <si>
    <t>Reclassified out of accumulated other comprehensive loss to general, administrative and other in our consolidated statements of operations. These amounts were included in the computation of net periodic pension cost. See Note 19: "Employee Benefit Plans" for additional information.</t>
  </si>
  <si>
    <t>Business Segments - Hotel Properties by Segment (Details) - 12 months ended Dec. 31, 2015</t>
  </si>
  <si>
    <t>Room</t>
  </si>
  <si>
    <t>Hotel</t>
  </si>
  <si>
    <t>Interval</t>
  </si>
  <si>
    <t>Segment Reporting Information [Line Items]</t>
  </si>
  <si>
    <t>Number of operating business segments</t>
  </si>
  <si>
    <t>Number of wholly owned and leased hotels and resorts</t>
  </si>
  <si>
    <t>Number of non-wholly owned hotel properties</t>
  </si>
  <si>
    <t>Number of hotels of consolidated VIEs</t>
  </si>
  <si>
    <t>Number of managed hotels</t>
  </si>
  <si>
    <t>Number of franchised hotels</t>
  </si>
  <si>
    <t>Number of hotels owned or leased by unconsolidated joint ventures</t>
  </si>
  <si>
    <t>Number of Owned and Leased Hotel Properties</t>
  </si>
  <si>
    <t>Number of Owned and Leased Hotel Rooms | Room</t>
  </si>
  <si>
    <t>Number of Managed and Franchised Hotel Properties</t>
  </si>
  <si>
    <t>Number of Managed and Franchised Rooms | Room</t>
  </si>
  <si>
    <t>Number of timeshare units | Timeshare</t>
  </si>
  <si>
    <t>Business Segments - Reconciliation of Revenue and Adjusted EBITDA from Segment Amounts to Consolidated Amounts (Details) - USD ($) $ in Millions</t>
  </si>
  <si>
    <t>Reconciliation of Revenues and Adjusted EBITDA from Segment Amounts to Consolidated Amounts [Line Items]</t>
  </si>
  <si>
    <t>Adjusted EBITDA</t>
  </si>
  <si>
    <t>Charges to timeshare operations for rental and other fees</t>
  </si>
  <si>
    <t>Other charges from consolidated owned and leased properties</t>
  </si>
  <si>
    <t>Charges to consolidated owned and leased properties for management, royalty and IP fees</t>
  </si>
  <si>
    <t>Charges to timeshare operations for licensing fees</t>
  </si>
  <si>
    <t>Charges to consolidated owned and leased properties for laundry services</t>
  </si>
  <si>
    <t>[1],[2]</t>
  </si>
  <si>
    <t>[1],[2],[3],[4],[5]</t>
  </si>
  <si>
    <t>[1],[4]</t>
  </si>
  <si>
    <t>Operating segments [member]</t>
  </si>
  <si>
    <t>Other revenues for segment reporting [member]</t>
  </si>
  <si>
    <t>Intersegment eliminations [member]</t>
  </si>
  <si>
    <t>[1],[2],[3],[4]</t>
  </si>
  <si>
    <t>Corporate and other [member]</t>
  </si>
  <si>
    <t>[2],[3]</t>
  </si>
  <si>
    <t>Includes charges to timeshare operations for rental fees and fees for other amenities, which were eliminated in our consolidated financial statements. These charges totaled $25 million, $28 million and $26 million for the years ended December 31, 2015, 2014 and 2013, respectively. While the net effect is zero, our measures of segment revenues and Adjusted EBITDA include these fees as a benefit to the ownership segment and a cost to timeshare Adjusted EBITDA.</t>
  </si>
  <si>
    <t>Includes various other intercompany charges of $4 million, $4 million and $3 million for the years ended December 31, 2015, 2014 and 2013, respectively.</t>
  </si>
  <si>
    <t>Includes charges to consolidated owned and leased properties for services provided by our wholly owned laundry business of $7 million, $9 million and $9 million for the years ended December 31, 2015, 2014 and 2013, respectively. These charges were eliminated in our consolidated financial statements.</t>
  </si>
  <si>
    <t>Includes management, royalty and intellectual property fees of $131 million, $113 million and $100 million for the years ended December 31, 2015, 2014 and 2013, respectively. These fees are charged to consolidated owned and leased properties and were eliminated in our consolidated financial statements. Also includes a licensing fee of $43 million, $44 million and $56 million for the years ended December 31, 2015, 2014 and 2013, respectively, which is charged to our timeshare segment by our management and franchise segment and was eliminated in our consolidated financial statements. While the net effect is zero, our measures of segment revenues and Adjusted EBITDA include these fees as a benefit to the management and franchise segment and a cost to ownership Adjusted EBITDA and timeshare Adjusted EBITDA.</t>
  </si>
  <si>
    <t>Includes unconsolidated affiliate Adjusted EBITDA.</t>
  </si>
  <si>
    <t>Business Segments - Reconciliation of Adjusted EBITDA to Net Income (Loss) Attributable to Hilton Stockholders (Details) - USD ($) $ in Millions</t>
  </si>
  <si>
    <t>Interest Expense</t>
  </si>
  <si>
    <t>Interest Expense, Income Tax and Depreciation and Amortization Included in Equity in Earnings from Unconsolidated Affiliates</t>
  </si>
  <si>
    <t>EBITDA</t>
  </si>
  <si>
    <t>Gain on sale of assets, net</t>
  </si>
  <si>
    <t>FF&amp;E replacement reserve</t>
  </si>
  <si>
    <t>Other adjustment items</t>
  </si>
  <si>
    <t>Includes $95 million of severance costs related to the sale of the Waldorf Astoria New York for the year ended December 31, 2015.</t>
  </si>
  <si>
    <t>Business Segments - Schedule of Assets by Segment (Details) - USD ($) $ in Millions</t>
  </si>
  <si>
    <t>Segment Reporting, Asset Reconciling Item [Line Items]</t>
  </si>
  <si>
    <t>Business Segments - Schedule of Capital Expenditures by Segment (Details) - USD ($) $ in Millions</t>
  </si>
  <si>
    <t>Segment Reporting, Capital Expenditure Reconciling Item [Line Items]</t>
  </si>
  <si>
    <t>Business Segments - Schedule of Revenue from External Customers by Geographic Area (Details) - USD ($) $ in Millions</t>
  </si>
  <si>
    <t>Revenue from External Customer [Line Items]</t>
  </si>
  <si>
    <t>United States [member]</t>
  </si>
  <si>
    <t>Rest of World [member]</t>
  </si>
  <si>
    <t>Business Segments - Schedule of Property and Equipment, Net by Country (Details) - USD ($) $ in Millions</t>
  </si>
  <si>
    <t>Schedule of Property and Equipment, Net by Country [Line Items]</t>
  </si>
  <si>
    <t>Excludes property and equipment, net held for sale as of December 31, 2014, all of which was located in the U.S.</t>
  </si>
  <si>
    <t>Business Segments - Additional Information (Details) $ in Millions</t>
  </si>
  <si>
    <t>Severance Costs</t>
  </si>
  <si>
    <t>Commitments and Contingencies (Details) $ in Millions</t>
  </si>
  <si>
    <t>Dec. 31, 2015USD ($)AgreementContract</t>
  </si>
  <si>
    <t>Dec. 31, 2010USD ($)</t>
  </si>
  <si>
    <t>Commitments and Contingencies [Line Items]</t>
  </si>
  <si>
    <t>Current liabilities</t>
  </si>
  <si>
    <t>Guarantees for debt and other obligations of third parties [member]</t>
  </si>
  <si>
    <t>Guarantor obligations, maximum exposure, undiscounted</t>
  </si>
  <si>
    <t>Guarantor obligations, term</t>
  </si>
  <si>
    <t>four years to seven years</t>
  </si>
  <si>
    <t>Number of letters of credit pledged as collateral</t>
  </si>
  <si>
    <t>Number of Guarantees With Pledged Collateral | Agreement</t>
  </si>
  <si>
    <t>Management contract performance guarantees [member]</t>
  </si>
  <si>
    <t>2019 to 2030</t>
  </si>
  <si>
    <t>Number of contracts with performance guarantees | Contract</t>
  </si>
  <si>
    <t>Non-current liabilities</t>
  </si>
  <si>
    <t>Commitments for capital expenditures [member]</t>
  </si>
  <si>
    <t>Purchase commitment, remaining minimum amount committed</t>
  </si>
  <si>
    <t>Loan commitment [member]</t>
  </si>
  <si>
    <t>Commitment payments year to date</t>
  </si>
  <si>
    <t>2016 fund commitment</t>
  </si>
  <si>
    <t>2017 fund commitment</t>
  </si>
  <si>
    <t>Long-term purchase commitment, amount</t>
  </si>
  <si>
    <t>Timeshare inventory purchase commitment [member]</t>
  </si>
  <si>
    <t>Long-term purchase commitment, time period</t>
  </si>
  <si>
    <t>4 years</t>
  </si>
  <si>
    <t>2016 contractual obligation</t>
  </si>
  <si>
    <t>2017 contractual obligation</t>
  </si>
  <si>
    <t>2019 contractual obligation</t>
  </si>
  <si>
    <t>Settlement guarantee [member]</t>
  </si>
  <si>
    <t>Litigation settlement, amount</t>
  </si>
  <si>
    <t>Related Party Transactions - Schedule of Related Party Transactions, by Related Party (Details) - USD ($) $ in Millions</t>
  </si>
  <si>
    <t>Investments in affiliates [member]</t>
  </si>
  <si>
    <t>Management and franchise fees</t>
  </si>
  <si>
    <t>The Blackstone Group And Affiliates [member]</t>
  </si>
  <si>
    <t>Related Party Transactions - Additional Information (Details) - USD ($) $ in Millions</t>
  </si>
  <si>
    <t>Purchases of products and services</t>
  </si>
  <si>
    <t>Supplemental Disclosures of Cash Flow Information (Details) - USD ($) $ in Millions</t>
  </si>
  <si>
    <t>Jul. 25, 2014</t>
  </si>
  <si>
    <t>Interest Paid [Abstract]</t>
  </si>
  <si>
    <t>Interest paid</t>
  </si>
  <si>
    <t>Income Taxes Paid, Net [Abstract]</t>
  </si>
  <si>
    <t>Income taxes paid</t>
  </si>
  <si>
    <t>IPO Expenses Paid [Abstract]</t>
  </si>
  <si>
    <t>IPO underwriting expenses</t>
  </si>
  <si>
    <t>IPO other offering expenses</t>
  </si>
  <si>
    <t>Other Significant Noncash Transactions [Line Items]</t>
  </si>
  <si>
    <t>Non-cash capital lease obligation reduction</t>
  </si>
  <si>
    <t>Non-cash disposition</t>
  </si>
  <si>
    <t>Non-cash capital lease asset increase</t>
  </si>
  <si>
    <t>Non-cash capital lease obligation increase</t>
  </si>
  <si>
    <t>Non-cash capital lease asset reduction</t>
  </si>
  <si>
    <t>Condensed Consolidating Guarantor Financial Information - Condensed Balance Sheet (Details) - USD ($) $ in Millions</t>
  </si>
  <si>
    <t>Intercompany receivables</t>
  </si>
  <si>
    <t>Investments in subsidiaries</t>
  </si>
  <si>
    <t>Intercompany payables</t>
  </si>
  <si>
    <t>Eliminations [member]</t>
  </si>
  <si>
    <t>Parent [member]</t>
  </si>
  <si>
    <t>Subsidiary Issuer [member]</t>
  </si>
  <si>
    <t>Guarantor Subsidiaries [member]</t>
  </si>
  <si>
    <t>Non-Guarantor Subsidiaries [member]</t>
  </si>
  <si>
    <t>Condensed Consolidating Guarantor Financial Information - Condensed Income Statement (Details) - USD ($) $ in Millions</t>
  </si>
  <si>
    <t>Income (Loss) After Taxes Before Income from Subsidiaries Net of Taxes</t>
  </si>
  <si>
    <t>Equity in earnings from subsidiaries</t>
  </si>
  <si>
    <t>Condensed Consolidating Guarantor Financial Information - Condensed Cash Flow Statement (Details) - USD ($) $ in Millions</t>
  </si>
  <si>
    <t>Issuance of intercompany receivables</t>
  </si>
  <si>
    <t>Payments received on intercompany receivables</t>
  </si>
  <si>
    <t>Intercompany borrowings</t>
  </si>
  <si>
    <t>Repayments of intercompany borrowings</t>
  </si>
  <si>
    <t>Intercompany transfers</t>
  </si>
  <si>
    <t>Proceeds from intercompany sales leaseback transaction</t>
  </si>
  <si>
    <t>Intercompany dividends</t>
  </si>
  <si>
    <t>Condensed Consolidating Guarantor Financial Information - Additional Information (Details) - USD ($) $ in Millions</t>
  </si>
  <si>
    <t>Condensed Financial Statements, Captions [Line Items]</t>
  </si>
  <si>
    <t>Mortgage loan [member] | Non-Guarantor Subsidiaries [member]</t>
  </si>
  <si>
    <t>Selected Quarterly Financial Information (unaudited) (Details) - USD ($) $ / shares in Units, $ in Millions</t>
  </si>
  <si>
    <t>Basic and diluted earnings per share</t>
  </si>
  <si>
    <t>The sum of the earnings per share for the four quarters differs from annual earnings per share due to the required method of computing the weighted average shares outstanding in interim period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AUD &quot;#,##0_);_(&quot;AU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sharedStrings.xml" Type="http://schemas.openxmlformats.org/officeDocument/2006/relationships/sharedStrings"/><ns0:Relationship Id="rId145" Target="styles.xml" Type="http://schemas.openxmlformats.org/officeDocument/2006/relationships/styles"/><ns0:Relationship Id="rId1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0"/>
    <col customWidth="1" max="2" min="2" width="31"/>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85689</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7</v>
      </c>
      <c t="s" r="B11" s="4">
        <v>18</v>
      </c>
    </row>
    <row spans="1:4" r="12">
      <c t="s" r="A12" s="4">
        <v>19</v>
      </c>
      <c t="s" r="B12" s="4">
        <v>20</v>
      </c>
    </row>
    <row spans="1:4" r="13">
      <c t="s" r="A13" s="4">
        <v>21</v>
      </c>
      <c t="s" r="B13" s="4">
        <v>22</v>
      </c>
    </row>
    <row spans="1:4" r="14">
      <c t="s" r="A14" s="4">
        <v>23</v>
      </c>
      <c t="n" r="C14" s="6">
        <v>987873503</v>
      </c>
    </row>
    <row spans="1:4" r="15">
      <c t="s" r="A15" s="4">
        <v>24</v>
      </c>
      <c t="s" r="B15" s="4">
        <v>25</v>
      </c>
    </row>
    <row spans="1:4" r="16">
      <c t="s" r="A16" s="4">
        <v>26</v>
      </c>
      <c t="s" r="B16" s="4">
        <v>27</v>
      </c>
    </row>
    <row spans="1:4" r="17">
      <c t="s" r="A17" s="4">
        <v>28</v>
      </c>
      <c t="s" r="B17" s="4">
        <v>25</v>
      </c>
    </row>
    <row spans="1:4" r="18">
      <c t="s" r="A18" s="4">
        <v>29</v>
      </c>
      <c t="n" r="D18" s="7">
        <v>1467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t="s" r="A1" s="1">
        <v>859</v>
      </c>
      <c t="s" r="B1" s="2">
        <v>1</v>
      </c>
    </row>
    <row spans="1:3" r="2">
      <c t="s" r="B2" s="2">
        <v>860</v>
      </c>
      <c t="s" r="C2" s="2">
        <v>861</v>
      </c>
    </row>
    <row spans="1:3" r="3">
      <c t="s" r="A3" s="3">
        <v>862</v>
      </c>
    </row>
    <row spans="1:3" r="4">
      <c t="s" r="A4" s="4">
        <v>863</v>
      </c>
      <c t="n" r="B4" s="6">
        <v>69</v>
      </c>
      <c t="n" r="C4" s="6">
        <v>70</v>
      </c>
    </row>
    <row spans="1:3" r="5">
      <c t="s" r="A5" s="4">
        <v>864</v>
      </c>
      <c t="n" r="B5" s="6">
        <v>5</v>
      </c>
      <c t="n" r="C5" s="6">
        <v>6</v>
      </c>
    </row>
    <row spans="1:3" r="6">
      <c t="s" r="A6" s="4">
        <v>865</v>
      </c>
      <c t="n" r="B6" s="6">
        <v>2</v>
      </c>
      <c t="n" r="C6" s="6">
        <v>2</v>
      </c>
    </row>
    <row spans="1:3" r="7">
      <c t="s" r="A7" s="4">
        <v>866</v>
      </c>
      <c t="n" r="B7" s="6">
        <v>2016</v>
      </c>
    </row>
    <row spans="1:3" r="8">
      <c t="s" r="A8" s="4">
        <v>867</v>
      </c>
      <c t="n" r="B8" s="6">
        <v>2196</v>
      </c>
    </row>
    <row spans="1:3" r="9">
      <c t="s" r="A9" s="4">
        <v>868</v>
      </c>
      <c t="n" r="B9" s="6">
        <v>20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69</v>
      </c>
      <c t="s" r="B1" s="2">
        <v>1</v>
      </c>
    </row>
    <row spans="1:4" r="2">
      <c t="s" r="B2" s="2">
        <v>2</v>
      </c>
      <c t="s" r="C2" s="2">
        <v>31</v>
      </c>
      <c t="s" r="D2" s="2">
        <v>96</v>
      </c>
    </row>
    <row spans="1:4" r="3">
      <c t="s" r="A3" s="3">
        <v>266</v>
      </c>
    </row>
    <row spans="1:4" r="4">
      <c t="s" r="A4" s="4">
        <v>870</v>
      </c>
      <c t="n" r="B4" s="7">
        <v>1178</v>
      </c>
      <c t="n" r="C4" s="7">
        <v>937</v>
      </c>
      <c t="n" r="D4" s="7">
        <v>502</v>
      </c>
    </row>
    <row spans="1:4" r="5">
      <c t="s" r="A5" s="4">
        <v>871</v>
      </c>
      <c t="n" r="B5" s="6">
        <v>318</v>
      </c>
      <c t="n" r="C5" s="6">
        <v>210</v>
      </c>
      <c t="n" r="D5" s="6">
        <v>196</v>
      </c>
    </row>
    <row spans="1:4" r="6">
      <c t="s" r="A6" s="4">
        <v>119</v>
      </c>
      <c t="n" r="B6" s="7">
        <v>1496</v>
      </c>
      <c t="n" r="C6" s="7">
        <v>1147</v>
      </c>
      <c t="n" r="D6" s="7">
        <v>6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2</v>
      </c>
      <c t="s" r="B1" s="2">
        <v>1</v>
      </c>
    </row>
    <row spans="1:4" r="2">
      <c t="s" r="B2" s="2">
        <v>2</v>
      </c>
      <c t="s" r="C2" s="2">
        <v>31</v>
      </c>
      <c t="s" r="D2" s="2">
        <v>96</v>
      </c>
    </row>
    <row spans="1:4" r="3">
      <c t="s" r="A3" s="3">
        <v>266</v>
      </c>
    </row>
    <row spans="1:4" r="4">
      <c t="s" r="A4" s="4">
        <v>873</v>
      </c>
      <c t="n" r="B4" s="7">
        <v>446</v>
      </c>
      <c t="n" r="C4" s="7">
        <v>323</v>
      </c>
      <c t="n" r="D4" s="7">
        <v>94</v>
      </c>
    </row>
    <row spans="1:4" r="5">
      <c t="s" r="A5" s="4">
        <v>874</v>
      </c>
      <c t="n" r="B5" s="6">
        <v>45</v>
      </c>
      <c t="n" r="C5" s="6">
        <v>28</v>
      </c>
      <c t="n" r="D5" s="6">
        <v>15</v>
      </c>
    </row>
    <row spans="1:4" r="6">
      <c t="s" r="A6" s="4">
        <v>875</v>
      </c>
      <c t="n" r="B6" s="6">
        <v>68</v>
      </c>
      <c t="n" r="C6" s="6">
        <v>100</v>
      </c>
      <c t="n" r="D6" s="6">
        <v>64</v>
      </c>
    </row>
    <row spans="1:4" r="7">
      <c t="s" r="A7" s="4">
        <v>876</v>
      </c>
      <c t="n" r="B7" s="6">
        <v>559</v>
      </c>
      <c t="n" r="C7" s="6">
        <v>451</v>
      </c>
      <c t="n" r="D7" s="6">
        <v>173</v>
      </c>
    </row>
    <row spans="1:4" r="8">
      <c t="s" r="A8" s="4">
        <v>873</v>
      </c>
      <c t="n" r="B8" s="6">
        <v>-527</v>
      </c>
      <c t="n" r="C8" s="6">
        <v>8</v>
      </c>
      <c t="n" r="D8" s="6">
        <v>160</v>
      </c>
    </row>
    <row spans="1:4" r="9">
      <c t="s" r="A9" s="4">
        <v>874</v>
      </c>
      <c t="n" r="B9" s="6">
        <v>-23</v>
      </c>
      <c t="n" r="C9" s="6">
        <v>10</v>
      </c>
      <c t="n" r="D9" s="6">
        <v>4</v>
      </c>
    </row>
    <row spans="1:4" r="10">
      <c t="s" r="A10" s="4">
        <v>875</v>
      </c>
      <c t="n" r="B10" s="6">
        <v>71</v>
      </c>
      <c t="n" r="C10" s="6">
        <v>-4</v>
      </c>
      <c t="n" r="D10" s="6">
        <v>-99</v>
      </c>
    </row>
    <row spans="1:4" r="11">
      <c t="s" r="A11" s="4">
        <v>157</v>
      </c>
      <c t="n" r="B11" s="6">
        <v>-479</v>
      </c>
      <c t="n" r="C11" s="6">
        <v>14</v>
      </c>
      <c t="n" r="D11" s="6">
        <v>65</v>
      </c>
    </row>
    <row spans="1:4" r="12">
      <c t="s" r="A12" s="4">
        <v>877</v>
      </c>
      <c t="n" r="B12" s="7">
        <v>80</v>
      </c>
      <c t="n" r="C12" s="7">
        <v>465</v>
      </c>
      <c t="n" r="D12" s="7">
        <v>2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8</v>
      </c>
      <c t="s" r="B1" s="2">
        <v>1</v>
      </c>
    </row>
    <row spans="1:4" r="2">
      <c t="s" r="B2" s="2">
        <v>2</v>
      </c>
      <c t="s" r="C2" s="2">
        <v>31</v>
      </c>
      <c t="s" r="D2" s="2">
        <v>96</v>
      </c>
    </row>
    <row spans="1:4" r="3">
      <c t="s" r="A3" s="3">
        <v>266</v>
      </c>
    </row>
    <row spans="1:4" r="4">
      <c t="s" r="A4" s="4">
        <v>879</v>
      </c>
      <c t="n" r="B4" s="7">
        <v>524</v>
      </c>
      <c t="n" r="C4" s="7">
        <v>402</v>
      </c>
      <c t="n" r="D4" s="7">
        <v>244</v>
      </c>
    </row>
    <row spans="1:4" r="5">
      <c t="s" r="A5" s="4">
        <v>880</v>
      </c>
      <c t="n" r="B5" s="6">
        <v>53</v>
      </c>
      <c t="n" r="C5" s="6">
        <v>35</v>
      </c>
      <c t="n" r="D5" s="6">
        <v>31</v>
      </c>
    </row>
    <row spans="1:4" r="6">
      <c t="s" r="A6" s="4">
        <v>881</v>
      </c>
      <c t="n" r="B6" s="6">
        <v>119</v>
      </c>
      <c t="n" r="C6" s="6">
        <v>56</v>
      </c>
      <c t="n" r="D6" s="6">
        <v>74</v>
      </c>
    </row>
    <row spans="1:4" r="7">
      <c t="s" r="A7" s="4">
        <v>882</v>
      </c>
      <c t="n" r="B7" s="6">
        <v>0</v>
      </c>
      <c t="n" r="C7" s="6">
        <v>-7</v>
      </c>
      <c t="n" r="D7" s="6">
        <v>-24</v>
      </c>
    </row>
    <row spans="1:4" r="8">
      <c t="s" r="A8" s="4">
        <v>883</v>
      </c>
      <c t="n" r="B8" s="6">
        <v>-640</v>
      </c>
      <c t="n" r="C8" s="6">
        <v>0</v>
      </c>
      <c t="n" r="D8" s="6">
        <v>0</v>
      </c>
    </row>
    <row spans="1:4" r="9">
      <c t="s" r="A9" s="4">
        <v>884</v>
      </c>
      <c t="n" r="B9" s="6">
        <v>-118</v>
      </c>
      <c t="n" r="C9" s="6">
        <v>-55</v>
      </c>
      <c t="n" r="D9" s="6">
        <v>-55</v>
      </c>
    </row>
    <row spans="1:4" r="10">
      <c t="s" r="A10" s="4">
        <v>885</v>
      </c>
      <c t="n" r="B10" s="6">
        <v>15</v>
      </c>
      <c t="n" r="C10" s="6">
        <v>14</v>
      </c>
      <c t="n" r="D10" s="6">
        <v>-121</v>
      </c>
    </row>
    <row spans="1:4" r="11">
      <c t="s" r="A11" s="4">
        <v>886</v>
      </c>
      <c t="n" r="B11" s="6">
        <v>8</v>
      </c>
      <c t="n" r="C11" s="6">
        <v>10</v>
      </c>
      <c t="n" r="D11" s="6">
        <v>24</v>
      </c>
    </row>
    <row spans="1:4" r="12">
      <c t="s" r="A12" s="4">
        <v>887</v>
      </c>
      <c t="n" r="B12" s="6">
        <v>18</v>
      </c>
      <c t="n" r="C12" s="6">
        <v>5</v>
      </c>
      <c t="n" r="D12" s="6">
        <v>-19</v>
      </c>
    </row>
    <row spans="1:4" r="13">
      <c t="s" r="A13" s="4">
        <v>888</v>
      </c>
      <c t="n" r="B13" s="6">
        <v>23</v>
      </c>
      <c t="n" r="C13" s="6">
        <v>11</v>
      </c>
      <c t="n" r="D13" s="6">
        <v>94</v>
      </c>
    </row>
    <row spans="1:4" r="14">
      <c t="s" r="A14" s="4">
        <v>889</v>
      </c>
      <c t="n" r="B14" s="6">
        <v>77</v>
      </c>
      <c t="n" r="C14" s="6">
        <v>0</v>
      </c>
      <c t="n" r="D14" s="6">
        <v>0</v>
      </c>
    </row>
    <row spans="1:4" r="15">
      <c t="s" r="A15" s="4">
        <v>890</v>
      </c>
      <c t="n" r="B15" s="6">
        <v>1</v>
      </c>
      <c t="n" r="C15" s="6">
        <v>-6</v>
      </c>
      <c t="n" r="D15" s="6">
        <v>-10</v>
      </c>
    </row>
    <row spans="1:4" r="16">
      <c t="s" r="A16" s="4">
        <v>877</v>
      </c>
      <c t="n" r="B16" s="7">
        <v>80</v>
      </c>
      <c t="n" r="C16" s="7">
        <v>465</v>
      </c>
      <c t="n" r="D16" s="7">
        <v>2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91</v>
      </c>
      <c t="s" r="B1" s="2">
        <v>2</v>
      </c>
      <c t="s" r="C1" s="2">
        <v>31</v>
      </c>
    </row>
    <row spans="1:3" r="2">
      <c t="s" r="A2" s="3">
        <v>266</v>
      </c>
    </row>
    <row spans="1:3" r="3">
      <c t="s" r="A3" s="4">
        <v>892</v>
      </c>
      <c t="n" r="B3" s="7">
        <v>456</v>
      </c>
      <c t="n" r="C3" s="7">
        <v>525</v>
      </c>
    </row>
    <row spans="1:3" r="4">
      <c t="s" r="A4" s="4">
        <v>893</v>
      </c>
      <c t="n" r="B4" s="6">
        <v>254</v>
      </c>
      <c t="n" r="C4" s="6">
        <v>227</v>
      </c>
    </row>
    <row spans="1:3" r="5">
      <c t="s" r="A5" s="4">
        <v>894</v>
      </c>
      <c t="n" r="B5" s="6">
        <v>0</v>
      </c>
      <c t="n" r="C5" s="6">
        <v>34</v>
      </c>
    </row>
    <row spans="1:3" r="6">
      <c t="s" r="A6" s="4">
        <v>895</v>
      </c>
      <c t="n" r="B6" s="6">
        <v>88</v>
      </c>
      <c t="n" r="C6" s="6">
        <v>93</v>
      </c>
    </row>
    <row spans="1:3" r="7">
      <c t="s" r="A7" s="4">
        <v>541</v>
      </c>
      <c t="n" r="B7" s="6">
        <v>100</v>
      </c>
      <c t="n" r="C7" s="6">
        <v>115</v>
      </c>
    </row>
    <row spans="1:3" r="8">
      <c t="s" r="A8" s="4">
        <v>779</v>
      </c>
      <c t="n" r="B8" s="6">
        <v>51</v>
      </c>
      <c t="n" r="C8" s="6">
        <v>54</v>
      </c>
    </row>
    <row spans="1:3" r="9">
      <c t="s" r="A9" s="4">
        <v>896</v>
      </c>
      <c t="n" r="B9" s="6">
        <v>79</v>
      </c>
      <c t="n" r="C9" s="6">
        <v>70</v>
      </c>
    </row>
    <row spans="1:3" r="10">
      <c t="s" r="A10" s="4">
        <v>41</v>
      </c>
      <c t="n" r="B10" s="6">
        <v>108</v>
      </c>
      <c t="n" r="C10" s="6">
        <v>41</v>
      </c>
    </row>
    <row spans="1:3" r="11">
      <c t="s" r="A11" s="4">
        <v>897</v>
      </c>
      <c t="n" r="B11" s="6">
        <v>1136</v>
      </c>
      <c t="n" r="C11" s="6">
        <v>1159</v>
      </c>
    </row>
    <row spans="1:3" r="12">
      <c t="s" r="A12" s="4">
        <v>898</v>
      </c>
      <c t="n" r="B12" s="6">
        <v>-491</v>
      </c>
      <c t="n" r="C12" s="6">
        <v>-498</v>
      </c>
    </row>
    <row spans="1:3" r="13">
      <c t="s" r="A13" s="4">
        <v>899</v>
      </c>
      <c t="n" r="B13" s="6">
        <v>645</v>
      </c>
      <c t="n" r="C13" s="6">
        <v>661</v>
      </c>
    </row>
    <row spans="1:3" r="14">
      <c t="s" r="A14" s="4">
        <v>526</v>
      </c>
      <c t="n" r="B14" s="6">
        <v>-2198</v>
      </c>
      <c t="n" r="C14" s="6">
        <v>-2195</v>
      </c>
    </row>
    <row spans="1:3" r="15">
      <c t="s" r="A15" s="4">
        <v>50</v>
      </c>
      <c t="n" r="B15" s="6">
        <v>-1889</v>
      </c>
      <c t="n" r="C15" s="6">
        <v>-1895</v>
      </c>
    </row>
    <row spans="1:3" r="16">
      <c t="s" r="A16" s="4">
        <v>900</v>
      </c>
      <c t="n" r="B16" s="6">
        <v>-520</v>
      </c>
      <c t="n" r="C16" s="6">
        <v>-526</v>
      </c>
    </row>
    <row spans="1:3" r="17">
      <c t="s" r="A17" s="4">
        <v>901</v>
      </c>
      <c t="n" r="B17" s="6">
        <v>0</v>
      </c>
      <c t="n" r="C17" s="6">
        <v>-407</v>
      </c>
    </row>
    <row spans="1:3" r="18">
      <c t="s" r="A18" s="4">
        <v>894</v>
      </c>
      <c t="n" r="B18" s="6">
        <v>-11</v>
      </c>
      <c t="n" r="C18" s="6">
        <v>0</v>
      </c>
    </row>
    <row spans="1:3" r="19">
      <c t="s" r="A19" s="4">
        <v>902</v>
      </c>
      <c t="n" r="B19" s="6">
        <v>-35</v>
      </c>
      <c t="n" r="C19" s="6">
        <v>-81</v>
      </c>
    </row>
    <row spans="1:3" r="20">
      <c t="s" r="A20" s="4">
        <v>903</v>
      </c>
      <c t="n" r="B20" s="6">
        <v>-544</v>
      </c>
      <c t="n" r="C20" s="6">
        <v>-598</v>
      </c>
    </row>
    <row spans="1:3" r="21">
      <c t="s" r="A21" s="4">
        <v>904</v>
      </c>
      <c t="n" r="B21" s="6">
        <v>5197</v>
      </c>
      <c t="n" r="C21" s="6">
        <v>5702</v>
      </c>
    </row>
    <row spans="1:3" r="22">
      <c t="s" r="A22" s="4">
        <v>905</v>
      </c>
      <c t="n" r="B22" s="7">
        <v>4552</v>
      </c>
      <c t="n" r="C22" s="7">
        <v>504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6</v>
      </c>
      <c t="s" r="B1" s="2">
        <v>1</v>
      </c>
    </row>
    <row spans="1:4" r="2">
      <c t="s" r="B2" s="2">
        <v>2</v>
      </c>
      <c t="s" r="C2" s="2">
        <v>31</v>
      </c>
      <c t="s" r="D2" s="2">
        <v>96</v>
      </c>
    </row>
    <row spans="1:4" r="3">
      <c t="s" r="A3" s="3">
        <v>907</v>
      </c>
    </row>
    <row spans="1:4" r="4">
      <c t="s" r="A4" s="4">
        <v>908</v>
      </c>
      <c t="n" r="B4" s="7">
        <v>401</v>
      </c>
      <c t="n" r="C4" s="7">
        <v>435</v>
      </c>
      <c t="n" r="D4" s="7">
        <v>469</v>
      </c>
    </row>
    <row spans="1:4" r="5">
      <c t="s" r="A5" s="4">
        <v>909</v>
      </c>
      <c t="n" r="B5" s="6">
        <v>12</v>
      </c>
      <c t="n" r="C5" s="6">
        <v>25</v>
      </c>
      <c t="n" r="D5" s="6">
        <v>1</v>
      </c>
    </row>
    <row spans="1:4" r="6">
      <c t="s" r="A6" s="4">
        <v>910</v>
      </c>
      <c t="n" r="B6" s="6">
        <v>8</v>
      </c>
      <c t="n" r="C6" s="6">
        <v>10</v>
      </c>
      <c t="n" r="D6" s="6">
        <v>5</v>
      </c>
    </row>
    <row spans="1:4" r="7">
      <c t="s" r="A7" s="4">
        <v>911</v>
      </c>
      <c t="n" r="B7" s="6">
        <v>-4</v>
      </c>
      <c t="n" r="C7" s="6">
        <v>-63</v>
      </c>
      <c t="n" r="D7" s="6">
        <v>-2</v>
      </c>
    </row>
    <row spans="1:4" r="8">
      <c t="s" r="A8" s="4">
        <v>912</v>
      </c>
      <c t="n" r="B8" s="6">
        <v>-4</v>
      </c>
      <c t="n" r="C8" s="6">
        <v>-1</v>
      </c>
      <c t="n" r="D8" s="6">
        <v>-35</v>
      </c>
    </row>
    <row spans="1:4" r="9">
      <c t="s" r="A9" s="4">
        <v>913</v>
      </c>
      <c t="n" r="B9" s="6">
        <v>-2</v>
      </c>
      <c t="n" r="C9" s="6">
        <v>-2</v>
      </c>
      <c t="n" r="D9" s="6">
        <v>-2</v>
      </c>
    </row>
    <row spans="1:4" r="10">
      <c t="s" r="A10" s="4">
        <v>914</v>
      </c>
      <c t="n" r="B10" s="6">
        <v>-4</v>
      </c>
    </row>
    <row spans="1:4" r="11">
      <c t="s" r="A11" s="4">
        <v>915</v>
      </c>
      <c t="n" r="C11" s="6">
        <v>-3</v>
      </c>
      <c t="n" r="D11" s="6">
        <v>-1</v>
      </c>
    </row>
    <row spans="1:4" r="12">
      <c t="s" r="A12" s="4">
        <v>916</v>
      </c>
      <c t="n" r="B12" s="7">
        <v>407</v>
      </c>
      <c t="n" r="C12" s="7">
        <v>401</v>
      </c>
      <c t="n" r="D12" s="7">
        <v>43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7</v>
      </c>
      <c t="s" r="B1" s="2">
        <v>1</v>
      </c>
    </row>
    <row spans="1:4" r="2">
      <c t="s" r="B2" s="2">
        <v>2</v>
      </c>
      <c t="s" r="C2" s="2">
        <v>31</v>
      </c>
      <c t="s" r="D2" s="2">
        <v>96</v>
      </c>
    </row>
    <row spans="1:4" r="3">
      <c t="s" r="A3" s="3">
        <v>918</v>
      </c>
    </row>
    <row spans="1:4" r="4">
      <c t="s" r="A4" s="4">
        <v>904</v>
      </c>
      <c t="n" r="B4" s="7">
        <v>5197</v>
      </c>
      <c t="n" r="C4" s="7">
        <v>5702</v>
      </c>
    </row>
    <row spans="1:4" r="5">
      <c t="s" r="A5" s="4">
        <v>899</v>
      </c>
      <c t="n" r="B5" s="6">
        <v>4552</v>
      </c>
      <c t="n" r="C5" s="6">
        <v>5041</v>
      </c>
    </row>
    <row spans="1:4" r="6">
      <c t="s" r="A6" s="4">
        <v>157</v>
      </c>
      <c t="n" r="B6" s="6">
        <v>-479</v>
      </c>
      <c t="n" r="C6" s="6">
        <v>14</v>
      </c>
      <c t="n" r="D6" s="7">
        <v>65</v>
      </c>
    </row>
    <row spans="1:4" r="7">
      <c t="s" r="A7" s="4">
        <v>919</v>
      </c>
      <c t="n" r="D7" s="6">
        <v>109</v>
      </c>
    </row>
    <row spans="1:4" r="8">
      <c t="s" r="A8" s="4">
        <v>920</v>
      </c>
      <c t="n" r="D8" s="6">
        <v>12</v>
      </c>
    </row>
    <row spans="1:4" r="9">
      <c t="s" r="A9" s="4">
        <v>921</v>
      </c>
      <c t="n" r="B9" s="6">
        <v>15</v>
      </c>
    </row>
    <row spans="1:4" r="10">
      <c t="s" r="A10" s="4">
        <v>922</v>
      </c>
      <c t="n" r="B10" s="6">
        <v>441</v>
      </c>
    </row>
    <row spans="1:4" r="11">
      <c t="s" r="A11" s="4">
        <v>923</v>
      </c>
      <c t="n" r="B11" s="7">
        <v>29</v>
      </c>
    </row>
    <row spans="1:4" r="12">
      <c t="s" r="A12" s="4">
        <v>924</v>
      </c>
      <c t="s" r="B12" s="4">
        <v>925</v>
      </c>
    </row>
    <row spans="1:4" r="13">
      <c t="s" r="A13" s="4">
        <v>926</v>
      </c>
      <c t="n" r="B13" s="7">
        <v>1</v>
      </c>
    </row>
    <row spans="1:4" r="14">
      <c t="s" r="A14" s="4">
        <v>927</v>
      </c>
      <c t="n" r="B14" s="6">
        <v>427</v>
      </c>
    </row>
    <row spans="1:4" r="15">
      <c t="s" r="A15" s="4">
        <v>928</v>
      </c>
      <c t="n" r="B15" s="6">
        <v>-7</v>
      </c>
    </row>
    <row spans="1:4" r="16">
      <c t="s" r="A16" s="4">
        <v>929</v>
      </c>
      <c t="n" r="B16" s="6">
        <v>5</v>
      </c>
      <c t="n" r="C16" s="6">
        <v>8</v>
      </c>
      <c t="n" r="D16" s="7">
        <v>4</v>
      </c>
    </row>
    <row spans="1:4" r="17">
      <c t="s" r="A17" s="4">
        <v>930</v>
      </c>
      <c t="n" r="B17" s="6">
        <v>27</v>
      </c>
      <c t="n" r="C17" s="6">
        <v>22</v>
      </c>
    </row>
    <row spans="1:4" r="18">
      <c t="s" r="A18" s="4">
        <v>931</v>
      </c>
      <c t="n" r="B18" s="6">
        <v>377</v>
      </c>
      <c t="n" r="C18" s="7">
        <v>367</v>
      </c>
    </row>
    <row spans="1:4" r="19">
      <c t="s" r="A19" s="4">
        <v>932</v>
      </c>
      <c t="n" r="B19" s="6">
        <v>220</v>
      </c>
    </row>
    <row spans="1:4" r="20">
      <c t="s" r="A20" s="4">
        <v>933</v>
      </c>
      <c t="n" r="B20" s="6">
        <v>874</v>
      </c>
    </row>
    <row spans="1:4" r="21">
      <c t="s" r="A21" s="4">
        <v>934</v>
      </c>
    </row>
    <row spans="1:4" r="22">
      <c t="s" r="A22" s="3">
        <v>918</v>
      </c>
    </row>
    <row spans="1:4" r="23">
      <c t="s" r="A23" s="4">
        <v>935</v>
      </c>
      <c t="n" r="B23" s="6">
        <v>430</v>
      </c>
    </row>
    <row spans="1:4" r="24">
      <c t="s" r="A24" s="4">
        <v>892</v>
      </c>
      <c t="n" r="B24" s="6">
        <v>288</v>
      </c>
    </row>
    <row spans="1:4" r="25">
      <c t="s" r="A25" s="4">
        <v>936</v>
      </c>
    </row>
    <row spans="1:4" r="26">
      <c t="s" r="A26" s="3">
        <v>918</v>
      </c>
    </row>
    <row spans="1:4" r="27">
      <c t="s" r="A27" s="4">
        <v>892</v>
      </c>
      <c t="n" r="B27" s="6">
        <v>1600</v>
      </c>
    </row>
    <row spans="1:4" r="28">
      <c t="s" r="A28" s="4">
        <v>937</v>
      </c>
    </row>
    <row spans="1:4" r="29">
      <c t="s" r="A29" s="3">
        <v>918</v>
      </c>
    </row>
    <row spans="1:4" r="30">
      <c t="s" r="A30" s="4">
        <v>904</v>
      </c>
      <c t="n" r="B30" s="6">
        <v>512</v>
      </c>
    </row>
    <row spans="1:4" r="31">
      <c t="s" r="A31" s="4">
        <v>899</v>
      </c>
      <c t="n" r="B31" s="6">
        <v>128</v>
      </c>
    </row>
    <row spans="1:4" r="32">
      <c t="s" r="A32" s="4">
        <v>157</v>
      </c>
      <c t="n" r="B32" s="7">
        <v>64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8</v>
      </c>
      <c t="s" r="B1" s="2">
        <v>1</v>
      </c>
    </row>
    <row spans="1:3" r="2">
      <c t="s" r="B2" s="2">
        <v>2</v>
      </c>
      <c t="s" r="C2" s="2">
        <v>31</v>
      </c>
    </row>
    <row spans="1:3" r="3">
      <c t="s" r="A3" s="4">
        <v>939</v>
      </c>
    </row>
    <row spans="1:3" r="4">
      <c t="s" r="A4" s="3">
        <v>940</v>
      </c>
    </row>
    <row spans="1:3" r="5">
      <c t="s" r="A5" s="4">
        <v>941</v>
      </c>
      <c t="n" r="B5" s="7">
        <v>425</v>
      </c>
      <c t="n" r="C5" s="7">
        <v>424</v>
      </c>
    </row>
    <row spans="1:3" r="6">
      <c t="s" r="A6" s="4">
        <v>942</v>
      </c>
      <c t="n" r="B6" s="6">
        <v>0</v>
      </c>
      <c t="n" r="C6" s="6">
        <v>0</v>
      </c>
    </row>
    <row spans="1:3" r="7">
      <c t="s" r="A7" s="4">
        <v>943</v>
      </c>
      <c t="n" r="B7" s="6">
        <v>16</v>
      </c>
      <c t="n" r="C7" s="6">
        <v>17</v>
      </c>
    </row>
    <row spans="1:3" r="8">
      <c t="s" r="A8" s="4">
        <v>944</v>
      </c>
      <c t="n" r="B8" s="6">
        <v>0</v>
      </c>
      <c t="n" r="C8" s="6">
        <v>0</v>
      </c>
    </row>
    <row spans="1:3" r="9">
      <c t="s" r="A9" s="4">
        <v>945</v>
      </c>
      <c t="n" r="B9" s="6">
        <v>-8</v>
      </c>
      <c t="n" r="C9" s="6">
        <v>51</v>
      </c>
    </row>
    <row spans="1:3" r="10">
      <c t="s" r="A10" s="4">
        <v>946</v>
      </c>
      <c t="n" r="B10" s="6">
        <v>-14</v>
      </c>
      <c t="n" r="C10" s="6">
        <v>-25</v>
      </c>
    </row>
    <row spans="1:3" r="11">
      <c t="s" r="A11" s="4">
        <v>947</v>
      </c>
      <c t="n" r="B11" s="6">
        <v>0</v>
      </c>
      <c t="n" r="C11" s="6">
        <v>0</v>
      </c>
    </row>
    <row spans="1:3" r="12">
      <c t="s" r="A12" s="4">
        <v>948</v>
      </c>
      <c t="n" r="B12" s="6">
        <v>-25</v>
      </c>
      <c t="n" r="C12" s="6">
        <v>-42</v>
      </c>
    </row>
    <row spans="1:3" r="13">
      <c t="s" r="A13" s="4">
        <v>41</v>
      </c>
      <c t="n" r="B13" s="6">
        <v>0</v>
      </c>
      <c t="n" r="C13" s="6">
        <v>0</v>
      </c>
    </row>
    <row spans="1:3" r="14">
      <c t="s" r="A14" s="4">
        <v>949</v>
      </c>
      <c t="n" r="B14" s="6">
        <v>394</v>
      </c>
      <c t="n" r="C14" s="6">
        <v>425</v>
      </c>
    </row>
    <row spans="1:3" r="15">
      <c t="s" r="A15" s="3">
        <v>950</v>
      </c>
    </row>
    <row spans="1:3" r="16">
      <c t="s" r="A16" s="4">
        <v>951</v>
      </c>
      <c t="n" r="B16" s="6">
        <v>283</v>
      </c>
      <c t="n" r="C16" s="6">
        <v>320</v>
      </c>
    </row>
    <row spans="1:3" r="17">
      <c t="s" r="A17" s="4">
        <v>952</v>
      </c>
      <c t="n" r="B17" s="6">
        <v>-11</v>
      </c>
      <c t="n" r="C17" s="6">
        <v>20</v>
      </c>
    </row>
    <row spans="1:3" r="18">
      <c t="s" r="A18" s="4">
        <v>953</v>
      </c>
      <c t="n" r="B18" s="6">
        <v>32</v>
      </c>
      <c t="n" r="C18" s="6">
        <v>10</v>
      </c>
    </row>
    <row spans="1:3" r="19">
      <c t="s" r="A19" s="4">
        <v>944</v>
      </c>
      <c t="n" r="B19" s="6">
        <v>0</v>
      </c>
      <c t="n" r="C19" s="6">
        <v>0</v>
      </c>
    </row>
    <row spans="1:3" r="20">
      <c t="s" r="A20" s="4">
        <v>947</v>
      </c>
      <c t="n" r="B20" s="6">
        <v>0</v>
      </c>
      <c t="n" r="C20" s="6">
        <v>0</v>
      </c>
    </row>
    <row spans="1:3" r="21">
      <c t="s" r="A21" s="4">
        <v>948</v>
      </c>
      <c t="n" r="B21" s="6">
        <v>-25</v>
      </c>
      <c t="n" r="C21" s="6">
        <v>-42</v>
      </c>
    </row>
    <row spans="1:3" r="22">
      <c t="s" r="A22" s="4">
        <v>912</v>
      </c>
      <c t="n" r="B22" s="6">
        <v>-14</v>
      </c>
      <c t="n" r="C22" s="6">
        <v>-25</v>
      </c>
    </row>
    <row spans="1:3" r="23">
      <c t="s" r="A23" s="4">
        <v>41</v>
      </c>
      <c t="n" r="B23" s="6">
        <v>0</v>
      </c>
      <c t="n" r="C23" s="6">
        <v>0</v>
      </c>
    </row>
    <row spans="1:3" r="24">
      <c t="s" r="A24" s="4">
        <v>954</v>
      </c>
      <c t="n" r="B24" s="6">
        <v>265</v>
      </c>
      <c t="n" r="C24" s="6">
        <v>283</v>
      </c>
    </row>
    <row spans="1:3" r="25">
      <c t="s" r="A25" s="4">
        <v>955</v>
      </c>
      <c t="n" r="B25" s="6">
        <v>-129</v>
      </c>
      <c t="n" r="C25" s="6">
        <v>-142</v>
      </c>
    </row>
    <row spans="1:3" r="26">
      <c t="s" r="A26" s="4">
        <v>956</v>
      </c>
      <c t="n" r="B26" s="6">
        <v>394</v>
      </c>
      <c t="n" r="C26" s="6">
        <v>425</v>
      </c>
    </row>
    <row spans="1:3" r="27">
      <c t="s" r="A27" s="4">
        <v>957</v>
      </c>
    </row>
    <row spans="1:3" r="28">
      <c t="s" r="A28" s="3">
        <v>940</v>
      </c>
    </row>
    <row spans="1:3" r="29">
      <c t="s" r="A29" s="4">
        <v>941</v>
      </c>
      <c t="n" r="B29" s="6">
        <v>415</v>
      </c>
      <c t="n" r="C29" s="6">
        <v>380</v>
      </c>
    </row>
    <row spans="1:3" r="30">
      <c t="s" r="A30" s="4">
        <v>942</v>
      </c>
      <c t="n" r="B30" s="6">
        <v>1</v>
      </c>
      <c t="n" r="C30" s="6">
        <v>1</v>
      </c>
    </row>
    <row spans="1:3" r="31">
      <c t="s" r="A31" s="4">
        <v>943</v>
      </c>
      <c t="n" r="B31" s="6">
        <v>15</v>
      </c>
      <c t="n" r="C31" s="6">
        <v>17</v>
      </c>
    </row>
    <row spans="1:3" r="32">
      <c t="s" r="A32" s="4">
        <v>944</v>
      </c>
      <c t="n" r="B32" s="6">
        <v>0</v>
      </c>
      <c t="n" r="C32" s="6">
        <v>0</v>
      </c>
    </row>
    <row spans="1:3" r="33">
      <c t="s" r="A33" s="4">
        <v>945</v>
      </c>
      <c t="n" r="B33" s="6">
        <v>-5</v>
      </c>
      <c t="n" r="C33" s="6">
        <v>55</v>
      </c>
    </row>
    <row spans="1:3" r="34">
      <c t="s" r="A34" s="4">
        <v>946</v>
      </c>
      <c t="n" r="B34" s="6">
        <v>0</v>
      </c>
      <c t="n" r="C34" s="6">
        <v>0</v>
      </c>
    </row>
    <row spans="1:3" r="35">
      <c t="s" r="A35" s="4">
        <v>947</v>
      </c>
      <c t="n" r="B35" s="6">
        <v>-19</v>
      </c>
      <c t="n" r="C35" s="6">
        <v>-25</v>
      </c>
    </row>
    <row spans="1:3" r="36">
      <c t="s" r="A36" s="4">
        <v>948</v>
      </c>
      <c t="n" r="B36" s="6">
        <v>-16</v>
      </c>
      <c t="n" r="C36" s="6">
        <v>-13</v>
      </c>
    </row>
    <row spans="1:3" r="37">
      <c t="s" r="A37" s="4">
        <v>41</v>
      </c>
      <c t="n" r="B37" s="6">
        <v>0</v>
      </c>
      <c t="n" r="C37" s="6">
        <v>0</v>
      </c>
    </row>
    <row spans="1:3" r="38">
      <c t="s" r="A38" s="4">
        <v>949</v>
      </c>
      <c t="n" r="B38" s="6">
        <v>391</v>
      </c>
      <c t="n" r="C38" s="6">
        <v>415</v>
      </c>
    </row>
    <row spans="1:3" r="39">
      <c t="s" r="A39" s="3">
        <v>950</v>
      </c>
    </row>
    <row spans="1:3" r="40">
      <c t="s" r="A40" s="4">
        <v>951</v>
      </c>
      <c t="n" r="B40" s="6">
        <v>390</v>
      </c>
      <c t="n" r="C40" s="6">
        <v>385</v>
      </c>
    </row>
    <row spans="1:3" r="41">
      <c t="s" r="A41" s="4">
        <v>952</v>
      </c>
      <c t="n" r="B41" s="6">
        <v>-1</v>
      </c>
      <c t="n" r="C41" s="6">
        <v>41</v>
      </c>
    </row>
    <row spans="1:3" r="42">
      <c t="s" r="A42" s="4">
        <v>953</v>
      </c>
      <c t="n" r="B42" s="6">
        <v>13</v>
      </c>
      <c t="n" r="C42" s="6">
        <v>1</v>
      </c>
    </row>
    <row spans="1:3" r="43">
      <c t="s" r="A43" s="4">
        <v>944</v>
      </c>
      <c t="n" r="B43" s="6">
        <v>0</v>
      </c>
      <c t="n" r="C43" s="6">
        <v>0</v>
      </c>
    </row>
    <row spans="1:3" r="44">
      <c t="s" r="A44" s="4">
        <v>947</v>
      </c>
      <c t="n" r="B44" s="6">
        <v>-18</v>
      </c>
      <c t="n" r="C44" s="6">
        <v>-24</v>
      </c>
    </row>
    <row spans="1:3" r="45">
      <c t="s" r="A45" s="4">
        <v>948</v>
      </c>
      <c t="n" r="B45" s="6">
        <v>-16</v>
      </c>
      <c t="n" r="C45" s="6">
        <v>-13</v>
      </c>
    </row>
    <row spans="1:3" r="46">
      <c t="s" r="A46" s="4">
        <v>912</v>
      </c>
      <c t="n" r="B46" s="6">
        <v>0</v>
      </c>
      <c t="n" r="C46" s="6">
        <v>0</v>
      </c>
    </row>
    <row spans="1:3" r="47">
      <c t="s" r="A47" s="4">
        <v>41</v>
      </c>
      <c t="n" r="B47" s="6">
        <v>0</v>
      </c>
      <c t="n" r="C47" s="6">
        <v>0</v>
      </c>
    </row>
    <row spans="1:3" r="48">
      <c t="s" r="A48" s="4">
        <v>954</v>
      </c>
      <c t="n" r="B48" s="6">
        <v>368</v>
      </c>
      <c t="n" r="C48" s="6">
        <v>390</v>
      </c>
    </row>
    <row spans="1:3" r="49">
      <c t="s" r="A49" s="4">
        <v>955</v>
      </c>
      <c t="n" r="B49" s="6">
        <v>-23</v>
      </c>
      <c t="n" r="C49" s="6">
        <v>-25</v>
      </c>
    </row>
    <row spans="1:3" r="50">
      <c t="s" r="A50" s="4">
        <v>956</v>
      </c>
      <c t="n" r="B50" s="6">
        <v>391</v>
      </c>
      <c t="n" r="C50" s="6">
        <v>415</v>
      </c>
    </row>
    <row spans="1:3" r="51">
      <c t="s" r="A51" s="4">
        <v>958</v>
      </c>
    </row>
    <row spans="1:3" r="52">
      <c t="s" r="A52" s="3">
        <v>940</v>
      </c>
    </row>
    <row spans="1:3" r="53">
      <c t="s" r="A53" s="4">
        <v>941</v>
      </c>
      <c t="n" r="B53" s="6">
        <v>115</v>
      </c>
      <c t="n" r="C53" s="6">
        <v>112</v>
      </c>
    </row>
    <row spans="1:3" r="54">
      <c t="s" r="A54" s="4">
        <v>942</v>
      </c>
      <c t="n" r="B54" s="6">
        <v>2</v>
      </c>
      <c t="n" r="C54" s="6">
        <v>2</v>
      </c>
    </row>
    <row spans="1:3" r="55">
      <c t="s" r="A55" s="4">
        <v>943</v>
      </c>
      <c t="n" r="B55" s="6">
        <v>2</v>
      </c>
      <c t="n" r="C55" s="6">
        <v>4</v>
      </c>
    </row>
    <row spans="1:3" r="56">
      <c t="s" r="A56" s="4">
        <v>944</v>
      </c>
      <c t="n" r="B56" s="6">
        <v>0</v>
      </c>
      <c t="n" r="C56" s="6">
        <v>0</v>
      </c>
    </row>
    <row spans="1:3" r="57">
      <c t="s" r="A57" s="4">
        <v>945</v>
      </c>
      <c t="n" r="B57" s="6">
        <v>-1</v>
      </c>
      <c t="n" r="C57" s="6">
        <v>13</v>
      </c>
    </row>
    <row spans="1:3" r="58">
      <c t="s" r="A58" s="4">
        <v>946</v>
      </c>
      <c t="n" r="B58" s="6">
        <v>-4</v>
      </c>
      <c t="n" r="C58" s="6">
        <v>-1</v>
      </c>
    </row>
    <row spans="1:3" r="59">
      <c t="s" r="A59" s="4">
        <v>947</v>
      </c>
      <c t="n" r="B59" s="6">
        <v>-4</v>
      </c>
      <c t="n" r="C59" s="6">
        <v>-8</v>
      </c>
    </row>
    <row spans="1:3" r="60">
      <c t="s" r="A60" s="4">
        <v>948</v>
      </c>
      <c t="n" r="B60" s="6">
        <v>-28</v>
      </c>
      <c t="n" r="C60" s="6">
        <v>-7</v>
      </c>
    </row>
    <row spans="1:3" r="61">
      <c t="s" r="A61" s="4">
        <v>41</v>
      </c>
      <c t="n" r="B61" s="6">
        <v>0</v>
      </c>
      <c t="n" r="C61" s="6">
        <v>0</v>
      </c>
    </row>
    <row spans="1:3" r="62">
      <c t="s" r="A62" s="4">
        <v>949</v>
      </c>
      <c t="n" r="B62" s="6">
        <v>82</v>
      </c>
      <c t="n" r="C62" s="6">
        <v>115</v>
      </c>
    </row>
    <row spans="1:3" r="63">
      <c t="s" r="A63" s="3">
        <v>950</v>
      </c>
    </row>
    <row spans="1:3" r="64">
      <c t="s" r="A64" s="4">
        <v>951</v>
      </c>
      <c t="n" r="B64" s="6">
        <v>85</v>
      </c>
      <c t="n" r="C64" s="6">
        <v>87</v>
      </c>
    </row>
    <row spans="1:3" r="65">
      <c t="s" r="A65" s="4">
        <v>952</v>
      </c>
      <c t="n" r="B65" s="6">
        <v>0</v>
      </c>
      <c t="n" r="C65" s="6">
        <v>5</v>
      </c>
    </row>
    <row spans="1:3" r="66">
      <c t="s" r="A66" s="4">
        <v>953</v>
      </c>
      <c t="n" r="B66" s="6">
        <v>8</v>
      </c>
      <c t="n" r="C66" s="6">
        <v>6</v>
      </c>
    </row>
    <row spans="1:3" r="67">
      <c t="s" r="A67" s="4">
        <v>944</v>
      </c>
      <c t="n" r="B67" s="6">
        <v>0</v>
      </c>
      <c t="n" r="C67" s="6">
        <v>0</v>
      </c>
    </row>
    <row spans="1:3" r="68">
      <c t="s" r="A68" s="4">
        <v>947</v>
      </c>
      <c t="n" r="B68" s="6">
        <v>-1</v>
      </c>
      <c t="n" r="C68" s="6">
        <v>-5</v>
      </c>
    </row>
    <row spans="1:3" r="69">
      <c t="s" r="A69" s="4">
        <v>948</v>
      </c>
      <c t="n" r="B69" s="6">
        <v>-28</v>
      </c>
      <c t="n" r="C69" s="6">
        <v>-7</v>
      </c>
    </row>
    <row spans="1:3" r="70">
      <c t="s" r="A70" s="4">
        <v>912</v>
      </c>
      <c t="n" r="B70" s="6">
        <v>-4</v>
      </c>
      <c t="n" r="C70" s="6">
        <v>-1</v>
      </c>
    </row>
    <row spans="1:3" r="71">
      <c t="s" r="A71" s="4">
        <v>41</v>
      </c>
      <c t="n" r="B71" s="6">
        <v>0</v>
      </c>
      <c t="n" r="C71" s="6">
        <v>0</v>
      </c>
    </row>
    <row spans="1:3" r="72">
      <c t="s" r="A72" s="4">
        <v>954</v>
      </c>
      <c t="n" r="B72" s="6">
        <v>60</v>
      </c>
      <c t="n" r="C72" s="6">
        <v>85</v>
      </c>
    </row>
    <row spans="1:3" r="73">
      <c t="s" r="A73" s="4">
        <v>955</v>
      </c>
      <c t="n" r="B73" s="6">
        <v>-22</v>
      </c>
      <c t="n" r="C73" s="6">
        <v>-30</v>
      </c>
    </row>
    <row spans="1:3" r="74">
      <c t="s" r="A74" s="4">
        <v>956</v>
      </c>
      <c t="n" r="B74" s="7">
        <v>82</v>
      </c>
      <c t="n" r="C74" s="7">
        <v>11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9</v>
      </c>
      <c t="s" r="B1" s="2">
        <v>2</v>
      </c>
      <c t="s" r="C1" s="2">
        <v>31</v>
      </c>
    </row>
    <row spans="1:3" r="2">
      <c t="s" r="A2" s="4">
        <v>939</v>
      </c>
    </row>
    <row spans="1:3" r="3">
      <c t="s" r="A3" s="3">
        <v>960</v>
      </c>
    </row>
    <row spans="1:3" r="4">
      <c t="s" r="A4" s="4">
        <v>961</v>
      </c>
      <c t="n" r="B4" s="7">
        <v>2</v>
      </c>
      <c t="n" r="C4" s="7">
        <v>1</v>
      </c>
    </row>
    <row spans="1:3" r="5">
      <c t="s" r="A5" s="4">
        <v>962</v>
      </c>
      <c t="n" r="B5" s="6">
        <v>0</v>
      </c>
      <c t="n" r="C5" s="6">
        <v>0</v>
      </c>
    </row>
    <row spans="1:3" r="6">
      <c t="s" r="A6" s="4">
        <v>963</v>
      </c>
      <c t="n" r="B6" s="6">
        <v>-131</v>
      </c>
      <c t="n" r="C6" s="6">
        <v>-143</v>
      </c>
    </row>
    <row spans="1:3" r="7">
      <c t="s" r="A7" s="4">
        <v>964</v>
      </c>
      <c t="n" r="B7" s="6">
        <v>-129</v>
      </c>
      <c t="n" r="C7" s="6">
        <v>-142</v>
      </c>
    </row>
    <row spans="1:3" r="8">
      <c t="s" r="A8" s="4">
        <v>957</v>
      </c>
    </row>
    <row spans="1:3" r="9">
      <c t="s" r="A9" s="3">
        <v>960</v>
      </c>
    </row>
    <row spans="1:3" r="10">
      <c t="s" r="A10" s="4">
        <v>961</v>
      </c>
      <c t="n" r="B10" s="6">
        <v>0</v>
      </c>
      <c t="n" r="C10" s="6">
        <v>0</v>
      </c>
    </row>
    <row spans="1:3" r="11">
      <c t="s" r="A11" s="4">
        <v>962</v>
      </c>
      <c t="n" r="B11" s="6">
        <v>0</v>
      </c>
      <c t="n" r="C11" s="6">
        <v>0</v>
      </c>
    </row>
    <row spans="1:3" r="12">
      <c t="s" r="A12" s="4">
        <v>963</v>
      </c>
      <c t="n" r="B12" s="6">
        <v>-23</v>
      </c>
      <c t="n" r="C12" s="6">
        <v>-25</v>
      </c>
    </row>
    <row spans="1:3" r="13">
      <c t="s" r="A13" s="4">
        <v>964</v>
      </c>
      <c t="n" r="B13" s="6">
        <v>-23</v>
      </c>
      <c t="n" r="C13" s="6">
        <v>-25</v>
      </c>
    </row>
    <row spans="1:3" r="14">
      <c t="s" r="A14" s="4">
        <v>958</v>
      </c>
    </row>
    <row spans="1:3" r="15">
      <c t="s" r="A15" s="3">
        <v>960</v>
      </c>
    </row>
    <row spans="1:3" r="16">
      <c t="s" r="A16" s="4">
        <v>961</v>
      </c>
      <c t="n" r="B16" s="6">
        <v>7</v>
      </c>
      <c t="n" r="C16" s="6">
        <v>6</v>
      </c>
    </row>
    <row spans="1:3" r="17">
      <c t="s" r="A17" s="4">
        <v>962</v>
      </c>
      <c t="n" r="B17" s="6">
        <v>0</v>
      </c>
      <c t="n" r="C17" s="6">
        <v>0</v>
      </c>
    </row>
    <row spans="1:3" r="18">
      <c t="s" r="A18" s="4">
        <v>963</v>
      </c>
      <c t="n" r="B18" s="6">
        <v>-29</v>
      </c>
      <c t="n" r="C18" s="6">
        <v>-36</v>
      </c>
    </row>
    <row spans="1:3" r="19">
      <c t="s" r="A19" s="4">
        <v>964</v>
      </c>
      <c t="n" r="B19" s="7">
        <v>-22</v>
      </c>
      <c t="n" r="C19" s="7">
        <v>-3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5</v>
      </c>
      <c t="s" r="B1" s="2">
        <v>1</v>
      </c>
    </row>
    <row spans="1:4" r="2">
      <c t="s" r="B2" s="2">
        <v>2</v>
      </c>
      <c t="s" r="C2" s="2">
        <v>31</v>
      </c>
      <c t="s" r="D2" s="2">
        <v>96</v>
      </c>
    </row>
    <row spans="1:4" r="3">
      <c t="s" r="A3" s="4">
        <v>939</v>
      </c>
    </row>
    <row spans="1:4" r="4">
      <c t="s" r="A4" s="3">
        <v>960</v>
      </c>
    </row>
    <row spans="1:4" r="5">
      <c t="s" r="A5" s="4">
        <v>966</v>
      </c>
      <c t="n" r="B5" s="7">
        <v>15</v>
      </c>
      <c t="n" r="C5" s="7">
        <v>42</v>
      </c>
      <c t="n" r="D5" s="7">
        <v>-67</v>
      </c>
    </row>
    <row spans="1:4" r="6">
      <c t="s" r="A6" s="4">
        <v>967</v>
      </c>
      <c t="n" r="B6" s="6">
        <v>-4</v>
      </c>
      <c t="n" r="C6" s="6">
        <v>-4</v>
      </c>
      <c t="n" r="D6" s="6">
        <v>-12</v>
      </c>
    </row>
    <row spans="1:4" r="7">
      <c t="s" r="A7" s="4">
        <v>968</v>
      </c>
      <c t="n" r="B7" s="6">
        <v>-3</v>
      </c>
      <c t="n" r="C7" s="6">
        <v>-7</v>
      </c>
      <c t="n" r="D7" s="6">
        <v>-3</v>
      </c>
    </row>
    <row spans="1:4" r="8">
      <c t="s" r="A8" s="4">
        <v>964</v>
      </c>
      <c t="n" r="B8" s="6">
        <v>8</v>
      </c>
      <c t="n" r="C8" s="6">
        <v>31</v>
      </c>
      <c t="n" r="D8" s="6">
        <v>-82</v>
      </c>
    </row>
    <row spans="1:4" r="9">
      <c t="s" r="A9" s="4">
        <v>957</v>
      </c>
    </row>
    <row spans="1:4" r="10">
      <c t="s" r="A10" s="3">
        <v>960</v>
      </c>
    </row>
    <row spans="1:4" r="11">
      <c t="s" r="A11" s="4">
        <v>966</v>
      </c>
      <c t="n" r="B11" s="6">
        <v>16</v>
      </c>
      <c t="n" r="C11" s="6">
        <v>33</v>
      </c>
      <c t="n" r="D11" s="6">
        <v>0</v>
      </c>
    </row>
    <row spans="1:4" r="12">
      <c t="s" r="A12" s="4">
        <v>967</v>
      </c>
      <c t="n" r="B12" s="6">
        <v>0</v>
      </c>
      <c t="n" r="C12" s="6">
        <v>0</v>
      </c>
      <c t="n" r="D12" s="6">
        <v>3</v>
      </c>
    </row>
    <row spans="1:4" r="13">
      <c t="s" r="A13" s="4">
        <v>968</v>
      </c>
      <c t="n" r="B13" s="6">
        <v>-2</v>
      </c>
      <c t="n" r="C13" s="6">
        <v>-1</v>
      </c>
      <c t="n" r="D13" s="6">
        <v>-4</v>
      </c>
    </row>
    <row spans="1:4" r="14">
      <c t="s" r="A14" s="4">
        <v>964</v>
      </c>
      <c t="n" r="B14" s="6">
        <v>14</v>
      </c>
      <c t="n" r="C14" s="6">
        <v>32</v>
      </c>
      <c t="n" r="D14" s="6">
        <v>-1</v>
      </c>
    </row>
    <row spans="1:4" r="15">
      <c t="s" r="A15" s="4">
        <v>958</v>
      </c>
    </row>
    <row spans="1:4" r="16">
      <c t="s" r="A16" s="3">
        <v>960</v>
      </c>
    </row>
    <row spans="1:4" r="17">
      <c t="s" r="A17" s="4">
        <v>966</v>
      </c>
      <c t="n" r="B17" s="6">
        <v>1</v>
      </c>
      <c t="n" r="C17" s="6">
        <v>10</v>
      </c>
      <c t="n" r="D17" s="6">
        <v>-12</v>
      </c>
    </row>
    <row spans="1:4" r="18">
      <c t="s" r="A18" s="4">
        <v>967</v>
      </c>
      <c t="n" r="B18" s="6">
        <v>0</v>
      </c>
      <c t="n" r="C18" s="6">
        <v>0</v>
      </c>
      <c t="n" r="D18" s="6">
        <v>0</v>
      </c>
    </row>
    <row spans="1:4" r="19">
      <c t="s" r="A19" s="4">
        <v>968</v>
      </c>
      <c t="n" r="B19" s="6">
        <v>-9</v>
      </c>
      <c t="n" r="C19" s="6">
        <v>-1</v>
      </c>
      <c t="n" r="D19" s="6">
        <v>-2</v>
      </c>
    </row>
    <row spans="1:4" r="20">
      <c t="s" r="A20" s="4">
        <v>964</v>
      </c>
      <c t="n" r="B20" s="7">
        <v>-8</v>
      </c>
      <c t="n" r="C20" s="7">
        <v>9</v>
      </c>
      <c t="n" r="D20" s="7">
        <v>-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9</v>
      </c>
      <c t="s" r="B1" s="2">
        <v>1</v>
      </c>
    </row>
    <row spans="1:4" r="2">
      <c t="s" r="B2" s="2">
        <v>2</v>
      </c>
      <c t="s" r="C2" s="2">
        <v>31</v>
      </c>
      <c t="s" r="D2" s="2">
        <v>96</v>
      </c>
    </row>
    <row spans="1:4" r="3">
      <c t="s" r="A3" s="4">
        <v>939</v>
      </c>
    </row>
    <row spans="1:4" r="4">
      <c t="s" r="A4" s="3">
        <v>960</v>
      </c>
    </row>
    <row spans="1:4" r="5">
      <c t="s" r="A5" s="4">
        <v>970</v>
      </c>
      <c t="n" r="B5" s="7">
        <v>2</v>
      </c>
      <c t="n" r="C5" s="7">
        <v>3</v>
      </c>
      <c t="n" r="D5" s="7">
        <v>1</v>
      </c>
    </row>
    <row spans="1:4" r="6">
      <c t="s" r="A6" s="4">
        <v>971</v>
      </c>
      <c t="n" r="B6" s="6">
        <v>4</v>
      </c>
      <c t="n" r="C6" s="6">
        <v>4</v>
      </c>
      <c t="n" r="D6" s="6">
        <v>4</v>
      </c>
    </row>
    <row spans="1:4" r="7">
      <c t="s" r="A7" s="4">
        <v>972</v>
      </c>
      <c t="n" r="B7" s="6">
        <v>6</v>
      </c>
      <c t="n" r="C7" s="6">
        <v>7</v>
      </c>
      <c t="n" r="D7" s="6">
        <v>5</v>
      </c>
    </row>
    <row spans="1:4" r="8">
      <c t="s" r="A8" s="4">
        <v>957</v>
      </c>
    </row>
    <row spans="1:4" r="9">
      <c t="s" r="A9" s="3">
        <v>960</v>
      </c>
    </row>
    <row spans="1:4" r="10">
      <c t="s" r="A10" s="4">
        <v>970</v>
      </c>
      <c t="n" r="B10" s="6">
        <v>2</v>
      </c>
      <c t="n" r="C10" s="6">
        <v>2</v>
      </c>
      <c t="n" r="D10" s="6">
        <v>1</v>
      </c>
    </row>
    <row spans="1:4" r="11">
      <c t="s" r="A11" s="4">
        <v>971</v>
      </c>
      <c t="n" r="B11" s="6">
        <v>0</v>
      </c>
      <c t="n" r="C11" s="6">
        <v>0</v>
      </c>
      <c t="n" r="D11" s="6">
        <v>0</v>
      </c>
    </row>
    <row spans="1:4" r="12">
      <c t="s" r="A12" s="4">
        <v>972</v>
      </c>
      <c t="n" r="B12" s="6">
        <v>2</v>
      </c>
      <c t="n" r="C12" s="6">
        <v>2</v>
      </c>
      <c t="n" r="D12" s="6">
        <v>1</v>
      </c>
    </row>
    <row spans="1:4" r="13">
      <c t="s" r="A13" s="4">
        <v>958</v>
      </c>
    </row>
    <row spans="1:4" r="14">
      <c t="s" r="A14" s="3">
        <v>960</v>
      </c>
    </row>
    <row spans="1:4" r="15">
      <c t="s" r="A15" s="4">
        <v>970</v>
      </c>
      <c t="n" r="B15" s="6">
        <v>0</v>
      </c>
      <c t="n" r="C15" s="6">
        <v>1</v>
      </c>
      <c t="n" r="D15" s="6">
        <v>1</v>
      </c>
    </row>
    <row spans="1:4" r="16">
      <c t="s" r="A16" s="4">
        <v>971</v>
      </c>
      <c t="n" r="B16" s="6">
        <v>0</v>
      </c>
      <c t="n" r="C16" s="6">
        <v>0</v>
      </c>
      <c t="n" r="D16" s="6">
        <v>0</v>
      </c>
    </row>
    <row spans="1:4" r="17">
      <c t="s" r="A17" s="4">
        <v>972</v>
      </c>
      <c t="n" r="B17" s="7">
        <v>0</v>
      </c>
      <c t="n" r="C17" s="7">
        <v>1</v>
      </c>
      <c t="n" r="D17" s="7">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3</v>
      </c>
      <c t="s" r="B1" s="2">
        <v>1</v>
      </c>
    </row>
    <row spans="1:4" r="2">
      <c t="s" r="B2" s="2">
        <v>2</v>
      </c>
      <c t="s" r="C2" s="2">
        <v>31</v>
      </c>
      <c t="s" r="D2" s="2">
        <v>96</v>
      </c>
    </row>
    <row spans="1:4" r="3">
      <c t="s" r="A3" s="4">
        <v>939</v>
      </c>
    </row>
    <row spans="1:4" r="4">
      <c t="s" r="A4" s="3">
        <v>960</v>
      </c>
    </row>
    <row spans="1:4" r="5">
      <c t="s" r="A5" s="4">
        <v>942</v>
      </c>
      <c t="n" r="B5" s="7">
        <v>7</v>
      </c>
      <c t="n" r="C5" s="7">
        <v>7</v>
      </c>
      <c t="n" r="D5" s="7">
        <v>4</v>
      </c>
    </row>
    <row spans="1:4" r="6">
      <c t="s" r="A6" s="4">
        <v>943</v>
      </c>
      <c t="n" r="B6" s="6">
        <v>16</v>
      </c>
      <c t="n" r="C6" s="6">
        <v>17</v>
      </c>
      <c t="n" r="D6" s="6">
        <v>17</v>
      </c>
    </row>
    <row spans="1:4" r="7">
      <c t="s" r="A7" s="4">
        <v>974</v>
      </c>
      <c t="n" r="B7" s="6">
        <v>-19</v>
      </c>
      <c t="n" r="C7" s="6">
        <v>-18</v>
      </c>
      <c t="n" r="D7" s="6">
        <v>-18</v>
      </c>
    </row>
    <row spans="1:4" r="8">
      <c t="s" r="A8" s="4">
        <v>975</v>
      </c>
      <c t="n" r="B8" s="6">
        <v>4</v>
      </c>
      <c t="n" r="C8" s="6">
        <v>4</v>
      </c>
      <c t="n" r="D8" s="6">
        <v>4</v>
      </c>
    </row>
    <row spans="1:4" r="9">
      <c t="s" r="A9" s="4">
        <v>968</v>
      </c>
      <c t="n" r="B9" s="6">
        <v>3</v>
      </c>
      <c t="n" r="C9" s="6">
        <v>1</v>
      </c>
      <c t="n" r="D9" s="6">
        <v>3</v>
      </c>
    </row>
    <row spans="1:4" r="10">
      <c t="s" r="A10" s="4">
        <v>976</v>
      </c>
      <c t="n" r="B10" s="6">
        <v>0</v>
      </c>
      <c t="n" r="C10" s="6">
        <v>5</v>
      </c>
      <c t="n" r="D10" s="6">
        <v>0</v>
      </c>
    </row>
    <row spans="1:4" r="11">
      <c t="s" r="A11" s="4">
        <v>977</v>
      </c>
      <c t="n" r="B11" s="6">
        <v>11</v>
      </c>
      <c t="n" r="C11" s="6">
        <v>16</v>
      </c>
      <c t="n" r="D11" s="6">
        <v>10</v>
      </c>
    </row>
    <row spans="1:4" r="12">
      <c t="s" r="A12" s="4">
        <v>957</v>
      </c>
    </row>
    <row spans="1:4" r="13">
      <c t="s" r="A13" s="3">
        <v>960</v>
      </c>
    </row>
    <row spans="1:4" r="14">
      <c t="s" r="A14" s="4">
        <v>942</v>
      </c>
      <c t="n" r="B14" s="6">
        <v>2</v>
      </c>
      <c t="n" r="C14" s="6">
        <v>1</v>
      </c>
      <c t="n" r="D14" s="6">
        <v>5</v>
      </c>
    </row>
    <row spans="1:4" r="15">
      <c t="s" r="A15" s="4">
        <v>943</v>
      </c>
      <c t="n" r="B15" s="6">
        <v>15</v>
      </c>
      <c t="n" r="C15" s="6">
        <v>17</v>
      </c>
      <c t="n" r="D15" s="6">
        <v>17</v>
      </c>
    </row>
    <row spans="1:4" r="16">
      <c t="s" r="A16" s="4">
        <v>974</v>
      </c>
      <c t="n" r="B16" s="6">
        <v>-25</v>
      </c>
      <c t="n" r="C16" s="6">
        <v>-24</v>
      </c>
      <c t="n" r="D16" s="6">
        <v>-23</v>
      </c>
    </row>
    <row spans="1:4" r="17">
      <c t="s" r="A17" s="4">
        <v>975</v>
      </c>
      <c t="n" r="B17" s="6">
        <v>0</v>
      </c>
      <c t="n" r="C17" s="6">
        <v>0</v>
      </c>
      <c t="n" r="D17" s="6">
        <v>-3</v>
      </c>
    </row>
    <row spans="1:4" r="18">
      <c t="s" r="A18" s="4">
        <v>968</v>
      </c>
      <c t="n" r="B18" s="6">
        <v>2</v>
      </c>
      <c t="n" r="C18" s="6">
        <v>1</v>
      </c>
      <c t="n" r="D18" s="6">
        <v>4</v>
      </c>
    </row>
    <row spans="1:4" r="19">
      <c t="s" r="A19" s="4">
        <v>976</v>
      </c>
      <c t="n" r="B19" s="6">
        <v>0</v>
      </c>
      <c t="n" r="C19" s="6">
        <v>0</v>
      </c>
      <c t="n" r="D19" s="6">
        <v>0</v>
      </c>
    </row>
    <row spans="1:4" r="20">
      <c t="s" r="A20" s="4">
        <v>977</v>
      </c>
      <c t="n" r="B20" s="6">
        <v>-6</v>
      </c>
      <c t="n" r="C20" s="6">
        <v>-5</v>
      </c>
      <c t="n" r="D20" s="6">
        <v>0</v>
      </c>
    </row>
    <row spans="1:4" r="21">
      <c t="s" r="A21" s="4">
        <v>958</v>
      </c>
    </row>
    <row spans="1:4" r="22">
      <c t="s" r="A22" s="3">
        <v>960</v>
      </c>
    </row>
    <row spans="1:4" r="23">
      <c t="s" r="A23" s="4">
        <v>942</v>
      </c>
      <c t="n" r="B23" s="6">
        <v>3</v>
      </c>
      <c t="n" r="C23" s="6">
        <v>2</v>
      </c>
      <c t="n" r="D23" s="6">
        <v>4</v>
      </c>
    </row>
    <row spans="1:4" r="24">
      <c t="s" r="A24" s="4">
        <v>943</v>
      </c>
      <c t="n" r="B24" s="6">
        <v>2</v>
      </c>
      <c t="n" r="C24" s="6">
        <v>4</v>
      </c>
      <c t="n" r="D24" s="6">
        <v>4</v>
      </c>
    </row>
    <row spans="1:4" r="25">
      <c t="s" r="A25" s="4">
        <v>974</v>
      </c>
      <c t="n" r="B25" s="6">
        <v>-4</v>
      </c>
      <c t="n" r="C25" s="6">
        <v>-4</v>
      </c>
      <c t="n" r="D25" s="6">
        <v>-4</v>
      </c>
    </row>
    <row spans="1:4" r="26">
      <c t="s" r="A26" s="4">
        <v>975</v>
      </c>
      <c t="n" r="B26" s="6">
        <v>0</v>
      </c>
      <c t="n" r="C26" s="6">
        <v>0</v>
      </c>
      <c t="n" r="D26" s="6">
        <v>0</v>
      </c>
    </row>
    <row spans="1:4" r="27">
      <c t="s" r="A27" s="4">
        <v>968</v>
      </c>
      <c t="n" r="B27" s="6">
        <v>0</v>
      </c>
      <c t="n" r="C27" s="6">
        <v>1</v>
      </c>
      <c t="n" r="D27" s="6">
        <v>1</v>
      </c>
    </row>
    <row spans="1:4" r="28">
      <c t="s" r="A28" s="4">
        <v>976</v>
      </c>
      <c t="n" r="B28" s="6">
        <v>10</v>
      </c>
      <c t="n" r="C28" s="6">
        <v>1</v>
      </c>
      <c t="n" r="D28" s="6">
        <v>0</v>
      </c>
    </row>
    <row spans="1:4" r="29">
      <c t="s" r="A29" s="4">
        <v>977</v>
      </c>
      <c t="n" r="B29" s="7">
        <v>11</v>
      </c>
      <c t="n" r="C29" s="7">
        <v>4</v>
      </c>
      <c t="n" r="D29" s="7">
        <v>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8</v>
      </c>
      <c t="s" r="B1" s="2">
        <v>1</v>
      </c>
    </row>
    <row spans="1:4" r="2">
      <c t="s" r="B2" s="2">
        <v>2</v>
      </c>
      <c t="s" r="C2" s="2">
        <v>31</v>
      </c>
      <c t="s" r="D2" s="2">
        <v>96</v>
      </c>
    </row>
    <row spans="1:4" r="3">
      <c t="s" r="A3" s="4">
        <v>939</v>
      </c>
    </row>
    <row spans="1:4" r="4">
      <c t="s" r="A4" s="3">
        <v>960</v>
      </c>
    </row>
    <row spans="1:4" r="5">
      <c t="s" r="A5" s="4">
        <v>979</v>
      </c>
      <c t="s" r="B5" s="4">
        <v>980</v>
      </c>
      <c t="s" r="C5" s="4">
        <v>981</v>
      </c>
    </row>
    <row spans="1:4" r="6">
      <c t="s" r="A6" s="4">
        <v>982</v>
      </c>
      <c t="s" r="B6" s="4">
        <v>981</v>
      </c>
      <c t="s" r="C6" s="4">
        <v>983</v>
      </c>
      <c t="s" r="D6" s="4">
        <v>981</v>
      </c>
    </row>
    <row spans="1:4" r="7">
      <c t="s" r="A7" s="4">
        <v>984</v>
      </c>
      <c t="s" r="B7" s="4">
        <v>715</v>
      </c>
      <c t="s" r="C7" s="4">
        <v>715</v>
      </c>
      <c t="s" r="D7" s="4">
        <v>715</v>
      </c>
    </row>
    <row spans="1:4" r="8">
      <c t="s" r="A8" s="4">
        <v>957</v>
      </c>
    </row>
    <row spans="1:4" r="9">
      <c t="s" r="A9" s="3">
        <v>960</v>
      </c>
    </row>
    <row spans="1:4" r="10">
      <c t="s" r="A10" s="4">
        <v>979</v>
      </c>
      <c t="s" r="B10" s="4">
        <v>981</v>
      </c>
      <c t="s" r="C10" s="4">
        <v>985</v>
      </c>
    </row>
    <row spans="1:4" r="11">
      <c t="s" r="A11" s="4">
        <v>986</v>
      </c>
      <c t="s" r="B11" s="4">
        <v>987</v>
      </c>
      <c t="s" r="C11" s="4">
        <v>988</v>
      </c>
    </row>
    <row spans="1:4" r="12">
      <c t="s" r="A12" s="4">
        <v>989</v>
      </c>
      <c t="s" r="B12" s="4">
        <v>990</v>
      </c>
      <c t="s" r="C12" s="4">
        <v>990</v>
      </c>
    </row>
    <row spans="1:4" r="13">
      <c t="s" r="A13" s="4">
        <v>982</v>
      </c>
      <c t="s" r="B13" s="4">
        <v>985</v>
      </c>
      <c t="s" r="C13" s="4">
        <v>983</v>
      </c>
      <c t="s" r="D13" s="4">
        <v>983</v>
      </c>
    </row>
    <row spans="1:4" r="14">
      <c t="s" r="A14" s="4">
        <v>984</v>
      </c>
      <c t="s" r="B14" s="4">
        <v>991</v>
      </c>
      <c t="s" r="C14" s="4">
        <v>991</v>
      </c>
      <c t="s" r="D14" s="4">
        <v>991</v>
      </c>
    </row>
    <row spans="1:4" r="15">
      <c t="s" r="A15" s="4">
        <v>992</v>
      </c>
      <c t="s" r="B15" s="4">
        <v>988</v>
      </c>
      <c t="s" r="C15" s="4">
        <v>993</v>
      </c>
      <c t="s" r="D15" s="4">
        <v>993</v>
      </c>
    </row>
    <row spans="1:4" r="16">
      <c t="s" r="A16" s="4">
        <v>994</v>
      </c>
      <c t="s" r="B16" s="4">
        <v>990</v>
      </c>
      <c t="s" r="C16" s="4">
        <v>814</v>
      </c>
      <c t="s" r="D16" s="4">
        <v>990</v>
      </c>
    </row>
    <row spans="1:4" r="17">
      <c t="s" r="A17" s="4">
        <v>958</v>
      </c>
    </row>
    <row spans="1:4" r="18">
      <c t="s" r="A18" s="3">
        <v>960</v>
      </c>
    </row>
    <row spans="1:4" r="19">
      <c t="s" r="A19" s="4">
        <v>979</v>
      </c>
      <c t="s" r="B19" s="4">
        <v>704</v>
      </c>
      <c t="s" r="C19" s="4">
        <v>995</v>
      </c>
    </row>
    <row spans="1:4" r="20">
      <c t="s" r="A20" s="4">
        <v>986</v>
      </c>
      <c t="s" r="B20" s="4">
        <v>996</v>
      </c>
      <c t="s" r="C20" s="4">
        <v>997</v>
      </c>
    </row>
    <row spans="1:4" r="21">
      <c t="s" r="A21" s="4">
        <v>989</v>
      </c>
      <c t="s" r="B21" s="4">
        <v>988</v>
      </c>
      <c t="s" r="C21" s="4">
        <v>998</v>
      </c>
    </row>
    <row spans="1:4" r="22">
      <c t="s" r="A22" s="4">
        <v>982</v>
      </c>
      <c t="s" r="B22" s="4">
        <v>995</v>
      </c>
      <c t="s" r="C22" s="4">
        <v>980</v>
      </c>
      <c t="s" r="D22" s="4">
        <v>985</v>
      </c>
    </row>
    <row spans="1:4" r="23">
      <c t="s" r="A23" s="4">
        <v>984</v>
      </c>
      <c t="s" r="B23" s="4">
        <v>999</v>
      </c>
      <c t="s" r="C23" s="4">
        <v>1000</v>
      </c>
      <c t="s" r="D23" s="4">
        <v>1001</v>
      </c>
    </row>
    <row spans="1:4" r="24">
      <c t="s" r="A24" s="4">
        <v>992</v>
      </c>
      <c t="s" r="B24" s="4">
        <v>997</v>
      </c>
      <c t="s" r="C24" s="4">
        <v>1002</v>
      </c>
      <c t="s" r="D24" s="4">
        <v>997</v>
      </c>
    </row>
    <row spans="1:4" r="25">
      <c t="s" r="A25" s="4">
        <v>994</v>
      </c>
      <c t="s" r="B25" s="4">
        <v>998</v>
      </c>
      <c t="s" r="C25" s="4">
        <v>993</v>
      </c>
      <c t="s" r="D25" s="4">
        <v>100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04</v>
      </c>
      <c t="s" r="B1" s="2">
        <v>2</v>
      </c>
      <c t="s" r="C1" s="2">
        <v>31</v>
      </c>
      <c t="s" r="D1" s="2">
        <v>96</v>
      </c>
    </row>
    <row spans="1:4" r="2">
      <c t="s" r="A2" s="4">
        <v>939</v>
      </c>
    </row>
    <row spans="1:4" r="3">
      <c t="s" r="A3" s="3">
        <v>960</v>
      </c>
    </row>
    <row spans="1:4" r="4">
      <c t="s" r="A4" s="4">
        <v>1005</v>
      </c>
      <c t="n" r="B4" s="7">
        <v>265</v>
      </c>
      <c t="n" r="C4" s="7">
        <v>283</v>
      </c>
      <c t="n" r="D4" s="7">
        <v>320</v>
      </c>
    </row>
    <row spans="1:4" r="5">
      <c t="s" r="A5" s="4">
        <v>1006</v>
      </c>
    </row>
    <row spans="1:4" r="6">
      <c t="s" r="A6" s="3">
        <v>960</v>
      </c>
    </row>
    <row spans="1:4" r="7">
      <c t="s" r="A7" s="4">
        <v>1005</v>
      </c>
      <c t="n" r="B7" s="6">
        <v>66</v>
      </c>
      <c t="n" r="C7" s="6">
        <v>73</v>
      </c>
    </row>
    <row spans="1:4" r="8">
      <c t="s" r="A8" s="4">
        <v>1007</v>
      </c>
    </row>
    <row spans="1:4" r="9">
      <c t="s" r="A9" s="3">
        <v>960</v>
      </c>
    </row>
    <row spans="1:4" r="10">
      <c t="s" r="A10" s="4">
        <v>1005</v>
      </c>
      <c t="n" r="B10" s="6">
        <v>199</v>
      </c>
      <c t="n" r="C10" s="6">
        <v>210</v>
      </c>
    </row>
    <row spans="1:4" r="11">
      <c t="s" r="A11" s="4">
        <v>957</v>
      </c>
    </row>
    <row spans="1:4" r="12">
      <c t="s" r="A12" s="3">
        <v>960</v>
      </c>
    </row>
    <row spans="1:4" r="13">
      <c t="s" r="A13" s="4">
        <v>1005</v>
      </c>
      <c t="n" r="B13" s="6">
        <v>368</v>
      </c>
      <c t="n" r="C13" s="6">
        <v>390</v>
      </c>
      <c t="n" r="D13" s="6">
        <v>385</v>
      </c>
    </row>
    <row spans="1:4" r="14">
      <c t="s" r="A14" s="4">
        <v>1008</v>
      </c>
    </row>
    <row spans="1:4" r="15">
      <c t="s" r="A15" s="3">
        <v>960</v>
      </c>
    </row>
    <row spans="1:4" r="16">
      <c t="s" r="A16" s="4">
        <v>1005</v>
      </c>
      <c t="n" r="B16" s="6">
        <v>0</v>
      </c>
      <c t="n" r="C16" s="6">
        <v>0</v>
      </c>
    </row>
    <row spans="1:4" r="17">
      <c t="s" r="A17" s="4">
        <v>1009</v>
      </c>
    </row>
    <row spans="1:4" r="18">
      <c t="s" r="A18" s="3">
        <v>960</v>
      </c>
    </row>
    <row spans="1:4" r="19">
      <c t="s" r="A19" s="4">
        <v>1005</v>
      </c>
      <c t="n" r="B19" s="6">
        <v>368</v>
      </c>
      <c t="n" r="C19" s="6">
        <v>390</v>
      </c>
    </row>
    <row spans="1:4" r="20">
      <c t="s" r="A20" s="4">
        <v>958</v>
      </c>
    </row>
    <row spans="1:4" r="21">
      <c t="s" r="A21" s="3">
        <v>960</v>
      </c>
    </row>
    <row spans="1:4" r="22">
      <c t="s" r="A22" s="4">
        <v>1005</v>
      </c>
      <c t="n" r="B22" s="6">
        <v>60</v>
      </c>
      <c t="n" r="C22" s="6">
        <v>85</v>
      </c>
      <c t="n" r="D22" s="7">
        <v>87</v>
      </c>
    </row>
    <row spans="1:4" r="23">
      <c t="s" r="A23" s="4">
        <v>1010</v>
      </c>
    </row>
    <row spans="1:4" r="24">
      <c t="s" r="A24" s="3">
        <v>960</v>
      </c>
    </row>
    <row spans="1:4" r="25">
      <c t="s" r="A25" s="4">
        <v>1005</v>
      </c>
      <c t="n" r="B25" s="6">
        <v>14</v>
      </c>
      <c t="n" r="C25" s="6">
        <v>14</v>
      </c>
    </row>
    <row spans="1:4" r="26">
      <c t="s" r="A26" s="4">
        <v>1011</v>
      </c>
    </row>
    <row spans="1:4" r="27">
      <c t="s" r="A27" s="3">
        <v>960</v>
      </c>
    </row>
    <row spans="1:4" r="28">
      <c t="s" r="A28" s="4">
        <v>1005</v>
      </c>
      <c t="n" r="B28" s="6">
        <v>46</v>
      </c>
      <c t="n" r="C28" s="6">
        <v>71</v>
      </c>
    </row>
    <row spans="1:4" r="29">
      <c t="s" r="A29" s="4">
        <v>1012</v>
      </c>
    </row>
    <row spans="1:4" r="30">
      <c t="s" r="A30" s="3">
        <v>960</v>
      </c>
    </row>
    <row spans="1:4" r="31">
      <c t="s" r="A31" s="4">
        <v>1005</v>
      </c>
      <c t="n" r="B31" s="6">
        <v>0</v>
      </c>
      <c t="n" r="C31" s="6">
        <v>0</v>
      </c>
    </row>
    <row spans="1:4" r="32">
      <c t="s" r="A32" s="4">
        <v>1013</v>
      </c>
    </row>
    <row spans="1:4" r="33">
      <c t="s" r="A33" s="3">
        <v>960</v>
      </c>
    </row>
    <row spans="1:4" r="34">
      <c t="s" r="A34" s="4">
        <v>1005</v>
      </c>
      <c t="n" r="B34" s="6">
        <v>0</v>
      </c>
      <c t="n" r="C34" s="6">
        <v>0</v>
      </c>
    </row>
    <row spans="1:4" r="35">
      <c t="s" r="A35" s="4">
        <v>1014</v>
      </c>
    </row>
    <row spans="1:4" r="36">
      <c t="s" r="A36" s="3">
        <v>960</v>
      </c>
    </row>
    <row spans="1:4" r="37">
      <c t="s" r="A37" s="4">
        <v>1005</v>
      </c>
      <c t="n" r="B37" s="6">
        <v>0</v>
      </c>
      <c t="n" r="C37" s="6">
        <v>0</v>
      </c>
    </row>
    <row spans="1:4" r="38">
      <c t="s" r="A38" s="4">
        <v>1015</v>
      </c>
    </row>
    <row spans="1:4" r="39">
      <c t="s" r="A39" s="3">
        <v>960</v>
      </c>
    </row>
    <row spans="1:4" r="40">
      <c t="s" r="A40" s="4">
        <v>1005</v>
      </c>
      <c t="n" r="B40" s="6">
        <v>0</v>
      </c>
      <c t="n" r="C40" s="6">
        <v>0</v>
      </c>
    </row>
    <row spans="1:4" r="41">
      <c t="s" r="A41" s="4">
        <v>1016</v>
      </c>
    </row>
    <row spans="1:4" r="42">
      <c t="s" r="A42" s="3">
        <v>960</v>
      </c>
    </row>
    <row spans="1:4" r="43">
      <c t="s" r="A43" s="4">
        <v>1005</v>
      </c>
      <c t="n" r="B43" s="6">
        <v>10</v>
      </c>
      <c t="n" r="C43" s="6">
        <v>9</v>
      </c>
    </row>
    <row spans="1:4" r="44">
      <c t="s" r="A44" s="4">
        <v>1017</v>
      </c>
    </row>
    <row spans="1:4" r="45">
      <c t="s" r="A45" s="3">
        <v>960</v>
      </c>
    </row>
    <row spans="1:4" r="46">
      <c t="s" r="A46" s="4">
        <v>1005</v>
      </c>
      <c t="n" r="B46" s="6">
        <v>0</v>
      </c>
      <c t="n" r="C46" s="6">
        <v>0</v>
      </c>
    </row>
    <row spans="1:4" r="47">
      <c t="s" r="A47" s="4">
        <v>1018</v>
      </c>
    </row>
    <row spans="1:4" r="48">
      <c t="s" r="A48" s="3">
        <v>960</v>
      </c>
    </row>
    <row spans="1:4" r="49">
      <c t="s" r="A49" s="4">
        <v>1005</v>
      </c>
      <c t="n" r="B49" s="6">
        <v>64</v>
      </c>
      <c t="n" r="C49" s="6">
        <v>65</v>
      </c>
    </row>
    <row spans="1:4" r="50">
      <c t="s" r="A50" s="4">
        <v>1019</v>
      </c>
    </row>
    <row spans="1:4" r="51">
      <c t="s" r="A51" s="3">
        <v>960</v>
      </c>
    </row>
    <row spans="1:4" r="52">
      <c t="s" r="A52" s="4">
        <v>1005</v>
      </c>
      <c t="n" r="B52" s="6">
        <v>0</v>
      </c>
      <c t="n" r="C52" s="6">
        <v>0</v>
      </c>
    </row>
    <row spans="1:4" r="53">
      <c t="s" r="A53" s="4">
        <v>1020</v>
      </c>
    </row>
    <row spans="1:4" r="54">
      <c t="s" r="A54" s="3">
        <v>960</v>
      </c>
    </row>
    <row spans="1:4" r="55">
      <c t="s" r="A55" s="4">
        <v>1005</v>
      </c>
      <c t="n" r="B55" s="6">
        <v>0</v>
      </c>
      <c t="n" r="C55" s="6">
        <v>0</v>
      </c>
    </row>
    <row spans="1:4" r="56">
      <c t="s" r="A56" s="4">
        <v>1021</v>
      </c>
    </row>
    <row spans="1:4" r="57">
      <c t="s" r="A57" s="3">
        <v>960</v>
      </c>
    </row>
    <row spans="1:4" r="58">
      <c t="s" r="A58" s="4">
        <v>1005</v>
      </c>
      <c t="n" r="B58" s="6">
        <v>0</v>
      </c>
      <c t="n" r="C58" s="6">
        <v>0</v>
      </c>
    </row>
    <row spans="1:4" r="59">
      <c t="s" r="A59" s="4">
        <v>1022</v>
      </c>
    </row>
    <row spans="1:4" r="60">
      <c t="s" r="A60" s="3">
        <v>960</v>
      </c>
    </row>
    <row spans="1:4" r="61">
      <c t="s" r="A61" s="4">
        <v>1005</v>
      </c>
      <c t="n" r="B61" s="6">
        <v>4</v>
      </c>
      <c t="n" r="C61" s="6">
        <v>5</v>
      </c>
    </row>
    <row spans="1:4" r="62">
      <c t="s" r="A62" s="4">
        <v>1023</v>
      </c>
    </row>
    <row spans="1:4" r="63">
      <c t="s" r="A63" s="3">
        <v>960</v>
      </c>
    </row>
    <row spans="1:4" r="64">
      <c t="s" r="A64" s="4">
        <v>1005</v>
      </c>
      <c t="n" r="B64" s="6">
        <v>7</v>
      </c>
      <c t="n" r="C64" s="6">
        <v>9</v>
      </c>
    </row>
    <row spans="1:4" r="65">
      <c t="s" r="A65" s="4">
        <v>1024</v>
      </c>
    </row>
    <row spans="1:4" r="66">
      <c t="s" r="A66" s="3">
        <v>960</v>
      </c>
    </row>
    <row spans="1:4" r="67">
      <c t="s" r="A67" s="4">
        <v>1005</v>
      </c>
      <c t="n" r="B67" s="6">
        <v>2</v>
      </c>
      <c t="n" r="C67" s="6">
        <v>8</v>
      </c>
    </row>
    <row spans="1:4" r="68">
      <c t="s" r="A68" s="4">
        <v>1025</v>
      </c>
    </row>
    <row spans="1:4" r="69">
      <c t="s" r="A69" s="3">
        <v>960</v>
      </c>
    </row>
    <row spans="1:4" r="70">
      <c t="s" r="A70" s="4">
        <v>1005</v>
      </c>
      <c t="n" r="B70" s="6">
        <v>71</v>
      </c>
      <c t="n" r="C70" s="6">
        <v>86</v>
      </c>
    </row>
    <row spans="1:4" r="71">
      <c t="s" r="A71" s="4">
        <v>1026</v>
      </c>
    </row>
    <row spans="1:4" r="72">
      <c t="s" r="A72" s="3">
        <v>960</v>
      </c>
    </row>
    <row spans="1:4" r="73">
      <c t="s" r="A73" s="4">
        <v>1005</v>
      </c>
      <c t="n" r="B73" s="6">
        <v>0</v>
      </c>
      <c t="n" r="C73" s="6">
        <v>0</v>
      </c>
    </row>
    <row spans="1:4" r="74">
      <c t="s" r="A74" s="4">
        <v>1027</v>
      </c>
    </row>
    <row spans="1:4" r="75">
      <c t="s" r="A75" s="3">
        <v>960</v>
      </c>
    </row>
    <row spans="1:4" r="76">
      <c t="s" r="A76" s="4">
        <v>1005</v>
      </c>
      <c t="n" r="B76" s="6">
        <v>0</v>
      </c>
      <c t="n" r="C76" s="6">
        <v>0</v>
      </c>
    </row>
    <row spans="1:4" r="77">
      <c t="s" r="A77" s="4">
        <v>1028</v>
      </c>
    </row>
    <row spans="1:4" r="78">
      <c t="s" r="A78" s="3">
        <v>960</v>
      </c>
    </row>
    <row spans="1:4" r="79">
      <c t="s" r="A79" s="4">
        <v>1005</v>
      </c>
      <c t="n" r="B79" s="6">
        <v>0</v>
      </c>
      <c t="n" r="C79" s="6">
        <v>0</v>
      </c>
    </row>
    <row spans="1:4" r="80">
      <c t="s" r="A80" s="4">
        <v>1029</v>
      </c>
    </row>
    <row spans="1:4" r="81">
      <c t="s" r="A81" s="3">
        <v>960</v>
      </c>
    </row>
    <row spans="1:4" r="82">
      <c t="s" r="A82" s="4">
        <v>1005</v>
      </c>
      <c t="n" r="B82" s="6">
        <v>0</v>
      </c>
      <c t="n" r="C82" s="6">
        <v>0</v>
      </c>
    </row>
    <row spans="1:4" r="83">
      <c t="s" r="A83" s="4">
        <v>1030</v>
      </c>
    </row>
    <row spans="1:4" r="84">
      <c t="s" r="A84" s="3">
        <v>960</v>
      </c>
    </row>
    <row spans="1:4" r="85">
      <c t="s" r="A85" s="4">
        <v>1005</v>
      </c>
      <c t="n" r="B85" s="6">
        <v>0</v>
      </c>
      <c t="n" r="C85" s="6">
        <v>0</v>
      </c>
    </row>
    <row spans="1:4" r="86">
      <c t="s" r="A86" s="4">
        <v>1031</v>
      </c>
    </row>
    <row spans="1:4" r="87">
      <c t="s" r="A87" s="3">
        <v>960</v>
      </c>
    </row>
    <row spans="1:4" r="88">
      <c t="s" r="A88" s="4">
        <v>1005</v>
      </c>
      <c t="n" r="B88" s="6">
        <v>0</v>
      </c>
      <c t="n" r="C88" s="6">
        <v>0</v>
      </c>
    </row>
    <row spans="1:4" r="89">
      <c t="s" r="A89" s="4">
        <v>1032</v>
      </c>
    </row>
    <row spans="1:4" r="90">
      <c t="s" r="A90" s="3">
        <v>960</v>
      </c>
    </row>
    <row spans="1:4" r="91">
      <c t="s" r="A91" s="4">
        <v>1005</v>
      </c>
      <c t="n" r="B91" s="6">
        <v>0</v>
      </c>
      <c t="n" r="C91" s="6">
        <v>0</v>
      </c>
    </row>
    <row spans="1:4" r="92">
      <c t="s" r="A92" s="4">
        <v>1033</v>
      </c>
    </row>
    <row spans="1:4" r="93">
      <c t="s" r="A93" s="3">
        <v>960</v>
      </c>
    </row>
    <row spans="1:4" r="94">
      <c t="s" r="A94" s="4">
        <v>1005</v>
      </c>
      <c t="n" r="B94" s="6">
        <v>0</v>
      </c>
      <c t="n" r="C94" s="6">
        <v>0</v>
      </c>
    </row>
    <row spans="1:4" r="95">
      <c t="s" r="A95" s="4">
        <v>1034</v>
      </c>
    </row>
    <row spans="1:4" r="96">
      <c t="s" r="A96" s="3">
        <v>960</v>
      </c>
    </row>
    <row spans="1:4" r="97">
      <c t="s" r="A97" s="4">
        <v>1005</v>
      </c>
      <c t="n" r="B97" s="6">
        <v>0</v>
      </c>
      <c t="n" r="C97" s="6">
        <v>0</v>
      </c>
    </row>
    <row spans="1:4" r="98">
      <c t="s" r="A98" s="4">
        <v>1035</v>
      </c>
    </row>
    <row spans="1:4" r="99">
      <c t="s" r="A99" s="3">
        <v>960</v>
      </c>
    </row>
    <row spans="1:4" r="100">
      <c t="s" r="A100" s="4">
        <v>1005</v>
      </c>
      <c t="n" r="B100" s="6">
        <v>7</v>
      </c>
      <c t="n" r="C100" s="6">
        <v>15</v>
      </c>
    </row>
    <row spans="1:4" r="101">
      <c t="s" r="A101" s="4">
        <v>1036</v>
      </c>
    </row>
    <row spans="1:4" r="102">
      <c t="s" r="A102" s="3">
        <v>960</v>
      </c>
    </row>
    <row spans="1:4" r="103">
      <c t="s" r="A103" s="4">
        <v>1005</v>
      </c>
      <c t="n" r="B103" s="6">
        <v>0</v>
      </c>
      <c t="n" r="C103" s="6">
        <v>0</v>
      </c>
    </row>
    <row spans="1:4" r="104">
      <c t="s" r="A104" s="4">
        <v>1037</v>
      </c>
    </row>
    <row spans="1:4" r="105">
      <c t="s" r="A105" s="3">
        <v>960</v>
      </c>
    </row>
    <row spans="1:4" r="106">
      <c t="s" r="A106" s="4">
        <v>1005</v>
      </c>
      <c t="n" r="B106" s="6">
        <v>128</v>
      </c>
      <c t="n" r="C106" s="6">
        <v>124</v>
      </c>
    </row>
    <row spans="1:4" r="107">
      <c t="s" r="A107" s="4">
        <v>1038</v>
      </c>
    </row>
    <row spans="1:4" r="108">
      <c t="s" r="A108" s="3">
        <v>960</v>
      </c>
    </row>
    <row spans="1:4" r="109">
      <c t="s" r="A109" s="4">
        <v>1005</v>
      </c>
      <c t="n" r="B109" s="6">
        <v>0</v>
      </c>
      <c t="n" r="C109" s="6">
        <v>0</v>
      </c>
    </row>
    <row spans="1:4" r="110">
      <c t="s" r="A110" s="4">
        <v>1039</v>
      </c>
    </row>
    <row spans="1:4" r="111">
      <c t="s" r="A111" s="3">
        <v>960</v>
      </c>
    </row>
    <row spans="1:4" r="112">
      <c t="s" r="A112" s="4">
        <v>1005</v>
      </c>
      <c t="n" r="B112" s="6">
        <v>368</v>
      </c>
      <c t="n" r="C112" s="6">
        <v>390</v>
      </c>
    </row>
    <row spans="1:4" r="113">
      <c t="s" r="A113" s="4">
        <v>1040</v>
      </c>
    </row>
    <row spans="1:4" r="114">
      <c t="s" r="A114" s="3">
        <v>960</v>
      </c>
    </row>
    <row spans="1:4" r="115">
      <c t="s" r="A115" s="4">
        <v>1005</v>
      </c>
      <c t="n" r="B115" s="6">
        <v>0</v>
      </c>
      <c t="n" r="C115" s="6">
        <v>0</v>
      </c>
    </row>
    <row spans="1:4" r="116">
      <c t="s" r="A116" s="4">
        <v>1041</v>
      </c>
    </row>
    <row spans="1:4" r="117">
      <c t="s" r="A117" s="3">
        <v>960</v>
      </c>
    </row>
    <row spans="1:4" r="118">
      <c t="s" r="A118" s="4">
        <v>1005</v>
      </c>
      <c t="n" r="B118" s="6">
        <v>32</v>
      </c>
      <c t="n" r="C118" s="6">
        <v>46</v>
      </c>
    </row>
    <row spans="1:4" r="119">
      <c t="s" r="A119" s="4">
        <v>1042</v>
      </c>
    </row>
    <row spans="1:4" r="120">
      <c t="s" r="A120" s="3">
        <v>960</v>
      </c>
    </row>
    <row spans="1:4" r="121">
      <c t="s" r="A121" s="4">
        <v>1005</v>
      </c>
      <c t="n" r="B121" s="6">
        <v>0</v>
      </c>
      <c t="n" r="C121" s="6">
        <v>0</v>
      </c>
    </row>
    <row spans="1:4" r="122">
      <c t="s" r="A122" s="4">
        <v>1043</v>
      </c>
    </row>
    <row spans="1:4" r="123">
      <c t="s" r="A123" s="3">
        <v>960</v>
      </c>
    </row>
    <row spans="1:4" r="124">
      <c t="s" r="A124" s="4">
        <v>1005</v>
      </c>
      <c t="n" r="B124" s="6">
        <v>0</v>
      </c>
      <c t="n" r="C124" s="6">
        <v>0</v>
      </c>
    </row>
    <row spans="1:4" r="125">
      <c t="s" r="A125" s="4">
        <v>1044</v>
      </c>
    </row>
    <row spans="1:4" r="126">
      <c t="s" r="A126" s="3">
        <v>960</v>
      </c>
    </row>
    <row spans="1:4" r="127">
      <c t="s" r="A127" s="4">
        <v>1005</v>
      </c>
      <c t="n" r="B127" s="6">
        <v>0</v>
      </c>
      <c t="n" r="C127" s="6">
        <v>0</v>
      </c>
    </row>
    <row spans="1:4" r="128">
      <c t="s" r="A128" s="4">
        <v>1045</v>
      </c>
    </row>
    <row spans="1:4" r="129">
      <c t="s" r="A129" s="3">
        <v>960</v>
      </c>
    </row>
    <row spans="1:4" r="130">
      <c t="s" r="A130" s="4">
        <v>1005</v>
      </c>
      <c t="n" r="B130" s="6">
        <v>0</v>
      </c>
      <c t="n" r="C130" s="6">
        <v>0</v>
      </c>
    </row>
    <row spans="1:4" r="131">
      <c t="s" r="A131" s="4">
        <v>1046</v>
      </c>
    </row>
    <row spans="1:4" r="132">
      <c t="s" r="A132" s="3">
        <v>960</v>
      </c>
    </row>
    <row spans="1:4" r="133">
      <c t="s" r="A133" s="4">
        <v>1005</v>
      </c>
      <c t="n" r="B133" s="6">
        <v>0</v>
      </c>
      <c t="n" r="C133" s="6">
        <v>0</v>
      </c>
    </row>
    <row spans="1:4" r="134">
      <c t="s" r="A134" s="4">
        <v>1047</v>
      </c>
    </row>
    <row spans="1:4" r="135">
      <c t="s" r="A135" s="3">
        <v>960</v>
      </c>
    </row>
    <row spans="1:4" r="136">
      <c t="s" r="A136" s="4">
        <v>1005</v>
      </c>
      <c t="n" r="B136" s="7">
        <v>0</v>
      </c>
      <c t="n" r="C136" s="7">
        <v>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1048</v>
      </c>
      <c t="s" r="B1" s="2">
        <v>533</v>
      </c>
    </row>
    <row spans="1:2" r="2">
      <c t="s" r="A2" s="4">
        <v>939</v>
      </c>
    </row>
    <row spans="1:2" r="3">
      <c t="s" r="A3" s="3">
        <v>960</v>
      </c>
    </row>
    <row spans="1:2" r="4">
      <c t="n" r="A4" s="6">
        <v>2016</v>
      </c>
      <c t="n" r="B4" s="7">
        <v>32</v>
      </c>
    </row>
    <row spans="1:2" r="5">
      <c t="n" r="A5" s="6">
        <v>2017</v>
      </c>
      <c t="n" r="B5" s="6">
        <v>28</v>
      </c>
    </row>
    <row spans="1:2" r="6">
      <c t="n" r="A6" s="6">
        <v>2018</v>
      </c>
      <c t="n" r="B6" s="6">
        <v>27</v>
      </c>
    </row>
    <row spans="1:2" r="7">
      <c t="n" r="A7" s="6">
        <v>2019</v>
      </c>
      <c t="n" r="B7" s="6">
        <v>26</v>
      </c>
    </row>
    <row spans="1:2" r="8">
      <c t="n" r="A8" s="6">
        <v>2020</v>
      </c>
      <c t="n" r="B8" s="6">
        <v>26</v>
      </c>
    </row>
    <row spans="1:2" r="9">
      <c t="s" r="A9" s="4">
        <v>1049</v>
      </c>
      <c t="n" r="B9" s="6">
        <v>127</v>
      </c>
    </row>
    <row spans="1:2" r="10">
      <c t="s" r="A10" s="4">
        <v>1050</v>
      </c>
      <c t="n" r="B10" s="6">
        <v>266</v>
      </c>
    </row>
    <row spans="1:2" r="11">
      <c t="s" r="A11" s="4">
        <v>957</v>
      </c>
    </row>
    <row spans="1:2" r="12">
      <c t="s" r="A12" s="3">
        <v>960</v>
      </c>
    </row>
    <row spans="1:2" r="13">
      <c t="n" r="A13" s="6">
        <v>2016</v>
      </c>
      <c t="n" r="B13" s="6">
        <v>15</v>
      </c>
    </row>
    <row spans="1:2" r="14">
      <c t="n" r="A14" s="6">
        <v>2017</v>
      </c>
      <c t="n" r="B14" s="6">
        <v>16</v>
      </c>
    </row>
    <row spans="1:2" r="15">
      <c t="n" r="A15" s="6">
        <v>2018</v>
      </c>
      <c t="n" r="B15" s="6">
        <v>16</v>
      </c>
    </row>
    <row spans="1:2" r="16">
      <c t="n" r="A16" s="6">
        <v>2019</v>
      </c>
      <c t="n" r="B16" s="6">
        <v>16</v>
      </c>
    </row>
    <row spans="1:2" r="17">
      <c t="n" r="A17" s="6">
        <v>2020</v>
      </c>
      <c t="n" r="B17" s="6">
        <v>17</v>
      </c>
    </row>
    <row spans="1:2" r="18">
      <c t="s" r="A18" s="4">
        <v>1049</v>
      </c>
      <c t="n" r="B18" s="6">
        <v>87</v>
      </c>
    </row>
    <row spans="1:2" r="19">
      <c t="s" r="A19" s="4">
        <v>1050</v>
      </c>
      <c t="n" r="B19" s="6">
        <v>167</v>
      </c>
    </row>
    <row spans="1:2" r="20">
      <c t="s" r="A20" s="4">
        <v>958</v>
      </c>
    </row>
    <row spans="1:2" r="21">
      <c t="s" r="A21" s="3">
        <v>960</v>
      </c>
    </row>
    <row spans="1:2" r="22">
      <c t="n" r="A22" s="6">
        <v>2016</v>
      </c>
      <c t="n" r="B22" s="6">
        <v>8</v>
      </c>
    </row>
    <row spans="1:2" r="23">
      <c t="n" r="A23" s="6">
        <v>2017</v>
      </c>
      <c t="n" r="B23" s="6">
        <v>4</v>
      </c>
    </row>
    <row spans="1:2" r="24">
      <c t="n" r="A24" s="6">
        <v>2018</v>
      </c>
      <c t="n" r="B24" s="6">
        <v>4</v>
      </c>
    </row>
    <row spans="1:2" r="25">
      <c t="n" r="A25" s="6">
        <v>2019</v>
      </c>
      <c t="n" r="B25" s="6">
        <v>4</v>
      </c>
    </row>
    <row spans="1:2" r="26">
      <c t="n" r="A26" s="6">
        <v>2020</v>
      </c>
      <c t="n" r="B26" s="6">
        <v>5</v>
      </c>
    </row>
    <row spans="1:2" r="27">
      <c t="s" r="A27" s="4">
        <v>1049</v>
      </c>
      <c t="n" r="B27" s="6">
        <v>22</v>
      </c>
    </row>
    <row spans="1:2" r="28">
      <c t="s" r="A28" s="4">
        <v>1050</v>
      </c>
      <c t="n" r="B28" s="7">
        <v>4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051</v>
      </c>
      <c t="s" r="B1" s="2">
        <v>1</v>
      </c>
    </row>
    <row spans="1:4" r="2">
      <c t="s" r="B2" s="2">
        <v>2</v>
      </c>
      <c t="s" r="C2" s="2">
        <v>31</v>
      </c>
      <c t="s" r="D2" s="2">
        <v>96</v>
      </c>
    </row>
    <row spans="1:4" r="3">
      <c t="s" r="A3" s="4">
        <v>939</v>
      </c>
    </row>
    <row spans="1:4" r="4">
      <c t="s" r="A4" s="3">
        <v>960</v>
      </c>
    </row>
    <row spans="1:4" r="5">
      <c t="s" r="A5" s="4">
        <v>1052</v>
      </c>
      <c t="n" r="B5" s="7">
        <v>14</v>
      </c>
    </row>
    <row spans="1:4" r="6">
      <c t="s" r="A6" s="4">
        <v>1053</v>
      </c>
      <c t="n" r="B6" s="6">
        <v>287</v>
      </c>
    </row>
    <row spans="1:4" r="7">
      <c t="s" r="A7" s="4">
        <v>1054</v>
      </c>
      <c t="n" r="B7" s="6">
        <v>419</v>
      </c>
    </row>
    <row spans="1:4" r="8">
      <c t="s" r="A8" s="4">
        <v>1055</v>
      </c>
      <c t="n" r="B8" s="6">
        <v>394</v>
      </c>
      <c t="n" r="C8" s="7">
        <v>425</v>
      </c>
      <c t="n" r="D8" s="7">
        <v>424</v>
      </c>
    </row>
    <row spans="1:4" r="9">
      <c t="s" r="A9" s="4">
        <v>957</v>
      </c>
    </row>
    <row spans="1:4" r="10">
      <c t="s" r="A10" s="3">
        <v>960</v>
      </c>
    </row>
    <row spans="1:4" r="11">
      <c t="s" r="A11" s="4">
        <v>1052</v>
      </c>
      <c t="n" r="B11" s="6">
        <v>6</v>
      </c>
    </row>
    <row spans="1:4" r="12">
      <c t="s" r="A12" s="4">
        <v>1055</v>
      </c>
      <c t="n" r="B12" s="6">
        <v>391</v>
      </c>
      <c t="n" r="C12" s="6">
        <v>415</v>
      </c>
      <c t="n" r="D12" s="6">
        <v>380</v>
      </c>
    </row>
    <row spans="1:4" r="13">
      <c t="s" r="A13" s="4">
        <v>958</v>
      </c>
    </row>
    <row spans="1:4" r="14">
      <c t="s" r="A14" s="3">
        <v>960</v>
      </c>
    </row>
    <row spans="1:4" r="15">
      <c t="s" r="A15" s="4">
        <v>1052</v>
      </c>
      <c t="n" r="B15" s="6">
        <v>3</v>
      </c>
    </row>
    <row spans="1:4" r="16">
      <c t="s" r="A16" s="4">
        <v>1055</v>
      </c>
      <c t="n" r="B16" s="6">
        <v>82</v>
      </c>
      <c t="n" r="C16" s="6">
        <v>115</v>
      </c>
      <c t="n" r="D16" s="6">
        <v>112</v>
      </c>
    </row>
    <row spans="1:4" r="17">
      <c t="s" r="A17" s="4">
        <v>1056</v>
      </c>
    </row>
    <row spans="1:4" r="18">
      <c t="s" r="A18" s="3">
        <v>960</v>
      </c>
    </row>
    <row spans="1:4" r="19">
      <c t="s" r="A19" s="4">
        <v>1055</v>
      </c>
      <c t="n" r="B19" s="6">
        <v>17</v>
      </c>
      <c t="n" r="C19" s="6">
        <v>13</v>
      </c>
    </row>
    <row spans="1:4" r="20">
      <c t="s" r="A20" s="4">
        <v>1057</v>
      </c>
      <c t="n" r="B20" s="7">
        <v>23</v>
      </c>
      <c t="n" r="C20" s="7">
        <v>23</v>
      </c>
      <c t="n" r="D20" s="7">
        <v>20</v>
      </c>
    </row>
    <row spans="1:4" r="21">
      <c t="s" r="A21" s="4">
        <v>1058</v>
      </c>
      <c t="s" r="B21" s="4">
        <v>1059</v>
      </c>
      <c t="s" r="C21" s="4">
        <v>1059</v>
      </c>
      <c t="s" r="D21" s="4">
        <v>1059</v>
      </c>
    </row>
    <row spans="1:4" r="22">
      <c t="s" r="A22" s="4">
        <v>1060</v>
      </c>
    </row>
    <row spans="1:4" r="23">
      <c t="s" r="A23" s="3">
        <v>960</v>
      </c>
    </row>
    <row spans="1:4" r="24">
      <c t="s" r="A24" s="4">
        <v>1061</v>
      </c>
      <c t="s" r="B24" s="4">
        <v>1062</v>
      </c>
      <c t="s" r="C24" s="4">
        <v>1062</v>
      </c>
    </row>
    <row spans="1:4" r="25">
      <c t="s" r="A25" s="4">
        <v>1063</v>
      </c>
    </row>
    <row spans="1:4" r="26">
      <c t="s" r="A26" s="3">
        <v>960</v>
      </c>
    </row>
    <row spans="1:4" r="27">
      <c t="s" r="A27" s="4">
        <v>1061</v>
      </c>
      <c t="s" r="B27" s="4">
        <v>1064</v>
      </c>
      <c t="s" r="C27" s="4">
        <v>1064</v>
      </c>
    </row>
    <row spans="1:4" r="28">
      <c t="s" r="A28" s="4">
        <v>1065</v>
      </c>
    </row>
    <row spans="1:4" r="29">
      <c t="s" r="A29" s="3">
        <v>960</v>
      </c>
    </row>
    <row spans="1:4" r="30">
      <c t="s" r="A30" s="4">
        <v>1061</v>
      </c>
      <c t="s" r="B30" s="4">
        <v>1066</v>
      </c>
      <c t="s" r="C30" s="4">
        <v>1066</v>
      </c>
    </row>
    <row spans="1:4" r="31">
      <c t="s" r="A31" s="4">
        <v>1067</v>
      </c>
    </row>
    <row spans="1:4" r="32">
      <c t="s" r="A32" s="3">
        <v>960</v>
      </c>
    </row>
    <row spans="1:4" r="33">
      <c t="s" r="A33" s="4">
        <v>1061</v>
      </c>
      <c t="s" r="B33" s="4">
        <v>1066</v>
      </c>
      <c t="s" r="C33" s="4">
        <v>1066</v>
      </c>
    </row>
    <row spans="1:4" r="34">
      <c t="s" r="A34" s="4">
        <v>1068</v>
      </c>
    </row>
    <row spans="1:4" r="35">
      <c t="s" r="A35" s="3">
        <v>960</v>
      </c>
    </row>
    <row spans="1:4" r="36">
      <c t="s" r="A36" s="4">
        <v>1061</v>
      </c>
      <c t="s" r="B36" s="4">
        <v>1069</v>
      </c>
      <c t="s" r="C36" s="4">
        <v>1069</v>
      </c>
    </row>
    <row spans="1:4" r="37">
      <c t="s" r="A37" s="4">
        <v>1070</v>
      </c>
    </row>
    <row spans="1:4" r="38">
      <c t="s" r="A38" s="3">
        <v>960</v>
      </c>
    </row>
    <row spans="1:4" r="39">
      <c t="s" r="A39" s="4">
        <v>1061</v>
      </c>
      <c t="s" r="B39" s="4">
        <v>1069</v>
      </c>
      <c t="s" r="C39" s="4">
        <v>106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1071</v>
      </c>
      <c t="s" r="B1" s="2">
        <v>1</v>
      </c>
    </row>
    <row spans="1:2" r="2">
      <c t="s" r="B2" s="2">
        <v>1072</v>
      </c>
    </row>
    <row spans="1:2" r="3">
      <c t="s" r="A3" s="3">
        <v>1073</v>
      </c>
    </row>
    <row spans="1:2" r="4">
      <c t="s" r="A4" s="4">
        <v>1074</v>
      </c>
      <c t="n" r="B4" s="6">
        <v>5276917</v>
      </c>
    </row>
    <row spans="1:2" r="5">
      <c t="s" r="A5" s="4">
        <v>1075</v>
      </c>
      <c t="n" r="B5" s="6">
        <v>2038639</v>
      </c>
    </row>
    <row spans="1:2" r="6">
      <c t="s" r="A6" s="4">
        <v>1076</v>
      </c>
      <c t="n" r="B6" s="6">
        <v>-3180165</v>
      </c>
    </row>
    <row spans="1:2" r="7">
      <c t="s" r="A7" s="4">
        <v>1077</v>
      </c>
      <c t="n" r="B7" s="6">
        <v>-397140</v>
      </c>
    </row>
    <row spans="1:2" r="8">
      <c t="s" r="A8" s="4">
        <v>1078</v>
      </c>
      <c t="n" r="B8" s="6">
        <v>3738251</v>
      </c>
    </row>
    <row spans="1:2" r="9">
      <c t="s" r="A9" s="4">
        <v>1079</v>
      </c>
      <c t="n" r="B9" s="8">
        <v>21.53</v>
      </c>
    </row>
    <row spans="1:2" r="10">
      <c t="s" r="A10" s="4">
        <v>1080</v>
      </c>
      <c t="n" r="B10" s="9">
        <v>27.46</v>
      </c>
    </row>
    <row spans="1:2" r="11">
      <c t="s" r="A11" s="4">
        <v>1081</v>
      </c>
      <c t="n" r="B11" s="9">
        <v>24.12</v>
      </c>
    </row>
    <row spans="1:2" r="12">
      <c t="s" r="A12" s="4">
        <v>1082</v>
      </c>
      <c t="n" r="B12" s="9">
        <v>21.53</v>
      </c>
    </row>
    <row spans="1:2" r="13">
      <c t="s" r="A13" s="4">
        <v>1083</v>
      </c>
      <c t="n" r="B13" s="8">
        <v>24.4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r="A1" s="1">
        <v>1084</v>
      </c>
      <c t="s" r="B1" s="2">
        <v>1</v>
      </c>
    </row>
    <row spans="1:2" r="2">
      <c t="s" r="B2" s="2">
        <v>1072</v>
      </c>
    </row>
    <row spans="1:2" r="3">
      <c t="s" r="A3" s="3">
        <v>1073</v>
      </c>
    </row>
    <row spans="1:2" r="4">
      <c t="s" r="A4" s="4">
        <v>1075</v>
      </c>
      <c t="n" r="B4" s="6">
        <v>928585</v>
      </c>
    </row>
    <row spans="1:2" r="5">
      <c t="s" r="A5" s="4">
        <v>1085</v>
      </c>
      <c t="n" r="B5" s="6">
        <v>-17508</v>
      </c>
    </row>
    <row spans="1:2" r="6">
      <c t="s" r="A6" s="4">
        <v>1086</v>
      </c>
      <c t="n" r="B6" s="6">
        <v>-46708</v>
      </c>
    </row>
    <row spans="1:2" r="7">
      <c t="s" r="A7" s="4">
        <v>1078</v>
      </c>
      <c t="n" r="B7" s="6">
        <v>1850497</v>
      </c>
    </row>
    <row spans="1:2" r="8">
      <c t="s" r="A8" s="4">
        <v>1087</v>
      </c>
      <c t="n" r="B8" s="6">
        <v>299615</v>
      </c>
    </row>
    <row spans="1:2" r="9">
      <c t="s" r="A9" s="4">
        <v>1088</v>
      </c>
      <c t="n" r="B9" s="8">
        <v>21.53</v>
      </c>
    </row>
    <row spans="1:2" r="10">
      <c t="s" r="A10" s="4">
        <v>1089</v>
      </c>
      <c t="n" r="B10" s="9">
        <v>27.46</v>
      </c>
    </row>
    <row spans="1:2" r="11">
      <c t="s" r="A11" s="4">
        <v>1090</v>
      </c>
      <c t="n" r="B11" s="9">
        <v>21.53</v>
      </c>
    </row>
    <row spans="1:2" r="12">
      <c t="s" r="A12" s="4">
        <v>1091</v>
      </c>
      <c t="n" r="B12" s="9">
        <v>22.3</v>
      </c>
    </row>
    <row spans="1:2" r="13">
      <c t="s" r="A13" s="4">
        <v>1092</v>
      </c>
      <c t="n" r="B13" s="9">
        <v>24.49</v>
      </c>
    </row>
    <row spans="1:2" r="14">
      <c t="s" r="A14" s="4">
        <v>1093</v>
      </c>
      <c t="n" r="B14" s="8">
        <v>21.53</v>
      </c>
    </row>
    <row spans="1:2" r="15">
      <c t="s" r="A15" s="4">
        <v>1074</v>
      </c>
      <c t="n" r="B15" s="6">
        <v>98612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8"/>
  </cols>
  <sheetData>
    <row spans="1:4" r="1">
      <c t="s" r="A1" s="1">
        <v>1094</v>
      </c>
      <c t="s" r="C1" s="2">
        <v>1</v>
      </c>
    </row>
    <row spans="1:4" r="2">
      <c t="s" r="C2" s="2">
        <v>500</v>
      </c>
      <c t="s" r="D2" s="2">
        <v>1095</v>
      </c>
    </row>
    <row spans="1:4" r="3">
      <c t="s" r="A3" s="3">
        <v>1073</v>
      </c>
    </row>
    <row spans="1:4" r="4">
      <c t="s" r="A4" s="4">
        <v>1096</v>
      </c>
      <c t="s" r="B4" s="4">
        <v>556</v>
      </c>
      <c t="s" r="C4" s="4">
        <v>1097</v>
      </c>
      <c t="s" r="D4" s="4">
        <v>1098</v>
      </c>
    </row>
    <row spans="1:4" r="5">
      <c t="s" r="A5" s="4">
        <v>1099</v>
      </c>
      <c t="s" r="B5" s="4">
        <v>713</v>
      </c>
      <c t="s" r="C5" s="4">
        <v>606</v>
      </c>
      <c t="s" r="D5" s="4">
        <v>606</v>
      </c>
    </row>
    <row spans="1:4" r="6">
      <c t="s" r="A6" s="4">
        <v>1100</v>
      </c>
      <c t="s" r="B6" s="4">
        <v>824</v>
      </c>
      <c t="s" r="C6" s="4">
        <v>1101</v>
      </c>
      <c t="s" r="D6" s="4">
        <v>1102</v>
      </c>
    </row>
    <row spans="1:4" r="7">
      <c t="s" r="A7" s="4">
        <v>1103</v>
      </c>
      <c t="s" r="B7" s="4">
        <v>1104</v>
      </c>
      <c t="s" r="C7" s="4">
        <v>1105</v>
      </c>
      <c t="s" r="D7" s="4">
        <v>1105</v>
      </c>
    </row>
    <row spans="1:4" r="8">
      <c t="n" r="A8"/>
    </row>
    <row spans="1:4" r="9">
      <c t="s" r="A9" s="4">
        <v>556</v>
      </c>
      <c t="s" r="B9" s="4">
        <v>1106</v>
      </c>
    </row>
    <row spans="1:4" r="10">
      <c t="s" r="A10" s="4">
        <v>713</v>
      </c>
      <c t="s" r="B10" s="4">
        <v>1107</v>
      </c>
    </row>
    <row spans="1:4" r="11">
      <c t="s" r="A11" s="4">
        <v>824</v>
      </c>
      <c t="s" r="B11" s="4">
        <v>1108</v>
      </c>
    </row>
    <row spans="1:4" r="12">
      <c t="s" r="A12" s="4">
        <v>1104</v>
      </c>
      <c t="s" r="B12" s="4">
        <v>1109</v>
      </c>
    </row>
  </sheetData>
  <mergeCells count="7">
    <mergeCell ref="A1:B2"/>
    <mergeCell ref="C1:D1"/>
    <mergeCell ref="A8:C8"/>
    <mergeCell ref="B9:C9"/>
    <mergeCell ref="B10:C10"/>
    <mergeCell ref="B11:C11"/>
    <mergeCell ref="B12:C1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r="A1" s="1">
        <v>1110</v>
      </c>
      <c t="s" r="B1" s="2">
        <v>1</v>
      </c>
    </row>
    <row spans="1:2" r="2">
      <c t="s" r="B2" s="2">
        <v>1072</v>
      </c>
    </row>
    <row spans="1:2" r="3">
      <c t="s" r="A3" s="4">
        <v>1111</v>
      </c>
    </row>
    <row spans="1:2" r="4">
      <c t="s" r="A4" s="3">
        <v>1073</v>
      </c>
    </row>
    <row spans="1:2" r="5">
      <c t="s" r="A5" s="4">
        <v>1074</v>
      </c>
      <c t="n" r="B5" s="6">
        <v>520762</v>
      </c>
    </row>
    <row spans="1:2" r="6">
      <c t="s" r="A6" s="4">
        <v>1075</v>
      </c>
      <c t="n" r="B6" s="6">
        <v>613570</v>
      </c>
    </row>
    <row spans="1:2" r="7">
      <c t="s" r="A7" s="4">
        <v>1076</v>
      </c>
      <c t="n" r="B7" s="6">
        <v>0</v>
      </c>
    </row>
    <row spans="1:2" r="8">
      <c t="s" r="A8" s="4">
        <v>1077</v>
      </c>
      <c t="n" r="B8" s="6">
        <v>-35249</v>
      </c>
    </row>
    <row spans="1:2" r="9">
      <c t="s" r="A9" s="4">
        <v>1078</v>
      </c>
      <c t="n" r="B9" s="6">
        <v>1099083</v>
      </c>
    </row>
    <row spans="1:2" r="10">
      <c t="s" r="A10" s="4">
        <v>1079</v>
      </c>
      <c t="n" r="B10" s="8">
        <v>23.56</v>
      </c>
    </row>
    <row spans="1:2" r="11">
      <c t="s" r="A11" s="4">
        <v>1080</v>
      </c>
      <c t="n" r="B11" s="9">
        <v>32.98</v>
      </c>
    </row>
    <row spans="1:2" r="12">
      <c t="s" r="A12" s="4">
        <v>1082</v>
      </c>
      <c t="n" r="B12" s="6">
        <v>0</v>
      </c>
    </row>
    <row spans="1:2" r="13">
      <c t="s" r="A13" s="4">
        <v>1081</v>
      </c>
      <c t="n" r="B13" s="9">
        <v>24.3</v>
      </c>
    </row>
    <row spans="1:2" r="14">
      <c t="s" r="A14" s="4">
        <v>1083</v>
      </c>
      <c t="n" r="B14" s="8">
        <v>28.79</v>
      </c>
    </row>
    <row spans="1:2" r="15">
      <c t="s" r="A15" s="4">
        <v>1112</v>
      </c>
    </row>
    <row spans="1:2" r="16">
      <c t="s" r="A16" s="3">
        <v>1073</v>
      </c>
    </row>
    <row spans="1:2" r="17">
      <c t="s" r="A17" s="4">
        <v>1074</v>
      </c>
      <c t="n" r="B17" s="6">
        <v>520762</v>
      </c>
    </row>
    <row spans="1:2" r="18">
      <c t="s" r="A18" s="4">
        <v>1075</v>
      </c>
      <c t="n" r="B18" s="6">
        <v>613570</v>
      </c>
    </row>
    <row spans="1:2" r="19">
      <c t="s" r="A19" s="4">
        <v>1076</v>
      </c>
      <c t="n" r="B19" s="6">
        <v>0</v>
      </c>
    </row>
    <row spans="1:2" r="20">
      <c t="s" r="A20" s="4">
        <v>1077</v>
      </c>
      <c t="n" r="B20" s="6">
        <v>-35249</v>
      </c>
    </row>
    <row spans="1:2" r="21">
      <c t="s" r="A21" s="4">
        <v>1078</v>
      </c>
      <c t="n" r="B21" s="6">
        <v>1099083</v>
      </c>
    </row>
    <row spans="1:2" r="22">
      <c t="s" r="A22" s="4">
        <v>1079</v>
      </c>
      <c t="n" r="B22" s="8">
        <v>21.53</v>
      </c>
    </row>
    <row spans="1:2" r="23">
      <c t="s" r="A23" s="4">
        <v>1080</v>
      </c>
      <c t="n" r="B23" s="9">
        <v>27.46</v>
      </c>
    </row>
    <row spans="1:2" r="24">
      <c t="s" r="A24" s="4">
        <v>1082</v>
      </c>
      <c t="n" r="B24" s="6">
        <v>0</v>
      </c>
    </row>
    <row spans="1:2" r="25">
      <c t="s" r="A25" s="4">
        <v>1081</v>
      </c>
      <c t="n" r="B25" s="6">
        <v>22</v>
      </c>
    </row>
    <row spans="1:2" r="26">
      <c t="s" r="A26" s="4">
        <v>1083</v>
      </c>
      <c t="n" r="B26" s="8">
        <v>24.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8"/>
  </cols>
  <sheetData>
    <row spans="1:4" r="1">
      <c t="s" r="A1" s="1">
        <v>1113</v>
      </c>
      <c t="s" r="C1" s="2">
        <v>1</v>
      </c>
    </row>
    <row spans="1:4" r="2">
      <c t="s" r="C2" s="2">
        <v>500</v>
      </c>
      <c t="s" r="D2" s="2">
        <v>1095</v>
      </c>
    </row>
    <row spans="1:4" r="3">
      <c t="s" r="A3" s="3">
        <v>1073</v>
      </c>
    </row>
    <row spans="1:4" r="4">
      <c t="s" r="A4" s="4">
        <v>1096</v>
      </c>
      <c t="s" r="B4" s="4">
        <v>556</v>
      </c>
      <c t="s" r="C4" s="4">
        <v>1114</v>
      </c>
      <c t="s" r="D4" s="4">
        <v>1115</v>
      </c>
    </row>
    <row spans="1:4" r="5">
      <c t="s" r="A5" s="4">
        <v>1099</v>
      </c>
      <c t="s" r="B5" s="4">
        <v>713</v>
      </c>
      <c t="s" r="C5" s="4">
        <v>606</v>
      </c>
      <c t="s" r="D5" s="4">
        <v>606</v>
      </c>
    </row>
    <row spans="1:4" r="6">
      <c t="s" r="A6" s="4">
        <v>1100</v>
      </c>
      <c t="s" r="B6" s="4">
        <v>824</v>
      </c>
      <c t="s" r="C6" s="4">
        <v>1116</v>
      </c>
      <c t="s" r="D6" s="4">
        <v>1117</v>
      </c>
    </row>
    <row spans="1:4" r="7">
      <c t="s" r="A7" s="4">
        <v>1103</v>
      </c>
      <c t="s" r="B7" s="4">
        <v>1104</v>
      </c>
      <c t="s" r="C7" s="4">
        <v>1118</v>
      </c>
      <c t="s" r="D7" s="4">
        <v>1118</v>
      </c>
    </row>
    <row spans="1:4" r="8">
      <c t="n" r="A8"/>
    </row>
    <row spans="1:4" r="9">
      <c t="s" r="A9" s="4">
        <v>556</v>
      </c>
      <c t="s" r="B9" s="4">
        <v>1106</v>
      </c>
    </row>
    <row spans="1:4" r="10">
      <c t="s" r="A10" s="4">
        <v>713</v>
      </c>
      <c t="s" r="B10" s="4">
        <v>1119</v>
      </c>
    </row>
    <row spans="1:4" r="11">
      <c t="s" r="A11" s="4">
        <v>824</v>
      </c>
      <c t="s" r="B11" s="4">
        <v>1108</v>
      </c>
    </row>
    <row spans="1:4" r="12">
      <c t="s" r="A12" s="4">
        <v>1104</v>
      </c>
      <c t="s" r="B12" s="4">
        <v>1120</v>
      </c>
    </row>
  </sheetData>
  <mergeCells count="7">
    <mergeCell ref="A1:B2"/>
    <mergeCell ref="C1:D1"/>
    <mergeCell ref="A8:C8"/>
    <mergeCell ref="B9:C9"/>
    <mergeCell ref="B10:C10"/>
    <mergeCell ref="B11:C11"/>
    <mergeCell ref="B12:C1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1121</v>
      </c>
      <c t="s" r="B1" s="2">
        <v>1</v>
      </c>
    </row>
    <row spans="1:2" r="2">
      <c t="s" r="B2" s="2">
        <v>1072</v>
      </c>
    </row>
    <row spans="1:2" r="3">
      <c t="s" r="A3" s="3">
        <v>1073</v>
      </c>
    </row>
    <row spans="1:2" r="4">
      <c t="s" r="A4" s="4">
        <v>1074</v>
      </c>
      <c t="n" r="B4" s="6">
        <v>3445812</v>
      </c>
    </row>
    <row spans="1:2" r="5">
      <c t="s" r="A5" s="4">
        <v>1075</v>
      </c>
      <c t="n" r="B5" s="6">
        <v>0</v>
      </c>
    </row>
    <row spans="1:2" r="6">
      <c t="s" r="A6" s="4">
        <v>1076</v>
      </c>
      <c t="n" r="B6" s="6">
        <v>-3417045</v>
      </c>
    </row>
    <row spans="1:2" r="7">
      <c t="s" r="A7" s="4">
        <v>1077</v>
      </c>
      <c t="n" r="B7" s="6">
        <v>-28767</v>
      </c>
    </row>
    <row spans="1:2" r="8">
      <c t="s" r="A8" s="4">
        <v>1078</v>
      </c>
      <c t="n" r="B8" s="6">
        <v>0</v>
      </c>
    </row>
    <row spans="1:2" r="9">
      <c t="s" r="A9" s="4">
        <v>1079</v>
      </c>
      <c t="n" r="B9" s="7">
        <v>20</v>
      </c>
    </row>
    <row spans="1:2" r="10">
      <c t="s" r="A10" s="4">
        <v>1080</v>
      </c>
      <c t="n" r="B10" s="6">
        <v>0</v>
      </c>
    </row>
    <row spans="1:2" r="11">
      <c t="s" r="A11" s="4">
        <v>1082</v>
      </c>
      <c t="n" r="B11" s="9">
        <v>20.11</v>
      </c>
    </row>
    <row spans="1:2" r="12">
      <c t="s" r="A12" s="4">
        <v>1081</v>
      </c>
      <c t="n" r="B12" s="6">
        <v>20</v>
      </c>
    </row>
    <row spans="1:2" r="13">
      <c t="s" r="A13" s="4">
        <v>1083</v>
      </c>
      <c t="n" r="B13" s="7">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80"/>
  </cols>
  <sheetData>
    <row spans="1:4" r="1">
      <c t="s" r="A1" s="1">
        <v>1122</v>
      </c>
      <c t="s" r="B1" s="2">
        <v>1</v>
      </c>
    </row>
    <row spans="1:4" r="2">
      <c t="s" r="B2" s="2">
        <v>2</v>
      </c>
      <c t="s" r="C2" s="2">
        <v>31</v>
      </c>
      <c t="s" r="D2" s="2">
        <v>96</v>
      </c>
    </row>
    <row spans="1:4" r="3">
      <c t="s" r="A3" s="3">
        <v>1073</v>
      </c>
    </row>
    <row spans="1:4" r="4">
      <c t="s" r="A4" s="4">
        <v>1123</v>
      </c>
      <c t="n" r="B4" s="7">
        <v>162000000</v>
      </c>
      <c t="n" r="C4" s="7">
        <v>74000000</v>
      </c>
      <c t="n" r="D4" s="7">
        <v>313000000</v>
      </c>
    </row>
    <row spans="1:4" r="5">
      <c t="s" r="A5" s="4">
        <v>1124</v>
      </c>
      <c t="n" r="C5" s="6">
        <v>25000000</v>
      </c>
    </row>
    <row spans="1:4" r="6">
      <c t="s" r="A6" s="4">
        <v>1125</v>
      </c>
    </row>
    <row spans="1:4" r="7">
      <c t="s" r="A7" s="3">
        <v>1073</v>
      </c>
    </row>
    <row spans="1:4" r="8">
      <c t="s" r="A8" s="4">
        <v>1123</v>
      </c>
      <c t="n" r="B8" s="6">
        <v>96000000</v>
      </c>
      <c t="n" r="C8" s="6">
        <v>90000000</v>
      </c>
      <c t="n" r="D8" s="6">
        <v>1000000</v>
      </c>
    </row>
    <row spans="1:4" r="9">
      <c t="s" r="A9" s="4">
        <v>1126</v>
      </c>
      <c t="n" r="B9" s="6">
        <v>37000000</v>
      </c>
      <c t="n" r="C9" s="6">
        <v>34000000</v>
      </c>
    </row>
    <row spans="1:4" r="10">
      <c t="s" r="A10" s="4">
        <v>1127</v>
      </c>
      <c t="n" r="B10" s="6">
        <v>7000000</v>
      </c>
      <c t="n" r="C10" s="6">
        <v>12000000</v>
      </c>
    </row>
    <row spans="1:4" r="11">
      <c t="s" r="A11" s="4">
        <v>1128</v>
      </c>
      <c t="n" r="B11" s="7">
        <v>96000000</v>
      </c>
      <c t="n" r="C11" s="7">
        <v>98000000</v>
      </c>
    </row>
    <row spans="1:4" r="12">
      <c t="s" r="A12" s="4">
        <v>1129</v>
      </c>
      <c t="s" r="B12" s="4">
        <v>1130</v>
      </c>
    </row>
    <row spans="1:4" r="13">
      <c t="s" r="A13" s="4">
        <v>1131</v>
      </c>
      <c t="n" r="B13" s="6">
        <v>68627645</v>
      </c>
    </row>
    <row spans="1:4" r="14">
      <c t="s" r="A14" s="4">
        <v>1132</v>
      </c>
    </row>
    <row spans="1:4" r="15">
      <c t="s" r="A15" s="3">
        <v>1073</v>
      </c>
    </row>
    <row spans="1:4" r="16">
      <c t="s" r="A16" s="4">
        <v>1133</v>
      </c>
      <c t="n" r="B16" s="8">
        <v>27.46</v>
      </c>
    </row>
    <row spans="1:4" r="17">
      <c t="s" r="A17" s="4">
        <v>1134</v>
      </c>
    </row>
    <row spans="1:4" r="18">
      <c t="s" r="A18" s="3">
        <v>1073</v>
      </c>
    </row>
    <row spans="1:4" r="19">
      <c t="s" r="A19" s="4">
        <v>1135</v>
      </c>
      <c t="n" r="B19" s="9">
        <v>8.390000000000001</v>
      </c>
      <c t="n" r="C19" s="8">
        <v>7.58</v>
      </c>
    </row>
    <row spans="1:4" r="20">
      <c t="s" r="A20" s="4">
        <v>1136</v>
      </c>
    </row>
    <row spans="1:4" r="21">
      <c t="s" r="A21" s="3">
        <v>1073</v>
      </c>
    </row>
    <row spans="1:4" r="22">
      <c t="s" r="A22" s="4">
        <v>1133</v>
      </c>
      <c t="n" r="B22" s="8">
        <v>32.98</v>
      </c>
    </row>
    <row spans="1:4" r="23">
      <c t="s" r="A23" s="4">
        <v>1137</v>
      </c>
    </row>
    <row spans="1:4" r="24">
      <c t="s" r="A24" s="3">
        <v>1073</v>
      </c>
    </row>
    <row spans="1:4" r="25">
      <c t="s" r="A25" s="4">
        <v>1138</v>
      </c>
      <c t="n" r="B25" s="6">
        <v>18538</v>
      </c>
    </row>
    <row spans="1:4" r="26">
      <c t="s" r="A26" s="4">
        <v>1133</v>
      </c>
      <c t="n" r="B26" s="8">
        <v>28.32</v>
      </c>
    </row>
    <row spans="1:4" r="27">
      <c t="s" r="A27" s="4">
        <v>1139</v>
      </c>
    </row>
    <row spans="1:4" r="28">
      <c t="s" r="A28" s="3">
        <v>1073</v>
      </c>
    </row>
    <row spans="1:4" r="29">
      <c t="s" r="A29" s="4">
        <v>1123</v>
      </c>
      <c t="n" r="B29" s="7">
        <v>66000000</v>
      </c>
      <c t="n" r="C29" s="7">
        <v>32000000</v>
      </c>
      <c t="n" r="D29" s="6">
        <v>313000000</v>
      </c>
    </row>
    <row spans="1:4" r="30">
      <c t="s" r="A30" s="4">
        <v>1140</v>
      </c>
      <c t="n" r="D30" s="6">
        <v>306000000</v>
      </c>
    </row>
    <row spans="1:4" r="31">
      <c t="s" r="A31" s="4">
        <v>1141</v>
      </c>
      <c t="n" r="C31" s="7">
        <v>4000000</v>
      </c>
      <c t="n" r="D31" s="6">
        <v>65000000</v>
      </c>
    </row>
    <row spans="1:4" r="32">
      <c t="s" r="A32" s="4">
        <v>1142</v>
      </c>
    </row>
    <row spans="1:4" r="33">
      <c t="s" r="A33" s="3">
        <v>1073</v>
      </c>
    </row>
    <row spans="1:4" r="34">
      <c t="s" r="A34" s="4">
        <v>1140</v>
      </c>
      <c t="n" r="D34" s="6">
        <v>52000000</v>
      </c>
    </row>
    <row spans="1:4" r="35">
      <c t="s" r="A35" s="4">
        <v>1143</v>
      </c>
    </row>
    <row spans="1:4" r="36">
      <c t="s" r="A36" s="3">
        <v>1073</v>
      </c>
    </row>
    <row spans="1:4" r="37">
      <c t="s" r="A37" s="4">
        <v>1123</v>
      </c>
      <c t="n" r="D37" s="7">
        <v>0</v>
      </c>
    </row>
    <row spans="1:4" r="38">
      <c t="s" r="A38" s="4">
        <v>1144</v>
      </c>
    </row>
    <row spans="1:4" r="39">
      <c t="s" r="A39" s="3">
        <v>1073</v>
      </c>
    </row>
    <row spans="1:4" r="40">
      <c t="s" r="A40" s="4">
        <v>1145</v>
      </c>
      <c t="s" r="D40" s="4">
        <v>1146</v>
      </c>
    </row>
    <row spans="1:4" r="41">
      <c t="s" r="A41" s="4">
        <v>1147</v>
      </c>
    </row>
    <row spans="1:4" r="42">
      <c t="s" r="A42" s="3">
        <v>1073</v>
      </c>
    </row>
    <row spans="1:4" r="43">
      <c t="s" r="A43" s="4">
        <v>1145</v>
      </c>
      <c t="s" r="D43" s="4">
        <v>1148</v>
      </c>
    </row>
    <row spans="1:4" r="44">
      <c t="s" r="A44" s="4">
        <v>1149</v>
      </c>
    </row>
    <row spans="1:4" r="45">
      <c t="s" r="A45" s="3">
        <v>1073</v>
      </c>
    </row>
    <row spans="1:4" r="46">
      <c t="s" r="A46" s="4">
        <v>1145</v>
      </c>
      <c t="s" r="D46" s="4">
        <v>115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r="A1" s="1">
        <v>1151</v>
      </c>
      <c t="s" r="B1" s="2">
        <v>1</v>
      </c>
    </row>
    <row spans="1:3" r="2">
      <c t="s" r="B2" s="2">
        <v>500</v>
      </c>
      <c t="s" r="C2" s="2">
        <v>1095</v>
      </c>
    </row>
    <row spans="1:3" r="3">
      <c t="s" r="A3" s="4">
        <v>1152</v>
      </c>
    </row>
    <row spans="1:3" r="4">
      <c t="s" r="A4" s="3">
        <v>1073</v>
      </c>
    </row>
    <row spans="1:3" r="5">
      <c t="s" r="A5" s="4">
        <v>1153</v>
      </c>
      <c t="s" r="C5" s="4">
        <v>1154</v>
      </c>
    </row>
    <row spans="1:3" r="6">
      <c t="s" r="A6" s="4">
        <v>1155</v>
      </c>
    </row>
    <row spans="1:3" r="7">
      <c t="s" r="A7" s="3">
        <v>1073</v>
      </c>
    </row>
    <row spans="1:3" r="8">
      <c t="s" r="A8" s="4">
        <v>1153</v>
      </c>
      <c t="s" r="B8" s="4">
        <v>115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56</v>
      </c>
      <c t="s" r="B1" s="2">
        <v>130</v>
      </c>
      <c t="s" r="J1" s="2">
        <v>1</v>
      </c>
    </row>
    <row spans="1:12" r="2">
      <c t="s" r="B2" s="2">
        <v>2</v>
      </c>
      <c t="s" r="C2" s="2">
        <v>131</v>
      </c>
      <c t="s" r="D2" s="2">
        <v>4</v>
      </c>
      <c t="s" r="E2" s="2">
        <v>132</v>
      </c>
      <c t="s" r="F2" s="2">
        <v>31</v>
      </c>
      <c t="s" r="G2" s="2">
        <v>133</v>
      </c>
      <c t="s" r="H2" s="2">
        <v>134</v>
      </c>
      <c t="s" r="I2" s="2">
        <v>135</v>
      </c>
      <c t="s" r="J2" s="2">
        <v>2</v>
      </c>
      <c t="s" r="K2" s="2">
        <v>31</v>
      </c>
      <c t="s" r="L2" s="2">
        <v>96</v>
      </c>
    </row>
    <row spans="1:12" r="3">
      <c t="s" r="A3" s="3">
        <v>1157</v>
      </c>
    </row>
    <row spans="1:12" r="4">
      <c t="s" r="A4" s="4">
        <v>1158</v>
      </c>
      <c t="n" r="J4" s="6">
        <v>1</v>
      </c>
      <c t="n" r="K4" s="6">
        <v>1</v>
      </c>
    </row>
    <row spans="1:12" r="5">
      <c t="s" r="A5" s="4">
        <v>123</v>
      </c>
      <c t="n" r="B5" s="7">
        <v>814</v>
      </c>
      <c t="n" r="C5" s="7">
        <v>279</v>
      </c>
      <c t="n" r="D5" s="7">
        <v>161</v>
      </c>
      <c t="n" r="E5" s="7">
        <v>150</v>
      </c>
      <c t="n" r="F5" s="7">
        <v>158</v>
      </c>
      <c t="n" r="G5" s="7">
        <v>183</v>
      </c>
      <c t="n" r="H5" s="7">
        <v>209</v>
      </c>
      <c t="n" r="I5" s="7">
        <v>123</v>
      </c>
      <c t="n" r="J5" s="7">
        <v>1404</v>
      </c>
      <c t="n" r="K5" s="7">
        <v>673</v>
      </c>
      <c t="n" r="L5" s="7">
        <v>415</v>
      </c>
    </row>
    <row spans="1:12" r="6">
      <c t="s" r="A6" s="3">
        <v>1159</v>
      </c>
    </row>
    <row spans="1:12" r="7">
      <c t="s" r="A7" s="4">
        <v>1160</v>
      </c>
      <c t="n" r="J7" s="6">
        <v>986</v>
      </c>
      <c t="n" r="K7" s="6">
        <v>985</v>
      </c>
      <c t="n" r="L7" s="6">
        <v>923</v>
      </c>
    </row>
    <row spans="1:12" r="8">
      <c t="s" r="A8" s="4">
        <v>1161</v>
      </c>
      <c t="n" r="J8" s="8">
        <v>1.42</v>
      </c>
      <c t="n" r="K8" s="8">
        <v>0.68</v>
      </c>
      <c t="n" r="L8" s="8">
        <v>0.45</v>
      </c>
    </row>
    <row spans="1:12" r="9">
      <c t="s" r="A9" s="3">
        <v>1162</v>
      </c>
    </row>
    <row spans="1:12" r="10">
      <c t="s" r="A10" s="4">
        <v>1160</v>
      </c>
      <c t="n" r="J10" s="6">
        <v>989</v>
      </c>
      <c t="n" r="K10" s="6">
        <v>986</v>
      </c>
      <c t="n" r="L10" s="6">
        <v>923</v>
      </c>
    </row>
    <row spans="1:12" r="11">
      <c t="s" r="A11" s="4">
        <v>1163</v>
      </c>
      <c t="n" r="J11" s="8">
        <v>1.42</v>
      </c>
      <c t="n" r="K11" s="8">
        <v>0.68</v>
      </c>
      <c t="n" r="L11" s="8">
        <v>0.4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64</v>
      </c>
      <c t="s" r="C1" s="2">
        <v>1</v>
      </c>
    </row>
    <row spans="1:5" r="2">
      <c t="s" r="C2" s="2">
        <v>2</v>
      </c>
      <c t="s" r="D2" s="2">
        <v>31</v>
      </c>
      <c t="s" r="E2" s="2">
        <v>96</v>
      </c>
    </row>
    <row spans="1:5" r="3">
      <c t="s" r="A3" s="3">
        <v>1165</v>
      </c>
    </row>
    <row spans="1:5" r="4">
      <c t="s" r="A4" s="4">
        <v>637</v>
      </c>
      <c t="n" r="C4" s="7">
        <v>-628</v>
      </c>
      <c t="n" r="D4" s="7">
        <v>-264</v>
      </c>
      <c t="n" r="E4" s="7">
        <v>-406</v>
      </c>
    </row>
    <row spans="1:5" r="5">
      <c t="s" r="A5" s="4">
        <v>1166</v>
      </c>
      <c t="n" r="C5" s="6">
        <v>-178</v>
      </c>
      <c t="n" r="D5" s="6">
        <v>-357</v>
      </c>
      <c t="n" r="E5" s="6">
        <v>127</v>
      </c>
    </row>
    <row spans="1:5" r="6">
      <c t="s" r="A6" s="4">
        <v>1167</v>
      </c>
      <c t="n" r="C6" s="6">
        <v>22</v>
      </c>
      <c t="n" r="D6" s="6">
        <v>-1</v>
      </c>
      <c t="n" r="E6" s="6">
        <v>15</v>
      </c>
    </row>
    <row spans="1:5" r="7">
      <c t="s" r="A7" s="4">
        <v>1168</v>
      </c>
      <c t="n" r="C7" s="6">
        <v>-156</v>
      </c>
      <c t="n" r="D7" s="6">
        <v>-358</v>
      </c>
      <c t="n" r="E7" s="6">
        <v>142</v>
      </c>
    </row>
    <row spans="1:5" r="8">
      <c t="s" r="A8" s="4">
        <v>1169</v>
      </c>
      <c t="n" r="D8" s="6">
        <v>0</v>
      </c>
    </row>
    <row spans="1:5" r="9">
      <c t="s" r="A9" s="4">
        <v>640</v>
      </c>
      <c t="n" r="C9" s="6">
        <v>-784</v>
      </c>
      <c t="n" r="D9" s="6">
        <v>-628</v>
      </c>
      <c t="n" r="E9" s="6">
        <v>-264</v>
      </c>
    </row>
    <row spans="1:5" r="10">
      <c t="s" r="A10" s="4">
        <v>1170</v>
      </c>
    </row>
    <row spans="1:5" r="11">
      <c t="s" r="A11" s="3">
        <v>1165</v>
      </c>
    </row>
    <row spans="1:5" r="12">
      <c t="s" r="A12" s="4">
        <v>637</v>
      </c>
      <c t="s" r="B12" s="4">
        <v>556</v>
      </c>
      <c t="n" r="C12" s="6">
        <v>-446</v>
      </c>
      <c t="n" r="D12" s="6">
        <v>-136</v>
      </c>
      <c t="n" r="E12" s="6">
        <v>-212</v>
      </c>
    </row>
    <row spans="1:5" r="13">
      <c t="s" r="A13" s="4">
        <v>1166</v>
      </c>
      <c t="s" r="B13" s="4">
        <v>556</v>
      </c>
      <c t="n" r="C13" s="6">
        <v>-150</v>
      </c>
      <c t="n" r="D13" s="6">
        <v>-299</v>
      </c>
      <c t="n" r="E13" s="6">
        <v>67</v>
      </c>
    </row>
    <row spans="1:5" r="14">
      <c t="s" r="A14" s="4">
        <v>1167</v>
      </c>
      <c t="s" r="B14" s="4">
        <v>556</v>
      </c>
      <c t="n" r="C14" s="6">
        <v>16</v>
      </c>
      <c t="n" r="D14" s="6">
        <v>-5</v>
      </c>
      <c t="n" r="E14" s="6">
        <v>9</v>
      </c>
    </row>
    <row spans="1:5" r="15">
      <c t="s" r="A15" s="4">
        <v>1168</v>
      </c>
      <c t="s" r="B15" s="4">
        <v>556</v>
      </c>
      <c t="n" r="C15" s="6">
        <v>-134</v>
      </c>
      <c t="n" r="D15" s="6">
        <v>-304</v>
      </c>
      <c t="n" r="E15" s="6">
        <v>76</v>
      </c>
    </row>
    <row spans="1:5" r="16">
      <c t="s" r="A16" s="4">
        <v>1169</v>
      </c>
      <c t="s" r="B16" s="4">
        <v>556</v>
      </c>
      <c t="n" r="D16" s="6">
        <v>-6</v>
      </c>
    </row>
    <row spans="1:5" r="17">
      <c t="s" r="A17" s="4">
        <v>640</v>
      </c>
      <c t="s" r="B17" s="4">
        <v>556</v>
      </c>
      <c t="n" r="C17" s="6">
        <v>-580</v>
      </c>
      <c t="n" r="D17" s="6">
        <v>-446</v>
      </c>
      <c t="n" r="E17" s="6">
        <v>-136</v>
      </c>
    </row>
    <row spans="1:5" r="18">
      <c t="s" r="A18" s="4">
        <v>1171</v>
      </c>
    </row>
    <row spans="1:5" r="19">
      <c t="s" r="A19" s="3">
        <v>1165</v>
      </c>
    </row>
    <row spans="1:5" r="20">
      <c t="s" r="A20" s="4">
        <v>637</v>
      </c>
      <c t="n" r="C20" s="6">
        <v>-179</v>
      </c>
      <c t="n" r="D20" s="6">
        <v>-134</v>
      </c>
      <c t="n" r="E20" s="6">
        <v>-194</v>
      </c>
    </row>
    <row spans="1:5" r="21">
      <c t="s" r="A21" s="4">
        <v>1166</v>
      </c>
      <c t="n" r="C21" s="6">
        <v>-21</v>
      </c>
      <c t="n" r="D21" s="6">
        <v>-49</v>
      </c>
      <c t="n" r="E21" s="6">
        <v>54</v>
      </c>
    </row>
    <row spans="1:5" r="22">
      <c t="s" r="A22" s="4">
        <v>1167</v>
      </c>
      <c t="n" r="C22" s="6">
        <v>6</v>
      </c>
      <c t="n" r="D22" s="6">
        <v>4</v>
      </c>
      <c t="n" r="E22" s="6">
        <v>6</v>
      </c>
    </row>
    <row spans="1:5" r="23">
      <c t="s" r="A23" s="4">
        <v>1168</v>
      </c>
      <c t="n" r="C23" s="6">
        <v>-15</v>
      </c>
      <c t="n" r="D23" s="6">
        <v>-45</v>
      </c>
      <c t="n" r="E23" s="6">
        <v>60</v>
      </c>
    </row>
    <row spans="1:5" r="24">
      <c t="s" r="A24" s="4">
        <v>640</v>
      </c>
      <c t="n" r="C24" s="6">
        <v>-194</v>
      </c>
      <c t="n" r="D24" s="6">
        <v>-179</v>
      </c>
      <c t="n" r="E24" s="6">
        <v>-134</v>
      </c>
    </row>
    <row spans="1:5" r="25">
      <c t="s" r="A25" s="4">
        <v>1172</v>
      </c>
    </row>
    <row spans="1:5" r="26">
      <c t="s" r="A26" s="3">
        <v>1165</v>
      </c>
    </row>
    <row spans="1:5" r="27">
      <c t="s" r="A27" s="4">
        <v>637</v>
      </c>
      <c t="n" r="C27" s="6">
        <v>-3</v>
      </c>
      <c t="n" r="D27" s="6">
        <v>6</v>
      </c>
      <c t="n" r="E27" s="6">
        <v>0</v>
      </c>
    </row>
    <row spans="1:5" r="28">
      <c t="s" r="A28" s="4">
        <v>1166</v>
      </c>
      <c t="n" r="C28" s="6">
        <v>-7</v>
      </c>
      <c t="n" r="D28" s="6">
        <v>-9</v>
      </c>
      <c t="n" r="E28" s="6">
        <v>6</v>
      </c>
    </row>
    <row spans="1:5" r="29">
      <c t="s" r="A29" s="4">
        <v>1168</v>
      </c>
      <c t="n" r="C29" s="6">
        <v>-7</v>
      </c>
      <c t="n" r="D29" s="6">
        <v>-9</v>
      </c>
      <c t="n" r="E29" s="6">
        <v>6</v>
      </c>
    </row>
    <row spans="1:5" r="30">
      <c t="s" r="A30" s="4">
        <v>640</v>
      </c>
      <c t="n" r="C30" s="7">
        <v>-10</v>
      </c>
      <c t="n" r="D30" s="6">
        <v>-3</v>
      </c>
      <c t="n" r="E30" s="7">
        <v>6</v>
      </c>
    </row>
    <row spans="1:5" r="31">
      <c t="s" r="A31" s="4">
        <v>195</v>
      </c>
    </row>
    <row spans="1:5" r="32">
      <c t="s" r="A32" s="3">
        <v>1165</v>
      </c>
    </row>
    <row spans="1:5" r="33">
      <c t="s" r="A33" s="4">
        <v>1169</v>
      </c>
      <c t="n" r="D33" s="7">
        <v>-6</v>
      </c>
    </row>
    <row spans="1:5" r="34">
      <c t="n" r="A34"/>
    </row>
    <row spans="1:5" r="35">
      <c t="s" r="A35" s="4">
        <v>556</v>
      </c>
      <c t="s" r="B35" s="4">
        <v>1173</v>
      </c>
    </row>
  </sheetData>
  <mergeCells count="4">
    <mergeCell ref="A1:B2"/>
    <mergeCell ref="C1:E1"/>
    <mergeCell ref="A34:D34"/>
    <mergeCell ref="B35:D35"/>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r="A1" s="1">
        <v>1174</v>
      </c>
      <c t="s" r="C1" s="2">
        <v>1</v>
      </c>
    </row>
    <row spans="1:6" r="2">
      <c t="s" r="C2" s="2">
        <v>2</v>
      </c>
      <c t="s" r="D2" s="2">
        <v>31</v>
      </c>
      <c t="s" r="F2" s="2">
        <v>96</v>
      </c>
    </row>
    <row spans="1:6" r="3">
      <c t="s" r="A3" s="3">
        <v>1175</v>
      </c>
    </row>
    <row spans="1:6" r="4">
      <c t="s" r="A4" s="4">
        <v>1167</v>
      </c>
      <c t="n" r="C4" s="7">
        <v>-22</v>
      </c>
      <c t="n" r="D4" s="7">
        <v>1</v>
      </c>
      <c t="n" r="F4" s="7">
        <v>-15</v>
      </c>
    </row>
    <row spans="1:6" r="5">
      <c t="s" r="A5" s="4">
        <v>1170</v>
      </c>
    </row>
    <row spans="1:6" r="6">
      <c t="s" r="A6" s="3">
        <v>1175</v>
      </c>
    </row>
    <row spans="1:6" r="7">
      <c t="s" r="A7" s="4">
        <v>1176</v>
      </c>
      <c t="s" r="B7" s="4">
        <v>556</v>
      </c>
      <c t="n" r="C7" s="6">
        <v>-25</v>
      </c>
      <c t="n" r="D7" s="6">
        <v>3</v>
      </c>
      <c t="n" r="F7" s="6">
        <v>-15</v>
      </c>
    </row>
    <row spans="1:6" r="8">
      <c t="s" r="A8" s="4">
        <v>1177</v>
      </c>
      <c t="s" r="B8" s="4">
        <v>713</v>
      </c>
      <c t="n" r="C8" s="6">
        <v>0</v>
      </c>
      <c t="n" r="D8" s="6">
        <v>2</v>
      </c>
      <c t="n" r="F8" s="6">
        <v>1</v>
      </c>
    </row>
    <row spans="1:6" r="9">
      <c t="s" r="A9" s="4">
        <v>1178</v>
      </c>
      <c t="s" r="B9" s="4">
        <v>824</v>
      </c>
      <c t="n" r="C9" s="6">
        <v>9</v>
      </c>
      <c t="n" r="D9" s="6">
        <v>0</v>
      </c>
      <c t="s" r="E9" s="4">
        <v>1104</v>
      </c>
      <c t="n" r="F9" s="6">
        <v>5</v>
      </c>
    </row>
    <row spans="1:6" r="10">
      <c t="s" r="A10" s="4">
        <v>1179</v>
      </c>
      <c t="n" r="C10" s="6">
        <v>-16</v>
      </c>
      <c t="n" r="D10" s="6">
        <v>5</v>
      </c>
      <c t="n" r="F10" s="6">
        <v>-9</v>
      </c>
    </row>
    <row spans="1:6" r="11">
      <c t="s" r="A11" s="4">
        <v>1171</v>
      </c>
    </row>
    <row spans="1:6" r="12">
      <c t="s" r="A12" s="3">
        <v>1175</v>
      </c>
    </row>
    <row spans="1:6" r="13">
      <c t="s" r="A13" s="4">
        <v>1180</v>
      </c>
      <c t="s" r="B13" s="4">
        <v>1181</v>
      </c>
      <c t="n" r="C13" s="6">
        <v>-4</v>
      </c>
      <c t="n" r="D13" s="6">
        <v>-4</v>
      </c>
      <c t="n" r="F13" s="6">
        <v>-1</v>
      </c>
    </row>
    <row spans="1:6" r="14">
      <c t="s" r="A14" s="4">
        <v>1182</v>
      </c>
      <c t="s" r="B14" s="4">
        <v>1181</v>
      </c>
      <c t="n" r="C14" s="6">
        <v>-5</v>
      </c>
      <c t="n" r="D14" s="6">
        <v>-3</v>
      </c>
      <c t="n" r="F14" s="6">
        <v>-8</v>
      </c>
    </row>
    <row spans="1:6" r="15">
      <c t="s" r="A15" s="4">
        <v>1178</v>
      </c>
      <c t="s" r="B15" s="4">
        <v>824</v>
      </c>
      <c t="n" r="C15" s="6">
        <v>3</v>
      </c>
      <c t="n" r="D15" s="6">
        <v>3</v>
      </c>
      <c t="n" r="F15" s="6">
        <v>3</v>
      </c>
    </row>
    <row spans="1:6" r="16">
      <c t="s" r="A16" s="4">
        <v>1183</v>
      </c>
      <c t="n" r="C16" s="7">
        <v>-6</v>
      </c>
      <c t="n" r="D16" s="7">
        <v>-4</v>
      </c>
      <c t="n" r="F16" s="7">
        <v>-6</v>
      </c>
    </row>
    <row spans="1:6" r="17">
      <c t="n" r="A17"/>
    </row>
    <row spans="1:6" r="18">
      <c t="s" r="A18" s="4">
        <v>556</v>
      </c>
      <c t="s" r="B18" s="4">
        <v>1184</v>
      </c>
    </row>
    <row spans="1:6" r="19">
      <c t="s" r="A19" s="4">
        <v>713</v>
      </c>
      <c t="s" r="B19" s="4">
        <v>1185</v>
      </c>
    </row>
    <row spans="1:6" r="20">
      <c t="s" r="A20" s="4">
        <v>824</v>
      </c>
      <c t="s" r="B20" s="4">
        <v>1186</v>
      </c>
    </row>
    <row spans="1:6" r="21">
      <c t="s" r="A21" s="4">
        <v>1104</v>
      </c>
      <c t="s" r="B21" s="4">
        <v>1187</v>
      </c>
    </row>
    <row spans="1:6" r="22">
      <c t="s" r="A22" s="4">
        <v>1181</v>
      </c>
      <c t="s" r="B22" s="4">
        <v>1188</v>
      </c>
    </row>
  </sheetData>
  <mergeCells count="9">
    <mergeCell ref="A1:B2"/>
    <mergeCell ref="C1:F1"/>
    <mergeCell ref="D2:E2"/>
    <mergeCell ref="A17:E17"/>
    <mergeCell ref="B18:E18"/>
    <mergeCell ref="B19:E19"/>
    <mergeCell ref="B20:E20"/>
    <mergeCell ref="B21:E21"/>
    <mergeCell ref="B22:E2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7"/>
    <col customWidth="1" max="3" min="3" width="10"/>
    <col customWidth="1" max="4" min="4" width="6"/>
    <col customWidth="1" max="5" min="5" width="6"/>
    <col customWidth="1" max="6" min="6" width="9"/>
  </cols>
  <sheetData>
    <row spans="1:6" r="1">
      <c t="s" r="A1" s="1">
        <v>1189</v>
      </c>
      <c t="s" r="B1" s="2">
        <v>1190</v>
      </c>
      <c t="s" r="C1" s="2">
        <v>100</v>
      </c>
      <c t="s" r="D1" s="2">
        <v>1191</v>
      </c>
      <c t="s" r="E1" s="2">
        <v>191</v>
      </c>
      <c t="s" r="F1" s="2">
        <v>1192</v>
      </c>
    </row>
    <row spans="1:6" r="2">
      <c t="s" r="A2" s="3">
        <v>1193</v>
      </c>
    </row>
    <row spans="1:6" r="3">
      <c t="s" r="A3" s="4">
        <v>1194</v>
      </c>
      <c t="n" r="B3" s="6">
        <v>3</v>
      </c>
    </row>
    <row spans="1:6" r="4">
      <c t="s" r="A4" s="4">
        <v>1195</v>
      </c>
      <c t="n" r="E4" s="6">
        <v>123</v>
      </c>
    </row>
    <row spans="1:6" r="5">
      <c t="s" r="A5" s="4">
        <v>1196</v>
      </c>
      <c t="n" r="E5" s="6">
        <v>3</v>
      </c>
    </row>
    <row spans="1:6" r="6">
      <c t="s" r="A6" s="4">
        <v>1197</v>
      </c>
      <c t="n" r="E6" s="6">
        <v>3</v>
      </c>
    </row>
    <row spans="1:6" r="7">
      <c t="s" r="A7" s="4">
        <v>1198</v>
      </c>
      <c t="n" r="E7" s="6">
        <v>544</v>
      </c>
    </row>
    <row spans="1:6" r="8">
      <c t="s" r="A8" s="4">
        <v>1199</v>
      </c>
      <c t="n" r="E8" s="6">
        <v>3875</v>
      </c>
    </row>
    <row spans="1:6" r="9">
      <c t="s" r="A9" s="4">
        <v>505</v>
      </c>
      <c t="n" r="C9" s="6">
        <v>45</v>
      </c>
      <c t="n" r="E9" s="6">
        <v>45</v>
      </c>
    </row>
    <row spans="1:6" r="10">
      <c t="s" r="A10" s="4">
        <v>506</v>
      </c>
      <c t="n" r="F10" s="6">
        <v>7152</v>
      </c>
    </row>
    <row spans="1:6" r="11">
      <c t="s" r="A11" s="4">
        <v>669</v>
      </c>
    </row>
    <row spans="1:6" r="12">
      <c t="s" r="A12" s="3">
        <v>1193</v>
      </c>
    </row>
    <row spans="1:6" r="13">
      <c t="s" r="A13" s="4">
        <v>1200</v>
      </c>
      <c t="n" r="D13" s="6">
        <v>17</v>
      </c>
    </row>
    <row spans="1:6" r="14">
      <c t="s" r="A14" s="4">
        <v>1201</v>
      </c>
      <c t="n" r="D14" s="6">
        <v>146</v>
      </c>
    </row>
    <row spans="1:6" r="15">
      <c t="s" r="A15" s="4">
        <v>1202</v>
      </c>
      <c t="n" r="B15" s="6">
        <v>59463</v>
      </c>
    </row>
    <row spans="1:6" r="16">
      <c t="s" r="A16" s="4">
        <v>672</v>
      </c>
    </row>
    <row spans="1:6" r="17">
      <c t="s" r="A17" s="3">
        <v>1193</v>
      </c>
    </row>
    <row spans="1:6" r="18">
      <c t="s" r="A18" s="4">
        <v>1203</v>
      </c>
      <c t="n" r="D18" s="6">
        <v>4419</v>
      </c>
    </row>
    <row spans="1:6" r="19">
      <c t="s" r="A19" s="4">
        <v>1204</v>
      </c>
      <c t="n" r="B19" s="6">
        <v>691887</v>
      </c>
    </row>
    <row spans="1:6" r="20">
      <c t="s" r="A20" s="4">
        <v>574</v>
      </c>
    </row>
    <row spans="1:6" r="21">
      <c t="s" r="A21" s="3">
        <v>1193</v>
      </c>
    </row>
    <row spans="1:6" r="22">
      <c t="s" r="A22" s="4">
        <v>1205</v>
      </c>
      <c t="n" r="C22" s="6">
        <v>7152</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206</v>
      </c>
      <c t="s" r="C1" s="2">
        <v>130</v>
      </c>
      <c t="s" r="K1" s="2">
        <v>1</v>
      </c>
    </row>
    <row spans="1:13" r="2">
      <c t="s" r="C2" s="2">
        <v>2</v>
      </c>
      <c t="s" r="D2" s="2">
        <v>131</v>
      </c>
      <c t="s" r="E2" s="2">
        <v>4</v>
      </c>
      <c t="s" r="F2" s="2">
        <v>132</v>
      </c>
      <c t="s" r="G2" s="2">
        <v>31</v>
      </c>
      <c t="s" r="H2" s="2">
        <v>133</v>
      </c>
      <c t="s" r="I2" s="2">
        <v>134</v>
      </c>
      <c t="s" r="J2" s="2">
        <v>135</v>
      </c>
      <c t="s" r="K2" s="2">
        <v>2</v>
      </c>
      <c t="s" r="L2" s="2">
        <v>31</v>
      </c>
      <c t="s" r="M2" s="2">
        <v>96</v>
      </c>
    </row>
    <row spans="1:13" r="3">
      <c t="s" r="A3" s="3">
        <v>1207</v>
      </c>
    </row>
    <row spans="1:13" r="4">
      <c t="s" r="A4" s="4">
        <v>103</v>
      </c>
      <c t="n" r="C4" s="7">
        <v>2856</v>
      </c>
      <c t="n" r="D4" s="7">
        <v>2895</v>
      </c>
      <c t="n" r="E4" s="7">
        <v>2922</v>
      </c>
      <c t="n" r="F4" s="7">
        <v>2599</v>
      </c>
      <c t="n" r="G4" s="7">
        <v>2828</v>
      </c>
      <c t="n" r="H4" s="7">
        <v>2644</v>
      </c>
      <c t="n" r="I4" s="7">
        <v>2667</v>
      </c>
      <c t="n" r="J4" s="7">
        <v>2363</v>
      </c>
      <c t="n" r="K4" s="7">
        <v>11272</v>
      </c>
      <c t="n" r="L4" s="7">
        <v>10502</v>
      </c>
      <c t="n" r="M4" s="7">
        <v>9735</v>
      </c>
    </row>
    <row spans="1:13" r="5">
      <c t="s" r="A5" s="4">
        <v>102</v>
      </c>
      <c t="n" r="K5" s="6">
        <v>4130</v>
      </c>
      <c t="n" r="L5" s="6">
        <v>3691</v>
      </c>
      <c t="n" r="M5" s="6">
        <v>3405</v>
      </c>
    </row>
    <row spans="1:13" r="6">
      <c t="s" r="A6" s="4">
        <v>1208</v>
      </c>
      <c t="n" r="K6" s="6">
        <v>2879</v>
      </c>
      <c t="n" r="L6" s="6">
        <v>2550</v>
      </c>
      <c t="n" r="M6" s="6">
        <v>2210</v>
      </c>
    </row>
    <row spans="1:13" r="7">
      <c t="s" r="A7" s="4">
        <v>1209</v>
      </c>
      <c t="n" r="K7" s="6">
        <v>25</v>
      </c>
      <c t="n" r="L7" s="6">
        <v>28</v>
      </c>
      <c t="n" r="M7" s="6">
        <v>26</v>
      </c>
    </row>
    <row spans="1:13" r="8">
      <c t="s" r="A8" s="4">
        <v>1210</v>
      </c>
      <c t="n" r="K8" s="6">
        <v>4</v>
      </c>
      <c t="n" r="L8" s="6">
        <v>4</v>
      </c>
      <c t="n" r="M8" s="6">
        <v>3</v>
      </c>
    </row>
    <row spans="1:13" r="9">
      <c t="s" r="A9" s="4">
        <v>1211</v>
      </c>
      <c t="n" r="K9" s="6">
        <v>131</v>
      </c>
      <c t="n" r="L9" s="6">
        <v>113</v>
      </c>
      <c t="n" r="M9" s="6">
        <v>100</v>
      </c>
    </row>
    <row spans="1:13" r="10">
      <c t="s" r="A10" s="4">
        <v>1212</v>
      </c>
      <c t="n" r="K10" s="6">
        <v>43</v>
      </c>
      <c t="n" r="L10" s="6">
        <v>44</v>
      </c>
      <c t="n" r="M10" s="6">
        <v>56</v>
      </c>
    </row>
    <row spans="1:13" r="11">
      <c t="s" r="A11" s="4">
        <v>1213</v>
      </c>
      <c t="n" r="K11" s="6">
        <v>7</v>
      </c>
      <c t="n" r="L11" s="6">
        <v>9</v>
      </c>
      <c t="n" r="M11" s="6">
        <v>9</v>
      </c>
    </row>
    <row spans="1:13" r="12">
      <c t="s" r="A12" s="4">
        <v>669</v>
      </c>
    </row>
    <row spans="1:13" r="13">
      <c t="s" r="A13" s="3">
        <v>1207</v>
      </c>
    </row>
    <row spans="1:13" r="14">
      <c t="s" r="A14" s="4">
        <v>103</v>
      </c>
      <c t="s" r="B14" s="4">
        <v>1214</v>
      </c>
      <c t="n" r="K14" s="6">
        <v>4262</v>
      </c>
      <c t="n" r="L14" s="6">
        <v>4271</v>
      </c>
      <c t="n" r="M14" s="6">
        <v>4075</v>
      </c>
    </row>
    <row spans="1:13" r="15">
      <c t="s" r="A15" s="4">
        <v>1208</v>
      </c>
      <c t="s" r="B15" s="4">
        <v>1215</v>
      </c>
      <c t="n" r="K15" s="6">
        <v>1064</v>
      </c>
      <c t="n" r="L15" s="6">
        <v>1000</v>
      </c>
      <c t="n" r="M15" s="6">
        <v>926</v>
      </c>
    </row>
    <row spans="1:13" r="16">
      <c t="s" r="A16" s="4">
        <v>672</v>
      </c>
    </row>
    <row spans="1:13" r="17">
      <c t="s" r="A17" s="3">
        <v>1207</v>
      </c>
    </row>
    <row spans="1:13" r="18">
      <c t="s" r="A18" s="4">
        <v>103</v>
      </c>
      <c t="s" r="B18" s="4">
        <v>1104</v>
      </c>
      <c t="n" r="K18" s="6">
        <v>1691</v>
      </c>
      <c t="n" r="L18" s="6">
        <v>1468</v>
      </c>
      <c t="n" r="M18" s="6">
        <v>1271</v>
      </c>
    </row>
    <row spans="1:13" r="19">
      <c t="s" r="A19" s="4">
        <v>1208</v>
      </c>
      <c t="s" r="B19" s="4">
        <v>1104</v>
      </c>
      <c t="n" r="K19" s="6">
        <v>1691</v>
      </c>
      <c t="n" r="L19" s="6">
        <v>1468</v>
      </c>
      <c t="n" r="M19" s="6">
        <v>1271</v>
      </c>
    </row>
    <row spans="1:13" r="20">
      <c t="s" r="A20" s="4">
        <v>574</v>
      </c>
    </row>
    <row spans="1:13" r="21">
      <c t="s" r="A21" s="3">
        <v>1207</v>
      </c>
    </row>
    <row spans="1:13" r="22">
      <c t="s" r="A22" s="4">
        <v>103</v>
      </c>
      <c t="n" r="K22" s="6">
        <v>1308</v>
      </c>
      <c t="n" r="L22" s="6">
        <v>1171</v>
      </c>
      <c t="n" r="M22" s="6">
        <v>1109</v>
      </c>
    </row>
    <row spans="1:13" r="23">
      <c t="s" r="A23" s="4">
        <v>1208</v>
      </c>
      <c t="s" r="B23" s="4">
        <v>1216</v>
      </c>
      <c t="n" r="K23" s="6">
        <v>352</v>
      </c>
      <c t="n" r="L23" s="6">
        <v>337</v>
      </c>
      <c t="n" r="M23" s="6">
        <v>297</v>
      </c>
    </row>
    <row spans="1:13" r="24">
      <c t="s" r="A24" s="4">
        <v>1217</v>
      </c>
    </row>
    <row spans="1:13" r="25">
      <c t="s" r="A25" s="3">
        <v>1207</v>
      </c>
    </row>
    <row spans="1:13" r="26">
      <c t="s" r="A26" s="4">
        <v>103</v>
      </c>
      <c t="n" r="K26" s="6">
        <v>7261</v>
      </c>
      <c t="n" r="L26" s="6">
        <v>6910</v>
      </c>
      <c t="n" r="M26" s="6">
        <v>6455</v>
      </c>
    </row>
    <row spans="1:13" r="27">
      <c t="s" r="A27" s="4">
        <v>1218</v>
      </c>
    </row>
    <row spans="1:13" r="28">
      <c t="s" r="A28" s="3">
        <v>1207</v>
      </c>
    </row>
    <row spans="1:13" r="29">
      <c t="s" r="A29" s="4">
        <v>103</v>
      </c>
      <c t="s" r="B29" s="4">
        <v>824</v>
      </c>
      <c t="n" r="K29" s="6">
        <v>91</v>
      </c>
      <c t="n" r="L29" s="6">
        <v>99</v>
      </c>
      <c t="n" r="M29" s="6">
        <v>69</v>
      </c>
    </row>
    <row spans="1:13" r="30">
      <c t="s" r="A30" s="4">
        <v>1219</v>
      </c>
    </row>
    <row spans="1:13" r="31">
      <c t="s" r="A31" s="3">
        <v>1207</v>
      </c>
    </row>
    <row spans="1:13" r="32">
      <c t="s" r="A32" s="4">
        <v>103</v>
      </c>
      <c t="s" r="B32" s="4">
        <v>1220</v>
      </c>
      <c t="n" r="K32" s="6">
        <v>-210</v>
      </c>
      <c t="n" r="L32" s="6">
        <v>-198</v>
      </c>
      <c t="n" r="M32" s="6">
        <v>-194</v>
      </c>
    </row>
    <row spans="1:13" r="33">
      <c t="s" r="A33" s="4">
        <v>1221</v>
      </c>
    </row>
    <row spans="1:13" r="34">
      <c t="s" r="A34" s="3">
        <v>1207</v>
      </c>
    </row>
    <row spans="1:13" r="35">
      <c t="s" r="A35" s="4">
        <v>1208</v>
      </c>
      <c t="s" r="B35" s="4">
        <v>1222</v>
      </c>
      <c t="n" r="K35" s="7">
        <v>-228</v>
      </c>
      <c t="n" r="L35" s="7">
        <v>-255</v>
      </c>
      <c t="n" r="M35" s="7">
        <v>-284</v>
      </c>
    </row>
    <row spans="1:13" r="36">
      <c t="n" r="A36"/>
    </row>
    <row spans="1:13" r="37">
      <c t="s" r="A37" s="4">
        <v>556</v>
      </c>
      <c t="s" r="B37" s="4">
        <v>1223</v>
      </c>
    </row>
    <row spans="1:13" r="38">
      <c t="s" r="A38" s="4">
        <v>713</v>
      </c>
      <c t="s" r="B38" s="4">
        <v>1224</v>
      </c>
    </row>
    <row spans="1:13" r="39">
      <c t="s" r="A39" s="4">
        <v>824</v>
      </c>
      <c t="s" r="B39" s="4">
        <v>1225</v>
      </c>
    </row>
    <row spans="1:13" r="40">
      <c t="s" r="A40" s="4">
        <v>1104</v>
      </c>
      <c t="s" r="B40" s="4">
        <v>1226</v>
      </c>
    </row>
    <row spans="1:13" r="41">
      <c t="s" r="A41" s="4">
        <v>1181</v>
      </c>
      <c t="s" r="B41" s="4">
        <v>1227</v>
      </c>
    </row>
  </sheetData>
  <mergeCells count="9">
    <mergeCell ref="A1:B2"/>
    <mergeCell ref="C1:J1"/>
    <mergeCell ref="K1:M1"/>
    <mergeCell ref="A36:L36"/>
    <mergeCell ref="B37:L37"/>
    <mergeCell ref="B38:L38"/>
    <mergeCell ref="B39:L39"/>
    <mergeCell ref="B40:L40"/>
    <mergeCell ref="B41:L4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spans="1:13" r="1">
      <c t="s" r="A1" s="1">
        <v>1228</v>
      </c>
      <c t="s" r="B1" s="2">
        <v>130</v>
      </c>
      <c t="s" r="J1" s="2">
        <v>1</v>
      </c>
    </row>
    <row spans="1:13" r="2">
      <c t="s" r="B2" s="2">
        <v>2</v>
      </c>
      <c t="s" r="C2" s="2">
        <v>131</v>
      </c>
      <c t="s" r="D2" s="2">
        <v>4</v>
      </c>
      <c t="s" r="E2" s="2">
        <v>132</v>
      </c>
      <c t="s" r="F2" s="2">
        <v>31</v>
      </c>
      <c t="s" r="G2" s="2">
        <v>133</v>
      </c>
      <c t="s" r="H2" s="2">
        <v>134</v>
      </c>
      <c t="s" r="I2" s="2">
        <v>135</v>
      </c>
      <c t="s" r="J2" s="2">
        <v>2</v>
      </c>
      <c t="s" r="L2" s="2">
        <v>31</v>
      </c>
      <c t="s" r="M2" s="2">
        <v>96</v>
      </c>
    </row>
    <row spans="1:13" r="3">
      <c t="s" r="A3" s="3">
        <v>281</v>
      </c>
    </row>
    <row spans="1:13" r="4">
      <c t="s" r="A4" s="4">
        <v>123</v>
      </c>
      <c t="n" r="B4" s="7">
        <v>814</v>
      </c>
      <c t="n" r="C4" s="7">
        <v>279</v>
      </c>
      <c t="n" r="D4" s="7">
        <v>161</v>
      </c>
      <c t="n" r="E4" s="7">
        <v>150</v>
      </c>
      <c t="n" r="F4" s="7">
        <v>158</v>
      </c>
      <c t="n" r="G4" s="7">
        <v>183</v>
      </c>
      <c t="n" r="H4" s="7">
        <v>209</v>
      </c>
      <c t="n" r="I4" s="7">
        <v>123</v>
      </c>
      <c t="n" r="J4" s="7">
        <v>1404</v>
      </c>
      <c t="n" r="L4" s="7">
        <v>673</v>
      </c>
      <c t="n" r="M4" s="7">
        <v>415</v>
      </c>
    </row>
    <row spans="1:13" r="5">
      <c t="s" r="A5" s="4">
        <v>1229</v>
      </c>
      <c t="n" r="J5" s="6">
        <v>575</v>
      </c>
      <c t="n" r="L5" s="6">
        <v>618</v>
      </c>
      <c t="n" r="M5" s="6">
        <v>620</v>
      </c>
    </row>
    <row spans="1:13" r="6">
      <c t="s" r="A6" s="4">
        <v>877</v>
      </c>
      <c t="n" r="J6" s="6">
        <v>-80</v>
      </c>
      <c t="n" r="L6" s="6">
        <v>-465</v>
      </c>
      <c t="n" r="M6" s="6">
        <v>-238</v>
      </c>
    </row>
    <row spans="1:13" r="7">
      <c t="s" r="A7" s="4">
        <v>105</v>
      </c>
      <c t="n" r="J7" s="6">
        <v>692</v>
      </c>
      <c t="n" r="L7" s="6">
        <v>628</v>
      </c>
      <c t="n" r="M7" s="6">
        <v>603</v>
      </c>
    </row>
    <row spans="1:13" r="8">
      <c t="s" r="A8" s="4">
        <v>1230</v>
      </c>
      <c t="n" r="J8" s="6">
        <v>32</v>
      </c>
      <c t="n" r="L8" s="6">
        <v>37</v>
      </c>
      <c t="n" r="M8" s="6">
        <v>45</v>
      </c>
    </row>
    <row spans="1:13" r="9">
      <c t="s" r="A9" s="4">
        <v>1231</v>
      </c>
      <c t="n" r="J9" s="6">
        <v>2783</v>
      </c>
      <c t="n" r="L9" s="6">
        <v>2421</v>
      </c>
      <c t="n" r="M9" s="6">
        <v>1921</v>
      </c>
    </row>
    <row spans="1:13" r="10">
      <c t="s" r="A10" s="4">
        <v>122</v>
      </c>
      <c t="n" r="J10" s="6">
        <v>12</v>
      </c>
      <c t="n" r="L10" s="6">
        <v>9</v>
      </c>
      <c t="n" r="M10" s="6">
        <v>45</v>
      </c>
    </row>
    <row spans="1:13" r="11">
      <c t="s" r="A11" s="4">
        <v>1232</v>
      </c>
      <c t="n" r="J11" s="6">
        <v>-306</v>
      </c>
      <c t="n" r="L11" s="6">
        <v>0</v>
      </c>
      <c t="n" r="M11" s="6">
        <v>0</v>
      </c>
    </row>
    <row spans="1:13" r="12">
      <c t="s" r="A12" s="4">
        <v>152</v>
      </c>
      <c t="n" r="J12" s="6">
        <v>41</v>
      </c>
      <c t="n" r="L12" s="6">
        <v>-26</v>
      </c>
      <c t="n" r="M12" s="6">
        <v>45</v>
      </c>
    </row>
    <row spans="1:13" r="13">
      <c t="s" r="A13" s="4">
        <v>1233</v>
      </c>
      <c t="n" r="J13" s="6">
        <v>48</v>
      </c>
      <c t="n" r="L13" s="6">
        <v>46</v>
      </c>
      <c t="n" r="M13" s="6">
        <v>46</v>
      </c>
    </row>
    <row spans="1:13" r="14">
      <c t="s" r="A14" s="4">
        <v>1123</v>
      </c>
      <c t="n" r="J14" s="6">
        <v>162</v>
      </c>
      <c t="n" r="L14" s="6">
        <v>74</v>
      </c>
      <c t="n" r="M14" s="6">
        <v>313</v>
      </c>
    </row>
    <row spans="1:13" r="15">
      <c t="s" r="A15" s="4">
        <v>106</v>
      </c>
      <c t="n" r="J15" s="6">
        <v>9</v>
      </c>
      <c t="n" r="L15" s="6">
        <v>0</v>
      </c>
      <c t="n" r="M15" s="6">
        <v>0</v>
      </c>
    </row>
    <row spans="1:13" r="16">
      <c t="s" r="A16" s="4">
        <v>117</v>
      </c>
      <c t="n" r="J16" s="6">
        <v>0</v>
      </c>
      <c t="n" r="L16" s="6">
        <v>0</v>
      </c>
      <c t="n" r="M16" s="6">
        <v>-229</v>
      </c>
    </row>
    <row spans="1:13" r="17">
      <c t="s" r="A17" s="4">
        <v>153</v>
      </c>
      <c t="n" r="J17" s="6">
        <v>1</v>
      </c>
      <c t="n" r="L17" s="6">
        <v>-37</v>
      </c>
      <c t="n" r="M17" s="6">
        <v>-7</v>
      </c>
    </row>
    <row spans="1:13" r="18">
      <c t="s" r="A18" s="4">
        <v>1234</v>
      </c>
      <c t="n" r="J18" s="6">
        <v>129</v>
      </c>
      <c t="s" r="K18" s="4">
        <v>556</v>
      </c>
      <c t="n" r="L18" s="6">
        <v>63</v>
      </c>
      <c t="n" r="M18" s="6">
        <v>76</v>
      </c>
    </row>
    <row spans="1:13" r="19">
      <c t="s" r="A19" s="4">
        <v>1208</v>
      </c>
      <c t="n" r="J19" s="7">
        <v>-2879</v>
      </c>
      <c t="n" r="L19" s="7">
        <v>-2550</v>
      </c>
      <c t="n" r="M19" s="7">
        <v>-2210</v>
      </c>
    </row>
    <row spans="1:13" r="20">
      <c t="n" r="A20"/>
    </row>
    <row spans="1:13" r="21">
      <c t="s" r="A21" s="4">
        <v>556</v>
      </c>
      <c t="s" r="B21" s="4">
        <v>1235</v>
      </c>
    </row>
  </sheetData>
  <mergeCells count="6">
    <mergeCell ref="A1:A2"/>
    <mergeCell ref="B1:I1"/>
    <mergeCell ref="J1:M1"/>
    <mergeCell ref="J2:K2"/>
    <mergeCell ref="A20:M20"/>
    <mergeCell ref="B21:M2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v>
      </c>
      <c t="s" r="B1" s="2">
        <v>1</v>
      </c>
    </row>
    <row spans="1:2" r="2">
      <c t="s" r="B2" s="2">
        <v>2</v>
      </c>
    </row>
    <row spans="1:2" r="3">
      <c t="s" r="A3" s="3">
        <v>225</v>
      </c>
    </row>
    <row spans="1:2" r="4">
      <c t="s" r="A4" s="4">
        <v>36</v>
      </c>
      <c t="s" r="B4" s="4">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6</v>
      </c>
      <c t="s" r="B1" s="2">
        <v>2</v>
      </c>
      <c t="s" r="C1" s="2">
        <v>31</v>
      </c>
    </row>
    <row spans="1:3" r="2">
      <c t="s" r="A2" s="3">
        <v>1237</v>
      </c>
    </row>
    <row spans="1:3" r="3">
      <c t="s" r="A3" s="4">
        <v>55</v>
      </c>
      <c t="n" r="B3" s="7">
        <v>25716</v>
      </c>
      <c t="n" r="C3" s="7">
        <v>26125</v>
      </c>
    </row>
    <row spans="1:3" r="4">
      <c t="s" r="A4" s="4">
        <v>669</v>
      </c>
    </row>
    <row spans="1:3" r="5">
      <c t="s" r="A5" s="3">
        <v>1237</v>
      </c>
    </row>
    <row spans="1:3" r="6">
      <c t="s" r="A6" s="4">
        <v>55</v>
      </c>
      <c t="n" r="B6" s="6">
        <v>11359</v>
      </c>
      <c t="n" r="C6" s="6">
        <v>11595</v>
      </c>
    </row>
    <row spans="1:3" r="7">
      <c t="s" r="A7" s="4">
        <v>672</v>
      </c>
    </row>
    <row spans="1:3" r="8">
      <c t="s" r="A8" s="3">
        <v>1237</v>
      </c>
    </row>
    <row spans="1:3" r="9">
      <c t="s" r="A9" s="4">
        <v>55</v>
      </c>
      <c t="n" r="B9" s="6">
        <v>10392</v>
      </c>
      <c t="n" r="C9" s="6">
        <v>10530</v>
      </c>
    </row>
    <row spans="1:3" r="10">
      <c t="s" r="A10" s="4">
        <v>574</v>
      </c>
    </row>
    <row spans="1:3" r="11">
      <c t="s" r="A11" s="3">
        <v>1237</v>
      </c>
    </row>
    <row spans="1:3" r="12">
      <c t="s" r="A12" s="4">
        <v>55</v>
      </c>
      <c t="n" r="B12" s="6">
        <v>1939</v>
      </c>
      <c t="n" r="C12" s="6">
        <v>1840</v>
      </c>
    </row>
    <row spans="1:3" r="13">
      <c t="s" r="A13" s="4">
        <v>1221</v>
      </c>
    </row>
    <row spans="1:3" r="14">
      <c t="s" r="A14" s="3">
        <v>1237</v>
      </c>
    </row>
    <row spans="1:3" r="15">
      <c t="s" r="A15" s="4">
        <v>55</v>
      </c>
      <c t="n" r="B15" s="7">
        <v>2026</v>
      </c>
      <c t="n" r="C15" s="7">
        <v>216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8</v>
      </c>
      <c t="s" r="B1" s="2">
        <v>1</v>
      </c>
    </row>
    <row spans="1:4" r="2">
      <c t="s" r="B2" s="2">
        <v>2</v>
      </c>
      <c t="s" r="C2" s="2">
        <v>31</v>
      </c>
      <c t="s" r="D2" s="2">
        <v>96</v>
      </c>
    </row>
    <row spans="1:4" r="3">
      <c t="s" r="A3" s="3">
        <v>1239</v>
      </c>
    </row>
    <row spans="1:4" r="4">
      <c t="s" r="A4" s="4">
        <v>168</v>
      </c>
      <c t="n" r="B4" s="7">
        <v>310</v>
      </c>
      <c t="n" r="C4" s="7">
        <v>268</v>
      </c>
      <c t="n" r="D4" s="7">
        <v>254</v>
      </c>
    </row>
    <row spans="1:4" r="5">
      <c t="s" r="A5" s="4">
        <v>669</v>
      </c>
    </row>
    <row spans="1:4" r="6">
      <c t="s" r="A6" s="3">
        <v>1239</v>
      </c>
    </row>
    <row spans="1:4" r="7">
      <c t="s" r="A7" s="4">
        <v>168</v>
      </c>
      <c t="n" r="B7" s="6">
        <v>277</v>
      </c>
      <c t="n" r="C7" s="6">
        <v>245</v>
      </c>
      <c t="n" r="D7" s="6">
        <v>240</v>
      </c>
    </row>
    <row spans="1:4" r="8">
      <c t="s" r="A8" s="4">
        <v>574</v>
      </c>
    </row>
    <row spans="1:4" r="9">
      <c t="s" r="A9" s="3">
        <v>1239</v>
      </c>
    </row>
    <row spans="1:4" r="10">
      <c t="s" r="A10" s="4">
        <v>168</v>
      </c>
      <c t="n" r="B10" s="6">
        <v>17</v>
      </c>
      <c t="n" r="C10" s="6">
        <v>14</v>
      </c>
      <c t="n" r="D10" s="6">
        <v>8</v>
      </c>
    </row>
    <row spans="1:4" r="11">
      <c t="s" r="A11" s="4">
        <v>1221</v>
      </c>
    </row>
    <row spans="1:4" r="12">
      <c t="s" r="A12" s="3">
        <v>1239</v>
      </c>
    </row>
    <row spans="1:4" r="13">
      <c t="s" r="A13" s="4">
        <v>168</v>
      </c>
      <c t="n" r="B13" s="7">
        <v>16</v>
      </c>
      <c t="n" r="C13" s="7">
        <v>9</v>
      </c>
      <c t="n" r="D13" s="7">
        <v>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40</v>
      </c>
      <c t="s" r="B1" s="2">
        <v>130</v>
      </c>
      <c t="s" r="J1" s="2">
        <v>1</v>
      </c>
    </row>
    <row spans="1:12" r="2">
      <c t="s" r="B2" s="2">
        <v>2</v>
      </c>
      <c t="s" r="C2" s="2">
        <v>131</v>
      </c>
      <c t="s" r="D2" s="2">
        <v>4</v>
      </c>
      <c t="s" r="E2" s="2">
        <v>132</v>
      </c>
      <c t="s" r="F2" s="2">
        <v>31</v>
      </c>
      <c t="s" r="G2" s="2">
        <v>133</v>
      </c>
      <c t="s" r="H2" s="2">
        <v>134</v>
      </c>
      <c t="s" r="I2" s="2">
        <v>135</v>
      </c>
      <c t="s" r="J2" s="2">
        <v>2</v>
      </c>
      <c t="s" r="K2" s="2">
        <v>31</v>
      </c>
      <c t="s" r="L2" s="2">
        <v>96</v>
      </c>
    </row>
    <row spans="1:12" r="3">
      <c t="s" r="A3" s="3">
        <v>1241</v>
      </c>
    </row>
    <row spans="1:12" r="4">
      <c t="s" r="A4" s="4">
        <v>103</v>
      </c>
      <c t="n" r="B4" s="7">
        <v>2856</v>
      </c>
      <c t="n" r="C4" s="7">
        <v>2895</v>
      </c>
      <c t="n" r="D4" s="7">
        <v>2922</v>
      </c>
      <c t="n" r="E4" s="7">
        <v>2599</v>
      </c>
      <c t="n" r="F4" s="7">
        <v>2828</v>
      </c>
      <c t="n" r="G4" s="7">
        <v>2644</v>
      </c>
      <c t="n" r="H4" s="7">
        <v>2667</v>
      </c>
      <c t="n" r="I4" s="7">
        <v>2363</v>
      </c>
      <c t="n" r="J4" s="7">
        <v>11272</v>
      </c>
      <c t="n" r="K4" s="7">
        <v>10502</v>
      </c>
      <c t="n" r="L4" s="7">
        <v>9735</v>
      </c>
    </row>
    <row spans="1:12" r="5">
      <c t="s" r="A5" s="4">
        <v>1242</v>
      </c>
    </row>
    <row spans="1:12" r="6">
      <c t="s" r="A6" s="3">
        <v>1241</v>
      </c>
    </row>
    <row spans="1:12" r="7">
      <c t="s" r="A7" s="4">
        <v>103</v>
      </c>
      <c t="n" r="J7" s="6">
        <v>8844</v>
      </c>
      <c t="n" r="K7" s="6">
        <v>7927</v>
      </c>
      <c t="n" r="L7" s="6">
        <v>7262</v>
      </c>
    </row>
    <row spans="1:12" r="8">
      <c t="s" r="A8" s="4">
        <v>1243</v>
      </c>
    </row>
    <row spans="1:12" r="9">
      <c t="s" r="A9" s="3">
        <v>1241</v>
      </c>
    </row>
    <row spans="1:12" r="10">
      <c t="s" r="A10" s="4">
        <v>103</v>
      </c>
      <c t="n" r="J10" s="7">
        <v>2428</v>
      </c>
      <c t="n" r="K10" s="7">
        <v>2575</v>
      </c>
      <c t="n" r="L10" s="7">
        <v>2473</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1244</v>
      </c>
      <c t="s" r="B1" s="2">
        <v>2</v>
      </c>
      <c t="s" r="C1" s="2">
        <v>31</v>
      </c>
    </row>
    <row spans="1:4" r="2">
      <c t="s" r="A2" s="3">
        <v>1245</v>
      </c>
    </row>
    <row spans="1:4" r="3">
      <c t="s" r="A3" s="4">
        <v>44</v>
      </c>
      <c t="n" r="B3" s="7">
        <v>9119</v>
      </c>
      <c t="n" r="C3" s="7">
        <v>7483</v>
      </c>
    </row>
    <row spans="1:4" r="4">
      <c t="s" r="A4" s="4">
        <v>1242</v>
      </c>
    </row>
    <row spans="1:4" r="5">
      <c t="s" r="A5" s="3">
        <v>1245</v>
      </c>
    </row>
    <row spans="1:4" r="6">
      <c t="s" r="A6" s="4">
        <v>44</v>
      </c>
      <c t="n" r="B6" s="6">
        <v>8612</v>
      </c>
      <c t="n" r="C6" s="6">
        <v>6673</v>
      </c>
      <c t="s" r="D6" s="4">
        <v>556</v>
      </c>
    </row>
    <row spans="1:4" r="7">
      <c t="s" r="A7" s="4">
        <v>1243</v>
      </c>
    </row>
    <row spans="1:4" r="8">
      <c t="s" r="A8" s="3">
        <v>1245</v>
      </c>
    </row>
    <row spans="1:4" r="9">
      <c t="s" r="A9" s="4">
        <v>44</v>
      </c>
      <c t="n" r="B9" s="7">
        <v>507</v>
      </c>
      <c t="n" r="C9" s="7">
        <v>810</v>
      </c>
    </row>
    <row spans="1:4" r="10">
      <c t="n" r="A10"/>
    </row>
    <row spans="1:4" r="11">
      <c t="s" r="A11" s="4">
        <v>556</v>
      </c>
      <c t="s" r="B11" s="4">
        <v>1246</v>
      </c>
    </row>
  </sheetData>
  <mergeCells count="3">
    <mergeCell ref="C1:D1"/>
    <mergeCell ref="A10:D10"/>
    <mergeCell ref="B11:D1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r="A1" s="1">
        <v>1247</v>
      </c>
      <c t="s" r="B1" s="2">
        <v>1</v>
      </c>
    </row>
    <row spans="1:2" r="2">
      <c t="s" r="B2" s="2">
        <v>533</v>
      </c>
    </row>
    <row spans="1:2" r="3">
      <c t="s" r="A3" s="3">
        <v>281</v>
      </c>
    </row>
    <row spans="1:2" r="4">
      <c t="s" r="A4" s="4">
        <v>1248</v>
      </c>
      <c t="n" r="B4" s="7">
        <v>95</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8"/>
    <col customWidth="1" max="2" min="2" width="38"/>
    <col customWidth="1" max="3" min="3" width="21"/>
    <col customWidth="1" max="4" min="4" width="21"/>
    <col customWidth="1" max="5" min="5" width="21"/>
  </cols>
  <sheetData>
    <row spans="1:5" r="1">
      <c t="s" r="A1" s="1">
        <v>1249</v>
      </c>
      <c t="s" r="B1" s="2">
        <v>1</v>
      </c>
    </row>
    <row spans="1:5" r="2">
      <c t="s" r="B2" s="2">
        <v>1250</v>
      </c>
      <c t="s" r="C2" s="2">
        <v>601</v>
      </c>
      <c t="s" r="D2" s="2">
        <v>536</v>
      </c>
      <c t="s" r="E2" s="2">
        <v>1251</v>
      </c>
    </row>
    <row spans="1:5" r="3">
      <c t="s" r="A3" s="3">
        <v>1252</v>
      </c>
    </row>
    <row spans="1:5" r="4">
      <c t="s" r="A4" s="4">
        <v>1253</v>
      </c>
      <c t="n" r="B4" s="7">
        <v>2467</v>
      </c>
      <c t="n" r="C4" s="7">
        <v>2257</v>
      </c>
    </row>
    <row spans="1:5" r="5">
      <c t="s" r="A5" s="4">
        <v>1254</v>
      </c>
    </row>
    <row spans="1:5" r="6">
      <c t="s" r="A6" s="3">
        <v>1252</v>
      </c>
    </row>
    <row spans="1:5" r="7">
      <c t="s" r="A7" s="4">
        <v>1255</v>
      </c>
      <c t="n" r="B7" s="7">
        <v>25</v>
      </c>
    </row>
    <row spans="1:5" r="8">
      <c t="s" r="A8" s="4">
        <v>1256</v>
      </c>
      <c t="s" r="B8" s="4">
        <v>1257</v>
      </c>
    </row>
    <row spans="1:5" r="9">
      <c t="s" r="A9" s="4">
        <v>1258</v>
      </c>
      <c t="n" r="B9" s="6">
        <v>1</v>
      </c>
    </row>
    <row spans="1:5" r="10">
      <c t="s" r="A10" s="4">
        <v>730</v>
      </c>
      <c t="n" r="B10" s="7">
        <v>25</v>
      </c>
    </row>
    <row spans="1:5" r="11">
      <c t="s" r="A11" s="4">
        <v>1259</v>
      </c>
      <c t="n" r="B11" s="6">
        <v>1</v>
      </c>
    </row>
    <row spans="1:5" r="12">
      <c t="s" r="A12" s="4">
        <v>1260</v>
      </c>
    </row>
    <row spans="1:5" r="13">
      <c t="s" r="A13" s="3">
        <v>1252</v>
      </c>
    </row>
    <row spans="1:5" r="14">
      <c t="s" r="A14" s="4">
        <v>1255</v>
      </c>
      <c t="n" r="B14" s="7">
        <v>83</v>
      </c>
    </row>
    <row spans="1:5" r="15">
      <c t="s" r="A15" s="4">
        <v>1256</v>
      </c>
      <c t="s" r="B15" s="4">
        <v>1261</v>
      </c>
    </row>
    <row spans="1:5" r="16">
      <c t="s" r="A16" s="4">
        <v>1262</v>
      </c>
      <c t="n" r="B16" s="6">
        <v>6</v>
      </c>
    </row>
    <row spans="1:5" r="17">
      <c t="s" r="A17" s="4">
        <v>1253</v>
      </c>
      <c t="n" r="B17" s="7">
        <v>8</v>
      </c>
      <c t="n" r="C17" s="6">
        <v>8</v>
      </c>
    </row>
    <row spans="1:5" r="18">
      <c t="s" r="A18" s="4">
        <v>1263</v>
      </c>
      <c t="n" r="B18" s="6">
        <v>25</v>
      </c>
      <c t="n" r="C18" s="6">
        <v>37</v>
      </c>
    </row>
    <row spans="1:5" r="19">
      <c t="s" r="A19" s="4">
        <v>1264</v>
      </c>
    </row>
    <row spans="1:5" r="20">
      <c t="s" r="A20" s="3">
        <v>1252</v>
      </c>
    </row>
    <row spans="1:5" r="21">
      <c t="s" r="A21" s="4">
        <v>1265</v>
      </c>
      <c t="n" r="B21" s="6">
        <v>56</v>
      </c>
    </row>
    <row spans="1:5" r="22">
      <c t="s" r="A22" s="4">
        <v>1266</v>
      </c>
    </row>
    <row spans="1:5" r="23">
      <c t="s" r="A23" s="3">
        <v>1252</v>
      </c>
    </row>
    <row spans="1:5" r="24">
      <c t="s" r="A24" s="4">
        <v>1267</v>
      </c>
      <c t="n" r="B24" s="6">
        <v>17</v>
      </c>
    </row>
    <row spans="1:5" r="25">
      <c t="s" r="A25" s="4">
        <v>1268</v>
      </c>
      <c t="n" r="B25" s="6">
        <v>39</v>
      </c>
    </row>
    <row spans="1:5" r="26">
      <c t="s" r="A26" s="4">
        <v>1269</v>
      </c>
      <c t="n" r="B26" s="6">
        <v>4</v>
      </c>
    </row>
    <row spans="1:5" r="27">
      <c t="s" r="A27" s="4">
        <v>1270</v>
      </c>
      <c t="n" r="B27" s="6">
        <v>60</v>
      </c>
    </row>
    <row spans="1:5" r="28">
      <c t="s" r="A28" s="4">
        <v>1271</v>
      </c>
    </row>
    <row spans="1:5" r="29">
      <c t="s" r="A29" s="3">
        <v>1252</v>
      </c>
    </row>
    <row spans="1:5" r="30">
      <c t="s" r="A30" s="4">
        <v>1267</v>
      </c>
      <c t="n" r="B30" s="6">
        <v>17</v>
      </c>
      <c t="n" r="C30" s="7">
        <v>29</v>
      </c>
      <c t="n" r="D30" s="7">
        <v>35</v>
      </c>
    </row>
    <row spans="1:5" r="31">
      <c t="s" r="A31" s="4">
        <v>1270</v>
      </c>
      <c t="n" r="B31" s="7">
        <v>206</v>
      </c>
    </row>
    <row spans="1:5" r="32">
      <c t="s" r="A32" s="4">
        <v>1272</v>
      </c>
      <c t="s" r="B32" s="4">
        <v>1273</v>
      </c>
    </row>
    <row spans="1:5" r="33">
      <c t="s" r="A33" s="4">
        <v>1274</v>
      </c>
      <c t="n" r="B33" s="7">
        <v>16</v>
      </c>
    </row>
    <row spans="1:5" r="34">
      <c t="s" r="A34" s="4">
        <v>1275</v>
      </c>
      <c t="n" r="B34" s="6">
        <v>8</v>
      </c>
    </row>
    <row spans="1:5" r="35">
      <c t="s" r="A35" s="4">
        <v>1276</v>
      </c>
      <c t="n" r="B35" s="6">
        <v>182</v>
      </c>
    </row>
    <row spans="1:5" r="36">
      <c t="s" r="A36" s="4">
        <v>1277</v>
      </c>
    </row>
    <row spans="1:5" r="37">
      <c t="s" r="A37" s="3">
        <v>1252</v>
      </c>
    </row>
    <row spans="1:5" r="38">
      <c t="s" r="A38" s="4">
        <v>1255</v>
      </c>
      <c t="n" r="B38" s="7">
        <v>22</v>
      </c>
    </row>
    <row spans="1:5" r="39">
      <c t="s" r="A39" s="4">
        <v>1278</v>
      </c>
      <c t="n" r="E39" s="7">
        <v>75</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9</v>
      </c>
      <c t="s" r="B1" s="2">
        <v>1</v>
      </c>
    </row>
    <row spans="1:4" r="2">
      <c t="s" r="B2" s="2">
        <v>2</v>
      </c>
      <c t="s" r="C2" s="2">
        <v>31</v>
      </c>
      <c t="s" r="D2" s="2">
        <v>96</v>
      </c>
    </row>
    <row spans="1:4" r="3">
      <c t="s" r="A3" s="3">
        <v>482</v>
      </c>
    </row>
    <row spans="1:4" r="4">
      <c t="s" r="A4" s="4">
        <v>35</v>
      </c>
      <c t="n" r="B4" s="7">
        <v>876</v>
      </c>
      <c t="n" r="C4" s="7">
        <v>844</v>
      </c>
    </row>
    <row spans="1:4" r="5">
      <c t="s" r="A5" s="4">
        <v>51</v>
      </c>
      <c t="n" r="B5" s="6">
        <v>1735</v>
      </c>
      <c t="n" r="C5" s="6">
        <v>1980</v>
      </c>
    </row>
    <row spans="1:4" r="6">
      <c t="s" r="A6" s="4">
        <v>57</v>
      </c>
      <c t="n" r="B6" s="6">
        <v>2206</v>
      </c>
      <c t="n" r="C6" s="6">
        <v>2099</v>
      </c>
    </row>
    <row spans="1:4" r="7">
      <c t="s" r="A7" s="4">
        <v>102</v>
      </c>
      <c t="n" r="B7" s="6">
        <v>4130</v>
      </c>
      <c t="n" r="C7" s="6">
        <v>3691</v>
      </c>
      <c t="n" r="D7" s="7">
        <v>3405</v>
      </c>
    </row>
    <row spans="1:4" r="8">
      <c t="s" r="A8" s="4">
        <v>109</v>
      </c>
      <c t="n" r="B8" s="6">
        <v>4130</v>
      </c>
      <c t="n" r="C8" s="6">
        <v>3691</v>
      </c>
      <c t="n" r="D8" s="6">
        <v>3405</v>
      </c>
    </row>
    <row spans="1:4" r="9">
      <c t="s" r="A9" s="4">
        <v>113</v>
      </c>
      <c t="n" r="B9" s="6">
        <v>19</v>
      </c>
      <c t="n" r="C9" s="6">
        <v>10</v>
      </c>
      <c t="n" r="D9" s="6">
        <v>9</v>
      </c>
    </row>
    <row spans="1:4" r="10">
      <c t="s" r="A10" s="4">
        <v>173</v>
      </c>
      <c t="n" r="B10" s="6">
        <v>37</v>
      </c>
      <c t="n" r="C10" s="6">
        <v>65</v>
      </c>
      <c t="n" r="D10" s="6">
        <v>44</v>
      </c>
    </row>
    <row spans="1:4" r="11">
      <c t="s" r="A11" s="4">
        <v>1280</v>
      </c>
    </row>
    <row spans="1:4" r="12">
      <c t="s" r="A12" s="3">
        <v>482</v>
      </c>
    </row>
    <row spans="1:4" r="13">
      <c t="s" r="A13" s="4">
        <v>35</v>
      </c>
      <c t="n" r="B13" s="6">
        <v>23</v>
      </c>
      <c t="n" r="C13" s="6">
        <v>19</v>
      </c>
    </row>
    <row spans="1:4" r="14">
      <c t="s" r="A14" s="4">
        <v>51</v>
      </c>
      <c t="n" r="B14" s="6">
        <v>20</v>
      </c>
      <c t="n" r="C14" s="6">
        <v>16</v>
      </c>
    </row>
    <row spans="1:4" r="15">
      <c t="s" r="A15" s="4">
        <v>57</v>
      </c>
      <c t="n" r="B15" s="6">
        <v>10</v>
      </c>
      <c t="n" r="C15" s="6">
        <v>10</v>
      </c>
    </row>
    <row spans="1:4" r="16">
      <c t="s" r="A16" s="4">
        <v>1281</v>
      </c>
      <c t="n" r="B16" s="6">
        <v>24</v>
      </c>
      <c t="n" r="C16" s="6">
        <v>25</v>
      </c>
      <c t="n" r="D16" s="6">
        <v>31</v>
      </c>
    </row>
    <row spans="1:4" r="17">
      <c t="s" r="A17" s="4">
        <v>102</v>
      </c>
      <c t="n" r="B17" s="6">
        <v>166</v>
      </c>
      <c t="n" r="C17" s="6">
        <v>167</v>
      </c>
      <c t="n" r="D17" s="6">
        <v>174</v>
      </c>
    </row>
    <row spans="1:4" r="18">
      <c t="s" r="A18" s="4">
        <v>109</v>
      </c>
      <c t="n" r="B18" s="6">
        <v>166</v>
      </c>
      <c t="n" r="C18" s="6">
        <v>167</v>
      </c>
      <c t="n" r="D18" s="6">
        <v>174</v>
      </c>
    </row>
    <row spans="1:4" r="19">
      <c t="s" r="A19" s="4">
        <v>113</v>
      </c>
      <c t="n" r="B19" s="6">
        <v>0</v>
      </c>
      <c t="n" r="C19" s="6">
        <v>1</v>
      </c>
      <c t="n" r="D19" s="6">
        <v>3</v>
      </c>
    </row>
    <row spans="1:4" r="20">
      <c t="s" r="A20" s="4">
        <v>173</v>
      </c>
      <c t="n" r="B20" s="6">
        <v>4</v>
      </c>
      <c t="n" r="C20" s="6">
        <v>0</v>
      </c>
      <c t="n" r="D20" s="6">
        <v>0</v>
      </c>
    </row>
    <row spans="1:4" r="21">
      <c t="s" r="A21" s="4">
        <v>1282</v>
      </c>
    </row>
    <row spans="1:4" r="22">
      <c t="s" r="A22" s="3">
        <v>482</v>
      </c>
    </row>
    <row spans="1:4" r="23">
      <c t="s" r="A23" s="4">
        <v>35</v>
      </c>
      <c t="n" r="B23" s="6">
        <v>21</v>
      </c>
      <c t="n" r="C23" s="6">
        <v>52</v>
      </c>
    </row>
    <row spans="1:4" r="24">
      <c t="s" r="A24" s="4">
        <v>51</v>
      </c>
      <c t="n" r="B24" s="6">
        <v>16</v>
      </c>
      <c t="n" r="C24" s="6">
        <v>38</v>
      </c>
    </row>
    <row spans="1:4" r="25">
      <c t="s" r="A25" s="4">
        <v>57</v>
      </c>
      <c t="n" r="B25" s="6">
        <v>9</v>
      </c>
      <c t="n" r="C25" s="6">
        <v>22</v>
      </c>
    </row>
    <row spans="1:4" r="26">
      <c t="s" r="A26" s="4">
        <v>1281</v>
      </c>
      <c t="n" r="B26" s="6">
        <v>48</v>
      </c>
      <c t="n" r="C26" s="6">
        <v>60</v>
      </c>
      <c t="n" r="D26" s="6">
        <v>42</v>
      </c>
    </row>
    <row spans="1:4" r="27">
      <c t="s" r="A27" s="4">
        <v>102</v>
      </c>
      <c t="n" r="B27" s="6">
        <v>160</v>
      </c>
      <c t="n" r="C27" s="6">
        <v>293</v>
      </c>
      <c t="n" r="D27" s="6">
        <v>174</v>
      </c>
    </row>
    <row spans="1:4" r="28">
      <c t="s" r="A28" s="4">
        <v>109</v>
      </c>
      <c t="n" r="B28" s="6">
        <v>160</v>
      </c>
      <c t="n" r="C28" s="6">
        <v>293</v>
      </c>
      <c t="n" r="D28" s="6">
        <v>174</v>
      </c>
    </row>
    <row spans="1:4" r="29">
      <c t="s" r="A29" s="4">
        <v>173</v>
      </c>
      <c t="n" r="B29" s="7">
        <v>0</v>
      </c>
      <c t="n" r="C29" s="7">
        <v>7</v>
      </c>
      <c t="n" r="D29" s="7">
        <v>1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3</v>
      </c>
      <c t="s" r="B1" s="2">
        <v>1</v>
      </c>
    </row>
    <row spans="1:4" r="2">
      <c t="s" r="B2" s="2">
        <v>2</v>
      </c>
      <c t="s" r="C2" s="2">
        <v>31</v>
      </c>
      <c t="s" r="D2" s="2">
        <v>96</v>
      </c>
    </row>
    <row spans="1:4" r="3">
      <c t="s" r="A3" s="3">
        <v>482</v>
      </c>
    </row>
    <row spans="1:4" r="4">
      <c t="s" r="A4" s="4">
        <v>172</v>
      </c>
      <c t="n" r="B4" s="7">
        <v>2205</v>
      </c>
      <c t="n" r="C4" s="7">
        <v>44</v>
      </c>
      <c t="n" r="D4" s="7">
        <v>0</v>
      </c>
    </row>
    <row spans="1:4" r="5">
      <c t="s" r="A5" s="4">
        <v>1282</v>
      </c>
    </row>
    <row spans="1:4" r="6">
      <c t="s" r="A6" s="3">
        <v>482</v>
      </c>
    </row>
    <row spans="1:4" r="7">
      <c t="s" r="A7" s="4">
        <v>542</v>
      </c>
      <c t="n" r="B7" s="6">
        <v>1760</v>
      </c>
    </row>
    <row spans="1:4" r="8">
      <c t="s" r="A8" s="4">
        <v>172</v>
      </c>
      <c t="n" r="C8" s="6">
        <v>37</v>
      </c>
    </row>
    <row spans="1:4" r="9">
      <c t="s" r="A9" s="4">
        <v>1284</v>
      </c>
      <c t="n" r="B9" s="7">
        <v>32</v>
      </c>
      <c t="n" r="C9" s="7">
        <v>31</v>
      </c>
      <c t="n" r="D9" s="7">
        <v>2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1285</v>
      </c>
      <c t="s" r="B1" s="2">
        <v>648</v>
      </c>
      <c t="s" r="C1" s="2">
        <v>1</v>
      </c>
    </row>
    <row spans="1:6" r="2">
      <c t="s" r="B2" s="2">
        <v>4</v>
      </c>
      <c t="s" r="C2" s="2">
        <v>2</v>
      </c>
      <c t="s" r="D2" s="2">
        <v>31</v>
      </c>
      <c t="s" r="E2" s="2">
        <v>96</v>
      </c>
      <c t="s" r="F2" s="2">
        <v>1286</v>
      </c>
    </row>
    <row spans="1:6" r="3">
      <c t="s" r="A3" s="3">
        <v>1287</v>
      </c>
    </row>
    <row spans="1:6" r="4">
      <c t="s" r="A4" s="4">
        <v>1288</v>
      </c>
      <c t="n" r="C4" s="7">
        <v>485</v>
      </c>
      <c t="n" r="D4" s="7">
        <v>514</v>
      </c>
      <c t="n" r="E4" s="7">
        <v>535</v>
      </c>
    </row>
    <row spans="1:6" r="5">
      <c t="s" r="A5" s="3">
        <v>1289</v>
      </c>
    </row>
    <row spans="1:6" r="6">
      <c t="s" r="A6" s="4">
        <v>1290</v>
      </c>
      <c t="n" r="C6" s="6">
        <v>475</v>
      </c>
      <c t="n" r="D6" s="6">
        <v>429</v>
      </c>
      <c t="n" r="E6" s="6">
        <v>233</v>
      </c>
    </row>
    <row spans="1:6" r="7">
      <c t="s" r="A7" s="3">
        <v>1291</v>
      </c>
    </row>
    <row spans="1:6" r="8">
      <c t="s" r="A8" s="4">
        <v>1292</v>
      </c>
      <c t="n" r="E8" s="6">
        <v>27</v>
      </c>
    </row>
    <row spans="1:6" r="9">
      <c t="s" r="A9" s="4">
        <v>1293</v>
      </c>
      <c t="n" r="E9" s="6">
        <v>12</v>
      </c>
    </row>
    <row spans="1:6" r="10">
      <c t="s" r="A10" s="3">
        <v>1294</v>
      </c>
    </row>
    <row spans="1:6" r="11">
      <c t="s" r="A11" s="4">
        <v>727</v>
      </c>
      <c t="n" r="C11" s="6">
        <v>450</v>
      </c>
    </row>
    <row spans="1:6" r="12">
      <c t="s" r="A12" s="4">
        <v>1295</v>
      </c>
      <c t="n" r="E12" s="6">
        <v>48</v>
      </c>
    </row>
    <row spans="1:6" r="13">
      <c t="s" r="A13" s="4">
        <v>1296</v>
      </c>
      <c t="n" r="D13" s="6">
        <v>45</v>
      </c>
    </row>
    <row spans="1:6" r="14">
      <c t="s" r="A14" s="4">
        <v>526</v>
      </c>
      <c t="n" r="C14" s="6">
        <v>1868</v>
      </c>
      <c t="n" r="D14" s="6">
        <v>144</v>
      </c>
    </row>
    <row spans="1:6" r="15">
      <c t="s" r="A15" s="4">
        <v>527</v>
      </c>
      <c t="n" r="C15" s="6">
        <v>4</v>
      </c>
    </row>
    <row spans="1:6" r="16">
      <c t="s" r="A16" s="4">
        <v>62</v>
      </c>
      <c t="n" r="C16" s="6">
        <v>450</v>
      </c>
      <c t="n" r="D16" s="6">
        <v>64</v>
      </c>
    </row>
    <row spans="1:6" r="17">
      <c t="s" r="A17" s="4">
        <v>537</v>
      </c>
      <c t="n" r="C17" s="7">
        <v>129</v>
      </c>
      <c t="n" r="D17" s="6">
        <v>153</v>
      </c>
    </row>
    <row spans="1:6" r="18">
      <c t="s" r="A18" s="4">
        <v>1297</v>
      </c>
      <c t="n" r="D18" s="6">
        <v>11</v>
      </c>
    </row>
    <row spans="1:6" r="19">
      <c t="s" r="A19" s="4">
        <v>1298</v>
      </c>
      <c t="n" r="D19" s="7">
        <v>11</v>
      </c>
    </row>
    <row spans="1:6" r="20">
      <c t="s" r="A20" s="4">
        <v>1299</v>
      </c>
      <c t="n" r="E20" s="7">
        <v>44</v>
      </c>
    </row>
    <row spans="1:6" r="21">
      <c t="s" r="A21" s="4">
        <v>544</v>
      </c>
    </row>
    <row spans="1:6" r="22">
      <c t="s" r="A22" s="3">
        <v>1294</v>
      </c>
    </row>
    <row spans="1:6" r="23">
      <c t="s" r="A23" s="4">
        <v>526</v>
      </c>
      <c t="n" r="F23" s="7">
        <v>144</v>
      </c>
    </row>
    <row spans="1:6" r="24">
      <c t="s" r="A24" s="4">
        <v>527</v>
      </c>
      <c t="n" r="F24" s="6">
        <v>1</v>
      </c>
    </row>
    <row spans="1:6" r="25">
      <c t="s" r="A25" s="4">
        <v>62</v>
      </c>
      <c t="n" r="F25" s="6">
        <v>64</v>
      </c>
    </row>
    <row spans="1:6" r="26">
      <c t="s" r="A26" s="4">
        <v>537</v>
      </c>
      <c t="n" r="F26" s="7">
        <v>59</v>
      </c>
    </row>
    <row spans="1:6" r="27">
      <c t="s" r="A27" s="4">
        <v>655</v>
      </c>
    </row>
    <row spans="1:6" r="28">
      <c t="s" r="A28" s="3">
        <v>1294</v>
      </c>
    </row>
    <row spans="1:6" r="29">
      <c t="s" r="A29" s="4">
        <v>1295</v>
      </c>
      <c t="n" r="B29" s="7">
        <v>24</v>
      </c>
    </row>
  </sheetData>
  <mergeCells count="2">
    <mergeCell ref="A1:A2"/>
    <mergeCell ref="C1:E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2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00</v>
      </c>
      <c t="s" r="B1" s="2">
        <v>2</v>
      </c>
      <c t="s" r="C1" s="2">
        <v>31</v>
      </c>
      <c t="s" r="D1" s="2">
        <v>96</v>
      </c>
      <c t="s" r="E1" s="2">
        <v>623</v>
      </c>
    </row>
    <row spans="1:5" r="2">
      <c t="s" r="A2" s="3">
        <v>32</v>
      </c>
    </row>
    <row spans="1:5" r="3">
      <c t="s" r="A3" s="4">
        <v>33</v>
      </c>
      <c t="n" r="B3" s="7">
        <v>609</v>
      </c>
      <c t="n" r="C3" s="7">
        <v>566</v>
      </c>
      <c t="n" r="D3" s="7">
        <v>594</v>
      </c>
      <c t="n" r="E3" s="7">
        <v>755</v>
      </c>
    </row>
    <row spans="1:5" r="4">
      <c t="s" r="A4" s="4">
        <v>34</v>
      </c>
      <c t="n" r="B4" s="6">
        <v>247</v>
      </c>
      <c t="n" r="C4" s="6">
        <v>202</v>
      </c>
    </row>
    <row spans="1:5" r="5">
      <c t="s" r="A5" s="4">
        <v>35</v>
      </c>
      <c t="n" r="B5" s="6">
        <v>876</v>
      </c>
      <c t="n" r="C5" s="6">
        <v>844</v>
      </c>
    </row>
    <row spans="1:5" r="6">
      <c t="s" r="A6" s="4">
        <v>1301</v>
      </c>
      <c t="n" r="B6" s="6">
        <v>0</v>
      </c>
      <c t="n" r="C6" s="6">
        <v>0</v>
      </c>
    </row>
    <row spans="1:5" r="7">
      <c t="s" r="A7" s="4">
        <v>36</v>
      </c>
      <c t="n" r="B7" s="6">
        <v>442</v>
      </c>
      <c t="n" r="C7" s="6">
        <v>404</v>
      </c>
    </row>
    <row spans="1:5" r="8">
      <c t="s" r="A8" s="4">
        <v>37</v>
      </c>
      <c t="n" r="B8" s="6">
        <v>74</v>
      </c>
      <c t="n" r="C8" s="6">
        <v>66</v>
      </c>
    </row>
    <row spans="1:5" r="9">
      <c t="s" r="A9" s="4">
        <v>38</v>
      </c>
      <c t="n" r="B9" s="6">
        <v>55</v>
      </c>
      <c t="n" r="C9" s="6">
        <v>62</v>
      </c>
    </row>
    <row spans="1:5" r="10">
      <c t="s" r="A10" s="4">
        <v>39</v>
      </c>
      <c t="n" r="B10" s="6">
        <v>147</v>
      </c>
      <c t="n" r="C10" s="6">
        <v>133</v>
      </c>
    </row>
    <row spans="1:5" r="11">
      <c t="s" r="A11" s="4">
        <v>40</v>
      </c>
      <c t="n" r="B11" s="6">
        <v>97</v>
      </c>
      <c t="n" r="C11" s="6">
        <v>132</v>
      </c>
    </row>
    <row spans="1:5" r="12">
      <c t="s" r="A12" s="4">
        <v>41</v>
      </c>
      <c t="n" r="B12" s="6">
        <v>38</v>
      </c>
      <c t="n" r="C12" s="6">
        <v>90</v>
      </c>
    </row>
    <row spans="1:5" r="13">
      <c t="s" r="A13" s="4">
        <v>42</v>
      </c>
      <c t="n" r="B13" s="6">
        <v>2585</v>
      </c>
      <c t="n" r="C13" s="6">
        <v>2499</v>
      </c>
    </row>
    <row spans="1:5" r="14">
      <c t="s" r="A14" s="3">
        <v>43</v>
      </c>
    </row>
    <row spans="1:5" r="15">
      <c t="s" r="A15" s="4">
        <v>44</v>
      </c>
      <c t="n" r="B15" s="6">
        <v>9119</v>
      </c>
      <c t="n" r="C15" s="6">
        <v>7483</v>
      </c>
    </row>
    <row spans="1:5" r="16">
      <c t="s" r="A16" s="4">
        <v>45</v>
      </c>
      <c t="n" r="B16" s="6">
        <v>0</v>
      </c>
      <c t="n" r="C16" s="6">
        <v>1543</v>
      </c>
    </row>
    <row spans="1:5" r="17">
      <c t="s" r="A17" s="4">
        <v>46</v>
      </c>
      <c t="n" r="B17" s="6">
        <v>592</v>
      </c>
      <c t="n" r="C17" s="6">
        <v>416</v>
      </c>
    </row>
    <row spans="1:5" r="18">
      <c t="s" r="A18" s="4">
        <v>47</v>
      </c>
      <c t="n" r="B18" s="6">
        <v>295</v>
      </c>
      <c t="n" r="C18" s="6">
        <v>406</v>
      </c>
    </row>
    <row spans="1:5" r="19">
      <c t="s" r="A19" s="4">
        <v>48</v>
      </c>
      <c t="n" r="B19" s="6">
        <v>138</v>
      </c>
      <c t="n" r="C19" s="6">
        <v>170</v>
      </c>
    </row>
    <row spans="1:5" r="20">
      <c t="s" r="A20" s="4">
        <v>1302</v>
      </c>
      <c t="n" r="B20" s="6">
        <v>0</v>
      </c>
      <c t="n" r="C20" s="6">
        <v>0</v>
      </c>
    </row>
    <row spans="1:5" r="21">
      <c t="s" r="A21" s="4">
        <v>49</v>
      </c>
      <c t="n" r="B21" s="6">
        <v>5887</v>
      </c>
      <c t="n" r="C21" s="6">
        <v>6154</v>
      </c>
      <c t="n" r="D21" s="6">
        <v>6220</v>
      </c>
    </row>
    <row spans="1:5" r="22">
      <c t="s" r="A22" s="4">
        <v>50</v>
      </c>
      <c t="n" r="B22" s="6">
        <v>4919</v>
      </c>
      <c t="n" r="C22" s="6">
        <v>4963</v>
      </c>
    </row>
    <row spans="1:5" r="23">
      <c t="s" r="A23" s="4">
        <v>51</v>
      </c>
      <c t="n" r="B23" s="6">
        <v>1149</v>
      </c>
      <c t="n" r="C23" s="6">
        <v>1306</v>
      </c>
    </row>
    <row spans="1:5" r="24">
      <c t="s" r="A24" s="4">
        <v>52</v>
      </c>
      <c t="n" r="B24" s="6">
        <v>586</v>
      </c>
      <c t="n" r="C24" s="6">
        <v>674</v>
      </c>
    </row>
    <row spans="1:5" r="25">
      <c t="s" r="A25" s="4">
        <v>53</v>
      </c>
      <c t="n" r="B25" s="6">
        <v>78</v>
      </c>
      <c t="n" r="C25" s="6">
        <v>155</v>
      </c>
    </row>
    <row spans="1:5" r="26">
      <c t="s" r="A26" s="4">
        <v>41</v>
      </c>
      <c t="n" r="B26" s="6">
        <v>368</v>
      </c>
      <c t="n" r="C26" s="6">
        <v>356</v>
      </c>
    </row>
    <row spans="1:5" r="27">
      <c t="s" r="A27" s="4">
        <v>54</v>
      </c>
      <c t="n" r="B27" s="6">
        <v>23131</v>
      </c>
      <c t="n" r="C27" s="6">
        <v>23626</v>
      </c>
    </row>
    <row spans="1:5" r="28">
      <c t="s" r="A28" s="4">
        <v>55</v>
      </c>
      <c t="n" r="B28" s="6">
        <v>25716</v>
      </c>
      <c t="n" r="C28" s="6">
        <v>26125</v>
      </c>
    </row>
    <row spans="1:5" r="29">
      <c t="s" r="A29" s="3">
        <v>56</v>
      </c>
    </row>
    <row spans="1:5" r="30">
      <c t="s" r="A30" s="4">
        <v>57</v>
      </c>
      <c t="n" r="B30" s="6">
        <v>2206</v>
      </c>
      <c t="n" r="C30" s="6">
        <v>2099</v>
      </c>
    </row>
    <row spans="1:5" r="31">
      <c t="s" r="A31" s="4">
        <v>1303</v>
      </c>
      <c t="n" r="B31" s="6">
        <v>0</v>
      </c>
      <c t="n" r="C31" s="6">
        <v>0</v>
      </c>
    </row>
    <row spans="1:5" r="32">
      <c t="s" r="A32" s="4">
        <v>58</v>
      </c>
      <c t="n" r="B32" s="6">
        <v>111</v>
      </c>
      <c t="n" r="C32" s="6">
        <v>10</v>
      </c>
    </row>
    <row spans="1:5" r="33">
      <c t="s" r="A33" s="4">
        <v>59</v>
      </c>
      <c t="n" r="B33" s="6">
        <v>117</v>
      </c>
      <c t="n" r="C33" s="6">
        <v>127</v>
      </c>
    </row>
    <row spans="1:5" r="34">
      <c t="s" r="A34" s="4">
        <v>60</v>
      </c>
      <c t="n" r="B34" s="6">
        <v>33</v>
      </c>
      <c t="n" r="C34" s="6">
        <v>21</v>
      </c>
    </row>
    <row spans="1:5" r="35">
      <c t="s" r="A35" s="4">
        <v>61</v>
      </c>
      <c t="n" r="B35" s="6">
        <v>2467</v>
      </c>
      <c t="n" r="C35" s="6">
        <v>2257</v>
      </c>
    </row>
    <row spans="1:5" r="36">
      <c t="s" r="A36" s="4">
        <v>62</v>
      </c>
      <c t="n" r="B36" s="6">
        <v>9710</v>
      </c>
      <c t="n" r="C36" s="6">
        <v>10803</v>
      </c>
    </row>
    <row spans="1:5" r="37">
      <c t="s" r="A37" s="4">
        <v>63</v>
      </c>
      <c t="n" r="B37" s="6">
        <v>609</v>
      </c>
      <c t="n" r="C37" s="6">
        <v>752</v>
      </c>
    </row>
    <row spans="1:5" r="38">
      <c t="s" r="A38" s="4">
        <v>64</v>
      </c>
      <c t="n" r="B38" s="6">
        <v>283</v>
      </c>
      <c t="n" r="C38" s="6">
        <v>495</v>
      </c>
    </row>
    <row spans="1:5" r="39">
      <c t="s" r="A39" s="4">
        <v>65</v>
      </c>
      <c t="n" r="B39" s="6">
        <v>4630</v>
      </c>
      <c t="n" r="C39" s="6">
        <v>5216</v>
      </c>
    </row>
    <row spans="1:5" r="40">
      <c t="s" r="A40" s="4">
        <v>66</v>
      </c>
      <c t="n" r="B40" s="6">
        <v>784</v>
      </c>
      <c t="n" r="C40" s="6">
        <v>720</v>
      </c>
    </row>
    <row spans="1:5" r="41">
      <c t="s" r="A41" s="4">
        <v>41</v>
      </c>
      <c t="n" r="B41" s="6">
        <v>1282</v>
      </c>
      <c t="n" r="C41" s="6">
        <v>1168</v>
      </c>
    </row>
    <row spans="1:5" r="42">
      <c t="s" r="A42" s="4">
        <v>67</v>
      </c>
      <c t="n" r="B42" s="6">
        <v>19765</v>
      </c>
      <c t="n" r="C42" s="6">
        <v>21411</v>
      </c>
    </row>
    <row spans="1:5" r="43">
      <c t="s" r="A43" s="3">
        <v>70</v>
      </c>
    </row>
    <row spans="1:5" r="44">
      <c t="s" r="A44" s="4">
        <v>76</v>
      </c>
      <c t="n" r="B44" s="6">
        <v>5985</v>
      </c>
      <c t="n" r="C44" s="6">
        <v>4752</v>
      </c>
    </row>
    <row spans="1:5" r="45">
      <c t="s" r="A45" s="4">
        <v>77</v>
      </c>
      <c t="n" r="B45" s="6">
        <v>-34</v>
      </c>
      <c t="n" r="C45" s="6">
        <v>-38</v>
      </c>
    </row>
    <row spans="1:5" r="46">
      <c t="s" r="A46" s="4">
        <v>78</v>
      </c>
      <c t="n" r="B46" s="6">
        <v>5951</v>
      </c>
      <c t="n" r="C46" s="6">
        <v>4714</v>
      </c>
      <c t="n" r="D46" s="6">
        <v>4276</v>
      </c>
      <c t="n" r="E46" s="6">
        <v>2155</v>
      </c>
    </row>
    <row spans="1:5" r="47">
      <c t="s" r="A47" s="4">
        <v>79</v>
      </c>
      <c t="n" r="B47" s="6">
        <v>25716</v>
      </c>
      <c t="n" r="C47" s="6">
        <v>26125</v>
      </c>
    </row>
    <row spans="1:5" r="48">
      <c t="s" r="A48" s="4">
        <v>1304</v>
      </c>
    </row>
    <row spans="1:5" r="49">
      <c t="s" r="A49" s="3">
        <v>32</v>
      </c>
    </row>
    <row spans="1:5" r="50">
      <c t="s" r="A50" s="4">
        <v>33</v>
      </c>
      <c t="n" r="B50" s="6">
        <v>0</v>
      </c>
      <c t="n" r="C50" s="6">
        <v>0</v>
      </c>
      <c t="n" r="D50" s="6">
        <v>0</v>
      </c>
      <c t="n" r="E50" s="6">
        <v>0</v>
      </c>
    </row>
    <row spans="1:5" r="51">
      <c t="s" r="A51" s="4">
        <v>34</v>
      </c>
      <c t="n" r="B51" s="6">
        <v>0</v>
      </c>
      <c t="n" r="C51" s="6">
        <v>0</v>
      </c>
    </row>
    <row spans="1:5" r="52">
      <c t="s" r="A52" s="4">
        <v>35</v>
      </c>
      <c t="n" r="B52" s="6">
        <v>0</v>
      </c>
      <c t="n" r="C52" s="6">
        <v>0</v>
      </c>
    </row>
    <row spans="1:5" r="53">
      <c t="s" r="A53" s="4">
        <v>1301</v>
      </c>
      <c t="n" r="B53" s="6">
        <v>-89</v>
      </c>
      <c t="n" r="C53" s="6">
        <v>-46</v>
      </c>
    </row>
    <row spans="1:5" r="54">
      <c t="s" r="A54" s="4">
        <v>36</v>
      </c>
      <c t="n" r="B54" s="6">
        <v>0</v>
      </c>
      <c t="n" r="C54" s="6">
        <v>0</v>
      </c>
    </row>
    <row spans="1:5" r="55">
      <c t="s" r="A55" s="4">
        <v>37</v>
      </c>
      <c t="n" r="B55" s="6">
        <v>0</v>
      </c>
      <c t="n" r="C55" s="6">
        <v>0</v>
      </c>
    </row>
    <row spans="1:5" r="56">
      <c t="s" r="A56" s="4">
        <v>38</v>
      </c>
      <c t="n" r="B56" s="6">
        <v>0</v>
      </c>
      <c t="n" r="C56" s="6">
        <v>0</v>
      </c>
    </row>
    <row spans="1:5" r="57">
      <c t="s" r="A57" s="4">
        <v>39</v>
      </c>
      <c t="n" r="B57" s="6">
        <v>-21</v>
      </c>
      <c t="n" r="C57" s="6">
        <v>-20</v>
      </c>
    </row>
    <row spans="1:5" r="58">
      <c t="s" r="A58" s="4">
        <v>40</v>
      </c>
      <c t="n" r="B58" s="6">
        <v>-23</v>
      </c>
      <c t="n" r="C58" s="6">
        <v>-22</v>
      </c>
    </row>
    <row spans="1:5" r="59">
      <c t="s" r="A59" s="4">
        <v>41</v>
      </c>
      <c t="n" r="B59" s="6">
        <v>0</v>
      </c>
      <c t="n" r="C59" s="6">
        <v>0</v>
      </c>
    </row>
    <row spans="1:5" r="60">
      <c t="s" r="A60" s="4">
        <v>42</v>
      </c>
      <c t="n" r="B60" s="6">
        <v>-133</v>
      </c>
      <c t="n" r="C60" s="6">
        <v>-88</v>
      </c>
    </row>
    <row spans="1:5" r="61">
      <c t="s" r="A61" s="3">
        <v>43</v>
      </c>
    </row>
    <row spans="1:5" r="62">
      <c t="s" r="A62" s="4">
        <v>44</v>
      </c>
      <c t="n" r="B62" s="6">
        <v>0</v>
      </c>
      <c t="n" r="C62" s="6">
        <v>0</v>
      </c>
    </row>
    <row spans="1:5" r="63">
      <c t="s" r="A63" s="4">
        <v>45</v>
      </c>
      <c t="n" r="C63" s="6">
        <v>0</v>
      </c>
    </row>
    <row spans="1:5" r="64">
      <c t="s" r="A64" s="4">
        <v>46</v>
      </c>
      <c t="n" r="B64" s="6">
        <v>0</v>
      </c>
      <c t="n" r="C64" s="6">
        <v>0</v>
      </c>
    </row>
    <row spans="1:5" r="65">
      <c t="s" r="A65" s="4">
        <v>47</v>
      </c>
      <c t="n" r="B65" s="6">
        <v>0</v>
      </c>
      <c t="n" r="C65" s="6">
        <v>0</v>
      </c>
    </row>
    <row spans="1:5" r="66">
      <c t="s" r="A66" s="4">
        <v>48</v>
      </c>
      <c t="n" r="B66" s="6">
        <v>0</v>
      </c>
      <c t="n" r="C66" s="6">
        <v>0</v>
      </c>
    </row>
    <row spans="1:5" r="67">
      <c t="s" r="A67" s="4">
        <v>1302</v>
      </c>
      <c t="n" r="B67" s="6">
        <v>-23252</v>
      </c>
      <c t="n" r="C67" s="6">
        <v>-21220</v>
      </c>
    </row>
    <row spans="1:5" r="68">
      <c t="s" r="A68" s="4">
        <v>49</v>
      </c>
      <c t="n" r="B68" s="6">
        <v>0</v>
      </c>
      <c t="n" r="C68" s="6">
        <v>0</v>
      </c>
    </row>
    <row spans="1:5" r="69">
      <c t="s" r="A69" s="4">
        <v>50</v>
      </c>
      <c t="n" r="B69" s="6">
        <v>0</v>
      </c>
      <c t="n" r="C69" s="6">
        <v>0</v>
      </c>
    </row>
    <row spans="1:5" r="70">
      <c t="s" r="A70" s="4">
        <v>51</v>
      </c>
      <c t="n" r="B70" s="6">
        <v>0</v>
      </c>
      <c t="n" r="C70" s="6">
        <v>0</v>
      </c>
    </row>
    <row spans="1:5" r="71">
      <c t="s" r="A71" s="4">
        <v>52</v>
      </c>
      <c t="n" r="B71" s="6">
        <v>0</v>
      </c>
      <c t="n" r="C71" s="6">
        <v>0</v>
      </c>
    </row>
    <row spans="1:5" r="72">
      <c t="s" r="A72" s="4">
        <v>53</v>
      </c>
      <c t="n" r="B72" s="6">
        <v>-27</v>
      </c>
      <c t="n" r="C72" s="6">
        <v>-23</v>
      </c>
    </row>
    <row spans="1:5" r="73">
      <c t="s" r="A73" s="4">
        <v>41</v>
      </c>
      <c t="n" r="B73" s="6">
        <v>0</v>
      </c>
      <c t="n" r="C73" s="6">
        <v>0</v>
      </c>
    </row>
    <row spans="1:5" r="74">
      <c t="s" r="A74" s="4">
        <v>54</v>
      </c>
      <c t="n" r="B74" s="6">
        <v>-23279</v>
      </c>
      <c t="n" r="C74" s="6">
        <v>-21243</v>
      </c>
    </row>
    <row spans="1:5" r="75">
      <c t="s" r="A75" s="4">
        <v>55</v>
      </c>
      <c t="n" r="B75" s="6">
        <v>-23412</v>
      </c>
      <c t="n" r="C75" s="6">
        <v>-21331</v>
      </c>
    </row>
    <row spans="1:5" r="76">
      <c t="s" r="A76" s="3">
        <v>56</v>
      </c>
    </row>
    <row spans="1:5" r="77">
      <c t="s" r="A77" s="4">
        <v>57</v>
      </c>
      <c t="n" r="B77" s="6">
        <v>-21</v>
      </c>
      <c t="n" r="C77" s="6">
        <v>-20</v>
      </c>
    </row>
    <row spans="1:5" r="78">
      <c t="s" r="A78" s="4">
        <v>1303</v>
      </c>
      <c t="n" r="B78" s="6">
        <v>-89</v>
      </c>
      <c t="n" r="C78" s="6">
        <v>-46</v>
      </c>
    </row>
    <row spans="1:5" r="79">
      <c t="s" r="A79" s="4">
        <v>58</v>
      </c>
      <c t="n" r="B79" s="6">
        <v>0</v>
      </c>
      <c t="n" r="C79" s="6">
        <v>0</v>
      </c>
    </row>
    <row spans="1:5" r="80">
      <c t="s" r="A80" s="4">
        <v>59</v>
      </c>
      <c t="n" r="B80" s="6">
        <v>0</v>
      </c>
      <c t="n" r="C80" s="6">
        <v>0</v>
      </c>
    </row>
    <row spans="1:5" r="81">
      <c t="s" r="A81" s="4">
        <v>60</v>
      </c>
      <c t="n" r="B81" s="6">
        <v>-23</v>
      </c>
      <c t="n" r="C81" s="6">
        <v>-22</v>
      </c>
    </row>
    <row spans="1:5" r="82">
      <c t="s" r="A82" s="4">
        <v>61</v>
      </c>
      <c t="n" r="B82" s="6">
        <v>-133</v>
      </c>
      <c t="n" r="C82" s="6">
        <v>-88</v>
      </c>
    </row>
    <row spans="1:5" r="83">
      <c t="s" r="A83" s="4">
        <v>62</v>
      </c>
      <c t="n" r="B83" s="6">
        <v>0</v>
      </c>
      <c t="n" r="C83" s="6">
        <v>0</v>
      </c>
    </row>
    <row spans="1:5" r="84">
      <c t="s" r="A84" s="4">
        <v>63</v>
      </c>
      <c t="n" r="B84" s="6">
        <v>0</v>
      </c>
      <c t="n" r="C84" s="6">
        <v>0</v>
      </c>
    </row>
    <row spans="1:5" r="85">
      <c t="s" r="A85" s="4">
        <v>64</v>
      </c>
      <c t="n" r="B85" s="6">
        <v>0</v>
      </c>
      <c t="n" r="C85" s="6">
        <v>0</v>
      </c>
    </row>
    <row spans="1:5" r="86">
      <c t="s" r="A86" s="4">
        <v>65</v>
      </c>
      <c t="n" r="B86" s="6">
        <v>-27</v>
      </c>
      <c t="n" r="C86" s="6">
        <v>-23</v>
      </c>
    </row>
    <row spans="1:5" r="87">
      <c t="s" r="A87" s="4">
        <v>66</v>
      </c>
      <c t="n" r="B87" s="6">
        <v>0</v>
      </c>
      <c t="n" r="C87" s="6">
        <v>0</v>
      </c>
    </row>
    <row spans="1:5" r="88">
      <c t="s" r="A88" s="4">
        <v>41</v>
      </c>
      <c t="n" r="B88" s="6">
        <v>0</v>
      </c>
      <c t="n" r="C88" s="6">
        <v>0</v>
      </c>
    </row>
    <row spans="1:5" r="89">
      <c t="s" r="A89" s="4">
        <v>67</v>
      </c>
      <c t="n" r="B89" s="6">
        <v>-160</v>
      </c>
      <c t="n" r="C89" s="6">
        <v>-111</v>
      </c>
    </row>
    <row spans="1:5" r="90">
      <c t="s" r="A90" s="3">
        <v>70</v>
      </c>
    </row>
    <row spans="1:5" r="91">
      <c t="s" r="A91" s="4">
        <v>76</v>
      </c>
      <c t="n" r="B91" s="6">
        <v>-23252</v>
      </c>
      <c t="n" r="C91" s="6">
        <v>-21220</v>
      </c>
    </row>
    <row spans="1:5" r="92">
      <c t="s" r="A92" s="4">
        <v>77</v>
      </c>
      <c t="n" r="B92" s="6">
        <v>0</v>
      </c>
      <c t="n" r="C92" s="6">
        <v>0</v>
      </c>
    </row>
    <row spans="1:5" r="93">
      <c t="s" r="A93" s="4">
        <v>78</v>
      </c>
      <c t="n" r="B93" s="6">
        <v>-23252</v>
      </c>
      <c t="n" r="C93" s="6">
        <v>-21220</v>
      </c>
    </row>
    <row spans="1:5" r="94">
      <c t="s" r="A94" s="4">
        <v>79</v>
      </c>
      <c t="n" r="B94" s="6">
        <v>-23412</v>
      </c>
      <c t="n" r="C94" s="6">
        <v>-21331</v>
      </c>
    </row>
    <row spans="1:5" r="95">
      <c t="s" r="A95" s="4">
        <v>1305</v>
      </c>
    </row>
    <row spans="1:5" r="96">
      <c t="s" r="A96" s="3">
        <v>32</v>
      </c>
    </row>
    <row spans="1:5" r="97">
      <c t="s" r="A97" s="4">
        <v>33</v>
      </c>
      <c t="n" r="B97" s="6">
        <v>0</v>
      </c>
      <c t="n" r="C97" s="6">
        <v>0</v>
      </c>
      <c t="n" r="D97" s="6">
        <v>0</v>
      </c>
      <c t="n" r="E97" s="6">
        <v>0</v>
      </c>
    </row>
    <row spans="1:5" r="98">
      <c t="s" r="A98" s="4">
        <v>34</v>
      </c>
      <c t="n" r="B98" s="6">
        <v>0</v>
      </c>
      <c t="n" r="C98" s="6">
        <v>0</v>
      </c>
    </row>
    <row spans="1:5" r="99">
      <c t="s" r="A99" s="4">
        <v>35</v>
      </c>
      <c t="n" r="B99" s="6">
        <v>0</v>
      </c>
      <c t="n" r="C99" s="6">
        <v>0</v>
      </c>
    </row>
    <row spans="1:5" r="100">
      <c t="s" r="A100" s="4">
        <v>1301</v>
      </c>
      <c t="n" r="B100" s="6">
        <v>0</v>
      </c>
      <c t="n" r="C100" s="6">
        <v>0</v>
      </c>
    </row>
    <row spans="1:5" r="101">
      <c t="s" r="A101" s="4">
        <v>36</v>
      </c>
      <c t="n" r="B101" s="6">
        <v>0</v>
      </c>
      <c t="n" r="C101" s="6">
        <v>0</v>
      </c>
    </row>
    <row spans="1:5" r="102">
      <c t="s" r="A102" s="4">
        <v>37</v>
      </c>
      <c t="n" r="B102" s="6">
        <v>0</v>
      </c>
      <c t="n" r="C102" s="6">
        <v>0</v>
      </c>
    </row>
    <row spans="1:5" r="103">
      <c t="s" r="A103" s="4">
        <v>38</v>
      </c>
      <c t="n" r="B103" s="6">
        <v>0</v>
      </c>
      <c t="n" r="C103" s="6">
        <v>0</v>
      </c>
    </row>
    <row spans="1:5" r="104">
      <c t="s" r="A104" s="4">
        <v>39</v>
      </c>
      <c t="n" r="B104" s="6">
        <v>0</v>
      </c>
      <c t="n" r="C104" s="6">
        <v>0</v>
      </c>
    </row>
    <row spans="1:5" r="105">
      <c t="s" r="A105" s="4">
        <v>40</v>
      </c>
      <c t="n" r="B105" s="6">
        <v>0</v>
      </c>
      <c t="n" r="C105" s="6">
        <v>0</v>
      </c>
    </row>
    <row spans="1:5" r="106">
      <c t="s" r="A106" s="4">
        <v>41</v>
      </c>
      <c t="n" r="B106" s="6">
        <v>0</v>
      </c>
      <c t="n" r="C106" s="6">
        <v>0</v>
      </c>
    </row>
    <row spans="1:5" r="107">
      <c t="s" r="A107" s="4">
        <v>42</v>
      </c>
      <c t="n" r="B107" s="6">
        <v>0</v>
      </c>
      <c t="n" r="C107" s="6">
        <v>0</v>
      </c>
    </row>
    <row spans="1:5" r="108">
      <c t="s" r="A108" s="3">
        <v>43</v>
      </c>
    </row>
    <row spans="1:5" r="109">
      <c t="s" r="A109" s="4">
        <v>44</v>
      </c>
      <c t="n" r="B109" s="6">
        <v>0</v>
      </c>
      <c t="n" r="C109" s="6">
        <v>0</v>
      </c>
    </row>
    <row spans="1:5" r="110">
      <c t="s" r="A110" s="4">
        <v>45</v>
      </c>
      <c t="n" r="C110" s="6">
        <v>0</v>
      </c>
    </row>
    <row spans="1:5" r="111">
      <c t="s" r="A111" s="4">
        <v>46</v>
      </c>
      <c t="n" r="B111" s="6">
        <v>0</v>
      </c>
      <c t="n" r="C111" s="6">
        <v>0</v>
      </c>
    </row>
    <row spans="1:5" r="112">
      <c t="s" r="A112" s="4">
        <v>47</v>
      </c>
      <c t="n" r="B112" s="6">
        <v>0</v>
      </c>
      <c t="n" r="C112" s="6">
        <v>0</v>
      </c>
    </row>
    <row spans="1:5" r="113">
      <c t="s" r="A113" s="4">
        <v>48</v>
      </c>
      <c t="n" r="B113" s="6">
        <v>0</v>
      </c>
      <c t="n" r="C113" s="6">
        <v>0</v>
      </c>
    </row>
    <row spans="1:5" r="114">
      <c t="s" r="A114" s="4">
        <v>1302</v>
      </c>
      <c t="n" r="B114" s="6">
        <v>6166</v>
      </c>
      <c t="n" r="C114" s="6">
        <v>4924</v>
      </c>
    </row>
    <row spans="1:5" r="115">
      <c t="s" r="A115" s="4">
        <v>49</v>
      </c>
      <c t="n" r="B115" s="6">
        <v>0</v>
      </c>
      <c t="n" r="C115" s="6">
        <v>0</v>
      </c>
    </row>
    <row spans="1:5" r="116">
      <c t="s" r="A116" s="4">
        <v>50</v>
      </c>
      <c t="n" r="B116" s="6">
        <v>0</v>
      </c>
      <c t="n" r="C116" s="6">
        <v>0</v>
      </c>
    </row>
    <row spans="1:5" r="117">
      <c t="s" r="A117" s="4">
        <v>51</v>
      </c>
      <c t="n" r="B117" s="6">
        <v>0</v>
      </c>
      <c t="n" r="C117" s="6">
        <v>0</v>
      </c>
    </row>
    <row spans="1:5" r="118">
      <c t="s" r="A118" s="4">
        <v>52</v>
      </c>
      <c t="n" r="B118" s="6">
        <v>0</v>
      </c>
      <c t="n" r="C118" s="6">
        <v>0</v>
      </c>
    </row>
    <row spans="1:5" r="119">
      <c t="s" r="A119" s="4">
        <v>53</v>
      </c>
      <c t="n" r="B119" s="6">
        <v>24</v>
      </c>
      <c t="n" r="C119" s="6">
        <v>22</v>
      </c>
    </row>
    <row spans="1:5" r="120">
      <c t="s" r="A120" s="4">
        <v>41</v>
      </c>
      <c t="n" r="B120" s="6">
        <v>0</v>
      </c>
      <c t="n" r="C120" s="6">
        <v>0</v>
      </c>
    </row>
    <row spans="1:5" r="121">
      <c t="s" r="A121" s="4">
        <v>54</v>
      </c>
      <c t="n" r="B121" s="6">
        <v>6190</v>
      </c>
      <c t="n" r="C121" s="6">
        <v>4946</v>
      </c>
    </row>
    <row spans="1:5" r="122">
      <c t="s" r="A122" s="4">
        <v>55</v>
      </c>
      <c t="n" r="B122" s="6">
        <v>6190</v>
      </c>
      <c t="n" r="C122" s="6">
        <v>4946</v>
      </c>
    </row>
    <row spans="1:5" r="123">
      <c t="s" r="A123" s="3">
        <v>56</v>
      </c>
    </row>
    <row spans="1:5" r="124">
      <c t="s" r="A124" s="4">
        <v>57</v>
      </c>
      <c t="n" r="B124" s="6">
        <v>0</v>
      </c>
      <c t="n" r="C124" s="6">
        <v>0</v>
      </c>
    </row>
    <row spans="1:5" r="125">
      <c t="s" r="A125" s="4">
        <v>1303</v>
      </c>
      <c t="n" r="B125" s="6">
        <v>0</v>
      </c>
      <c t="n" r="C125" s="6">
        <v>0</v>
      </c>
    </row>
    <row spans="1:5" r="126">
      <c t="s" r="A126" s="4">
        <v>58</v>
      </c>
      <c t="n" r="B126" s="6">
        <v>0</v>
      </c>
      <c t="n" r="C126" s="6">
        <v>0</v>
      </c>
    </row>
    <row spans="1:5" r="127">
      <c t="s" r="A127" s="4">
        <v>59</v>
      </c>
      <c t="n" r="B127" s="6">
        <v>0</v>
      </c>
      <c t="n" r="C127" s="6">
        <v>0</v>
      </c>
    </row>
    <row spans="1:5" r="128">
      <c t="s" r="A128" s="4">
        <v>60</v>
      </c>
      <c t="n" r="B128" s="6">
        <v>0</v>
      </c>
      <c t="n" r="C128" s="6">
        <v>0</v>
      </c>
    </row>
    <row spans="1:5" r="129">
      <c t="s" r="A129" s="4">
        <v>61</v>
      </c>
      <c t="n" r="B129" s="6">
        <v>0</v>
      </c>
      <c t="n" r="C129" s="6">
        <v>0</v>
      </c>
    </row>
    <row spans="1:5" r="130">
      <c t="s" r="A130" s="4">
        <v>62</v>
      </c>
      <c t="n" r="B130" s="6">
        <v>0</v>
      </c>
      <c t="n" r="C130" s="6">
        <v>0</v>
      </c>
    </row>
    <row spans="1:5" r="131">
      <c t="s" r="A131" s="4">
        <v>63</v>
      </c>
      <c t="n" r="B131" s="6">
        <v>0</v>
      </c>
      <c t="n" r="C131" s="6">
        <v>0</v>
      </c>
    </row>
    <row spans="1:5" r="132">
      <c t="s" r="A132" s="4">
        <v>64</v>
      </c>
      <c t="n" r="B132" s="6">
        <v>0</v>
      </c>
      <c t="n" r="C132" s="6">
        <v>0</v>
      </c>
    </row>
    <row spans="1:5" r="133">
      <c t="s" r="A133" s="4">
        <v>65</v>
      </c>
      <c t="n" r="B133" s="6">
        <v>0</v>
      </c>
      <c t="n" r="C133" s="6">
        <v>0</v>
      </c>
    </row>
    <row spans="1:5" r="134">
      <c t="s" r="A134" s="4">
        <v>66</v>
      </c>
      <c t="n" r="B134" s="6">
        <v>0</v>
      </c>
      <c t="n" r="C134" s="6">
        <v>0</v>
      </c>
    </row>
    <row spans="1:5" r="135">
      <c t="s" r="A135" s="4">
        <v>41</v>
      </c>
      <c t="n" r="B135" s="6">
        <v>205</v>
      </c>
      <c t="n" r="C135" s="6">
        <v>194</v>
      </c>
    </row>
    <row spans="1:5" r="136">
      <c t="s" r="A136" s="4">
        <v>67</v>
      </c>
      <c t="n" r="B136" s="6">
        <v>205</v>
      </c>
      <c t="n" r="C136" s="6">
        <v>194</v>
      </c>
    </row>
    <row spans="1:5" r="137">
      <c t="s" r="A137" s="3">
        <v>70</v>
      </c>
    </row>
    <row spans="1:5" r="138">
      <c t="s" r="A138" s="4">
        <v>76</v>
      </c>
      <c t="n" r="B138" s="6">
        <v>5985</v>
      </c>
      <c t="n" r="C138" s="6">
        <v>4752</v>
      </c>
    </row>
    <row spans="1:5" r="139">
      <c t="s" r="A139" s="4">
        <v>77</v>
      </c>
      <c t="n" r="B139" s="6">
        <v>0</v>
      </c>
      <c t="n" r="C139" s="6">
        <v>0</v>
      </c>
    </row>
    <row spans="1:5" r="140">
      <c t="s" r="A140" s="4">
        <v>78</v>
      </c>
      <c t="n" r="B140" s="6">
        <v>5985</v>
      </c>
      <c t="n" r="C140" s="6">
        <v>4752</v>
      </c>
    </row>
    <row spans="1:5" r="141">
      <c t="s" r="A141" s="4">
        <v>79</v>
      </c>
      <c t="n" r="B141" s="6">
        <v>6190</v>
      </c>
      <c t="n" r="C141" s="6">
        <v>4946</v>
      </c>
    </row>
    <row spans="1:5" r="142">
      <c t="s" r="A142" s="4">
        <v>1306</v>
      </c>
    </row>
    <row spans="1:5" r="143">
      <c t="s" r="A143" s="3">
        <v>32</v>
      </c>
    </row>
    <row spans="1:5" r="144">
      <c t="s" r="A144" s="4">
        <v>33</v>
      </c>
      <c t="n" r="B144" s="6">
        <v>0</v>
      </c>
      <c t="n" r="C144" s="6">
        <v>0</v>
      </c>
      <c t="n" r="D144" s="6">
        <v>0</v>
      </c>
      <c t="n" r="E144" s="6">
        <v>0</v>
      </c>
    </row>
    <row spans="1:5" r="145">
      <c t="s" r="A145" s="4">
        <v>34</v>
      </c>
      <c t="n" r="B145" s="6">
        <v>0</v>
      </c>
      <c t="n" r="C145" s="6">
        <v>0</v>
      </c>
    </row>
    <row spans="1:5" r="146">
      <c t="s" r="A146" s="4">
        <v>35</v>
      </c>
      <c t="n" r="B146" s="6">
        <v>0</v>
      </c>
      <c t="n" r="C146" s="6">
        <v>0</v>
      </c>
    </row>
    <row spans="1:5" r="147">
      <c t="s" r="A147" s="4">
        <v>1301</v>
      </c>
      <c t="n" r="B147" s="6">
        <v>0</v>
      </c>
      <c t="n" r="C147" s="6">
        <v>0</v>
      </c>
    </row>
    <row spans="1:5" r="148">
      <c t="s" r="A148" s="4">
        <v>36</v>
      </c>
      <c t="n" r="B148" s="6">
        <v>0</v>
      </c>
      <c t="n" r="C148" s="6">
        <v>0</v>
      </c>
    </row>
    <row spans="1:5" r="149">
      <c t="s" r="A149" s="4">
        <v>37</v>
      </c>
      <c t="n" r="B149" s="6">
        <v>0</v>
      </c>
      <c t="n" r="C149" s="6">
        <v>0</v>
      </c>
    </row>
    <row spans="1:5" r="150">
      <c t="s" r="A150" s="4">
        <v>38</v>
      </c>
      <c t="n" r="B150" s="6">
        <v>0</v>
      </c>
      <c t="n" r="C150" s="6">
        <v>0</v>
      </c>
    </row>
    <row spans="1:5" r="151">
      <c t="s" r="A151" s="4">
        <v>39</v>
      </c>
      <c t="n" r="B151" s="6">
        <v>0</v>
      </c>
      <c t="n" r="C151" s="6">
        <v>0</v>
      </c>
    </row>
    <row spans="1:5" r="152">
      <c t="s" r="A152" s="4">
        <v>40</v>
      </c>
      <c t="n" r="B152" s="6">
        <v>0</v>
      </c>
      <c t="n" r="C152" s="6">
        <v>0</v>
      </c>
    </row>
    <row spans="1:5" r="153">
      <c t="s" r="A153" s="4">
        <v>41</v>
      </c>
      <c t="n" r="B153" s="6">
        <v>0</v>
      </c>
      <c t="n" r="C153" s="6">
        <v>0</v>
      </c>
    </row>
    <row spans="1:5" r="154">
      <c t="s" r="A154" s="4">
        <v>42</v>
      </c>
      <c t="n" r="B154" s="6">
        <v>0</v>
      </c>
      <c t="n" r="C154" s="6">
        <v>0</v>
      </c>
    </row>
    <row spans="1:5" r="155">
      <c t="s" r="A155" s="3">
        <v>43</v>
      </c>
    </row>
    <row spans="1:5" r="156">
      <c t="s" r="A156" s="4">
        <v>44</v>
      </c>
      <c t="n" r="B156" s="6">
        <v>0</v>
      </c>
      <c t="n" r="C156" s="6">
        <v>0</v>
      </c>
    </row>
    <row spans="1:5" r="157">
      <c t="s" r="A157" s="4">
        <v>45</v>
      </c>
      <c t="n" r="C157" s="6">
        <v>0</v>
      </c>
    </row>
    <row spans="1:5" r="158">
      <c t="s" r="A158" s="4">
        <v>46</v>
      </c>
      <c t="n" r="B158" s="6">
        <v>0</v>
      </c>
      <c t="n" r="C158" s="6">
        <v>0</v>
      </c>
    </row>
    <row spans="1:5" r="159">
      <c t="s" r="A159" s="4">
        <v>47</v>
      </c>
      <c t="n" r="B159" s="6">
        <v>0</v>
      </c>
      <c t="n" r="C159" s="6">
        <v>0</v>
      </c>
    </row>
    <row spans="1:5" r="160">
      <c t="s" r="A160" s="4">
        <v>48</v>
      </c>
      <c t="n" r="B160" s="6">
        <v>0</v>
      </c>
      <c t="n" r="C160" s="6">
        <v>0</v>
      </c>
    </row>
    <row spans="1:5" r="161">
      <c t="s" r="A161" s="4">
        <v>1302</v>
      </c>
      <c t="n" r="B161" s="6">
        <v>11854</v>
      </c>
      <c t="n" r="C161" s="6">
        <v>11361</v>
      </c>
    </row>
    <row spans="1:5" r="162">
      <c t="s" r="A162" s="4">
        <v>49</v>
      </c>
      <c t="n" r="B162" s="6">
        <v>0</v>
      </c>
      <c t="n" r="C162" s="6">
        <v>0</v>
      </c>
    </row>
    <row spans="1:5" r="163">
      <c t="s" r="A163" s="4">
        <v>50</v>
      </c>
      <c t="n" r="B163" s="6">
        <v>0</v>
      </c>
      <c t="n" r="C163" s="6">
        <v>0</v>
      </c>
    </row>
    <row spans="1:5" r="164">
      <c t="s" r="A164" s="4">
        <v>51</v>
      </c>
      <c t="n" r="B164" s="6">
        <v>0</v>
      </c>
      <c t="n" r="C164" s="6">
        <v>0</v>
      </c>
    </row>
    <row spans="1:5" r="165">
      <c t="s" r="A165" s="4">
        <v>52</v>
      </c>
      <c t="n" r="B165" s="6">
        <v>0</v>
      </c>
      <c t="n" r="C165" s="6">
        <v>0</v>
      </c>
    </row>
    <row spans="1:5" r="166">
      <c t="s" r="A166" s="4">
        <v>53</v>
      </c>
      <c t="n" r="B166" s="6">
        <v>3</v>
      </c>
      <c t="n" r="C166" s="6">
        <v>1</v>
      </c>
    </row>
    <row spans="1:5" r="167">
      <c t="s" r="A167" s="4">
        <v>41</v>
      </c>
      <c t="n" r="B167" s="6">
        <v>70</v>
      </c>
      <c t="n" r="C167" s="6">
        <v>85</v>
      </c>
    </row>
    <row spans="1:5" r="168">
      <c t="s" r="A168" s="4">
        <v>54</v>
      </c>
      <c t="n" r="B168" s="6">
        <v>11927</v>
      </c>
      <c t="n" r="C168" s="6">
        <v>11447</v>
      </c>
    </row>
    <row spans="1:5" r="169">
      <c t="s" r="A169" s="4">
        <v>55</v>
      </c>
      <c t="n" r="B169" s="6">
        <v>11927</v>
      </c>
      <c t="n" r="C169" s="6">
        <v>11447</v>
      </c>
    </row>
    <row spans="1:5" r="170">
      <c t="s" r="A170" s="3">
        <v>56</v>
      </c>
    </row>
    <row spans="1:5" r="171">
      <c t="s" r="A171" s="4">
        <v>57</v>
      </c>
      <c t="n" r="B171" s="6">
        <v>39</v>
      </c>
      <c t="n" r="C171" s="6">
        <v>40</v>
      </c>
    </row>
    <row spans="1:5" r="172">
      <c t="s" r="A172" s="4">
        <v>1303</v>
      </c>
      <c t="n" r="B172" s="6">
        <v>0</v>
      </c>
      <c t="n" r="C172" s="6">
        <v>0</v>
      </c>
    </row>
    <row spans="1:5" r="173">
      <c t="s" r="A173" s="4">
        <v>58</v>
      </c>
      <c t="n" r="B173" s="6">
        <v>0</v>
      </c>
      <c t="n" r="C173" s="6">
        <v>0</v>
      </c>
    </row>
    <row spans="1:5" r="174">
      <c t="s" r="A174" s="4">
        <v>59</v>
      </c>
      <c t="n" r="B174" s="6">
        <v>0</v>
      </c>
      <c t="n" r="C174" s="6">
        <v>0</v>
      </c>
    </row>
    <row spans="1:5" r="175">
      <c t="s" r="A175" s="4">
        <v>60</v>
      </c>
      <c t="n" r="B175" s="6">
        <v>0</v>
      </c>
      <c t="n" r="C175" s="6">
        <v>0</v>
      </c>
    </row>
    <row spans="1:5" r="176">
      <c t="s" r="A176" s="4">
        <v>61</v>
      </c>
      <c t="n" r="B176" s="6">
        <v>39</v>
      </c>
      <c t="n" r="C176" s="6">
        <v>40</v>
      </c>
    </row>
    <row spans="1:5" r="177">
      <c t="s" r="A177" s="4">
        <v>62</v>
      </c>
      <c t="n" r="B177" s="6">
        <v>5708</v>
      </c>
      <c t="n" r="C177" s="6">
        <v>6479</v>
      </c>
    </row>
    <row spans="1:5" r="178">
      <c t="s" r="A178" s="4">
        <v>63</v>
      </c>
      <c t="n" r="B178" s="6">
        <v>0</v>
      </c>
      <c t="n" r="C178" s="6">
        <v>0</v>
      </c>
    </row>
    <row spans="1:5" r="179">
      <c t="s" r="A179" s="4">
        <v>64</v>
      </c>
      <c t="n" r="B179" s="6">
        <v>0</v>
      </c>
      <c t="n" r="C179" s="6">
        <v>0</v>
      </c>
    </row>
    <row spans="1:5" r="180">
      <c t="s" r="A180" s="4">
        <v>65</v>
      </c>
      <c t="n" r="B180" s="6">
        <v>0</v>
      </c>
      <c t="n" r="C180" s="6">
        <v>0</v>
      </c>
    </row>
    <row spans="1:5" r="181">
      <c t="s" r="A181" s="4">
        <v>66</v>
      </c>
      <c t="n" r="B181" s="6">
        <v>0</v>
      </c>
      <c t="n" r="C181" s="6">
        <v>0</v>
      </c>
    </row>
    <row spans="1:5" r="182">
      <c t="s" r="A182" s="4">
        <v>41</v>
      </c>
      <c t="n" r="B182" s="6">
        <v>14</v>
      </c>
      <c t="n" r="C182" s="6">
        <v>4</v>
      </c>
    </row>
    <row spans="1:5" r="183">
      <c t="s" r="A183" s="4">
        <v>67</v>
      </c>
      <c t="n" r="B183" s="6">
        <v>5761</v>
      </c>
      <c t="n" r="C183" s="6">
        <v>6523</v>
      </c>
    </row>
    <row spans="1:5" r="184">
      <c t="s" r="A184" s="3">
        <v>70</v>
      </c>
    </row>
    <row spans="1:5" r="185">
      <c t="s" r="A185" s="4">
        <v>76</v>
      </c>
      <c t="n" r="B185" s="6">
        <v>6166</v>
      </c>
      <c t="n" r="C185" s="6">
        <v>4924</v>
      </c>
    </row>
    <row spans="1:5" r="186">
      <c t="s" r="A186" s="4">
        <v>77</v>
      </c>
      <c t="n" r="B186" s="6">
        <v>0</v>
      </c>
      <c t="n" r="C186" s="6">
        <v>0</v>
      </c>
    </row>
    <row spans="1:5" r="187">
      <c t="s" r="A187" s="4">
        <v>78</v>
      </c>
      <c t="n" r="B187" s="6">
        <v>6166</v>
      </c>
      <c t="n" r="C187" s="6">
        <v>4924</v>
      </c>
    </row>
    <row spans="1:5" r="188">
      <c t="s" r="A188" s="4">
        <v>79</v>
      </c>
      <c t="n" r="B188" s="6">
        <v>11927</v>
      </c>
      <c t="n" r="C188" s="6">
        <v>11447</v>
      </c>
    </row>
    <row spans="1:5" r="189">
      <c t="s" r="A189" s="4">
        <v>1307</v>
      </c>
    </row>
    <row spans="1:5" r="190">
      <c t="s" r="A190" s="3">
        <v>32</v>
      </c>
    </row>
    <row spans="1:5" r="191">
      <c t="s" r="A191" s="4">
        <v>33</v>
      </c>
      <c t="n" r="B191" s="6">
        <v>223</v>
      </c>
      <c t="n" r="C191" s="6">
        <v>270</v>
      </c>
      <c t="n" r="D191" s="6">
        <v>329</v>
      </c>
      <c t="n" r="E191" s="6">
        <v>542</v>
      </c>
    </row>
    <row spans="1:5" r="192">
      <c t="s" r="A192" s="4">
        <v>34</v>
      </c>
      <c t="n" r="B192" s="6">
        <v>148</v>
      </c>
      <c t="n" r="C192" s="6">
        <v>135</v>
      </c>
    </row>
    <row spans="1:5" r="193">
      <c t="s" r="A193" s="4">
        <v>35</v>
      </c>
      <c t="n" r="B193" s="6">
        <v>501</v>
      </c>
      <c t="n" r="C193" s="6">
        <v>478</v>
      </c>
    </row>
    <row spans="1:5" r="194">
      <c t="s" r="A194" s="4">
        <v>1301</v>
      </c>
      <c t="n" r="B194" s="6">
        <v>89</v>
      </c>
      <c t="n" r="C194" s="6">
        <v>46</v>
      </c>
    </row>
    <row spans="1:5" r="195">
      <c t="s" r="A195" s="4">
        <v>36</v>
      </c>
      <c t="n" r="B195" s="6">
        <v>419</v>
      </c>
      <c t="n" r="C195" s="6">
        <v>380</v>
      </c>
    </row>
    <row spans="1:5" r="196">
      <c t="s" r="A196" s="4">
        <v>37</v>
      </c>
      <c t="n" r="B196" s="6">
        <v>55</v>
      </c>
      <c t="n" r="C196" s="6">
        <v>47</v>
      </c>
    </row>
    <row spans="1:5" r="197">
      <c t="s" r="A197" s="4">
        <v>38</v>
      </c>
      <c t="n" r="B197" s="6">
        <v>0</v>
      </c>
      <c t="n" r="C197" s="6">
        <v>0</v>
      </c>
    </row>
    <row spans="1:5" r="198">
      <c t="s" r="A198" s="4">
        <v>39</v>
      </c>
      <c t="n" r="B198" s="6">
        <v>39</v>
      </c>
      <c t="n" r="C198" s="6">
        <v>29</v>
      </c>
    </row>
    <row spans="1:5" r="199">
      <c t="s" r="A199" s="4">
        <v>40</v>
      </c>
      <c t="n" r="B199" s="6">
        <v>120</v>
      </c>
      <c t="n" r="C199" s="6">
        <v>154</v>
      </c>
    </row>
    <row spans="1:5" r="200">
      <c t="s" r="A200" s="4">
        <v>41</v>
      </c>
      <c t="n" r="B200" s="6">
        <v>9</v>
      </c>
      <c t="n" r="C200" s="6">
        <v>15</v>
      </c>
    </row>
    <row spans="1:5" r="201">
      <c t="s" r="A201" s="4">
        <v>42</v>
      </c>
      <c t="n" r="B201" s="6">
        <v>1603</v>
      </c>
      <c t="n" r="C201" s="6">
        <v>1554</v>
      </c>
    </row>
    <row spans="1:5" r="202">
      <c t="s" r="A202" s="3">
        <v>43</v>
      </c>
    </row>
    <row spans="1:5" r="203">
      <c t="s" r="A203" s="4">
        <v>44</v>
      </c>
      <c t="n" r="B203" s="6">
        <v>304</v>
      </c>
      <c t="n" r="C203" s="6">
        <v>305</v>
      </c>
    </row>
    <row spans="1:5" r="204">
      <c t="s" r="A204" s="4">
        <v>45</v>
      </c>
      <c t="n" r="C204" s="6">
        <v>0</v>
      </c>
    </row>
    <row spans="1:5" r="205">
      <c t="s" r="A205" s="4">
        <v>46</v>
      </c>
      <c t="n" r="B205" s="6">
        <v>451</v>
      </c>
      <c t="n" r="C205" s="6">
        <v>272</v>
      </c>
    </row>
    <row spans="1:5" r="206">
      <c t="s" r="A206" s="4">
        <v>47</v>
      </c>
      <c t="n" r="B206" s="6">
        <v>0</v>
      </c>
      <c t="n" r="C206" s="6">
        <v>0</v>
      </c>
    </row>
    <row spans="1:5" r="207">
      <c t="s" r="A207" s="4">
        <v>48</v>
      </c>
      <c t="n" r="B207" s="6">
        <v>94</v>
      </c>
      <c t="n" r="C207" s="6">
        <v>123</v>
      </c>
    </row>
    <row spans="1:5" r="208">
      <c t="s" r="A208" s="4">
        <v>1302</v>
      </c>
      <c t="n" r="B208" s="6">
        <v>5232</v>
      </c>
      <c t="n" r="C208" s="6">
        <v>4935</v>
      </c>
    </row>
    <row spans="1:5" r="209">
      <c t="s" r="A209" s="4">
        <v>49</v>
      </c>
      <c t="n" r="B209" s="6">
        <v>3851</v>
      </c>
      <c t="n" r="C209" s="6">
        <v>3847</v>
      </c>
    </row>
    <row spans="1:5" r="210">
      <c t="s" r="A210" s="4">
        <v>50</v>
      </c>
      <c t="n" r="B210" s="6">
        <v>4405</v>
      </c>
      <c t="n" r="C210" s="6">
        <v>4405</v>
      </c>
    </row>
    <row spans="1:5" r="211">
      <c t="s" r="A211" s="4">
        <v>51</v>
      </c>
      <c t="n" r="B211" s="6">
        <v>877</v>
      </c>
      <c t="n" r="C211" s="6">
        <v>1007</v>
      </c>
    </row>
    <row spans="1:5" r="212">
      <c t="s" r="A212" s="4">
        <v>52</v>
      </c>
      <c t="n" r="B212" s="6">
        <v>402</v>
      </c>
      <c t="n" r="C212" s="6">
        <v>466</v>
      </c>
    </row>
    <row spans="1:5" r="213">
      <c t="s" r="A213" s="4">
        <v>53</v>
      </c>
      <c t="n" r="B213" s="6">
        <v>0</v>
      </c>
      <c t="n" r="C213" s="6">
        <v>0</v>
      </c>
    </row>
    <row spans="1:5" r="214">
      <c t="s" r="A214" s="4">
        <v>41</v>
      </c>
      <c t="n" r="B214" s="6">
        <v>165</v>
      </c>
      <c t="n" r="C214" s="6">
        <v>119</v>
      </c>
    </row>
    <row spans="1:5" r="215">
      <c t="s" r="A215" s="4">
        <v>54</v>
      </c>
      <c t="n" r="B215" s="6">
        <v>15781</v>
      </c>
      <c t="n" r="C215" s="6">
        <v>15479</v>
      </c>
    </row>
    <row spans="1:5" r="216">
      <c t="s" r="A216" s="4">
        <v>55</v>
      </c>
      <c t="n" r="B216" s="6">
        <v>17384</v>
      </c>
      <c t="n" r="C216" s="6">
        <v>17033</v>
      </c>
    </row>
    <row spans="1:5" r="217">
      <c t="s" r="A217" s="3">
        <v>56</v>
      </c>
    </row>
    <row spans="1:5" r="218">
      <c t="s" r="A218" s="4">
        <v>57</v>
      </c>
      <c t="n" r="B218" s="6">
        <v>1542</v>
      </c>
      <c t="n" r="C218" s="6">
        <v>1384</v>
      </c>
    </row>
    <row spans="1:5" r="219">
      <c t="s" r="A219" s="4">
        <v>1303</v>
      </c>
      <c t="n" r="B219" s="6">
        <v>0</v>
      </c>
      <c t="n" r="C219" s="6">
        <v>0</v>
      </c>
    </row>
    <row spans="1:5" r="220">
      <c t="s" r="A220" s="4">
        <v>58</v>
      </c>
      <c t="n" r="B220" s="6">
        <v>0</v>
      </c>
      <c t="n" r="C220" s="6">
        <v>0</v>
      </c>
    </row>
    <row spans="1:5" r="221">
      <c t="s" r="A221" s="4">
        <v>59</v>
      </c>
      <c t="n" r="B221" s="6">
        <v>0</v>
      </c>
      <c t="n" r="C221" s="6">
        <v>0</v>
      </c>
    </row>
    <row spans="1:5" r="222">
      <c t="s" r="A222" s="4">
        <v>60</v>
      </c>
      <c t="n" r="B222" s="6">
        <v>6</v>
      </c>
      <c t="n" r="C222" s="6">
        <v>5</v>
      </c>
    </row>
    <row spans="1:5" r="223">
      <c t="s" r="A223" s="4">
        <v>61</v>
      </c>
      <c t="n" r="B223" s="6">
        <v>1548</v>
      </c>
      <c t="n" r="C223" s="6">
        <v>1389</v>
      </c>
    </row>
    <row spans="1:5" r="224">
      <c t="s" r="A224" s="4">
        <v>62</v>
      </c>
      <c t="n" r="B224" s="6">
        <v>54</v>
      </c>
      <c t="n" r="C224" s="6">
        <v>54</v>
      </c>
    </row>
    <row spans="1:5" r="225">
      <c t="s" r="A225" s="4">
        <v>63</v>
      </c>
      <c t="n" r="B225" s="6">
        <v>0</v>
      </c>
      <c t="n" r="C225" s="6">
        <v>0</v>
      </c>
    </row>
    <row spans="1:5" r="226">
      <c t="s" r="A226" s="4">
        <v>64</v>
      </c>
      <c t="n" r="B226" s="6">
        <v>282</v>
      </c>
      <c t="n" r="C226" s="6">
        <v>493</v>
      </c>
    </row>
    <row spans="1:5" r="227">
      <c t="s" r="A227" s="4">
        <v>65</v>
      </c>
      <c t="n" r="B227" s="6">
        <v>2041</v>
      </c>
      <c t="n" r="C227" s="6">
        <v>2306</v>
      </c>
    </row>
    <row spans="1:5" r="228">
      <c t="s" r="A228" s="4">
        <v>66</v>
      </c>
      <c t="n" r="B228" s="6">
        <v>784</v>
      </c>
      <c t="n" r="C228" s="6">
        <v>720</v>
      </c>
    </row>
    <row spans="1:5" r="229">
      <c t="s" r="A229" s="4">
        <v>41</v>
      </c>
      <c t="n" r="B229" s="6">
        <v>821</v>
      </c>
      <c t="n" r="C229" s="6">
        <v>710</v>
      </c>
    </row>
    <row spans="1:5" r="230">
      <c t="s" r="A230" s="4">
        <v>67</v>
      </c>
      <c t="n" r="B230" s="6">
        <v>5530</v>
      </c>
      <c t="n" r="C230" s="6">
        <v>5672</v>
      </c>
    </row>
    <row spans="1:5" r="231">
      <c t="s" r="A231" s="3">
        <v>70</v>
      </c>
    </row>
    <row spans="1:5" r="232">
      <c t="s" r="A232" s="4">
        <v>76</v>
      </c>
      <c t="n" r="B232" s="6">
        <v>11854</v>
      </c>
      <c t="n" r="C232" s="6">
        <v>11361</v>
      </c>
    </row>
    <row spans="1:5" r="233">
      <c t="s" r="A233" s="4">
        <v>77</v>
      </c>
      <c t="n" r="B233" s="6">
        <v>0</v>
      </c>
      <c t="n" r="C233" s="6">
        <v>0</v>
      </c>
    </row>
    <row spans="1:5" r="234">
      <c t="s" r="A234" s="4">
        <v>78</v>
      </c>
      <c t="n" r="B234" s="6">
        <v>11854</v>
      </c>
      <c t="n" r="C234" s="6">
        <v>11361</v>
      </c>
    </row>
    <row spans="1:5" r="235">
      <c t="s" r="A235" s="4">
        <v>79</v>
      </c>
      <c t="n" r="B235" s="6">
        <v>17384</v>
      </c>
      <c t="n" r="C235" s="6">
        <v>17033</v>
      </c>
    </row>
    <row spans="1:5" r="236">
      <c t="s" r="A236" s="4">
        <v>1308</v>
      </c>
    </row>
    <row spans="1:5" r="237">
      <c t="s" r="A237" s="3">
        <v>32</v>
      </c>
    </row>
    <row spans="1:5" r="238">
      <c t="s" r="A238" s="4">
        <v>33</v>
      </c>
      <c t="n" r="B238" s="6">
        <v>386</v>
      </c>
      <c t="n" r="C238" s="6">
        <v>296</v>
      </c>
      <c t="n" r="D238" s="7">
        <v>265</v>
      </c>
      <c t="n" r="E238" s="7">
        <v>213</v>
      </c>
    </row>
    <row spans="1:5" r="239">
      <c t="s" r="A239" s="4">
        <v>34</v>
      </c>
      <c t="n" r="B239" s="6">
        <v>99</v>
      </c>
      <c t="n" r="C239" s="6">
        <v>67</v>
      </c>
    </row>
    <row spans="1:5" r="240">
      <c t="s" r="A240" s="4">
        <v>35</v>
      </c>
      <c t="n" r="B240" s="6">
        <v>375</v>
      </c>
      <c t="n" r="C240" s="6">
        <v>366</v>
      </c>
    </row>
    <row spans="1:5" r="241">
      <c t="s" r="A241" s="4">
        <v>1301</v>
      </c>
      <c t="n" r="B241" s="6">
        <v>0</v>
      </c>
      <c t="n" r="C241" s="6">
        <v>0</v>
      </c>
    </row>
    <row spans="1:5" r="242">
      <c t="s" r="A242" s="4">
        <v>36</v>
      </c>
      <c t="n" r="B242" s="6">
        <v>23</v>
      </c>
      <c t="n" r="C242" s="6">
        <v>24</v>
      </c>
    </row>
    <row spans="1:5" r="243">
      <c t="s" r="A243" s="4">
        <v>37</v>
      </c>
      <c t="n" r="B243" s="6">
        <v>19</v>
      </c>
      <c t="n" r="C243" s="6">
        <v>19</v>
      </c>
    </row>
    <row spans="1:5" r="244">
      <c t="s" r="A244" s="4">
        <v>38</v>
      </c>
      <c t="n" r="B244" s="6">
        <v>55</v>
      </c>
      <c t="n" r="C244" s="6">
        <v>62</v>
      </c>
    </row>
    <row spans="1:5" r="245">
      <c t="s" r="A245" s="4">
        <v>39</v>
      </c>
      <c t="n" r="B245" s="6">
        <v>129</v>
      </c>
      <c t="n" r="C245" s="6">
        <v>124</v>
      </c>
    </row>
    <row spans="1:5" r="246">
      <c t="s" r="A246" s="4">
        <v>40</v>
      </c>
      <c t="n" r="B246" s="6">
        <v>0</v>
      </c>
      <c t="n" r="C246" s="6">
        <v>0</v>
      </c>
    </row>
    <row spans="1:5" r="247">
      <c t="s" r="A247" s="4">
        <v>41</v>
      </c>
      <c t="n" r="B247" s="6">
        <v>29</v>
      </c>
      <c t="n" r="C247" s="6">
        <v>75</v>
      </c>
    </row>
    <row spans="1:5" r="248">
      <c t="s" r="A248" s="4">
        <v>42</v>
      </c>
      <c t="n" r="B248" s="6">
        <v>1115</v>
      </c>
      <c t="n" r="C248" s="6">
        <v>1033</v>
      </c>
    </row>
    <row spans="1:5" r="249">
      <c t="s" r="A249" s="3">
        <v>43</v>
      </c>
    </row>
    <row spans="1:5" r="250">
      <c t="s" r="A250" s="4">
        <v>44</v>
      </c>
      <c t="n" r="B250" s="6">
        <v>8815</v>
      </c>
      <c t="n" r="C250" s="6">
        <v>7178</v>
      </c>
    </row>
    <row spans="1:5" r="251">
      <c t="s" r="A251" s="4">
        <v>45</v>
      </c>
      <c t="n" r="C251" s="6">
        <v>1543</v>
      </c>
    </row>
    <row spans="1:5" r="252">
      <c t="s" r="A252" s="4">
        <v>46</v>
      </c>
      <c t="n" r="B252" s="6">
        <v>141</v>
      </c>
      <c t="n" r="C252" s="6">
        <v>144</v>
      </c>
    </row>
    <row spans="1:5" r="253">
      <c t="s" r="A253" s="4">
        <v>47</v>
      </c>
      <c t="n" r="B253" s="6">
        <v>295</v>
      </c>
      <c t="n" r="C253" s="6">
        <v>406</v>
      </c>
    </row>
    <row spans="1:5" r="254">
      <c t="s" r="A254" s="4">
        <v>48</v>
      </c>
      <c t="n" r="B254" s="6">
        <v>44</v>
      </c>
      <c t="n" r="C254" s="6">
        <v>47</v>
      </c>
    </row>
    <row spans="1:5" r="255">
      <c t="s" r="A255" s="4">
        <v>1302</v>
      </c>
      <c t="n" r="B255" s="6">
        <v>0</v>
      </c>
      <c t="n" r="C255" s="6">
        <v>0</v>
      </c>
    </row>
    <row spans="1:5" r="256">
      <c t="s" r="A256" s="4">
        <v>49</v>
      </c>
      <c t="n" r="B256" s="6">
        <v>2036</v>
      </c>
      <c t="n" r="C256" s="6">
        <v>2307</v>
      </c>
    </row>
    <row spans="1:5" r="257">
      <c t="s" r="A257" s="4">
        <v>50</v>
      </c>
      <c t="n" r="B257" s="6">
        <v>514</v>
      </c>
      <c t="n" r="C257" s="6">
        <v>558</v>
      </c>
    </row>
    <row spans="1:5" r="258">
      <c t="s" r="A258" s="4">
        <v>51</v>
      </c>
      <c t="n" r="B258" s="6">
        <v>272</v>
      </c>
      <c t="n" r="C258" s="6">
        <v>299</v>
      </c>
    </row>
    <row spans="1:5" r="259">
      <c t="s" r="A259" s="4">
        <v>52</v>
      </c>
      <c t="n" r="B259" s="6">
        <v>184</v>
      </c>
      <c t="n" r="C259" s="6">
        <v>208</v>
      </c>
    </row>
    <row spans="1:5" r="260">
      <c t="s" r="A260" s="4">
        <v>53</v>
      </c>
      <c t="n" r="B260" s="6">
        <v>78</v>
      </c>
      <c t="n" r="C260" s="6">
        <v>155</v>
      </c>
    </row>
    <row spans="1:5" r="261">
      <c t="s" r="A261" s="4">
        <v>41</v>
      </c>
      <c t="n" r="B261" s="6">
        <v>133</v>
      </c>
      <c t="n" r="C261" s="6">
        <v>152</v>
      </c>
    </row>
    <row spans="1:5" r="262">
      <c t="s" r="A262" s="4">
        <v>54</v>
      </c>
      <c t="n" r="B262" s="6">
        <v>12512</v>
      </c>
      <c t="n" r="C262" s="6">
        <v>12997</v>
      </c>
    </row>
    <row spans="1:5" r="263">
      <c t="s" r="A263" s="4">
        <v>55</v>
      </c>
      <c t="n" r="B263" s="6">
        <v>13627</v>
      </c>
      <c t="n" r="C263" s="6">
        <v>14030</v>
      </c>
    </row>
    <row spans="1:5" r="264">
      <c t="s" r="A264" s="3">
        <v>56</v>
      </c>
    </row>
    <row spans="1:5" r="265">
      <c t="s" r="A265" s="4">
        <v>57</v>
      </c>
      <c t="n" r="B265" s="6">
        <v>646</v>
      </c>
      <c t="n" r="C265" s="6">
        <v>695</v>
      </c>
    </row>
    <row spans="1:5" r="266">
      <c t="s" r="A266" s="4">
        <v>1303</v>
      </c>
      <c t="n" r="B266" s="6">
        <v>89</v>
      </c>
      <c t="n" r="C266" s="6">
        <v>46</v>
      </c>
    </row>
    <row spans="1:5" r="267">
      <c t="s" r="A267" s="4">
        <v>58</v>
      </c>
      <c t="n" r="B267" s="6">
        <v>111</v>
      </c>
      <c t="n" r="C267" s="6">
        <v>10</v>
      </c>
    </row>
    <row spans="1:5" r="268">
      <c t="s" r="A268" s="4">
        <v>59</v>
      </c>
      <c t="n" r="B268" s="6">
        <v>117</v>
      </c>
      <c t="n" r="C268" s="6">
        <v>127</v>
      </c>
    </row>
    <row spans="1:5" r="269">
      <c t="s" r="A269" s="4">
        <v>60</v>
      </c>
      <c t="n" r="B269" s="6">
        <v>50</v>
      </c>
      <c t="n" r="C269" s="6">
        <v>38</v>
      </c>
    </row>
    <row spans="1:5" r="270">
      <c t="s" r="A270" s="4">
        <v>61</v>
      </c>
      <c t="n" r="B270" s="6">
        <v>1013</v>
      </c>
      <c t="n" r="C270" s="6">
        <v>916</v>
      </c>
    </row>
    <row spans="1:5" r="271">
      <c t="s" r="A271" s="4">
        <v>62</v>
      </c>
      <c t="n" r="B271" s="6">
        <v>3948</v>
      </c>
      <c t="n" r="C271" s="6">
        <v>4270</v>
      </c>
    </row>
    <row spans="1:5" r="272">
      <c t="s" r="A272" s="4">
        <v>63</v>
      </c>
      <c t="n" r="B272" s="6">
        <v>609</v>
      </c>
      <c t="n" r="C272" s="6">
        <v>752</v>
      </c>
    </row>
    <row spans="1:5" r="273">
      <c t="s" r="A273" s="4">
        <v>64</v>
      </c>
      <c t="n" r="B273" s="6">
        <v>1</v>
      </c>
      <c t="n" r="C273" s="6">
        <v>2</v>
      </c>
    </row>
    <row spans="1:5" r="274">
      <c t="s" r="A274" s="4">
        <v>65</v>
      </c>
      <c t="n" r="B274" s="6">
        <v>2616</v>
      </c>
      <c t="n" r="C274" s="6">
        <v>2933</v>
      </c>
    </row>
    <row spans="1:5" r="275">
      <c t="s" r="A275" s="4">
        <v>66</v>
      </c>
      <c t="n" r="B275" s="6">
        <v>0</v>
      </c>
      <c t="n" r="C275" s="6">
        <v>0</v>
      </c>
    </row>
    <row spans="1:5" r="276">
      <c t="s" r="A276" s="4">
        <v>41</v>
      </c>
      <c t="n" r="B276" s="6">
        <v>242</v>
      </c>
      <c t="n" r="C276" s="6">
        <v>260</v>
      </c>
    </row>
    <row spans="1:5" r="277">
      <c t="s" r="A277" s="4">
        <v>67</v>
      </c>
      <c t="n" r="B277" s="6">
        <v>8429</v>
      </c>
      <c t="n" r="C277" s="6">
        <v>9133</v>
      </c>
    </row>
    <row spans="1:5" r="278">
      <c t="s" r="A278" s="3">
        <v>70</v>
      </c>
    </row>
    <row spans="1:5" r="279">
      <c t="s" r="A279" s="4">
        <v>76</v>
      </c>
      <c t="n" r="B279" s="6">
        <v>5232</v>
      </c>
      <c t="n" r="C279" s="6">
        <v>4935</v>
      </c>
    </row>
    <row spans="1:5" r="280">
      <c t="s" r="A280" s="4">
        <v>77</v>
      </c>
      <c t="n" r="B280" s="6">
        <v>-34</v>
      </c>
      <c t="n" r="C280" s="6">
        <v>-38</v>
      </c>
    </row>
    <row spans="1:5" r="281">
      <c t="s" r="A281" s="4">
        <v>78</v>
      </c>
      <c t="n" r="B281" s="6">
        <v>5198</v>
      </c>
      <c t="n" r="C281" s="6">
        <v>4897</v>
      </c>
    </row>
    <row spans="1:5" r="282">
      <c t="s" r="A282" s="4">
        <v>79</v>
      </c>
      <c t="n" r="B282" s="7">
        <v>13627</v>
      </c>
      <c t="n" r="C282" s="7">
        <v>1403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2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09</v>
      </c>
      <c t="s" r="B1" s="2">
        <v>130</v>
      </c>
      <c t="s" r="J1" s="2">
        <v>1</v>
      </c>
    </row>
    <row spans="1:12" r="2">
      <c t="s" r="B2" s="2">
        <v>2</v>
      </c>
      <c t="s" r="C2" s="2">
        <v>131</v>
      </c>
      <c t="s" r="D2" s="2">
        <v>4</v>
      </c>
      <c t="s" r="E2" s="2">
        <v>132</v>
      </c>
      <c t="s" r="F2" s="2">
        <v>31</v>
      </c>
      <c t="s" r="G2" s="2">
        <v>133</v>
      </c>
      <c t="s" r="H2" s="2">
        <v>134</v>
      </c>
      <c t="s" r="I2" s="2">
        <v>135</v>
      </c>
      <c t="s" r="J2" s="2">
        <v>2</v>
      </c>
      <c t="s" r="K2" s="2">
        <v>31</v>
      </c>
      <c t="s" r="L2" s="2">
        <v>96</v>
      </c>
    </row>
    <row spans="1:12" r="3">
      <c t="s" r="A3" s="3">
        <v>97</v>
      </c>
    </row>
    <row spans="1:12" r="4">
      <c t="s" r="A4" s="4">
        <v>98</v>
      </c>
      <c t="n" r="J4" s="7">
        <v>4233</v>
      </c>
      <c t="n" r="K4" s="7">
        <v>4239</v>
      </c>
      <c t="n" r="L4" s="7">
        <v>4046</v>
      </c>
    </row>
    <row spans="1:12" r="5">
      <c t="s" r="A5" s="4">
        <v>99</v>
      </c>
      <c t="n" r="J5" s="6">
        <v>1601</v>
      </c>
      <c t="n" r="K5" s="6">
        <v>1401</v>
      </c>
      <c t="n" r="L5" s="6">
        <v>1175</v>
      </c>
    </row>
    <row spans="1:12" r="6">
      <c t="s" r="A6" s="4">
        <v>100</v>
      </c>
      <c t="n" r="J6" s="6">
        <v>1308</v>
      </c>
      <c t="n" r="K6" s="6">
        <v>1171</v>
      </c>
      <c t="n" r="L6" s="6">
        <v>1109</v>
      </c>
    </row>
    <row spans="1:12" r="7">
      <c t="s" r="A7" s="4">
        <v>101</v>
      </c>
      <c t="n" r="J7" s="6">
        <v>7142</v>
      </c>
      <c t="n" r="K7" s="6">
        <v>6811</v>
      </c>
      <c t="n" r="L7" s="6">
        <v>6330</v>
      </c>
    </row>
    <row spans="1:12" r="8">
      <c t="s" r="A8" s="4">
        <v>102</v>
      </c>
      <c t="n" r="J8" s="6">
        <v>4130</v>
      </c>
      <c t="n" r="K8" s="6">
        <v>3691</v>
      </c>
      <c t="n" r="L8" s="6">
        <v>3405</v>
      </c>
    </row>
    <row spans="1:12" r="9">
      <c t="s" r="A9" s="4">
        <v>103</v>
      </c>
      <c t="n" r="B9" s="7">
        <v>2856</v>
      </c>
      <c t="n" r="C9" s="7">
        <v>2895</v>
      </c>
      <c t="n" r="D9" s="7">
        <v>2922</v>
      </c>
      <c t="n" r="E9" s="7">
        <v>2599</v>
      </c>
      <c t="n" r="F9" s="7">
        <v>2828</v>
      </c>
      <c t="n" r="G9" s="7">
        <v>2644</v>
      </c>
      <c t="n" r="H9" s="7">
        <v>2667</v>
      </c>
      <c t="n" r="I9" s="7">
        <v>2363</v>
      </c>
      <c t="n" r="J9" s="6">
        <v>11272</v>
      </c>
      <c t="n" r="K9" s="6">
        <v>10502</v>
      </c>
      <c t="n" r="L9" s="6">
        <v>9735</v>
      </c>
    </row>
    <row spans="1:12" r="10">
      <c t="s" r="A10" s="3">
        <v>104</v>
      </c>
    </row>
    <row spans="1:12" r="11">
      <c t="s" r="A11" s="4">
        <v>98</v>
      </c>
      <c t="n" r="J11" s="6">
        <v>3168</v>
      </c>
      <c t="n" r="K11" s="6">
        <v>3252</v>
      </c>
      <c t="n" r="L11" s="6">
        <v>3147</v>
      </c>
    </row>
    <row spans="1:12" r="12">
      <c t="s" r="A12" s="4">
        <v>100</v>
      </c>
      <c t="n" r="J12" s="6">
        <v>897</v>
      </c>
      <c t="n" r="K12" s="6">
        <v>767</v>
      </c>
      <c t="n" r="L12" s="6">
        <v>730</v>
      </c>
    </row>
    <row spans="1:12" r="13">
      <c t="s" r="A13" s="4">
        <v>105</v>
      </c>
      <c t="n" r="J13" s="6">
        <v>692</v>
      </c>
      <c t="n" r="K13" s="6">
        <v>628</v>
      </c>
      <c t="n" r="L13" s="6">
        <v>603</v>
      </c>
    </row>
    <row spans="1:12" r="14">
      <c t="s" r="A14" s="4">
        <v>106</v>
      </c>
      <c t="n" r="J14" s="6">
        <v>9</v>
      </c>
      <c t="n" r="K14" s="6">
        <v>0</v>
      </c>
      <c t="n" r="L14" s="6">
        <v>0</v>
      </c>
    </row>
    <row spans="1:12" r="15">
      <c t="s" r="A15" s="4">
        <v>107</v>
      </c>
      <c t="n" r="J15" s="6">
        <v>611</v>
      </c>
      <c t="n" r="K15" s="6">
        <v>491</v>
      </c>
      <c t="n" r="L15" s="6">
        <v>748</v>
      </c>
    </row>
    <row spans="1:12" r="16">
      <c t="s" r="A16" s="4">
        <v>108</v>
      </c>
      <c t="n" r="J16" s="6">
        <v>5377</v>
      </c>
      <c t="n" r="K16" s="6">
        <v>5138</v>
      </c>
      <c t="n" r="L16" s="6">
        <v>5228</v>
      </c>
    </row>
    <row spans="1:12" r="17">
      <c t="s" r="A17" s="4">
        <v>109</v>
      </c>
      <c t="n" r="J17" s="6">
        <v>4130</v>
      </c>
      <c t="n" r="K17" s="6">
        <v>3691</v>
      </c>
      <c t="n" r="L17" s="6">
        <v>3405</v>
      </c>
    </row>
    <row spans="1:12" r="18">
      <c t="s" r="A18" s="4">
        <v>110</v>
      </c>
      <c t="n" r="J18" s="6">
        <v>9507</v>
      </c>
      <c t="n" r="K18" s="6">
        <v>8829</v>
      </c>
      <c t="n" r="L18" s="6">
        <v>8633</v>
      </c>
    </row>
    <row spans="1:12" r="19">
      <c t="s" r="A19" s="4">
        <v>111</v>
      </c>
      <c t="n" r="J19" s="6">
        <v>306</v>
      </c>
      <c t="n" r="K19" s="6">
        <v>0</v>
      </c>
      <c t="n" r="L19" s="6">
        <v>0</v>
      </c>
    </row>
    <row spans="1:12" r="20">
      <c t="s" r="A20" s="4">
        <v>112</v>
      </c>
      <c t="n" r="B20" s="6">
        <v>491</v>
      </c>
      <c t="n" r="C20" s="6">
        <v>663</v>
      </c>
      <c t="n" r="D20" s="6">
        <v>427</v>
      </c>
      <c t="n" r="E20" s="6">
        <v>490</v>
      </c>
      <c t="n" r="F20" s="6">
        <v>455</v>
      </c>
      <c t="n" r="G20" s="6">
        <v>445</v>
      </c>
      <c t="n" r="H20" s="6">
        <v>435</v>
      </c>
      <c t="n" r="I20" s="6">
        <v>338</v>
      </c>
      <c t="n" r="J20" s="6">
        <v>2071</v>
      </c>
      <c t="n" r="K20" s="6">
        <v>1673</v>
      </c>
      <c t="n" r="L20" s="6">
        <v>1102</v>
      </c>
    </row>
    <row spans="1:12" r="21">
      <c t="s" r="A21" s="4">
        <v>113</v>
      </c>
      <c t="n" r="J21" s="6">
        <v>19</v>
      </c>
      <c t="n" r="K21" s="6">
        <v>10</v>
      </c>
      <c t="n" r="L21" s="6">
        <v>9</v>
      </c>
    </row>
    <row spans="1:12" r="22">
      <c t="s" r="A22" s="4">
        <v>114</v>
      </c>
      <c t="n" r="J22" s="6">
        <v>-575</v>
      </c>
      <c t="n" r="K22" s="6">
        <v>-618</v>
      </c>
      <c t="n" r="L22" s="6">
        <v>-620</v>
      </c>
    </row>
    <row spans="1:12" r="23">
      <c t="s" r="A23" s="4">
        <v>115</v>
      </c>
      <c t="n" r="J23" s="6">
        <v>23</v>
      </c>
      <c t="n" r="K23" s="6">
        <v>19</v>
      </c>
      <c t="n" r="L23" s="6">
        <v>16</v>
      </c>
    </row>
    <row spans="1:12" r="24">
      <c t="s" r="A24" s="4">
        <v>116</v>
      </c>
      <c t="n" r="J24" s="6">
        <v>-41</v>
      </c>
      <c t="n" r="K24" s="6">
        <v>26</v>
      </c>
      <c t="n" r="L24" s="6">
        <v>-45</v>
      </c>
    </row>
    <row spans="1:12" r="25">
      <c t="s" r="A25" s="4">
        <v>117</v>
      </c>
      <c t="n" r="J25" s="6">
        <v>0</v>
      </c>
      <c t="n" r="K25" s="6">
        <v>0</v>
      </c>
      <c t="n" r="L25" s="6">
        <v>229</v>
      </c>
    </row>
    <row spans="1:12" r="26">
      <c t="s" r="A26" s="4">
        <v>118</v>
      </c>
      <c t="n" r="J26" s="6">
        <v>-1</v>
      </c>
      <c t="n" r="K26" s="6">
        <v>37</v>
      </c>
      <c t="n" r="L26" s="6">
        <v>7</v>
      </c>
    </row>
    <row spans="1:12" r="27">
      <c t="s" r="A27" s="4">
        <v>119</v>
      </c>
      <c t="n" r="J27" s="6">
        <v>1496</v>
      </c>
      <c t="n" r="K27" s="6">
        <v>1147</v>
      </c>
      <c t="n" r="L27" s="6">
        <v>698</v>
      </c>
    </row>
    <row spans="1:12" r="28">
      <c t="s" r="A28" s="4">
        <v>877</v>
      </c>
      <c t="n" r="J28" s="6">
        <v>-80</v>
      </c>
      <c t="n" r="K28" s="6">
        <v>-465</v>
      </c>
      <c t="n" r="L28" s="6">
        <v>-238</v>
      </c>
    </row>
    <row spans="1:12" r="29">
      <c t="s" r="A29" s="4">
        <v>1310</v>
      </c>
      <c t="n" r="J29" s="6">
        <v>1416</v>
      </c>
      <c t="n" r="K29" s="6">
        <v>682</v>
      </c>
      <c t="n" r="L29" s="6">
        <v>460</v>
      </c>
    </row>
    <row spans="1:12" r="30">
      <c t="s" r="A30" s="4">
        <v>1311</v>
      </c>
      <c t="n" r="J30" s="6">
        <v>0</v>
      </c>
      <c t="n" r="K30" s="6">
        <v>0</v>
      </c>
      <c t="n" r="L30" s="6">
        <v>0</v>
      </c>
    </row>
    <row spans="1:12" r="31">
      <c t="s" r="A31" s="4">
        <v>121</v>
      </c>
      <c t="n" r="B31" s="6">
        <v>816</v>
      </c>
      <c t="n" r="C31" s="6">
        <v>283</v>
      </c>
      <c t="n" r="D31" s="6">
        <v>167</v>
      </c>
      <c t="n" r="E31" s="6">
        <v>150</v>
      </c>
      <c t="n" r="F31" s="6">
        <v>159</v>
      </c>
      <c t="n" r="G31" s="6">
        <v>187</v>
      </c>
      <c t="n" r="H31" s="6">
        <v>212</v>
      </c>
      <c t="n" r="I31" s="6">
        <v>124</v>
      </c>
      <c t="n" r="J31" s="6">
        <v>1416</v>
      </c>
      <c t="n" r="K31" s="6">
        <v>682</v>
      </c>
      <c t="n" r="L31" s="6">
        <v>460</v>
      </c>
    </row>
    <row spans="1:12" r="32">
      <c t="s" r="A32" s="4">
        <v>122</v>
      </c>
      <c t="n" r="J32" s="6">
        <v>-12</v>
      </c>
      <c t="n" r="K32" s="6">
        <v>-9</v>
      </c>
      <c t="n" r="L32" s="6">
        <v>-45</v>
      </c>
    </row>
    <row spans="1:12" r="33">
      <c t="s" r="A33" s="4">
        <v>123</v>
      </c>
      <c t="n" r="B33" s="7">
        <v>814</v>
      </c>
      <c t="n" r="C33" s="7">
        <v>279</v>
      </c>
      <c t="n" r="D33" s="7">
        <v>161</v>
      </c>
      <c t="n" r="E33" s="7">
        <v>150</v>
      </c>
      <c t="n" r="F33" s="7">
        <v>158</v>
      </c>
      <c t="n" r="G33" s="7">
        <v>183</v>
      </c>
      <c t="n" r="H33" s="7">
        <v>209</v>
      </c>
      <c t="n" r="I33" s="7">
        <v>123</v>
      </c>
      <c t="n" r="J33" s="6">
        <v>1404</v>
      </c>
      <c t="n" r="K33" s="6">
        <v>673</v>
      </c>
      <c t="n" r="L33" s="6">
        <v>415</v>
      </c>
    </row>
    <row spans="1:12" r="34">
      <c t="s" r="A34" s="4">
        <v>142</v>
      </c>
      <c t="n" r="J34" s="6">
        <v>1260</v>
      </c>
      <c t="n" r="K34" s="6">
        <v>329</v>
      </c>
      <c t="n" r="L34" s="6">
        <v>620</v>
      </c>
    </row>
    <row spans="1:12" r="35">
      <c t="s" r="A35" s="4">
        <v>143</v>
      </c>
      <c t="n" r="J35" s="6">
        <v>-12</v>
      </c>
      <c t="n" r="K35" s="6">
        <v>-14</v>
      </c>
      <c t="n" r="L35" s="6">
        <v>-63</v>
      </c>
    </row>
    <row spans="1:12" r="36">
      <c t="s" r="A36" s="4">
        <v>144</v>
      </c>
      <c t="n" r="J36" s="6">
        <v>1248</v>
      </c>
      <c t="n" r="K36" s="6">
        <v>315</v>
      </c>
      <c t="n" r="L36" s="6">
        <v>557</v>
      </c>
    </row>
    <row spans="1:12" r="37">
      <c t="s" r="A37" s="4">
        <v>1304</v>
      </c>
    </row>
    <row spans="1:12" r="38">
      <c t="s" r="A38" s="3">
        <v>97</v>
      </c>
    </row>
    <row spans="1:12" r="39">
      <c t="s" r="A39" s="4">
        <v>98</v>
      </c>
      <c t="n" r="J39" s="6">
        <v>-28</v>
      </c>
      <c t="n" r="K39" s="6">
        <v>-31</v>
      </c>
      <c t="n" r="L39" s="6">
        <v>-26</v>
      </c>
    </row>
    <row spans="1:12" r="40">
      <c t="s" r="A40" s="4">
        <v>99</v>
      </c>
      <c t="n" r="J40" s="6">
        <v>-98</v>
      </c>
      <c t="n" r="K40" s="6">
        <v>-105</v>
      </c>
      <c t="n" r="L40" s="6">
        <v>-123</v>
      </c>
    </row>
    <row spans="1:12" r="41">
      <c t="s" r="A41" s="4">
        <v>100</v>
      </c>
      <c t="n" r="J41" s="6">
        <v>0</v>
      </c>
      <c t="n" r="K41" s="6">
        <v>0</v>
      </c>
      <c t="n" r="L41" s="6">
        <v>0</v>
      </c>
    </row>
    <row spans="1:12" r="42">
      <c t="s" r="A42" s="4">
        <v>101</v>
      </c>
      <c t="n" r="J42" s="6">
        <v>-126</v>
      </c>
      <c t="n" r="K42" s="6">
        <v>-136</v>
      </c>
      <c t="n" r="L42" s="6">
        <v>-149</v>
      </c>
    </row>
    <row spans="1:12" r="43">
      <c t="s" r="A43" s="4">
        <v>102</v>
      </c>
      <c t="n" r="J43" s="6">
        <v>-959</v>
      </c>
      <c t="n" r="K43" s="6">
        <v>-873</v>
      </c>
      <c t="n" r="L43" s="6">
        <v>-820</v>
      </c>
    </row>
    <row spans="1:12" r="44">
      <c t="s" r="A44" s="4">
        <v>103</v>
      </c>
      <c t="n" r="J44" s="6">
        <v>-1085</v>
      </c>
      <c t="n" r="K44" s="6">
        <v>-1009</v>
      </c>
      <c t="n" r="L44" s="6">
        <v>-969</v>
      </c>
    </row>
    <row spans="1:12" r="45">
      <c t="s" r="A45" s="3">
        <v>104</v>
      </c>
    </row>
    <row spans="1:12" r="46">
      <c t="s" r="A46" s="4">
        <v>98</v>
      </c>
      <c t="n" r="J46" s="6">
        <v>-86</v>
      </c>
      <c t="n" r="K46" s="6">
        <v>-73</v>
      </c>
      <c t="n" r="L46" s="6">
        <v>-58</v>
      </c>
    </row>
    <row spans="1:12" r="47">
      <c t="s" r="A47" s="4">
        <v>100</v>
      </c>
      <c t="n" r="J47" s="6">
        <v>-25</v>
      </c>
      <c t="n" r="K47" s="6">
        <v>-49</v>
      </c>
      <c t="n" r="L47" s="6">
        <v>-79</v>
      </c>
    </row>
    <row spans="1:12" r="48">
      <c t="s" r="A48" s="4">
        <v>105</v>
      </c>
      <c t="n" r="J48" s="6">
        <v>0</v>
      </c>
      <c t="n" r="K48" s="6">
        <v>0</v>
      </c>
      <c t="n" r="L48" s="6">
        <v>0</v>
      </c>
    </row>
    <row spans="1:12" r="49">
      <c t="s" r="A49" s="4">
        <v>106</v>
      </c>
      <c t="n" r="J49" s="6">
        <v>0</v>
      </c>
    </row>
    <row spans="1:12" r="50">
      <c t="s" r="A50" s="4">
        <v>107</v>
      </c>
      <c t="n" r="J50" s="6">
        <v>-15</v>
      </c>
      <c t="n" r="K50" s="6">
        <v>-14</v>
      </c>
      <c t="n" r="L50" s="6">
        <v>-12</v>
      </c>
    </row>
    <row spans="1:12" r="51">
      <c t="s" r="A51" s="4">
        <v>108</v>
      </c>
      <c t="n" r="J51" s="6">
        <v>-126</v>
      </c>
      <c t="n" r="K51" s="6">
        <v>-136</v>
      </c>
      <c t="n" r="L51" s="6">
        <v>-149</v>
      </c>
    </row>
    <row spans="1:12" r="52">
      <c t="s" r="A52" s="4">
        <v>109</v>
      </c>
      <c t="n" r="J52" s="6">
        <v>-959</v>
      </c>
      <c t="n" r="K52" s="6">
        <v>-873</v>
      </c>
      <c t="n" r="L52" s="6">
        <v>-820</v>
      </c>
    </row>
    <row spans="1:12" r="53">
      <c t="s" r="A53" s="4">
        <v>110</v>
      </c>
      <c t="n" r="J53" s="6">
        <v>-1085</v>
      </c>
      <c t="n" r="K53" s="6">
        <v>-1009</v>
      </c>
      <c t="n" r="L53" s="6">
        <v>-969</v>
      </c>
    </row>
    <row spans="1:12" r="54">
      <c t="s" r="A54" s="4">
        <v>111</v>
      </c>
      <c t="n" r="J54" s="6">
        <v>0</v>
      </c>
    </row>
    <row spans="1:12" r="55">
      <c t="s" r="A55" s="4">
        <v>112</v>
      </c>
      <c t="n" r="J55" s="6">
        <v>0</v>
      </c>
      <c t="n" r="K55" s="6">
        <v>0</v>
      </c>
      <c t="n" r="L55" s="6">
        <v>0</v>
      </c>
    </row>
    <row spans="1:12" r="56">
      <c t="s" r="A56" s="4">
        <v>113</v>
      </c>
      <c t="n" r="J56" s="6">
        <v>0</v>
      </c>
      <c t="n" r="K56" s="6">
        <v>0</v>
      </c>
      <c t="n" r="L56" s="6">
        <v>-217</v>
      </c>
    </row>
    <row spans="1:12" r="57">
      <c t="s" r="A57" s="4">
        <v>114</v>
      </c>
      <c t="n" r="J57" s="6">
        <v>0</v>
      </c>
      <c t="n" r="K57" s="6">
        <v>0</v>
      </c>
      <c t="n" r="L57" s="6">
        <v>217</v>
      </c>
    </row>
    <row spans="1:12" r="58">
      <c t="s" r="A58" s="4">
        <v>115</v>
      </c>
      <c t="n" r="J58" s="6">
        <v>0</v>
      </c>
      <c t="n" r="K58" s="6">
        <v>0</v>
      </c>
      <c t="n" r="L58" s="6">
        <v>0</v>
      </c>
    </row>
    <row spans="1:12" r="59">
      <c t="s" r="A59" s="4">
        <v>116</v>
      </c>
      <c t="n" r="J59" s="6">
        <v>0</v>
      </c>
      <c t="n" r="K59" s="6">
        <v>0</v>
      </c>
      <c t="n" r="L59" s="6">
        <v>0</v>
      </c>
    </row>
    <row spans="1:12" r="60">
      <c t="s" r="A60" s="4">
        <v>117</v>
      </c>
      <c t="n" r="L60" s="6">
        <v>0</v>
      </c>
    </row>
    <row spans="1:12" r="61">
      <c t="s" r="A61" s="4">
        <v>118</v>
      </c>
      <c t="n" r="J61" s="6">
        <v>0</v>
      </c>
      <c t="n" r="K61" s="6">
        <v>0</v>
      </c>
      <c t="n" r="L61" s="6">
        <v>0</v>
      </c>
    </row>
    <row spans="1:12" r="62">
      <c t="s" r="A62" s="4">
        <v>119</v>
      </c>
      <c t="n" r="J62" s="6">
        <v>0</v>
      </c>
      <c t="n" r="K62" s="6">
        <v>0</v>
      </c>
      <c t="n" r="L62" s="6">
        <v>0</v>
      </c>
    </row>
    <row spans="1:12" r="63">
      <c t="s" r="A63" s="4">
        <v>877</v>
      </c>
      <c t="n" r="J63" s="6">
        <v>0</v>
      </c>
      <c t="n" r="K63" s="6">
        <v>0</v>
      </c>
      <c t="n" r="L63" s="6">
        <v>0</v>
      </c>
    </row>
    <row spans="1:12" r="64">
      <c t="s" r="A64" s="4">
        <v>1310</v>
      </c>
      <c t="n" r="J64" s="6">
        <v>0</v>
      </c>
      <c t="n" r="K64" s="6">
        <v>0</v>
      </c>
      <c t="n" r="L64" s="6">
        <v>0</v>
      </c>
    </row>
    <row spans="1:12" r="65">
      <c t="s" r="A65" s="4">
        <v>1311</v>
      </c>
      <c t="n" r="J65" s="6">
        <v>-3603</v>
      </c>
      <c t="n" r="K65" s="6">
        <v>-1682</v>
      </c>
      <c t="n" r="L65" s="6">
        <v>-1051</v>
      </c>
    </row>
    <row spans="1:12" r="66">
      <c t="s" r="A66" s="4">
        <v>121</v>
      </c>
      <c t="n" r="J66" s="6">
        <v>-3603</v>
      </c>
      <c t="n" r="K66" s="6">
        <v>-1682</v>
      </c>
      <c t="n" r="L66" s="6">
        <v>-1051</v>
      </c>
    </row>
    <row spans="1:12" r="67">
      <c t="s" r="A67" s="4">
        <v>122</v>
      </c>
      <c t="n" r="J67" s="6">
        <v>0</v>
      </c>
      <c t="n" r="K67" s="6">
        <v>0</v>
      </c>
      <c t="n" r="L67" s="6">
        <v>0</v>
      </c>
    </row>
    <row spans="1:12" r="68">
      <c t="s" r="A68" s="4">
        <v>123</v>
      </c>
      <c t="n" r="J68" s="6">
        <v>-3603</v>
      </c>
      <c t="n" r="K68" s="6">
        <v>-1682</v>
      </c>
      <c t="n" r="L68" s="6">
        <v>-1051</v>
      </c>
    </row>
    <row spans="1:12" r="69">
      <c t="s" r="A69" s="4">
        <v>142</v>
      </c>
      <c t="n" r="J69" s="6">
        <v>-3447</v>
      </c>
      <c t="n" r="K69" s="6">
        <v>-1324</v>
      </c>
      <c t="n" r="L69" s="6">
        <v>-1193</v>
      </c>
    </row>
    <row spans="1:12" r="70">
      <c t="s" r="A70" s="4">
        <v>143</v>
      </c>
      <c t="n" r="J70" s="6">
        <v>0</v>
      </c>
      <c t="n" r="K70" s="6">
        <v>0</v>
      </c>
      <c t="n" r="L70" s="6">
        <v>0</v>
      </c>
    </row>
    <row spans="1:12" r="71">
      <c t="s" r="A71" s="4">
        <v>144</v>
      </c>
      <c t="n" r="J71" s="6">
        <v>-3447</v>
      </c>
      <c t="n" r="K71" s="6">
        <v>-1324</v>
      </c>
      <c t="n" r="L71" s="6">
        <v>-1193</v>
      </c>
    </row>
    <row spans="1:12" r="72">
      <c t="s" r="A72" s="4">
        <v>1305</v>
      </c>
    </row>
    <row spans="1:12" r="73">
      <c t="s" r="A73" s="3">
        <v>97</v>
      </c>
    </row>
    <row spans="1:12" r="74">
      <c t="s" r="A74" s="4">
        <v>98</v>
      </c>
      <c t="n" r="J74" s="6">
        <v>0</v>
      </c>
      <c t="n" r="K74" s="6">
        <v>0</v>
      </c>
      <c t="n" r="L74" s="6">
        <v>0</v>
      </c>
    </row>
    <row spans="1:12" r="75">
      <c t="s" r="A75" s="4">
        <v>99</v>
      </c>
      <c t="n" r="J75" s="6">
        <v>0</v>
      </c>
      <c t="n" r="K75" s="6">
        <v>0</v>
      </c>
      <c t="n" r="L75" s="6">
        <v>0</v>
      </c>
    </row>
    <row spans="1:12" r="76">
      <c t="s" r="A76" s="4">
        <v>100</v>
      </c>
      <c t="n" r="J76" s="6">
        <v>0</v>
      </c>
      <c t="n" r="K76" s="6">
        <v>0</v>
      </c>
      <c t="n" r="L76" s="6">
        <v>0</v>
      </c>
    </row>
    <row spans="1:12" r="77">
      <c t="s" r="A77" s="4">
        <v>101</v>
      </c>
      <c t="n" r="J77" s="6">
        <v>0</v>
      </c>
      <c t="n" r="K77" s="6">
        <v>0</v>
      </c>
      <c t="n" r="L77" s="6">
        <v>0</v>
      </c>
    </row>
    <row spans="1:12" r="78">
      <c t="s" r="A78" s="4">
        <v>102</v>
      </c>
      <c t="n" r="J78" s="6">
        <v>0</v>
      </c>
      <c t="n" r="K78" s="6">
        <v>0</v>
      </c>
      <c t="n" r="L78" s="6">
        <v>0</v>
      </c>
    </row>
    <row spans="1:12" r="79">
      <c t="s" r="A79" s="4">
        <v>103</v>
      </c>
      <c t="n" r="J79" s="6">
        <v>0</v>
      </c>
      <c t="n" r="K79" s="6">
        <v>0</v>
      </c>
      <c t="n" r="L79" s="6">
        <v>0</v>
      </c>
    </row>
    <row spans="1:12" r="80">
      <c t="s" r="A80" s="3">
        <v>104</v>
      </c>
    </row>
    <row spans="1:12" r="81">
      <c t="s" r="A81" s="4">
        <v>98</v>
      </c>
      <c t="n" r="J81" s="6">
        <v>0</v>
      </c>
      <c t="n" r="K81" s="6">
        <v>0</v>
      </c>
      <c t="n" r="L81" s="6">
        <v>0</v>
      </c>
    </row>
    <row spans="1:12" r="82">
      <c t="s" r="A82" s="4">
        <v>100</v>
      </c>
      <c t="n" r="J82" s="6">
        <v>0</v>
      </c>
      <c t="n" r="K82" s="6">
        <v>0</v>
      </c>
      <c t="n" r="L82" s="6">
        <v>0</v>
      </c>
    </row>
    <row spans="1:12" r="83">
      <c t="s" r="A83" s="4">
        <v>105</v>
      </c>
      <c t="n" r="J83" s="6">
        <v>0</v>
      </c>
      <c t="n" r="K83" s="6">
        <v>0</v>
      </c>
      <c t="n" r="L83" s="6">
        <v>0</v>
      </c>
    </row>
    <row spans="1:12" r="84">
      <c t="s" r="A84" s="4">
        <v>106</v>
      </c>
      <c t="n" r="J84" s="6">
        <v>0</v>
      </c>
    </row>
    <row spans="1:12" r="85">
      <c t="s" r="A85" s="4">
        <v>107</v>
      </c>
      <c t="n" r="J85" s="6">
        <v>0</v>
      </c>
      <c t="n" r="K85" s="6">
        <v>0</v>
      </c>
      <c t="n" r="L85" s="6">
        <v>0</v>
      </c>
    </row>
    <row spans="1:12" r="86">
      <c t="s" r="A86" s="4">
        <v>108</v>
      </c>
      <c t="n" r="J86" s="6">
        <v>0</v>
      </c>
      <c t="n" r="K86" s="6">
        <v>0</v>
      </c>
      <c t="n" r="L86" s="6">
        <v>0</v>
      </c>
    </row>
    <row spans="1:12" r="87">
      <c t="s" r="A87" s="4">
        <v>109</v>
      </c>
      <c t="n" r="J87" s="6">
        <v>0</v>
      </c>
      <c t="n" r="K87" s="6">
        <v>0</v>
      </c>
      <c t="n" r="L87" s="6">
        <v>0</v>
      </c>
    </row>
    <row spans="1:12" r="88">
      <c t="s" r="A88" s="4">
        <v>110</v>
      </c>
      <c t="n" r="J88" s="6">
        <v>0</v>
      </c>
      <c t="n" r="K88" s="6">
        <v>0</v>
      </c>
      <c t="n" r="L88" s="6">
        <v>0</v>
      </c>
    </row>
    <row spans="1:12" r="89">
      <c t="s" r="A89" s="4">
        <v>111</v>
      </c>
      <c t="n" r="J89" s="6">
        <v>0</v>
      </c>
    </row>
    <row spans="1:12" r="90">
      <c t="s" r="A90" s="4">
        <v>112</v>
      </c>
      <c t="n" r="J90" s="6">
        <v>0</v>
      </c>
      <c t="n" r="K90" s="6">
        <v>0</v>
      </c>
      <c t="n" r="L90" s="6">
        <v>0</v>
      </c>
    </row>
    <row spans="1:12" r="91">
      <c t="s" r="A91" s="4">
        <v>113</v>
      </c>
      <c t="n" r="J91" s="6">
        <v>0</v>
      </c>
      <c t="n" r="K91" s="6">
        <v>0</v>
      </c>
      <c t="n" r="L91" s="6">
        <v>217</v>
      </c>
    </row>
    <row spans="1:12" r="92">
      <c t="s" r="A92" s="4">
        <v>114</v>
      </c>
      <c t="n" r="J92" s="6">
        <v>0</v>
      </c>
      <c t="n" r="K92" s="6">
        <v>0</v>
      </c>
      <c t="n" r="L92" s="6">
        <v>0</v>
      </c>
    </row>
    <row spans="1:12" r="93">
      <c t="s" r="A93" s="4">
        <v>115</v>
      </c>
      <c t="n" r="J93" s="6">
        <v>0</v>
      </c>
      <c t="n" r="K93" s="6">
        <v>0</v>
      </c>
      <c t="n" r="L93" s="6">
        <v>0</v>
      </c>
    </row>
    <row spans="1:12" r="94">
      <c t="s" r="A94" s="4">
        <v>116</v>
      </c>
      <c t="n" r="J94" s="6">
        <v>0</v>
      </c>
      <c t="n" r="K94" s="6">
        <v>0</v>
      </c>
      <c t="n" r="L94" s="6">
        <v>0</v>
      </c>
    </row>
    <row spans="1:12" r="95">
      <c t="s" r="A95" s="4">
        <v>117</v>
      </c>
      <c t="n" r="L95" s="6">
        <v>0</v>
      </c>
    </row>
    <row spans="1:12" r="96">
      <c t="s" r="A96" s="4">
        <v>118</v>
      </c>
      <c t="n" r="J96" s="6">
        <v>0</v>
      </c>
      <c t="n" r="K96" s="6">
        <v>0</v>
      </c>
      <c t="n" r="L96" s="6">
        <v>0</v>
      </c>
    </row>
    <row spans="1:12" r="97">
      <c t="s" r="A97" s="4">
        <v>119</v>
      </c>
      <c t="n" r="J97" s="6">
        <v>0</v>
      </c>
      <c t="n" r="K97" s="6">
        <v>0</v>
      </c>
      <c t="n" r="L97" s="6">
        <v>217</v>
      </c>
    </row>
    <row spans="1:12" r="98">
      <c t="s" r="A98" s="4">
        <v>877</v>
      </c>
      <c t="n" r="J98" s="6">
        <v>-7</v>
      </c>
      <c t="n" r="K98" s="6">
        <v>-5</v>
      </c>
      <c t="n" r="L98" s="6">
        <v>-84</v>
      </c>
    </row>
    <row spans="1:12" r="99">
      <c t="s" r="A99" s="4">
        <v>1310</v>
      </c>
      <c t="n" r="J99" s="6">
        <v>-7</v>
      </c>
      <c t="n" r="K99" s="6">
        <v>-5</v>
      </c>
      <c t="n" r="L99" s="6">
        <v>133</v>
      </c>
    </row>
    <row spans="1:12" r="100">
      <c t="s" r="A100" s="4">
        <v>1311</v>
      </c>
      <c t="n" r="J100" s="6">
        <v>1411</v>
      </c>
      <c t="n" r="K100" s="6">
        <v>678</v>
      </c>
      <c t="n" r="L100" s="6">
        <v>282</v>
      </c>
    </row>
    <row spans="1:12" r="101">
      <c t="s" r="A101" s="4">
        <v>121</v>
      </c>
      <c t="n" r="J101" s="6">
        <v>1404</v>
      </c>
      <c t="n" r="K101" s="6">
        <v>673</v>
      </c>
      <c t="n" r="L101" s="6">
        <v>415</v>
      </c>
    </row>
    <row spans="1:12" r="102">
      <c t="s" r="A102" s="4">
        <v>122</v>
      </c>
      <c t="n" r="J102" s="6">
        <v>0</v>
      </c>
      <c t="n" r="K102" s="6">
        <v>0</v>
      </c>
      <c t="n" r="L102" s="6">
        <v>0</v>
      </c>
    </row>
    <row spans="1:12" r="103">
      <c t="s" r="A103" s="4">
        <v>123</v>
      </c>
      <c t="n" r="J103" s="6">
        <v>1404</v>
      </c>
      <c t="n" r="K103" s="6">
        <v>673</v>
      </c>
      <c t="n" r="L103" s="6">
        <v>415</v>
      </c>
    </row>
    <row spans="1:12" r="104">
      <c t="s" r="A104" s="4">
        <v>142</v>
      </c>
      <c t="n" r="J104" s="6">
        <v>1248</v>
      </c>
      <c t="n" r="K104" s="6">
        <v>315</v>
      </c>
      <c t="n" r="L104" s="6">
        <v>557</v>
      </c>
    </row>
    <row spans="1:12" r="105">
      <c t="s" r="A105" s="4">
        <v>143</v>
      </c>
      <c t="n" r="J105" s="6">
        <v>0</v>
      </c>
      <c t="n" r="K105" s="6">
        <v>0</v>
      </c>
      <c t="n" r="L105" s="6">
        <v>0</v>
      </c>
    </row>
    <row spans="1:12" r="106">
      <c t="s" r="A106" s="4">
        <v>144</v>
      </c>
      <c t="n" r="J106" s="6">
        <v>1248</v>
      </c>
      <c t="n" r="K106" s="6">
        <v>315</v>
      </c>
      <c t="n" r="L106" s="6">
        <v>557</v>
      </c>
    </row>
    <row spans="1:12" r="107">
      <c t="s" r="A107" s="4">
        <v>1306</v>
      </c>
    </row>
    <row spans="1:12" r="108">
      <c t="s" r="A108" s="3">
        <v>97</v>
      </c>
    </row>
    <row spans="1:12" r="109">
      <c t="s" r="A109" s="4">
        <v>98</v>
      </c>
      <c t="n" r="J109" s="6">
        <v>0</v>
      </c>
      <c t="n" r="K109" s="6">
        <v>0</v>
      </c>
      <c t="n" r="L109" s="6">
        <v>0</v>
      </c>
    </row>
    <row spans="1:12" r="110">
      <c t="s" r="A110" s="4">
        <v>99</v>
      </c>
      <c t="n" r="J110" s="6">
        <v>0</v>
      </c>
      <c t="n" r="K110" s="6">
        <v>0</v>
      </c>
      <c t="n" r="L110" s="6">
        <v>0</v>
      </c>
    </row>
    <row spans="1:12" r="111">
      <c t="s" r="A111" s="4">
        <v>100</v>
      </c>
      <c t="n" r="J111" s="6">
        <v>0</v>
      </c>
      <c t="n" r="K111" s="6">
        <v>0</v>
      </c>
      <c t="n" r="L111" s="6">
        <v>0</v>
      </c>
    </row>
    <row spans="1:12" r="112">
      <c t="s" r="A112" s="4">
        <v>101</v>
      </c>
      <c t="n" r="J112" s="6">
        <v>0</v>
      </c>
      <c t="n" r="K112" s="6">
        <v>0</v>
      </c>
      <c t="n" r="L112" s="6">
        <v>0</v>
      </c>
    </row>
    <row spans="1:12" r="113">
      <c t="s" r="A113" s="4">
        <v>102</v>
      </c>
      <c t="n" r="J113" s="6">
        <v>0</v>
      </c>
      <c t="n" r="K113" s="6">
        <v>0</v>
      </c>
      <c t="n" r="L113" s="6">
        <v>0</v>
      </c>
    </row>
    <row spans="1:12" r="114">
      <c t="s" r="A114" s="4">
        <v>103</v>
      </c>
      <c t="n" r="J114" s="6">
        <v>0</v>
      </c>
      <c t="n" r="K114" s="6">
        <v>0</v>
      </c>
      <c t="n" r="L114" s="6">
        <v>0</v>
      </c>
    </row>
    <row spans="1:12" r="115">
      <c t="s" r="A115" s="3">
        <v>104</v>
      </c>
    </row>
    <row spans="1:12" r="116">
      <c t="s" r="A116" s="4">
        <v>98</v>
      </c>
      <c t="n" r="J116" s="6">
        <v>0</v>
      </c>
      <c t="n" r="K116" s="6">
        <v>0</v>
      </c>
      <c t="n" r="L116" s="6">
        <v>0</v>
      </c>
    </row>
    <row spans="1:12" r="117">
      <c t="s" r="A117" s="4">
        <v>100</v>
      </c>
      <c t="n" r="J117" s="6">
        <v>0</v>
      </c>
      <c t="n" r="K117" s="6">
        <v>0</v>
      </c>
      <c t="n" r="L117" s="6">
        <v>0</v>
      </c>
    </row>
    <row spans="1:12" r="118">
      <c t="s" r="A118" s="4">
        <v>105</v>
      </c>
      <c t="n" r="J118" s="6">
        <v>0</v>
      </c>
      <c t="n" r="K118" s="6">
        <v>0</v>
      </c>
      <c t="n" r="L118" s="6">
        <v>0</v>
      </c>
    </row>
    <row spans="1:12" r="119">
      <c t="s" r="A119" s="4">
        <v>106</v>
      </c>
      <c t="n" r="J119" s="6">
        <v>0</v>
      </c>
    </row>
    <row spans="1:12" r="120">
      <c t="s" r="A120" s="4">
        <v>107</v>
      </c>
      <c t="n" r="J120" s="6">
        <v>0</v>
      </c>
      <c t="n" r="K120" s="6">
        <v>0</v>
      </c>
      <c t="n" r="L120" s="6">
        <v>0</v>
      </c>
    </row>
    <row spans="1:12" r="121">
      <c t="s" r="A121" s="4">
        <v>108</v>
      </c>
      <c t="n" r="J121" s="6">
        <v>0</v>
      </c>
      <c t="n" r="K121" s="6">
        <v>0</v>
      </c>
      <c t="n" r="L121" s="6">
        <v>0</v>
      </c>
    </row>
    <row spans="1:12" r="122">
      <c t="s" r="A122" s="4">
        <v>109</v>
      </c>
      <c t="n" r="J122" s="6">
        <v>0</v>
      </c>
      <c t="n" r="K122" s="6">
        <v>0</v>
      </c>
      <c t="n" r="L122" s="6">
        <v>0</v>
      </c>
    </row>
    <row spans="1:12" r="123">
      <c t="s" r="A123" s="4">
        <v>110</v>
      </c>
      <c t="n" r="J123" s="6">
        <v>0</v>
      </c>
      <c t="n" r="K123" s="6">
        <v>0</v>
      </c>
      <c t="n" r="L123" s="6">
        <v>0</v>
      </c>
    </row>
    <row spans="1:12" r="124">
      <c t="s" r="A124" s="4">
        <v>111</v>
      </c>
      <c t="n" r="J124" s="6">
        <v>0</v>
      </c>
    </row>
    <row spans="1:12" r="125">
      <c t="s" r="A125" s="4">
        <v>112</v>
      </c>
      <c t="n" r="J125" s="6">
        <v>0</v>
      </c>
      <c t="n" r="K125" s="6">
        <v>0</v>
      </c>
      <c t="n" r="L125" s="6">
        <v>0</v>
      </c>
    </row>
    <row spans="1:12" r="126">
      <c t="s" r="A126" s="4">
        <v>113</v>
      </c>
      <c t="n" r="J126" s="6">
        <v>0</v>
      </c>
      <c t="n" r="K126" s="6">
        <v>0</v>
      </c>
      <c t="n" r="L126" s="6">
        <v>0</v>
      </c>
    </row>
    <row spans="1:12" r="127">
      <c t="s" r="A127" s="4">
        <v>114</v>
      </c>
      <c t="n" r="J127" s="6">
        <v>-281</v>
      </c>
      <c t="n" r="K127" s="6">
        <v>-334</v>
      </c>
      <c t="n" r="L127" s="6">
        <v>-105</v>
      </c>
    </row>
    <row spans="1:12" r="128">
      <c t="s" r="A128" s="4">
        <v>115</v>
      </c>
      <c t="n" r="J128" s="6">
        <v>0</v>
      </c>
      <c t="n" r="K128" s="6">
        <v>0</v>
      </c>
      <c t="n" r="L128" s="6">
        <v>0</v>
      </c>
    </row>
    <row spans="1:12" r="129">
      <c t="s" r="A129" s="4">
        <v>116</v>
      </c>
      <c t="n" r="J129" s="6">
        <v>0</v>
      </c>
      <c t="n" r="K129" s="6">
        <v>0</v>
      </c>
      <c t="n" r="L129" s="6">
        <v>0</v>
      </c>
    </row>
    <row spans="1:12" r="130">
      <c t="s" r="A130" s="4">
        <v>117</v>
      </c>
      <c t="n" r="L130" s="6">
        <v>0</v>
      </c>
    </row>
    <row spans="1:12" r="131">
      <c t="s" r="A131" s="4">
        <v>118</v>
      </c>
      <c t="n" r="J131" s="6">
        <v>0</v>
      </c>
      <c t="n" r="K131" s="6">
        <v>0</v>
      </c>
      <c t="n" r="L131" s="6">
        <v>0</v>
      </c>
    </row>
    <row spans="1:12" r="132">
      <c t="s" r="A132" s="4">
        <v>119</v>
      </c>
      <c t="n" r="J132" s="6">
        <v>-281</v>
      </c>
      <c t="n" r="K132" s="6">
        <v>-334</v>
      </c>
      <c t="n" r="L132" s="6">
        <v>-105</v>
      </c>
    </row>
    <row spans="1:12" r="133">
      <c t="s" r="A133" s="4">
        <v>877</v>
      </c>
      <c t="n" r="J133" s="6">
        <v>108</v>
      </c>
      <c t="n" r="K133" s="6">
        <v>128</v>
      </c>
      <c t="n" r="L133" s="6">
        <v>40</v>
      </c>
    </row>
    <row spans="1:12" r="134">
      <c t="s" r="A134" s="4">
        <v>1310</v>
      </c>
      <c t="n" r="J134" s="6">
        <v>-173</v>
      </c>
      <c t="n" r="K134" s="6">
        <v>-206</v>
      </c>
      <c t="n" r="L134" s="6">
        <v>-65</v>
      </c>
    </row>
    <row spans="1:12" r="135">
      <c t="s" r="A135" s="4">
        <v>1311</v>
      </c>
      <c t="n" r="J135" s="6">
        <v>1584</v>
      </c>
      <c t="n" r="K135" s="6">
        <v>884</v>
      </c>
      <c t="n" r="L135" s="6">
        <v>347</v>
      </c>
    </row>
    <row spans="1:12" r="136">
      <c t="s" r="A136" s="4">
        <v>121</v>
      </c>
      <c t="n" r="J136" s="6">
        <v>1411</v>
      </c>
      <c t="n" r="K136" s="6">
        <v>678</v>
      </c>
      <c t="n" r="L136" s="6">
        <v>282</v>
      </c>
    </row>
    <row spans="1:12" r="137">
      <c t="s" r="A137" s="4">
        <v>122</v>
      </c>
      <c t="n" r="J137" s="6">
        <v>0</v>
      </c>
      <c t="n" r="K137" s="6">
        <v>0</v>
      </c>
      <c t="n" r="L137" s="6">
        <v>0</v>
      </c>
    </row>
    <row spans="1:12" r="138">
      <c t="s" r="A138" s="4">
        <v>123</v>
      </c>
      <c t="n" r="J138" s="6">
        <v>1411</v>
      </c>
      <c t="n" r="K138" s="6">
        <v>678</v>
      </c>
      <c t="n" r="L138" s="6">
        <v>282</v>
      </c>
    </row>
    <row spans="1:12" r="139">
      <c t="s" r="A139" s="4">
        <v>142</v>
      </c>
      <c t="n" r="J139" s="6">
        <v>1404</v>
      </c>
      <c t="n" r="K139" s="6">
        <v>669</v>
      </c>
      <c t="n" r="L139" s="6">
        <v>288</v>
      </c>
    </row>
    <row spans="1:12" r="140">
      <c t="s" r="A140" s="4">
        <v>143</v>
      </c>
      <c t="n" r="J140" s="6">
        <v>0</v>
      </c>
      <c t="n" r="K140" s="6">
        <v>0</v>
      </c>
      <c t="n" r="L140" s="6">
        <v>0</v>
      </c>
    </row>
    <row spans="1:12" r="141">
      <c t="s" r="A141" s="4">
        <v>144</v>
      </c>
      <c t="n" r="J141" s="6">
        <v>1404</v>
      </c>
      <c t="n" r="K141" s="6">
        <v>669</v>
      </c>
      <c t="n" r="L141" s="6">
        <v>288</v>
      </c>
    </row>
    <row spans="1:12" r="142">
      <c t="s" r="A142" s="4">
        <v>1307</v>
      </c>
    </row>
    <row spans="1:12" r="143">
      <c t="s" r="A143" s="3">
        <v>97</v>
      </c>
    </row>
    <row spans="1:12" r="144">
      <c t="s" r="A144" s="4">
        <v>98</v>
      </c>
      <c t="n" r="J144" s="6">
        <v>231</v>
      </c>
      <c t="n" r="K144" s="6">
        <v>217</v>
      </c>
      <c t="n" r="L144" s="6">
        <v>190</v>
      </c>
    </row>
    <row spans="1:12" r="145">
      <c t="s" r="A145" s="4">
        <v>99</v>
      </c>
      <c t="n" r="J145" s="6">
        <v>1362</v>
      </c>
      <c t="n" r="K145" s="6">
        <v>1174</v>
      </c>
      <c t="n" r="L145" s="6">
        <v>986</v>
      </c>
    </row>
    <row spans="1:12" r="146">
      <c t="s" r="A146" s="4">
        <v>100</v>
      </c>
      <c t="n" r="J146" s="6">
        <v>1227</v>
      </c>
      <c t="n" r="K146" s="6">
        <v>1075</v>
      </c>
      <c t="n" r="L146" s="6">
        <v>1052</v>
      </c>
    </row>
    <row spans="1:12" r="147">
      <c t="s" r="A147" s="4">
        <v>101</v>
      </c>
      <c t="n" r="J147" s="6">
        <v>2820</v>
      </c>
      <c t="n" r="K147" s="6">
        <v>2466</v>
      </c>
      <c t="n" r="L147" s="6">
        <v>2228</v>
      </c>
    </row>
    <row spans="1:12" r="148">
      <c t="s" r="A148" s="4">
        <v>102</v>
      </c>
      <c t="n" r="J148" s="6">
        <v>4608</v>
      </c>
      <c t="n" r="K148" s="6">
        <v>4137</v>
      </c>
      <c t="n" r="L148" s="6">
        <v>3874</v>
      </c>
    </row>
    <row spans="1:12" r="149">
      <c t="s" r="A149" s="4">
        <v>103</v>
      </c>
      <c t="n" r="J149" s="6">
        <v>7428</v>
      </c>
      <c t="n" r="K149" s="6">
        <v>6603</v>
      </c>
      <c t="n" r="L149" s="6">
        <v>6102</v>
      </c>
    </row>
    <row spans="1:12" r="150">
      <c t="s" r="A150" s="3">
        <v>104</v>
      </c>
    </row>
    <row spans="1:12" r="151">
      <c t="s" r="A151" s="4">
        <v>98</v>
      </c>
      <c t="n" r="J151" s="6">
        <v>168</v>
      </c>
      <c t="n" r="K151" s="6">
        <v>161</v>
      </c>
      <c t="n" r="L151" s="6">
        <v>147</v>
      </c>
    </row>
    <row spans="1:12" r="152">
      <c t="s" r="A152" s="4">
        <v>100</v>
      </c>
      <c t="n" r="J152" s="6">
        <v>906</v>
      </c>
      <c t="n" r="K152" s="6">
        <v>798</v>
      </c>
      <c t="n" r="L152" s="6">
        <v>797</v>
      </c>
    </row>
    <row spans="1:12" r="153">
      <c t="s" r="A153" s="4">
        <v>105</v>
      </c>
      <c t="n" r="J153" s="6">
        <v>336</v>
      </c>
      <c t="n" r="K153" s="6">
        <v>307</v>
      </c>
      <c t="n" r="L153" s="6">
        <v>279</v>
      </c>
    </row>
    <row spans="1:12" r="154">
      <c t="s" r="A154" s="4">
        <v>106</v>
      </c>
      <c t="n" r="J154" s="6">
        <v>0</v>
      </c>
    </row>
    <row spans="1:12" r="155">
      <c t="s" r="A155" s="4">
        <v>107</v>
      </c>
      <c t="n" r="J155" s="6">
        <v>494</v>
      </c>
      <c t="n" r="K155" s="6">
        <v>379</v>
      </c>
      <c t="n" r="L155" s="6">
        <v>620</v>
      </c>
    </row>
    <row spans="1:12" r="156">
      <c t="s" r="A156" s="4">
        <v>108</v>
      </c>
      <c t="n" r="J156" s="6">
        <v>1904</v>
      </c>
      <c t="n" r="K156" s="6">
        <v>1645</v>
      </c>
      <c t="n" r="L156" s="6">
        <v>1843</v>
      </c>
    </row>
    <row spans="1:12" r="157">
      <c t="s" r="A157" s="4">
        <v>109</v>
      </c>
      <c t="n" r="J157" s="6">
        <v>4608</v>
      </c>
      <c t="n" r="K157" s="6">
        <v>4137</v>
      </c>
      <c t="n" r="L157" s="6">
        <v>3874</v>
      </c>
    </row>
    <row spans="1:12" r="158">
      <c t="s" r="A158" s="4">
        <v>110</v>
      </c>
      <c t="n" r="J158" s="6">
        <v>6512</v>
      </c>
      <c t="n" r="K158" s="6">
        <v>5782</v>
      </c>
      <c t="n" r="L158" s="6">
        <v>5717</v>
      </c>
    </row>
    <row spans="1:12" r="159">
      <c t="s" r="A159" s="4">
        <v>111</v>
      </c>
      <c t="n" r="J159" s="6">
        <v>0</v>
      </c>
    </row>
    <row spans="1:12" r="160">
      <c t="s" r="A160" s="4">
        <v>112</v>
      </c>
      <c t="n" r="J160" s="6">
        <v>916</v>
      </c>
      <c t="n" r="K160" s="6">
        <v>821</v>
      </c>
      <c t="n" r="L160" s="6">
        <v>385</v>
      </c>
    </row>
    <row spans="1:12" r="161">
      <c t="s" r="A161" s="4">
        <v>113</v>
      </c>
      <c t="n" r="J161" s="6">
        <v>16</v>
      </c>
      <c t="n" r="K161" s="6">
        <v>7</v>
      </c>
      <c t="n" r="L161" s="6">
        <v>7</v>
      </c>
    </row>
    <row spans="1:12" r="162">
      <c t="s" r="A162" s="4">
        <v>114</v>
      </c>
      <c t="n" r="J162" s="6">
        <v>-52</v>
      </c>
      <c t="n" r="K162" s="6">
        <v>-58</v>
      </c>
      <c t="n" r="L162" s="6">
        <v>-642</v>
      </c>
    </row>
    <row spans="1:12" r="163">
      <c t="s" r="A163" s="4">
        <v>115</v>
      </c>
      <c t="n" r="J163" s="6">
        <v>18</v>
      </c>
      <c t="n" r="K163" s="6">
        <v>15</v>
      </c>
      <c t="n" r="L163" s="6">
        <v>13</v>
      </c>
    </row>
    <row spans="1:12" r="164">
      <c t="s" r="A164" s="4">
        <v>116</v>
      </c>
      <c t="n" r="J164" s="6">
        <v>77</v>
      </c>
      <c t="n" r="K164" s="6">
        <v>441</v>
      </c>
      <c t="n" r="L164" s="6">
        <v>35</v>
      </c>
    </row>
    <row spans="1:12" r="165">
      <c t="s" r="A165" s="4">
        <v>117</v>
      </c>
      <c t="n" r="L165" s="6">
        <v>229</v>
      </c>
    </row>
    <row spans="1:12" r="166">
      <c t="s" r="A166" s="4">
        <v>118</v>
      </c>
      <c t="n" r="J166" s="6">
        <v>-3</v>
      </c>
      <c t="n" r="K166" s="6">
        <v>6</v>
      </c>
      <c t="n" r="L166" s="6">
        <v>2</v>
      </c>
    </row>
    <row spans="1:12" r="167">
      <c t="s" r="A167" s="4">
        <v>119</v>
      </c>
      <c t="n" r="J167" s="6">
        <v>972</v>
      </c>
      <c t="n" r="K167" s="6">
        <v>1232</v>
      </c>
      <c t="n" r="L167" s="6">
        <v>29</v>
      </c>
    </row>
    <row spans="1:12" r="168">
      <c t="s" r="A168" s="4">
        <v>877</v>
      </c>
      <c t="n" r="J168" s="6">
        <v>4</v>
      </c>
      <c t="n" r="K168" s="6">
        <v>-468</v>
      </c>
      <c t="n" r="L168" s="6">
        <v>-104</v>
      </c>
    </row>
    <row spans="1:12" r="169">
      <c t="s" r="A169" s="4">
        <v>1310</v>
      </c>
      <c t="n" r="J169" s="6">
        <v>976</v>
      </c>
      <c t="n" r="K169" s="6">
        <v>764</v>
      </c>
      <c t="n" r="L169" s="6">
        <v>-75</v>
      </c>
    </row>
    <row spans="1:12" r="170">
      <c t="s" r="A170" s="4">
        <v>1311</v>
      </c>
      <c t="n" r="J170" s="6">
        <v>608</v>
      </c>
      <c t="n" r="K170" s="6">
        <v>120</v>
      </c>
      <c t="n" r="L170" s="6">
        <v>422</v>
      </c>
    </row>
    <row spans="1:12" r="171">
      <c t="s" r="A171" s="4">
        <v>121</v>
      </c>
      <c t="n" r="J171" s="6">
        <v>1584</v>
      </c>
      <c t="n" r="K171" s="6">
        <v>884</v>
      </c>
      <c t="n" r="L171" s="6">
        <v>347</v>
      </c>
    </row>
    <row spans="1:12" r="172">
      <c t="s" r="A172" s="4">
        <v>122</v>
      </c>
      <c t="n" r="J172" s="6">
        <v>0</v>
      </c>
      <c t="n" r="K172" s="6">
        <v>0</v>
      </c>
      <c t="n" r="L172" s="6">
        <v>0</v>
      </c>
    </row>
    <row spans="1:12" r="173">
      <c t="s" r="A173" s="4">
        <v>123</v>
      </c>
      <c t="n" r="J173" s="6">
        <v>1584</v>
      </c>
      <c t="n" r="K173" s="6">
        <v>884</v>
      </c>
      <c t="n" r="L173" s="6">
        <v>347</v>
      </c>
    </row>
    <row spans="1:12" r="174">
      <c t="s" r="A174" s="4">
        <v>142</v>
      </c>
      <c t="n" r="J174" s="6">
        <v>1546</v>
      </c>
      <c t="n" r="K174" s="6">
        <v>813</v>
      </c>
      <c t="n" r="L174" s="6">
        <v>417</v>
      </c>
    </row>
    <row spans="1:12" r="175">
      <c t="s" r="A175" s="4">
        <v>143</v>
      </c>
      <c t="n" r="J175" s="6">
        <v>0</v>
      </c>
      <c t="n" r="K175" s="6">
        <v>0</v>
      </c>
      <c t="n" r="L175" s="6">
        <v>0</v>
      </c>
    </row>
    <row spans="1:12" r="176">
      <c t="s" r="A176" s="4">
        <v>144</v>
      </c>
      <c t="n" r="J176" s="6">
        <v>1546</v>
      </c>
      <c t="n" r="K176" s="6">
        <v>813</v>
      </c>
      <c t="n" r="L176" s="6">
        <v>417</v>
      </c>
    </row>
    <row spans="1:12" r="177">
      <c t="s" r="A177" s="4">
        <v>1308</v>
      </c>
    </row>
    <row spans="1:12" r="178">
      <c t="s" r="A178" s="3">
        <v>97</v>
      </c>
    </row>
    <row spans="1:12" r="179">
      <c t="s" r="A179" s="4">
        <v>98</v>
      </c>
      <c t="n" r="J179" s="6">
        <v>4030</v>
      </c>
      <c t="n" r="K179" s="6">
        <v>4053</v>
      </c>
      <c t="n" r="L179" s="6">
        <v>3882</v>
      </c>
    </row>
    <row spans="1:12" r="180">
      <c t="s" r="A180" s="4">
        <v>99</v>
      </c>
      <c t="n" r="J180" s="6">
        <v>337</v>
      </c>
      <c t="n" r="K180" s="6">
        <v>332</v>
      </c>
      <c t="n" r="L180" s="6">
        <v>312</v>
      </c>
    </row>
    <row spans="1:12" r="181">
      <c t="s" r="A181" s="4">
        <v>100</v>
      </c>
      <c t="n" r="J181" s="6">
        <v>81</v>
      </c>
      <c t="n" r="K181" s="6">
        <v>96</v>
      </c>
      <c t="n" r="L181" s="6">
        <v>57</v>
      </c>
    </row>
    <row spans="1:12" r="182">
      <c t="s" r="A182" s="4">
        <v>101</v>
      </c>
      <c t="n" r="J182" s="6">
        <v>4448</v>
      </c>
      <c t="n" r="K182" s="6">
        <v>4481</v>
      </c>
      <c t="n" r="L182" s="6">
        <v>4251</v>
      </c>
    </row>
    <row spans="1:12" r="183">
      <c t="s" r="A183" s="4">
        <v>102</v>
      </c>
      <c t="n" r="J183" s="6">
        <v>481</v>
      </c>
      <c t="n" r="K183" s="6">
        <v>427</v>
      </c>
      <c t="n" r="L183" s="6">
        <v>351</v>
      </c>
    </row>
    <row spans="1:12" r="184">
      <c t="s" r="A184" s="4">
        <v>103</v>
      </c>
      <c t="n" r="J184" s="6">
        <v>4929</v>
      </c>
      <c t="n" r="K184" s="6">
        <v>4908</v>
      </c>
      <c t="n" r="L184" s="6">
        <v>4602</v>
      </c>
    </row>
    <row spans="1:12" r="185">
      <c t="s" r="A185" s="3">
        <v>104</v>
      </c>
    </row>
    <row spans="1:12" r="186">
      <c t="s" r="A186" s="4">
        <v>98</v>
      </c>
      <c t="n" r="J186" s="6">
        <v>3086</v>
      </c>
      <c t="n" r="K186" s="6">
        <v>3164</v>
      </c>
      <c t="n" r="L186" s="6">
        <v>3058</v>
      </c>
    </row>
    <row spans="1:12" r="187">
      <c t="s" r="A187" s="4">
        <v>100</v>
      </c>
      <c t="n" r="J187" s="6">
        <v>16</v>
      </c>
      <c t="n" r="K187" s="6">
        <v>18</v>
      </c>
      <c t="n" r="L187" s="6">
        <v>12</v>
      </c>
    </row>
    <row spans="1:12" r="188">
      <c t="s" r="A188" s="4">
        <v>105</v>
      </c>
      <c t="n" r="J188" s="6">
        <v>356</v>
      </c>
      <c t="n" r="K188" s="6">
        <v>321</v>
      </c>
      <c t="n" r="L188" s="6">
        <v>324</v>
      </c>
    </row>
    <row spans="1:12" r="189">
      <c t="s" r="A189" s="4">
        <v>106</v>
      </c>
      <c t="n" r="J189" s="6">
        <v>9</v>
      </c>
    </row>
    <row spans="1:12" r="190">
      <c t="s" r="A190" s="4">
        <v>107</v>
      </c>
      <c t="n" r="J190" s="6">
        <v>132</v>
      </c>
      <c t="n" r="K190" s="6">
        <v>126</v>
      </c>
      <c t="n" r="L190" s="6">
        <v>140</v>
      </c>
    </row>
    <row spans="1:12" r="191">
      <c t="s" r="A191" s="4">
        <v>108</v>
      </c>
      <c t="n" r="J191" s="6">
        <v>3599</v>
      </c>
      <c t="n" r="K191" s="6">
        <v>3629</v>
      </c>
      <c t="n" r="L191" s="6">
        <v>3534</v>
      </c>
    </row>
    <row spans="1:12" r="192">
      <c t="s" r="A192" s="4">
        <v>109</v>
      </c>
      <c t="n" r="J192" s="6">
        <v>481</v>
      </c>
      <c t="n" r="K192" s="6">
        <v>427</v>
      </c>
      <c t="n" r="L192" s="6">
        <v>351</v>
      </c>
    </row>
    <row spans="1:12" r="193">
      <c t="s" r="A193" s="4">
        <v>110</v>
      </c>
      <c t="n" r="J193" s="6">
        <v>4080</v>
      </c>
      <c t="n" r="K193" s="6">
        <v>4056</v>
      </c>
      <c t="n" r="L193" s="6">
        <v>3885</v>
      </c>
    </row>
    <row spans="1:12" r="194">
      <c t="s" r="A194" s="4">
        <v>111</v>
      </c>
      <c t="n" r="J194" s="6">
        <v>306</v>
      </c>
    </row>
    <row spans="1:12" r="195">
      <c t="s" r="A195" s="4">
        <v>112</v>
      </c>
      <c t="n" r="J195" s="6">
        <v>1155</v>
      </c>
      <c t="n" r="K195" s="6">
        <v>852</v>
      </c>
      <c t="n" r="L195" s="6">
        <v>717</v>
      </c>
    </row>
    <row spans="1:12" r="196">
      <c t="s" r="A196" s="4">
        <v>113</v>
      </c>
      <c t="n" r="J196" s="6">
        <v>3</v>
      </c>
      <c t="n" r="K196" s="6">
        <v>3</v>
      </c>
      <c t="n" r="L196" s="6">
        <v>2</v>
      </c>
    </row>
    <row spans="1:12" r="197">
      <c t="s" r="A197" s="4">
        <v>114</v>
      </c>
      <c t="n" r="J197" s="6">
        <v>-242</v>
      </c>
      <c t="n" r="K197" s="6">
        <v>-226</v>
      </c>
      <c t="n" r="L197" s="6">
        <v>-90</v>
      </c>
    </row>
    <row spans="1:12" r="198">
      <c t="s" r="A198" s="4">
        <v>115</v>
      </c>
      <c t="n" r="J198" s="6">
        <v>5</v>
      </c>
      <c t="n" r="K198" s="6">
        <v>4</v>
      </c>
      <c t="n" r="L198" s="6">
        <v>3</v>
      </c>
    </row>
    <row spans="1:12" r="199">
      <c t="s" r="A199" s="4">
        <v>116</v>
      </c>
      <c t="n" r="J199" s="6">
        <v>-118</v>
      </c>
      <c t="n" r="K199" s="6">
        <v>-415</v>
      </c>
      <c t="n" r="L199" s="6">
        <v>-80</v>
      </c>
    </row>
    <row spans="1:12" r="200">
      <c t="s" r="A200" s="4">
        <v>117</v>
      </c>
      <c t="n" r="L200" s="6">
        <v>0</v>
      </c>
    </row>
    <row spans="1:12" r="201">
      <c t="s" r="A201" s="4">
        <v>118</v>
      </c>
      <c t="n" r="J201" s="6">
        <v>2</v>
      </c>
      <c t="n" r="K201" s="6">
        <v>31</v>
      </c>
      <c t="n" r="L201" s="6">
        <v>5</v>
      </c>
    </row>
    <row spans="1:12" r="202">
      <c t="s" r="A202" s="4">
        <v>119</v>
      </c>
      <c t="n" r="J202" s="6">
        <v>805</v>
      </c>
      <c t="n" r="K202" s="6">
        <v>249</v>
      </c>
      <c t="n" r="L202" s="6">
        <v>557</v>
      </c>
    </row>
    <row spans="1:12" r="203">
      <c t="s" r="A203" s="4">
        <v>877</v>
      </c>
      <c t="n" r="J203" s="6">
        <v>-185</v>
      </c>
      <c t="n" r="K203" s="6">
        <v>-120</v>
      </c>
      <c t="n" r="L203" s="6">
        <v>-90</v>
      </c>
    </row>
    <row spans="1:12" r="204">
      <c t="s" r="A204" s="4">
        <v>1310</v>
      </c>
      <c t="n" r="J204" s="6">
        <v>620</v>
      </c>
      <c t="n" r="K204" s="6">
        <v>129</v>
      </c>
      <c t="n" r="L204" s="6">
        <v>467</v>
      </c>
    </row>
    <row spans="1:12" r="205">
      <c t="s" r="A205" s="4">
        <v>1311</v>
      </c>
      <c t="n" r="J205" s="6">
        <v>0</v>
      </c>
      <c t="n" r="K205" s="6">
        <v>0</v>
      </c>
      <c t="n" r="L205" s="6">
        <v>0</v>
      </c>
    </row>
    <row spans="1:12" r="206">
      <c t="s" r="A206" s="4">
        <v>121</v>
      </c>
      <c t="n" r="J206" s="6">
        <v>620</v>
      </c>
      <c t="n" r="K206" s="6">
        <v>129</v>
      </c>
      <c t="n" r="L206" s="6">
        <v>467</v>
      </c>
    </row>
    <row spans="1:12" r="207">
      <c t="s" r="A207" s="4">
        <v>122</v>
      </c>
      <c t="n" r="J207" s="6">
        <v>-12</v>
      </c>
      <c t="n" r="K207" s="6">
        <v>-9</v>
      </c>
      <c t="n" r="L207" s="6">
        <v>-45</v>
      </c>
    </row>
    <row spans="1:12" r="208">
      <c t="s" r="A208" s="4">
        <v>123</v>
      </c>
      <c t="n" r="J208" s="6">
        <v>608</v>
      </c>
      <c t="n" r="K208" s="6">
        <v>120</v>
      </c>
      <c t="n" r="L208" s="6">
        <v>422</v>
      </c>
    </row>
    <row spans="1:12" r="209">
      <c t="s" r="A209" s="4">
        <v>142</v>
      </c>
      <c t="n" r="J209" s="6">
        <v>509</v>
      </c>
      <c t="n" r="K209" s="6">
        <v>-144</v>
      </c>
      <c t="n" r="L209" s="6">
        <v>551</v>
      </c>
    </row>
    <row spans="1:12" r="210">
      <c t="s" r="A210" s="4">
        <v>143</v>
      </c>
      <c t="n" r="J210" s="6">
        <v>-12</v>
      </c>
      <c t="n" r="K210" s="6">
        <v>-14</v>
      </c>
      <c t="n" r="L210" s="6">
        <v>-63</v>
      </c>
    </row>
    <row spans="1:12" r="211">
      <c t="s" r="A211" s="4">
        <v>144</v>
      </c>
      <c t="n" r="J211" s="7">
        <v>497</v>
      </c>
      <c t="n" r="K211" s="7">
        <v>-158</v>
      </c>
      <c t="n" r="L211" s="7">
        <v>488</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2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2</v>
      </c>
      <c t="s" r="B1" s="2">
        <v>1</v>
      </c>
    </row>
    <row spans="1:4" r="2">
      <c t="s" r="B2" s="2">
        <v>2</v>
      </c>
      <c t="s" r="C2" s="2">
        <v>31</v>
      </c>
      <c t="s" r="D2" s="2">
        <v>96</v>
      </c>
    </row>
    <row spans="1:4" r="3">
      <c t="s" r="A3" s="3">
        <v>150</v>
      </c>
    </row>
    <row spans="1:4" r="4">
      <c t="s" r="A4" s="4">
        <v>166</v>
      </c>
      <c t="n" r="B4" s="7">
        <v>1394</v>
      </c>
      <c t="n" r="C4" s="7">
        <v>1366</v>
      </c>
      <c t="n" r="D4" s="7">
        <v>2101</v>
      </c>
    </row>
    <row spans="1:4" r="5">
      <c t="s" r="A5" s="3">
        <v>167</v>
      </c>
    </row>
    <row spans="1:4" r="6">
      <c t="s" r="A6" s="4">
        <v>168</v>
      </c>
      <c t="n" r="B6" s="6">
        <v>-310</v>
      </c>
      <c t="n" r="C6" s="6">
        <v>-268</v>
      </c>
      <c t="n" r="D6" s="6">
        <v>-254</v>
      </c>
    </row>
    <row spans="1:4" r="7">
      <c t="s" r="A7" s="4">
        <v>169</v>
      </c>
      <c t="n" r="B7" s="6">
        <v>-1410</v>
      </c>
      <c t="n" r="C7" s="6">
        <v>0</v>
      </c>
      <c t="n" r="D7" s="6">
        <v>-30</v>
      </c>
    </row>
    <row spans="1:4" r="8">
      <c t="s" r="A8" s="4">
        <v>170</v>
      </c>
      <c t="n" r="B8" s="6">
        <v>5</v>
      </c>
      <c t="n" r="C8" s="6">
        <v>20</v>
      </c>
      <c t="n" r="D8" s="6">
        <v>5</v>
      </c>
    </row>
    <row spans="1:4" r="9">
      <c t="s" r="A9" s="4">
        <v>171</v>
      </c>
      <c t="n" r="B9" s="6">
        <v>-11</v>
      </c>
      <c t="n" r="C9" s="6">
        <v>-1</v>
      </c>
      <c t="n" r="D9" s="6">
        <v>-10</v>
      </c>
    </row>
    <row spans="1:4" r="10">
      <c t="s" r="A10" s="4">
        <v>48</v>
      </c>
      <c t="n" r="B10" s="6">
        <v>-5</v>
      </c>
      <c t="n" r="C10" s="6">
        <v>-9</v>
      </c>
      <c t="n" r="D10" s="6">
        <v>-4</v>
      </c>
    </row>
    <row spans="1:4" r="11">
      <c t="s" r="A11" s="4">
        <v>156</v>
      </c>
      <c t="n" r="B11" s="6">
        <v>31</v>
      </c>
      <c t="n" r="C11" s="6">
        <v>38</v>
      </c>
      <c t="n" r="D11" s="6">
        <v>33</v>
      </c>
    </row>
    <row spans="1:4" r="12">
      <c t="s" r="A12" s="4">
        <v>1313</v>
      </c>
      <c t="n" r="B12" s="6">
        <v>0</v>
      </c>
    </row>
    <row spans="1:4" r="13">
      <c t="s" r="A13" s="4">
        <v>1314</v>
      </c>
      <c t="n" r="B13" s="6">
        <v>0</v>
      </c>
    </row>
    <row spans="1:4" r="14">
      <c t="s" r="A14" s="4">
        <v>172</v>
      </c>
      <c t="n" r="B14" s="6">
        <v>2205</v>
      </c>
      <c t="n" r="C14" s="6">
        <v>44</v>
      </c>
      <c t="n" r="D14" s="6">
        <v>0</v>
      </c>
    </row>
    <row spans="1:4" r="15">
      <c t="s" r="A15" s="4">
        <v>161</v>
      </c>
      <c t="n" r="B15" s="6">
        <v>-14</v>
      </c>
      <c t="n" r="C15" s="6">
        <v>0</v>
      </c>
      <c t="n" r="D15" s="6">
        <v>0</v>
      </c>
    </row>
    <row spans="1:4" r="16">
      <c t="s" r="A16" s="4">
        <v>173</v>
      </c>
      <c t="n" r="B16" s="6">
        <v>-37</v>
      </c>
      <c t="n" r="C16" s="6">
        <v>-65</v>
      </c>
      <c t="n" r="D16" s="6">
        <v>-44</v>
      </c>
    </row>
    <row spans="1:4" r="17">
      <c t="s" r="A17" s="4">
        <v>174</v>
      </c>
      <c t="n" r="B17" s="6">
        <v>-62</v>
      </c>
      <c t="n" r="C17" s="6">
        <v>-69</v>
      </c>
      <c t="n" r="D17" s="6">
        <v>-78</v>
      </c>
    </row>
    <row spans="1:4" r="18">
      <c t="s" r="A18" s="4">
        <v>175</v>
      </c>
      <c t="n" r="B18" s="6">
        <v>392</v>
      </c>
      <c t="n" r="C18" s="6">
        <v>-310</v>
      </c>
      <c t="n" r="D18" s="6">
        <v>-382</v>
      </c>
    </row>
    <row spans="1:4" r="19">
      <c t="s" r="A19" s="3">
        <v>176</v>
      </c>
    </row>
    <row spans="1:4" r="20">
      <c t="s" r="A20" s="4">
        <v>177</v>
      </c>
      <c t="n" r="B20" s="6">
        <v>0</v>
      </c>
      <c t="n" r="C20" s="6">
        <v>0</v>
      </c>
      <c t="n" r="D20" s="6">
        <v>1243</v>
      </c>
    </row>
    <row spans="1:4" r="21">
      <c t="s" r="A21" s="4">
        <v>178</v>
      </c>
      <c t="n" r="B21" s="6">
        <v>48</v>
      </c>
      <c t="n" r="C21" s="6">
        <v>350</v>
      </c>
      <c t="n" r="D21" s="6">
        <v>14088</v>
      </c>
    </row>
    <row spans="1:4" r="22">
      <c t="s" r="A22" s="4">
        <v>179</v>
      </c>
      <c t="n" r="B22" s="6">
        <v>-1624</v>
      </c>
      <c t="n" r="C22" s="6">
        <v>-1424</v>
      </c>
      <c t="n" r="D22" s="6">
        <v>-17203</v>
      </c>
    </row>
    <row spans="1:4" r="23">
      <c t="s" r="A23" s="4">
        <v>180</v>
      </c>
      <c t="n" r="B23" s="6">
        <v>0</v>
      </c>
      <c t="n" r="C23" s="6">
        <v>9</v>
      </c>
      <c t="n" r="D23" s="6">
        <v>180</v>
      </c>
    </row>
    <row spans="1:4" r="24">
      <c t="s" r="A24" s="4">
        <v>1315</v>
      </c>
      <c t="n" r="B24" s="6">
        <v>0</v>
      </c>
    </row>
    <row spans="1:4" r="25">
      <c t="s" r="A25" s="4">
        <v>1316</v>
      </c>
      <c t="n" r="B25" s="6">
        <v>0</v>
      </c>
    </row>
    <row spans="1:4" r="26">
      <c t="s" r="A26" s="4">
        <v>161</v>
      </c>
      <c t="n" r="B26" s="6">
        <v>-10</v>
      </c>
      <c t="n" r="C26" s="6">
        <v>5</v>
      </c>
      <c t="n" r="D26" s="6">
        <v>193</v>
      </c>
    </row>
    <row spans="1:4" r="27">
      <c t="s" r="A27" s="4">
        <v>1317</v>
      </c>
      <c t="n" r="B27" s="6">
        <v>0</v>
      </c>
      <c t="n" r="C27" s="6">
        <v>0</v>
      </c>
      <c t="n" r="D27" s="6">
        <v>0</v>
      </c>
    </row>
    <row spans="1:4" r="28">
      <c t="s" r="A28" s="4">
        <v>182</v>
      </c>
      <c t="n" r="B28" s="6">
        <v>-138</v>
      </c>
      <c t="n" r="C28" s="6">
        <v>0</v>
      </c>
      <c t="n" r="D28" s="6">
        <v>0</v>
      </c>
    </row>
    <row spans="1:4" r="29">
      <c t="s" r="A29" s="4">
        <v>181</v>
      </c>
      <c t="n" r="B29" s="6">
        <v>0</v>
      </c>
      <c t="n" r="C29" s="6">
        <v>13</v>
      </c>
      <c t="n" r="D29" s="6">
        <v>0</v>
      </c>
    </row>
    <row spans="1:4" r="30">
      <c t="s" r="A30" s="4">
        <v>1318</v>
      </c>
      <c t="n" r="C30" s="6">
        <v>0</v>
      </c>
    </row>
    <row spans="1:4" r="31">
      <c t="s" r="A31" s="4">
        <v>1319</v>
      </c>
      <c t="n" r="B31" s="6">
        <v>0</v>
      </c>
      <c t="n" r="C31" s="6">
        <v>0</v>
      </c>
      <c t="n" r="D31" s="6">
        <v>0</v>
      </c>
    </row>
    <row spans="1:4" r="32">
      <c t="s" r="A32" s="4">
        <v>183</v>
      </c>
      <c t="n" r="B32" s="6">
        <v>-8</v>
      </c>
      <c t="n" r="C32" s="6">
        <v>-5</v>
      </c>
      <c t="n" r="D32" s="6">
        <v>-4</v>
      </c>
    </row>
    <row spans="1:4" r="33">
      <c t="s" r="A33" s="4">
        <v>184</v>
      </c>
      <c t="n" r="B33" s="6">
        <v>8</v>
      </c>
      <c t="n" r="C33" s="6">
        <v>0</v>
      </c>
      <c t="n" r="D33" s="6">
        <v>0</v>
      </c>
    </row>
    <row spans="1:4" r="34">
      <c t="s" r="A34" s="4">
        <v>185</v>
      </c>
      <c t="n" r="B34" s="6">
        <v>-1724</v>
      </c>
      <c t="n" r="C34" s="6">
        <v>-1070</v>
      </c>
      <c t="n" r="D34" s="6">
        <v>-1863</v>
      </c>
    </row>
    <row spans="1:4" r="35">
      <c t="s" r="A35" s="4">
        <v>186</v>
      </c>
      <c t="n" r="B35" s="6">
        <v>-19</v>
      </c>
      <c t="n" r="C35" s="6">
        <v>-14</v>
      </c>
      <c t="n" r="D35" s="6">
        <v>-17</v>
      </c>
    </row>
    <row spans="1:4" r="36">
      <c t="s" r="A36" s="4">
        <v>187</v>
      </c>
      <c t="n" r="B36" s="6">
        <v>43</v>
      </c>
      <c t="n" r="C36" s="6">
        <v>-28</v>
      </c>
      <c t="n" r="D36" s="6">
        <v>-161</v>
      </c>
    </row>
    <row spans="1:4" r="37">
      <c t="s" r="A37" s="4">
        <v>188</v>
      </c>
      <c t="n" r="B37" s="6">
        <v>566</v>
      </c>
      <c t="n" r="C37" s="6">
        <v>594</v>
      </c>
      <c t="n" r="D37" s="6">
        <v>755</v>
      </c>
    </row>
    <row spans="1:4" r="38">
      <c t="s" r="A38" s="4">
        <v>189</v>
      </c>
      <c t="n" r="B38" s="6">
        <v>609</v>
      </c>
      <c t="n" r="C38" s="6">
        <v>566</v>
      </c>
      <c t="n" r="D38" s="6">
        <v>594</v>
      </c>
    </row>
    <row spans="1:4" r="39">
      <c t="s" r="A39" s="4">
        <v>1304</v>
      </c>
    </row>
    <row spans="1:4" r="40">
      <c t="s" r="A40" s="3">
        <v>150</v>
      </c>
    </row>
    <row spans="1:4" r="41">
      <c t="s" r="A41" s="4">
        <v>166</v>
      </c>
      <c t="n" r="B41" s="6">
        <v>-436</v>
      </c>
      <c t="n" r="C41" s="6">
        <v>-278</v>
      </c>
      <c t="n" r="D41" s="6">
        <v>-103</v>
      </c>
    </row>
    <row spans="1:4" r="42">
      <c t="s" r="A42" s="3">
        <v>167</v>
      </c>
    </row>
    <row spans="1:4" r="43">
      <c t="s" r="A43" s="4">
        <v>168</v>
      </c>
      <c t="n" r="B43" s="6">
        <v>0</v>
      </c>
      <c t="n" r="C43" s="6">
        <v>0</v>
      </c>
      <c t="n" r="D43" s="6">
        <v>0</v>
      </c>
    </row>
    <row spans="1:4" r="44">
      <c t="s" r="A44" s="4">
        <v>169</v>
      </c>
      <c t="n" r="B44" s="6">
        <v>0</v>
      </c>
      <c t="n" r="D44" s="6">
        <v>0</v>
      </c>
    </row>
    <row spans="1:4" r="45">
      <c t="s" r="A45" s="4">
        <v>170</v>
      </c>
      <c t="n" r="B45" s="6">
        <v>0</v>
      </c>
      <c t="n" r="C45" s="6">
        <v>0</v>
      </c>
      <c t="n" r="D45" s="6">
        <v>0</v>
      </c>
    </row>
    <row spans="1:4" r="46">
      <c t="s" r="A46" s="4">
        <v>171</v>
      </c>
      <c t="n" r="B46" s="6">
        <v>0</v>
      </c>
      <c t="n" r="C46" s="6">
        <v>0</v>
      </c>
      <c t="n" r="D46" s="6">
        <v>0</v>
      </c>
    </row>
    <row spans="1:4" r="47">
      <c t="s" r="A47" s="4">
        <v>48</v>
      </c>
      <c t="n" r="B47" s="6">
        <v>0</v>
      </c>
      <c t="n" r="C47" s="6">
        <v>0</v>
      </c>
      <c t="n" r="D47" s="6">
        <v>0</v>
      </c>
    </row>
    <row spans="1:4" r="48">
      <c t="s" r="A48" s="4">
        <v>156</v>
      </c>
      <c t="n" r="B48" s="6">
        <v>0</v>
      </c>
      <c t="n" r="C48" s="6">
        <v>0</v>
      </c>
      <c t="n" r="D48" s="6">
        <v>0</v>
      </c>
    </row>
    <row spans="1:4" r="49">
      <c t="s" r="A49" s="4">
        <v>1313</v>
      </c>
      <c t="n" r="B49" s="6">
        <v>229</v>
      </c>
    </row>
    <row spans="1:4" r="50">
      <c t="s" r="A50" s="4">
        <v>1314</v>
      </c>
      <c t="n" r="B50" s="6">
        <v>-184</v>
      </c>
    </row>
    <row spans="1:4" r="51">
      <c t="s" r="A51" s="4">
        <v>172</v>
      </c>
      <c t="n" r="B51" s="6">
        <v>0</v>
      </c>
      <c t="n" r="C51" s="6">
        <v>0</v>
      </c>
    </row>
    <row spans="1:4" r="52">
      <c t="s" r="A52" s="4">
        <v>161</v>
      </c>
      <c t="n" r="B52" s="6">
        <v>0</v>
      </c>
    </row>
    <row spans="1:4" r="53">
      <c t="s" r="A53" s="4">
        <v>173</v>
      </c>
      <c t="n" r="B53" s="6">
        <v>0</v>
      </c>
      <c t="n" r="C53" s="6">
        <v>0</v>
      </c>
      <c t="n" r="D53" s="6">
        <v>0</v>
      </c>
    </row>
    <row spans="1:4" r="54">
      <c t="s" r="A54" s="4">
        <v>174</v>
      </c>
      <c t="n" r="B54" s="6">
        <v>0</v>
      </c>
      <c t="n" r="C54" s="6">
        <v>0</v>
      </c>
      <c t="n" r="D54" s="6">
        <v>0</v>
      </c>
    </row>
    <row spans="1:4" r="55">
      <c t="s" r="A55" s="4">
        <v>175</v>
      </c>
      <c t="n" r="B55" s="6">
        <v>45</v>
      </c>
      <c t="n" r="C55" s="6">
        <v>0</v>
      </c>
      <c t="n" r="D55" s="6">
        <v>0</v>
      </c>
    </row>
    <row spans="1:4" r="56">
      <c t="s" r="A56" s="3">
        <v>176</v>
      </c>
    </row>
    <row spans="1:4" r="57">
      <c t="s" r="A57" s="4">
        <v>177</v>
      </c>
      <c t="n" r="D57" s="6">
        <v>0</v>
      </c>
    </row>
    <row spans="1:4" r="58">
      <c t="s" r="A58" s="4">
        <v>178</v>
      </c>
      <c t="n" r="B58" s="6">
        <v>0</v>
      </c>
      <c t="n" r="C58" s="6">
        <v>0</v>
      </c>
      <c t="n" r="D58" s="6">
        <v>0</v>
      </c>
    </row>
    <row spans="1:4" r="59">
      <c t="s" r="A59" s="4">
        <v>179</v>
      </c>
      <c t="n" r="B59" s="6">
        <v>0</v>
      </c>
      <c t="n" r="C59" s="6">
        <v>0</v>
      </c>
      <c t="n" r="D59" s="6">
        <v>0</v>
      </c>
    </row>
    <row spans="1:4" r="60">
      <c t="s" r="A60" s="4">
        <v>180</v>
      </c>
      <c t="n" r="C60" s="6">
        <v>0</v>
      </c>
      <c t="n" r="D60" s="6">
        <v>0</v>
      </c>
    </row>
    <row spans="1:4" r="61">
      <c t="s" r="A61" s="4">
        <v>1315</v>
      </c>
      <c t="n" r="B61" s="6">
        <v>-229</v>
      </c>
    </row>
    <row spans="1:4" r="62">
      <c t="s" r="A62" s="4">
        <v>1316</v>
      </c>
      <c t="n" r="B62" s="6">
        <v>184</v>
      </c>
    </row>
    <row spans="1:4" r="63">
      <c t="s" r="A63" s="4">
        <v>161</v>
      </c>
      <c t="n" r="B63" s="6">
        <v>0</v>
      </c>
      <c t="n" r="C63" s="6">
        <v>0</v>
      </c>
      <c t="n" r="D63" s="6">
        <v>0</v>
      </c>
    </row>
    <row spans="1:4" r="64">
      <c t="s" r="A64" s="4">
        <v>1317</v>
      </c>
      <c t="n" r="B64" s="6">
        <v>0</v>
      </c>
      <c t="n" r="C64" s="6">
        <v>0</v>
      </c>
      <c t="n" r="D64" s="6">
        <v>0</v>
      </c>
    </row>
    <row spans="1:4" r="65">
      <c t="s" r="A65" s="4">
        <v>182</v>
      </c>
      <c t="n" r="B65" s="6">
        <v>0</v>
      </c>
    </row>
    <row spans="1:4" r="66">
      <c t="s" r="A66" s="4">
        <v>181</v>
      </c>
      <c t="n" r="C66" s="6">
        <v>-9</v>
      </c>
    </row>
    <row spans="1:4" r="67">
      <c t="s" r="A67" s="4">
        <v>1318</v>
      </c>
      <c t="n" r="C67" s="6">
        <v>-22</v>
      </c>
    </row>
    <row spans="1:4" r="68">
      <c t="s" r="A68" s="4">
        <v>1319</v>
      </c>
      <c t="n" r="B68" s="6">
        <v>436</v>
      </c>
      <c t="n" r="C68" s="6">
        <v>309</v>
      </c>
      <c t="n" r="D68" s="6">
        <v>103</v>
      </c>
    </row>
    <row spans="1:4" r="69">
      <c t="s" r="A69" s="4">
        <v>183</v>
      </c>
      <c t="n" r="B69" s="6">
        <v>0</v>
      </c>
      <c t="n" r="C69" s="6">
        <v>0</v>
      </c>
      <c t="n" r="D69" s="6">
        <v>0</v>
      </c>
    </row>
    <row spans="1:4" r="70">
      <c t="s" r="A70" s="4">
        <v>184</v>
      </c>
      <c t="n" r="B70" s="6">
        <v>0</v>
      </c>
    </row>
    <row spans="1:4" r="71">
      <c t="s" r="A71" s="4">
        <v>185</v>
      </c>
      <c t="n" r="B71" s="6">
        <v>391</v>
      </c>
      <c t="n" r="C71" s="6">
        <v>278</v>
      </c>
      <c t="n" r="D71" s="6">
        <v>103</v>
      </c>
    </row>
    <row spans="1:4" r="72">
      <c t="s" r="A72" s="4">
        <v>186</v>
      </c>
      <c t="n" r="B72" s="6">
        <v>0</v>
      </c>
      <c t="n" r="C72" s="6">
        <v>0</v>
      </c>
      <c t="n" r="D72" s="6">
        <v>0</v>
      </c>
    </row>
    <row spans="1:4" r="73">
      <c t="s" r="A73" s="4">
        <v>187</v>
      </c>
      <c t="n" r="B73" s="6">
        <v>0</v>
      </c>
      <c t="n" r="C73" s="6">
        <v>0</v>
      </c>
      <c t="n" r="D73" s="6">
        <v>0</v>
      </c>
    </row>
    <row spans="1:4" r="74">
      <c t="s" r="A74" s="4">
        <v>188</v>
      </c>
      <c t="n" r="B74" s="6">
        <v>0</v>
      </c>
      <c t="n" r="C74" s="6">
        <v>0</v>
      </c>
      <c t="n" r="D74" s="6">
        <v>0</v>
      </c>
    </row>
    <row spans="1:4" r="75">
      <c t="s" r="A75" s="4">
        <v>189</v>
      </c>
      <c t="n" r="B75" s="6">
        <v>0</v>
      </c>
      <c t="n" r="C75" s="6">
        <v>0</v>
      </c>
      <c t="n" r="D75" s="6">
        <v>0</v>
      </c>
    </row>
    <row spans="1:4" r="76">
      <c t="s" r="A76" s="4">
        <v>1305</v>
      </c>
    </row>
    <row spans="1:4" r="77">
      <c t="s" r="A77" s="3">
        <v>150</v>
      </c>
    </row>
    <row spans="1:4" r="78">
      <c t="s" r="A78" s="4">
        <v>166</v>
      </c>
      <c t="n" r="B78" s="6">
        <v>0</v>
      </c>
      <c t="n" r="C78" s="6">
        <v>0</v>
      </c>
      <c t="n" r="D78" s="6">
        <v>0</v>
      </c>
    </row>
    <row spans="1:4" r="79">
      <c t="s" r="A79" s="3">
        <v>167</v>
      </c>
    </row>
    <row spans="1:4" r="80">
      <c t="s" r="A80" s="4">
        <v>168</v>
      </c>
      <c t="n" r="B80" s="6">
        <v>0</v>
      </c>
      <c t="n" r="C80" s="6">
        <v>0</v>
      </c>
      <c t="n" r="D80" s="6">
        <v>0</v>
      </c>
    </row>
    <row spans="1:4" r="81">
      <c t="s" r="A81" s="4">
        <v>169</v>
      </c>
      <c t="n" r="B81" s="6">
        <v>0</v>
      </c>
      <c t="n" r="D81" s="6">
        <v>0</v>
      </c>
    </row>
    <row spans="1:4" r="82">
      <c t="s" r="A82" s="4">
        <v>170</v>
      </c>
      <c t="n" r="B82" s="6">
        <v>0</v>
      </c>
      <c t="n" r="C82" s="6">
        <v>0</v>
      </c>
      <c t="n" r="D82" s="6">
        <v>0</v>
      </c>
    </row>
    <row spans="1:4" r="83">
      <c t="s" r="A83" s="4">
        <v>171</v>
      </c>
      <c t="n" r="B83" s="6">
        <v>0</v>
      </c>
      <c t="n" r="C83" s="6">
        <v>0</v>
      </c>
      <c t="n" r="D83" s="6">
        <v>0</v>
      </c>
    </row>
    <row spans="1:4" r="84">
      <c t="s" r="A84" s="4">
        <v>48</v>
      </c>
      <c t="n" r="B84" s="6">
        <v>0</v>
      </c>
      <c t="n" r="C84" s="6">
        <v>0</v>
      </c>
      <c t="n" r="D84" s="6">
        <v>0</v>
      </c>
    </row>
    <row spans="1:4" r="85">
      <c t="s" r="A85" s="4">
        <v>156</v>
      </c>
      <c t="n" r="B85" s="6">
        <v>0</v>
      </c>
      <c t="n" r="C85" s="6">
        <v>0</v>
      </c>
      <c t="n" r="D85" s="6">
        <v>0</v>
      </c>
    </row>
    <row spans="1:4" r="86">
      <c t="s" r="A86" s="4">
        <v>1313</v>
      </c>
      <c t="n" r="B86" s="6">
        <v>0</v>
      </c>
    </row>
    <row spans="1:4" r="87">
      <c t="s" r="A87" s="4">
        <v>1314</v>
      </c>
      <c t="n" r="B87" s="6">
        <v>0</v>
      </c>
    </row>
    <row spans="1:4" r="88">
      <c t="s" r="A88" s="4">
        <v>172</v>
      </c>
      <c t="n" r="B88" s="6">
        <v>0</v>
      </c>
      <c t="n" r="C88" s="6">
        <v>0</v>
      </c>
    </row>
    <row spans="1:4" r="89">
      <c t="s" r="A89" s="4">
        <v>161</v>
      </c>
      <c t="n" r="B89" s="6">
        <v>0</v>
      </c>
    </row>
    <row spans="1:4" r="90">
      <c t="s" r="A90" s="4">
        <v>173</v>
      </c>
      <c t="n" r="B90" s="6">
        <v>0</v>
      </c>
      <c t="n" r="C90" s="6">
        <v>0</v>
      </c>
      <c t="n" r="D90" s="6">
        <v>0</v>
      </c>
    </row>
    <row spans="1:4" r="91">
      <c t="s" r="A91" s="4">
        <v>174</v>
      </c>
      <c t="n" r="B91" s="6">
        <v>0</v>
      </c>
      <c t="n" r="C91" s="6">
        <v>0</v>
      </c>
      <c t="n" r="D91" s="6">
        <v>0</v>
      </c>
    </row>
    <row spans="1:4" r="92">
      <c t="s" r="A92" s="4">
        <v>175</v>
      </c>
      <c t="n" r="B92" s="6">
        <v>0</v>
      </c>
      <c t="n" r="C92" s="6">
        <v>0</v>
      </c>
      <c t="n" r="D92" s="6">
        <v>0</v>
      </c>
    </row>
    <row spans="1:4" r="93">
      <c t="s" r="A93" s="3">
        <v>176</v>
      </c>
    </row>
    <row spans="1:4" r="94">
      <c t="s" r="A94" s="4">
        <v>177</v>
      </c>
      <c t="n" r="D94" s="6">
        <v>1243</v>
      </c>
    </row>
    <row spans="1:4" r="95">
      <c t="s" r="A95" s="4">
        <v>178</v>
      </c>
      <c t="n" r="B95" s="6">
        <v>0</v>
      </c>
      <c t="n" r="C95" s="6">
        <v>0</v>
      </c>
      <c t="n" r="D95" s="6">
        <v>0</v>
      </c>
    </row>
    <row spans="1:4" r="96">
      <c t="s" r="A96" s="4">
        <v>179</v>
      </c>
      <c t="n" r="B96" s="6">
        <v>0</v>
      </c>
      <c t="n" r="C96" s="6">
        <v>0</v>
      </c>
      <c t="n" r="D96" s="6">
        <v>0</v>
      </c>
    </row>
    <row spans="1:4" r="97">
      <c t="s" r="A97" s="4">
        <v>180</v>
      </c>
      <c t="n" r="C97" s="6">
        <v>0</v>
      </c>
      <c t="n" r="D97" s="6">
        <v>0</v>
      </c>
    </row>
    <row spans="1:4" r="98">
      <c t="s" r="A98" s="4">
        <v>1315</v>
      </c>
      <c t="n" r="B98" s="6">
        <v>0</v>
      </c>
    </row>
    <row spans="1:4" r="99">
      <c t="s" r="A99" s="4">
        <v>1316</v>
      </c>
      <c t="n" r="B99" s="6">
        <v>0</v>
      </c>
    </row>
    <row spans="1:4" r="100">
      <c t="s" r="A100" s="4">
        <v>161</v>
      </c>
      <c t="n" r="B100" s="6">
        <v>0</v>
      </c>
      <c t="n" r="C100" s="6">
        <v>0</v>
      </c>
      <c t="n" r="D100" s="6">
        <v>0</v>
      </c>
    </row>
    <row spans="1:4" r="101">
      <c t="s" r="A101" s="4">
        <v>1317</v>
      </c>
      <c t="n" r="B101" s="6">
        <v>138</v>
      </c>
      <c t="n" r="C101" s="6">
        <v>0</v>
      </c>
      <c t="n" r="D101" s="6">
        <v>-1243</v>
      </c>
    </row>
    <row spans="1:4" r="102">
      <c t="s" r="A102" s="4">
        <v>182</v>
      </c>
      <c t="n" r="B102" s="6">
        <v>-138</v>
      </c>
    </row>
    <row spans="1:4" r="103">
      <c t="s" r="A103" s="4">
        <v>181</v>
      </c>
      <c t="n" r="C103" s="6">
        <v>0</v>
      </c>
    </row>
    <row spans="1:4" r="104">
      <c t="s" r="A104" s="4">
        <v>1318</v>
      </c>
      <c t="n" r="C104" s="6">
        <v>0</v>
      </c>
    </row>
    <row spans="1:4" r="105">
      <c t="s" r="A105" s="4">
        <v>1319</v>
      </c>
      <c t="n" r="B105" s="6">
        <v>0</v>
      </c>
      <c t="n" r="C105" s="6">
        <v>0</v>
      </c>
      <c t="n" r="D105" s="6">
        <v>0</v>
      </c>
    </row>
    <row spans="1:4" r="106">
      <c t="s" r="A106" s="4">
        <v>183</v>
      </c>
      <c t="n" r="B106" s="6">
        <v>0</v>
      </c>
      <c t="n" r="C106" s="6">
        <v>0</v>
      </c>
      <c t="n" r="D106" s="6">
        <v>0</v>
      </c>
    </row>
    <row spans="1:4" r="107">
      <c t="s" r="A107" s="4">
        <v>184</v>
      </c>
      <c t="n" r="B107" s="6">
        <v>0</v>
      </c>
    </row>
    <row spans="1:4" r="108">
      <c t="s" r="A108" s="4">
        <v>185</v>
      </c>
      <c t="n" r="B108" s="6">
        <v>0</v>
      </c>
      <c t="n" r="C108" s="6">
        <v>0</v>
      </c>
      <c t="n" r="D108" s="6">
        <v>0</v>
      </c>
    </row>
    <row spans="1:4" r="109">
      <c t="s" r="A109" s="4">
        <v>186</v>
      </c>
      <c t="n" r="B109" s="6">
        <v>0</v>
      </c>
      <c t="n" r="C109" s="6">
        <v>0</v>
      </c>
      <c t="n" r="D109" s="6">
        <v>0</v>
      </c>
    </row>
    <row spans="1:4" r="110">
      <c t="s" r="A110" s="4">
        <v>187</v>
      </c>
      <c t="n" r="B110" s="6">
        <v>0</v>
      </c>
      <c t="n" r="C110" s="6">
        <v>0</v>
      </c>
      <c t="n" r="D110" s="6">
        <v>0</v>
      </c>
    </row>
    <row spans="1:4" r="111">
      <c t="s" r="A111" s="4">
        <v>188</v>
      </c>
      <c t="n" r="B111" s="6">
        <v>0</v>
      </c>
      <c t="n" r="C111" s="6">
        <v>0</v>
      </c>
      <c t="n" r="D111" s="6">
        <v>0</v>
      </c>
    </row>
    <row spans="1:4" r="112">
      <c t="s" r="A112" s="4">
        <v>189</v>
      </c>
      <c t="n" r="B112" s="6">
        <v>0</v>
      </c>
      <c t="n" r="C112" s="6">
        <v>0</v>
      </c>
      <c t="n" r="D112" s="6">
        <v>0</v>
      </c>
    </row>
    <row spans="1:4" r="113">
      <c t="s" r="A113" s="4">
        <v>1306</v>
      </c>
    </row>
    <row spans="1:4" r="114">
      <c t="s" r="A114" s="3">
        <v>150</v>
      </c>
    </row>
    <row spans="1:4" r="115">
      <c t="s" r="A115" s="4">
        <v>166</v>
      </c>
      <c t="n" r="B115" s="6">
        <v>184</v>
      </c>
      <c t="n" r="C115" s="6">
        <v>0</v>
      </c>
      <c t="n" r="D115" s="6">
        <v>0</v>
      </c>
    </row>
    <row spans="1:4" r="116">
      <c t="s" r="A116" s="3">
        <v>167</v>
      </c>
    </row>
    <row spans="1:4" r="117">
      <c t="s" r="A117" s="4">
        <v>168</v>
      </c>
      <c t="n" r="B117" s="6">
        <v>0</v>
      </c>
      <c t="n" r="C117" s="6">
        <v>0</v>
      </c>
      <c t="n" r="D117" s="6">
        <v>0</v>
      </c>
    </row>
    <row spans="1:4" r="118">
      <c t="s" r="A118" s="4">
        <v>169</v>
      </c>
      <c t="n" r="B118" s="6">
        <v>0</v>
      </c>
      <c t="n" r="D118" s="6">
        <v>0</v>
      </c>
    </row>
    <row spans="1:4" r="119">
      <c t="s" r="A119" s="4">
        <v>170</v>
      </c>
      <c t="n" r="B119" s="6">
        <v>0</v>
      </c>
      <c t="n" r="C119" s="6">
        <v>0</v>
      </c>
      <c t="n" r="D119" s="6">
        <v>0</v>
      </c>
    </row>
    <row spans="1:4" r="120">
      <c t="s" r="A120" s="4">
        <v>171</v>
      </c>
      <c t="n" r="B120" s="6">
        <v>0</v>
      </c>
      <c t="n" r="C120" s="6">
        <v>0</v>
      </c>
      <c t="n" r="D120" s="6">
        <v>0</v>
      </c>
    </row>
    <row spans="1:4" r="121">
      <c t="s" r="A121" s="4">
        <v>48</v>
      </c>
      <c t="n" r="B121" s="6">
        <v>0</v>
      </c>
      <c t="n" r="C121" s="6">
        <v>0</v>
      </c>
      <c t="n" r="D121" s="6">
        <v>0</v>
      </c>
    </row>
    <row spans="1:4" r="122">
      <c t="s" r="A122" s="4">
        <v>156</v>
      </c>
      <c t="n" r="B122" s="6">
        <v>0</v>
      </c>
      <c t="n" r="C122" s="6">
        <v>0</v>
      </c>
      <c t="n" r="D122" s="6">
        <v>0</v>
      </c>
    </row>
    <row spans="1:4" r="123">
      <c t="s" r="A123" s="4">
        <v>1313</v>
      </c>
      <c t="n" r="B123" s="6">
        <v>0</v>
      </c>
    </row>
    <row spans="1:4" r="124">
      <c t="s" r="A124" s="4">
        <v>1314</v>
      </c>
      <c t="n" r="B124" s="6">
        <v>0</v>
      </c>
    </row>
    <row spans="1:4" r="125">
      <c t="s" r="A125" s="4">
        <v>172</v>
      </c>
      <c t="n" r="B125" s="6">
        <v>0</v>
      </c>
      <c t="n" r="C125" s="6">
        <v>0</v>
      </c>
    </row>
    <row spans="1:4" r="126">
      <c t="s" r="A126" s="4">
        <v>161</v>
      </c>
      <c t="n" r="B126" s="6">
        <v>0</v>
      </c>
    </row>
    <row spans="1:4" r="127">
      <c t="s" r="A127" s="4">
        <v>173</v>
      </c>
      <c t="n" r="B127" s="6">
        <v>0</v>
      </c>
      <c t="n" r="C127" s="6">
        <v>0</v>
      </c>
      <c t="n" r="D127" s="6">
        <v>0</v>
      </c>
    </row>
    <row spans="1:4" r="128">
      <c t="s" r="A128" s="4">
        <v>174</v>
      </c>
      <c t="n" r="B128" s="6">
        <v>0</v>
      </c>
      <c t="n" r="C128" s="6">
        <v>0</v>
      </c>
      <c t="n" r="D128" s="6">
        <v>0</v>
      </c>
    </row>
    <row spans="1:4" r="129">
      <c t="s" r="A129" s="4">
        <v>175</v>
      </c>
      <c t="n" r="B129" s="6">
        <v>0</v>
      </c>
      <c t="n" r="C129" s="6">
        <v>0</v>
      </c>
      <c t="n" r="D129" s="6">
        <v>0</v>
      </c>
    </row>
    <row spans="1:4" r="130">
      <c t="s" r="A130" s="3">
        <v>176</v>
      </c>
    </row>
    <row spans="1:4" r="131">
      <c t="s" r="A131" s="4">
        <v>177</v>
      </c>
      <c t="n" r="D131" s="6">
        <v>0</v>
      </c>
    </row>
    <row spans="1:4" r="132">
      <c t="s" r="A132" s="4">
        <v>178</v>
      </c>
      <c t="n" r="B132" s="6">
        <v>0</v>
      </c>
      <c t="n" r="C132" s="6">
        <v>0</v>
      </c>
      <c t="n" r="D132" s="6">
        <v>9062</v>
      </c>
    </row>
    <row spans="1:4" r="133">
      <c t="s" r="A133" s="4">
        <v>179</v>
      </c>
      <c t="n" r="B133" s="6">
        <v>-775</v>
      </c>
      <c t="n" r="C133" s="6">
        <v>-1000</v>
      </c>
      <c t="n" r="D133" s="6">
        <v>-1600</v>
      </c>
    </row>
    <row spans="1:4" r="134">
      <c t="s" r="A134" s="4">
        <v>180</v>
      </c>
      <c t="n" r="C134" s="6">
        <v>6</v>
      </c>
      <c t="n" r="D134" s="6">
        <v>123</v>
      </c>
    </row>
    <row spans="1:4" r="135">
      <c t="s" r="A135" s="4">
        <v>1315</v>
      </c>
      <c t="n" r="B135" s="6">
        <v>0</v>
      </c>
    </row>
    <row spans="1:4" r="136">
      <c t="s" r="A136" s="4">
        <v>1316</v>
      </c>
      <c t="n" r="B136" s="6">
        <v>0</v>
      </c>
    </row>
    <row spans="1:4" r="137">
      <c t="s" r="A137" s="4">
        <v>161</v>
      </c>
      <c t="n" r="B137" s="6">
        <v>0</v>
      </c>
      <c t="n" r="C137" s="6">
        <v>0</v>
      </c>
      <c t="n" r="D137" s="6">
        <v>0</v>
      </c>
    </row>
    <row spans="1:4" r="138">
      <c t="s" r="A138" s="4">
        <v>1317</v>
      </c>
      <c t="n" r="B138" s="6">
        <v>591</v>
      </c>
      <c t="n" r="C138" s="6">
        <v>1006</v>
      </c>
      <c t="n" r="D138" s="6">
        <v>-7339</v>
      </c>
    </row>
    <row spans="1:4" r="139">
      <c t="s" r="A139" s="4">
        <v>182</v>
      </c>
      <c t="n" r="B139" s="6">
        <v>0</v>
      </c>
    </row>
    <row spans="1:4" r="140">
      <c t="s" r="A140" s="4">
        <v>181</v>
      </c>
      <c t="n" r="C140" s="6">
        <v>0</v>
      </c>
    </row>
    <row spans="1:4" r="141">
      <c t="s" r="A141" s="4">
        <v>1318</v>
      </c>
      <c t="n" r="C141" s="6">
        <v>0</v>
      </c>
    </row>
    <row spans="1:4" r="142">
      <c t="s" r="A142" s="4">
        <v>1319</v>
      </c>
      <c t="n" r="B142" s="6">
        <v>0</v>
      </c>
      <c t="n" r="C142" s="6">
        <v>0</v>
      </c>
      <c t="n" r="D142" s="6">
        <v>0</v>
      </c>
    </row>
    <row spans="1:4" r="143">
      <c t="s" r="A143" s="4">
        <v>183</v>
      </c>
      <c t="n" r="B143" s="6">
        <v>0</v>
      </c>
      <c t="n" r="C143" s="6">
        <v>0</v>
      </c>
      <c t="n" r="D143" s="6">
        <v>0</v>
      </c>
    </row>
    <row spans="1:4" r="144">
      <c t="s" r="A144" s="4">
        <v>184</v>
      </c>
      <c t="n" r="B144" s="6">
        <v>0</v>
      </c>
    </row>
    <row spans="1:4" r="145">
      <c t="s" r="A145" s="4">
        <v>185</v>
      </c>
      <c t="n" r="B145" s="6">
        <v>-184</v>
      </c>
      <c t="n" r="C145" s="6">
        <v>0</v>
      </c>
      <c t="n" r="D145" s="6">
        <v>0</v>
      </c>
    </row>
    <row spans="1:4" r="146">
      <c t="s" r="A146" s="4">
        <v>186</v>
      </c>
      <c t="n" r="B146" s="6">
        <v>0</v>
      </c>
      <c t="n" r="C146" s="6">
        <v>0</v>
      </c>
      <c t="n" r="D146" s="6">
        <v>0</v>
      </c>
    </row>
    <row spans="1:4" r="147">
      <c t="s" r="A147" s="4">
        <v>187</v>
      </c>
      <c t="n" r="B147" s="6">
        <v>0</v>
      </c>
      <c t="n" r="C147" s="6">
        <v>0</v>
      </c>
      <c t="n" r="D147" s="6">
        <v>0</v>
      </c>
    </row>
    <row spans="1:4" r="148">
      <c t="s" r="A148" s="4">
        <v>188</v>
      </c>
      <c t="n" r="B148" s="6">
        <v>0</v>
      </c>
      <c t="n" r="C148" s="6">
        <v>0</v>
      </c>
      <c t="n" r="D148" s="6">
        <v>0</v>
      </c>
    </row>
    <row spans="1:4" r="149">
      <c t="s" r="A149" s="4">
        <v>189</v>
      </c>
      <c t="n" r="B149" s="6">
        <v>0</v>
      </c>
      <c t="n" r="C149" s="6">
        <v>0</v>
      </c>
      <c t="n" r="D149" s="6">
        <v>0</v>
      </c>
    </row>
    <row spans="1:4" r="150">
      <c t="s" r="A150" s="4">
        <v>1307</v>
      </c>
    </row>
    <row spans="1:4" r="151">
      <c t="s" r="A151" s="3">
        <v>150</v>
      </c>
    </row>
    <row spans="1:4" r="152">
      <c t="s" r="A152" s="4">
        <v>166</v>
      </c>
      <c t="n" r="B152" s="6">
        <v>1076</v>
      </c>
      <c t="n" r="C152" s="6">
        <v>1112</v>
      </c>
      <c t="n" r="D152" s="6">
        <v>1821</v>
      </c>
    </row>
    <row spans="1:4" r="153">
      <c t="s" r="A153" s="3">
        <v>167</v>
      </c>
    </row>
    <row spans="1:4" r="154">
      <c t="s" r="A154" s="4">
        <v>168</v>
      </c>
      <c t="n" r="B154" s="6">
        <v>-42</v>
      </c>
      <c t="n" r="C154" s="6">
        <v>-27</v>
      </c>
      <c t="n" r="D154" s="6">
        <v>-23</v>
      </c>
    </row>
    <row spans="1:4" r="155">
      <c t="s" r="A155" s="4">
        <v>169</v>
      </c>
      <c t="n" r="B155" s="6">
        <v>0</v>
      </c>
      <c t="n" r="D155" s="6">
        <v>0</v>
      </c>
    </row>
    <row spans="1:4" r="156">
      <c t="s" r="A156" s="4">
        <v>170</v>
      </c>
      <c t="n" r="B156" s="6">
        <v>1</v>
      </c>
      <c t="n" r="C156" s="6">
        <v>17</v>
      </c>
      <c t="n" r="D156" s="6">
        <v>4</v>
      </c>
    </row>
    <row spans="1:4" r="157">
      <c t="s" r="A157" s="4">
        <v>171</v>
      </c>
      <c t="n" r="B157" s="6">
        <v>-9</v>
      </c>
      <c t="n" r="C157" s="6">
        <v>0</v>
      </c>
      <c t="n" r="D157" s="6">
        <v>-6</v>
      </c>
    </row>
    <row spans="1:4" r="158">
      <c t="s" r="A158" s="4">
        <v>48</v>
      </c>
      <c t="n" r="B158" s="6">
        <v>-5</v>
      </c>
      <c t="n" r="C158" s="6">
        <v>-9</v>
      </c>
      <c t="n" r="D158" s="6">
        <v>-4</v>
      </c>
    </row>
    <row spans="1:4" r="159">
      <c t="s" r="A159" s="4">
        <v>156</v>
      </c>
      <c t="n" r="B159" s="6">
        <v>19</v>
      </c>
      <c t="n" r="C159" s="6">
        <v>36</v>
      </c>
      <c t="n" r="D159" s="6">
        <v>33</v>
      </c>
    </row>
    <row spans="1:4" r="160">
      <c t="s" r="A160" s="4">
        <v>1313</v>
      </c>
      <c t="n" r="B160" s="6">
        <v>-229</v>
      </c>
    </row>
    <row spans="1:4" r="161">
      <c t="s" r="A161" s="4">
        <v>1314</v>
      </c>
      <c t="n" r="B161" s="6">
        <v>184</v>
      </c>
    </row>
    <row spans="1:4" r="162">
      <c t="s" r="A162" s="4">
        <v>172</v>
      </c>
      <c t="n" r="B162" s="6">
        <v>0</v>
      </c>
      <c t="n" r="C162" s="6">
        <v>10</v>
      </c>
    </row>
    <row spans="1:4" r="163">
      <c t="s" r="A163" s="4">
        <v>161</v>
      </c>
      <c t="n" r="B163" s="6">
        <v>0</v>
      </c>
    </row>
    <row spans="1:4" r="164">
      <c t="s" r="A164" s="4">
        <v>173</v>
      </c>
      <c t="n" r="B164" s="6">
        <v>-23</v>
      </c>
      <c t="n" r="C164" s="6">
        <v>-19</v>
      </c>
      <c t="n" r="D164" s="6">
        <v>-14</v>
      </c>
    </row>
    <row spans="1:4" r="165">
      <c t="s" r="A165" s="4">
        <v>174</v>
      </c>
      <c t="n" r="B165" s="6">
        <v>-62</v>
      </c>
      <c t="n" r="C165" s="6">
        <v>-69</v>
      </c>
      <c t="n" r="D165" s="6">
        <v>-78</v>
      </c>
    </row>
    <row spans="1:4" r="166">
      <c t="s" r="A166" s="4">
        <v>175</v>
      </c>
      <c t="n" r="B166" s="6">
        <v>-166</v>
      </c>
      <c t="n" r="C166" s="6">
        <v>-61</v>
      </c>
      <c t="n" r="D166" s="6">
        <v>-88</v>
      </c>
    </row>
    <row spans="1:4" r="167">
      <c t="s" r="A167" s="3">
        <v>176</v>
      </c>
    </row>
    <row spans="1:4" r="168">
      <c t="s" r="A168" s="4">
        <v>177</v>
      </c>
      <c t="n" r="D168" s="6">
        <v>0</v>
      </c>
    </row>
    <row spans="1:4" r="169">
      <c t="s" r="A169" s="4">
        <v>178</v>
      </c>
      <c t="n" r="B169" s="6">
        <v>0</v>
      </c>
      <c t="n" r="C169" s="6">
        <v>0</v>
      </c>
      <c t="n" r="D169" s="6">
        <v>0</v>
      </c>
    </row>
    <row spans="1:4" r="170">
      <c t="s" r="A170" s="4">
        <v>179</v>
      </c>
      <c t="n" r="B170" s="6">
        <v>0</v>
      </c>
      <c t="n" r="C170" s="6">
        <v>0</v>
      </c>
      <c t="n" r="D170" s="6">
        <v>-15245</v>
      </c>
    </row>
    <row spans="1:4" r="171">
      <c t="s" r="A171" s="4">
        <v>180</v>
      </c>
      <c t="n" r="C171" s="6">
        <v>0</v>
      </c>
      <c t="n" r="D171" s="6">
        <v>0</v>
      </c>
    </row>
    <row spans="1:4" r="172">
      <c t="s" r="A172" s="4">
        <v>1315</v>
      </c>
      <c t="n" r="B172" s="6">
        <v>0</v>
      </c>
    </row>
    <row spans="1:4" r="173">
      <c t="s" r="A173" s="4">
        <v>1316</v>
      </c>
      <c t="n" r="B173" s="6">
        <v>0</v>
      </c>
    </row>
    <row spans="1:4" r="174">
      <c t="s" r="A174" s="4">
        <v>161</v>
      </c>
      <c t="n" r="B174" s="6">
        <v>0</v>
      </c>
      <c t="n" r="C174" s="6">
        <v>0</v>
      </c>
      <c t="n" r="D174" s="6">
        <v>222</v>
      </c>
    </row>
    <row spans="1:4" r="175">
      <c t="s" r="A175" s="4">
        <v>1317</v>
      </c>
      <c t="n" r="B175" s="6">
        <v>-781</v>
      </c>
      <c t="n" r="C175" s="6">
        <v>-1110</v>
      </c>
      <c t="n" r="D175" s="6">
        <v>13077</v>
      </c>
    </row>
    <row spans="1:4" r="176">
      <c t="s" r="A176" s="4">
        <v>182</v>
      </c>
      <c t="n" r="B176" s="6">
        <v>0</v>
      </c>
    </row>
    <row spans="1:4" r="177">
      <c t="s" r="A177" s="4">
        <v>181</v>
      </c>
      <c t="n" r="C177" s="6">
        <v>0</v>
      </c>
    </row>
    <row spans="1:4" r="178">
      <c t="s" r="A178" s="4">
        <v>1318</v>
      </c>
      <c t="n" r="C178" s="6">
        <v>0</v>
      </c>
    </row>
    <row spans="1:4" r="179">
      <c t="s" r="A179" s="4">
        <v>1319</v>
      </c>
      <c t="n" r="B179" s="6">
        <v>-184</v>
      </c>
      <c t="n" r="C179" s="6">
        <v>0</v>
      </c>
      <c t="n" r="D179" s="6">
        <v>0</v>
      </c>
    </row>
    <row spans="1:4" r="180">
      <c t="s" r="A180" s="4">
        <v>183</v>
      </c>
      <c t="n" r="B180" s="6">
        <v>0</v>
      </c>
      <c t="n" r="C180" s="6">
        <v>0</v>
      </c>
      <c t="n" r="D180" s="6">
        <v>0</v>
      </c>
    </row>
    <row spans="1:4" r="181">
      <c t="s" r="A181" s="4">
        <v>184</v>
      </c>
      <c t="n" r="B181" s="6">
        <v>8</v>
      </c>
    </row>
    <row spans="1:4" r="182">
      <c t="s" r="A182" s="4">
        <v>185</v>
      </c>
      <c t="n" r="B182" s="6">
        <v>-957</v>
      </c>
      <c t="n" r="C182" s="6">
        <v>-1110</v>
      </c>
      <c t="n" r="D182" s="6">
        <v>-1946</v>
      </c>
    </row>
    <row spans="1:4" r="183">
      <c t="s" r="A183" s="4">
        <v>186</v>
      </c>
      <c t="n" r="B183" s="6">
        <v>0</v>
      </c>
      <c t="n" r="C183" s="6">
        <v>0</v>
      </c>
      <c t="n" r="D183" s="6">
        <v>0</v>
      </c>
    </row>
    <row spans="1:4" r="184">
      <c t="s" r="A184" s="4">
        <v>187</v>
      </c>
      <c t="n" r="B184" s="6">
        <v>-47</v>
      </c>
      <c t="n" r="C184" s="6">
        <v>-59</v>
      </c>
      <c t="n" r="D184" s="6">
        <v>-213</v>
      </c>
    </row>
    <row spans="1:4" r="185">
      <c t="s" r="A185" s="4">
        <v>188</v>
      </c>
      <c t="n" r="B185" s="6">
        <v>270</v>
      </c>
      <c t="n" r="C185" s="6">
        <v>329</v>
      </c>
      <c t="n" r="D185" s="6">
        <v>542</v>
      </c>
    </row>
    <row spans="1:4" r="186">
      <c t="s" r="A186" s="4">
        <v>189</v>
      </c>
      <c t="n" r="B186" s="6">
        <v>223</v>
      </c>
      <c t="n" r="C186" s="6">
        <v>270</v>
      </c>
      <c t="n" r="D186" s="6">
        <v>329</v>
      </c>
    </row>
    <row spans="1:4" r="187">
      <c t="s" r="A187" s="4">
        <v>1308</v>
      </c>
    </row>
    <row spans="1:4" r="188">
      <c t="s" r="A188" s="3">
        <v>150</v>
      </c>
    </row>
    <row spans="1:4" r="189">
      <c t="s" r="A189" s="4">
        <v>166</v>
      </c>
      <c t="n" r="B189" s="6">
        <v>570</v>
      </c>
      <c t="n" r="C189" s="6">
        <v>532</v>
      </c>
      <c t="n" r="D189" s="6">
        <v>383</v>
      </c>
    </row>
    <row spans="1:4" r="190">
      <c t="s" r="A190" s="3">
        <v>167</v>
      </c>
    </row>
    <row spans="1:4" r="191">
      <c t="s" r="A191" s="4">
        <v>168</v>
      </c>
      <c t="n" r="B191" s="6">
        <v>-268</v>
      </c>
      <c t="n" r="C191" s="6">
        <v>-241</v>
      </c>
      <c t="n" r="D191" s="6">
        <v>-231</v>
      </c>
    </row>
    <row spans="1:4" r="192">
      <c t="s" r="A192" s="4">
        <v>169</v>
      </c>
      <c t="n" r="B192" s="6">
        <v>-1410</v>
      </c>
      <c t="n" r="D192" s="6">
        <v>-30</v>
      </c>
    </row>
    <row spans="1:4" r="193">
      <c t="s" r="A193" s="4">
        <v>170</v>
      </c>
      <c t="n" r="B193" s="6">
        <v>4</v>
      </c>
      <c t="n" r="C193" s="6">
        <v>3</v>
      </c>
      <c t="n" r="D193" s="6">
        <v>1</v>
      </c>
    </row>
    <row spans="1:4" r="194">
      <c t="s" r="A194" s="4">
        <v>171</v>
      </c>
      <c t="n" r="B194" s="6">
        <v>-2</v>
      </c>
      <c t="n" r="C194" s="6">
        <v>-1</v>
      </c>
      <c t="n" r="D194" s="6">
        <v>-4</v>
      </c>
    </row>
    <row spans="1:4" r="195">
      <c t="s" r="A195" s="4">
        <v>48</v>
      </c>
      <c t="n" r="B195" s="6">
        <v>0</v>
      </c>
      <c t="n" r="C195" s="6">
        <v>0</v>
      </c>
      <c t="n" r="D195" s="6">
        <v>0</v>
      </c>
    </row>
    <row spans="1:4" r="196">
      <c t="s" r="A196" s="4">
        <v>156</v>
      </c>
      <c t="n" r="B196" s="6">
        <v>12</v>
      </c>
      <c t="n" r="C196" s="6">
        <v>2</v>
      </c>
      <c t="n" r="D196" s="6">
        <v>0</v>
      </c>
    </row>
    <row spans="1:4" r="197">
      <c t="s" r="A197" s="4">
        <v>1313</v>
      </c>
      <c t="n" r="B197" s="6">
        <v>0</v>
      </c>
    </row>
    <row spans="1:4" r="198">
      <c t="s" r="A198" s="4">
        <v>1314</v>
      </c>
      <c t="n" r="B198" s="6">
        <v>0</v>
      </c>
    </row>
    <row spans="1:4" r="199">
      <c t="s" r="A199" s="4">
        <v>172</v>
      </c>
      <c t="n" r="B199" s="6">
        <v>2205</v>
      </c>
      <c t="n" r="C199" s="6">
        <v>34</v>
      </c>
    </row>
    <row spans="1:4" r="200">
      <c t="s" r="A200" s="4">
        <v>161</v>
      </c>
      <c t="n" r="B200" s="6">
        <v>-14</v>
      </c>
    </row>
    <row spans="1:4" r="201">
      <c t="s" r="A201" s="4">
        <v>173</v>
      </c>
      <c t="n" r="B201" s="6">
        <v>-14</v>
      </c>
      <c t="n" r="C201" s="6">
        <v>-46</v>
      </c>
      <c t="n" r="D201" s="6">
        <v>-30</v>
      </c>
    </row>
    <row spans="1:4" r="202">
      <c t="s" r="A202" s="4">
        <v>174</v>
      </c>
      <c t="n" r="B202" s="6">
        <v>0</v>
      </c>
      <c t="n" r="C202" s="6">
        <v>0</v>
      </c>
      <c t="n" r="D202" s="6">
        <v>0</v>
      </c>
    </row>
    <row spans="1:4" r="203">
      <c t="s" r="A203" s="4">
        <v>175</v>
      </c>
      <c t="n" r="B203" s="6">
        <v>513</v>
      </c>
      <c t="n" r="C203" s="6">
        <v>-249</v>
      </c>
      <c t="n" r="D203" s="6">
        <v>-294</v>
      </c>
    </row>
    <row spans="1:4" r="204">
      <c t="s" r="A204" s="3">
        <v>176</v>
      </c>
    </row>
    <row spans="1:4" r="205">
      <c t="s" r="A205" s="4">
        <v>177</v>
      </c>
      <c t="n" r="D205" s="6">
        <v>0</v>
      </c>
    </row>
    <row spans="1:4" r="206">
      <c t="s" r="A206" s="4">
        <v>178</v>
      </c>
      <c t="n" r="B206" s="6">
        <v>48</v>
      </c>
      <c t="n" r="C206" s="6">
        <v>350</v>
      </c>
      <c t="n" r="D206" s="6">
        <v>5026</v>
      </c>
    </row>
    <row spans="1:4" r="207">
      <c t="s" r="A207" s="4">
        <v>179</v>
      </c>
      <c t="n" r="B207" s="6">
        <v>-849</v>
      </c>
      <c t="n" r="C207" s="6">
        <v>-424</v>
      </c>
      <c t="n" r="D207" s="6">
        <v>-358</v>
      </c>
    </row>
    <row spans="1:4" r="208">
      <c t="s" r="A208" s="4">
        <v>180</v>
      </c>
      <c t="n" r="C208" s="6">
        <v>3</v>
      </c>
      <c t="n" r="D208" s="6">
        <v>57</v>
      </c>
    </row>
    <row spans="1:4" r="209">
      <c t="s" r="A209" s="4">
        <v>1315</v>
      </c>
      <c t="n" r="B209" s="6">
        <v>229</v>
      </c>
    </row>
    <row spans="1:4" r="210">
      <c t="s" r="A210" s="4">
        <v>1316</v>
      </c>
      <c t="n" r="B210" s="6">
        <v>-184</v>
      </c>
    </row>
    <row spans="1:4" r="211">
      <c t="s" r="A211" s="4">
        <v>161</v>
      </c>
      <c t="n" r="B211" s="6">
        <v>-10</v>
      </c>
      <c t="n" r="C211" s="6">
        <v>5</v>
      </c>
      <c t="n" r="D211" s="6">
        <v>-29</v>
      </c>
    </row>
    <row spans="1:4" r="212">
      <c t="s" r="A212" s="4">
        <v>1317</v>
      </c>
      <c t="n" r="B212" s="6">
        <v>52</v>
      </c>
      <c t="n" r="C212" s="6">
        <v>104</v>
      </c>
      <c t="n" r="D212" s="6">
        <v>-4495</v>
      </c>
    </row>
    <row spans="1:4" r="213">
      <c t="s" r="A213" s="4">
        <v>182</v>
      </c>
      <c t="n" r="B213" s="6">
        <v>0</v>
      </c>
    </row>
    <row spans="1:4" r="214">
      <c t="s" r="A214" s="4">
        <v>181</v>
      </c>
      <c t="n" r="C214" s="6">
        <v>22</v>
      </c>
    </row>
    <row spans="1:4" r="215">
      <c t="s" r="A215" s="4">
        <v>1318</v>
      </c>
      <c t="n" r="C215" s="6">
        <v>22</v>
      </c>
    </row>
    <row spans="1:4" r="216">
      <c t="s" r="A216" s="4">
        <v>1319</v>
      </c>
      <c t="n" r="B216" s="6">
        <v>-252</v>
      </c>
      <c t="n" r="C216" s="6">
        <v>-309</v>
      </c>
      <c t="n" r="D216" s="6">
        <v>-103</v>
      </c>
    </row>
    <row spans="1:4" r="217">
      <c t="s" r="A217" s="4">
        <v>183</v>
      </c>
      <c t="n" r="B217" s="6">
        <v>-8</v>
      </c>
      <c t="n" r="C217" s="6">
        <v>-5</v>
      </c>
      <c t="n" r="D217" s="6">
        <v>-4</v>
      </c>
    </row>
    <row spans="1:4" r="218">
      <c t="s" r="A218" s="4">
        <v>184</v>
      </c>
      <c t="n" r="B218" s="6">
        <v>0</v>
      </c>
    </row>
    <row spans="1:4" r="219">
      <c t="s" r="A219" s="4">
        <v>185</v>
      </c>
      <c t="n" r="B219" s="6">
        <v>-974</v>
      </c>
      <c t="n" r="C219" s="6">
        <v>-238</v>
      </c>
      <c t="n" r="D219" s="6">
        <v>-20</v>
      </c>
    </row>
    <row spans="1:4" r="220">
      <c t="s" r="A220" s="4">
        <v>186</v>
      </c>
      <c t="n" r="B220" s="6">
        <v>-19</v>
      </c>
      <c t="n" r="C220" s="6">
        <v>-14</v>
      </c>
      <c t="n" r="D220" s="6">
        <v>-17</v>
      </c>
    </row>
    <row spans="1:4" r="221">
      <c t="s" r="A221" s="4">
        <v>187</v>
      </c>
      <c t="n" r="B221" s="6">
        <v>90</v>
      </c>
      <c t="n" r="C221" s="6">
        <v>31</v>
      </c>
      <c t="n" r="D221" s="6">
        <v>52</v>
      </c>
    </row>
    <row spans="1:4" r="222">
      <c t="s" r="A222" s="4">
        <v>188</v>
      </c>
      <c t="n" r="B222" s="6">
        <v>296</v>
      </c>
      <c t="n" r="C222" s="6">
        <v>265</v>
      </c>
      <c t="n" r="D222" s="6">
        <v>213</v>
      </c>
    </row>
    <row spans="1:4" r="223">
      <c t="s" r="A223" s="4">
        <v>189</v>
      </c>
      <c t="n" r="B223" s="7">
        <v>386</v>
      </c>
      <c t="n" r="C223" s="7">
        <v>296</v>
      </c>
      <c t="n" r="D223" s="7">
        <v>26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20</v>
      </c>
      <c t="s" r="B1" s="2">
        <v>2</v>
      </c>
      <c t="s" r="C1" s="2">
        <v>31</v>
      </c>
    </row>
    <row spans="1:3" r="2">
      <c t="s" r="A2" s="4">
        <v>1306</v>
      </c>
    </row>
    <row spans="1:3" r="3">
      <c t="s" r="A3" s="3">
        <v>1321</v>
      </c>
    </row>
    <row spans="1:3" r="4">
      <c t="s" r="A4" s="4">
        <v>567</v>
      </c>
      <c t="s" r="B4" s="4">
        <v>548</v>
      </c>
      <c t="s" r="C4" s="4">
        <v>548</v>
      </c>
    </row>
    <row spans="1:3" r="5">
      <c t="s" r="A5" s="4">
        <v>1307</v>
      </c>
    </row>
    <row spans="1:3" r="6">
      <c t="s" r="A6" s="3">
        <v>1321</v>
      </c>
    </row>
    <row spans="1:3" r="7">
      <c t="s" r="A7" s="4">
        <v>567</v>
      </c>
      <c t="s" r="B7" s="4">
        <v>548</v>
      </c>
      <c t="s" r="C7" s="4">
        <v>548</v>
      </c>
    </row>
    <row spans="1:3" r="8">
      <c t="s" r="A8" s="4">
        <v>1322</v>
      </c>
    </row>
    <row spans="1:3" r="9">
      <c t="s" r="A9" s="3">
        <v>1321</v>
      </c>
    </row>
    <row spans="1:3" r="10">
      <c t="s" r="A10" s="4">
        <v>705</v>
      </c>
      <c t="n" r="B10" s="7">
        <v>450</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323</v>
      </c>
      <c t="s" r="B1" s="2">
        <v>130</v>
      </c>
      <c t="s" r="N1" s="2">
        <v>1</v>
      </c>
    </row>
    <row spans="1:16" r="2">
      <c t="s" r="B2" s="2">
        <v>2</v>
      </c>
      <c t="s" r="D2" s="2">
        <v>131</v>
      </c>
      <c t="s" r="F2" s="2">
        <v>4</v>
      </c>
      <c t="s" r="H2" s="2">
        <v>132</v>
      </c>
      <c t="s" r="J2" s="2">
        <v>31</v>
      </c>
      <c t="s" r="K2" s="2">
        <v>133</v>
      </c>
      <c t="s" r="L2" s="2">
        <v>134</v>
      </c>
      <c t="s" r="M2" s="2">
        <v>135</v>
      </c>
      <c t="s" r="N2" s="2">
        <v>2</v>
      </c>
      <c t="s" r="O2" s="2">
        <v>31</v>
      </c>
      <c t="s" r="P2" s="2">
        <v>96</v>
      </c>
    </row>
    <row spans="1:16" r="3">
      <c t="s" r="A3" s="3">
        <v>297</v>
      </c>
    </row>
    <row spans="1:16" r="4">
      <c t="s" r="A4" s="4">
        <v>97</v>
      </c>
      <c t="n" r="B4" s="7">
        <v>2856</v>
      </c>
      <c t="n" r="D4" s="7">
        <v>2895</v>
      </c>
      <c t="n" r="F4" s="7">
        <v>2922</v>
      </c>
      <c t="n" r="H4" s="7">
        <v>2599</v>
      </c>
      <c t="n" r="J4" s="7">
        <v>2828</v>
      </c>
      <c t="n" r="K4" s="7">
        <v>2644</v>
      </c>
      <c t="n" r="L4" s="7">
        <v>2667</v>
      </c>
      <c t="n" r="M4" s="7">
        <v>2363</v>
      </c>
      <c t="n" r="N4" s="7">
        <v>11272</v>
      </c>
      <c t="n" r="O4" s="7">
        <v>10502</v>
      </c>
      <c t="n" r="P4" s="7">
        <v>9735</v>
      </c>
    </row>
    <row spans="1:16" r="5">
      <c t="s" r="A5" s="4">
        <v>112</v>
      </c>
      <c t="n" r="B5" s="6">
        <v>491</v>
      </c>
      <c t="n" r="D5" s="6">
        <v>663</v>
      </c>
      <c t="n" r="F5" s="6">
        <v>427</v>
      </c>
      <c t="n" r="H5" s="6">
        <v>490</v>
      </c>
      <c t="n" r="J5" s="6">
        <v>455</v>
      </c>
      <c t="n" r="K5" s="6">
        <v>445</v>
      </c>
      <c t="n" r="L5" s="6">
        <v>435</v>
      </c>
      <c t="n" r="M5" s="6">
        <v>338</v>
      </c>
      <c t="n" r="N5" s="6">
        <v>2071</v>
      </c>
      <c t="n" r="O5" s="6">
        <v>1673</v>
      </c>
      <c t="n" r="P5" s="6">
        <v>1102</v>
      </c>
    </row>
    <row spans="1:16" r="6">
      <c t="s" r="A6" s="4">
        <v>121</v>
      </c>
      <c t="n" r="B6" s="6">
        <v>816</v>
      </c>
      <c t="n" r="D6" s="6">
        <v>283</v>
      </c>
      <c t="n" r="F6" s="6">
        <v>167</v>
      </c>
      <c t="n" r="H6" s="6">
        <v>150</v>
      </c>
      <c t="n" r="J6" s="6">
        <v>159</v>
      </c>
      <c t="n" r="K6" s="6">
        <v>187</v>
      </c>
      <c t="n" r="L6" s="6">
        <v>212</v>
      </c>
      <c t="n" r="M6" s="6">
        <v>124</v>
      </c>
      <c t="n" r="N6" s="6">
        <v>1416</v>
      </c>
      <c t="n" r="O6" s="6">
        <v>682</v>
      </c>
      <c t="n" r="P6" s="6">
        <v>460</v>
      </c>
    </row>
    <row spans="1:16" r="7">
      <c t="s" r="A7" s="4">
        <v>123</v>
      </c>
      <c t="n" r="B7" s="7">
        <v>814</v>
      </c>
      <c t="n" r="D7" s="7">
        <v>279</v>
      </c>
      <c t="n" r="F7" s="7">
        <v>161</v>
      </c>
      <c t="n" r="H7" s="7">
        <v>150</v>
      </c>
      <c t="n" r="J7" s="7">
        <v>158</v>
      </c>
      <c t="n" r="K7" s="7">
        <v>183</v>
      </c>
      <c t="n" r="L7" s="7">
        <v>209</v>
      </c>
      <c t="n" r="M7" s="7">
        <v>123</v>
      </c>
      <c t="n" r="N7" s="7">
        <v>1404</v>
      </c>
      <c t="n" r="O7" s="7">
        <v>673</v>
      </c>
      <c t="n" r="P7" s="7">
        <v>415</v>
      </c>
    </row>
    <row spans="1:16" r="8">
      <c t="s" r="A8" s="4">
        <v>1324</v>
      </c>
      <c t="n" r="B8" s="8">
        <v>0.82</v>
      </c>
      <c t="s" r="C8" s="4">
        <v>556</v>
      </c>
      <c t="n" r="D8" s="8">
        <v>0.28</v>
      </c>
      <c t="s" r="E8" s="4">
        <v>556</v>
      </c>
      <c t="n" r="F8" s="8">
        <v>0.16</v>
      </c>
      <c t="s" r="G8" s="4">
        <v>556</v>
      </c>
      <c t="n" r="H8" s="8">
        <v>0.15</v>
      </c>
      <c t="s" r="I8" s="4">
        <v>556</v>
      </c>
      <c t="n" r="J8" s="8">
        <v>0.16</v>
      </c>
      <c t="n" r="K8" s="8">
        <v>0.19</v>
      </c>
      <c t="n" r="L8" s="8">
        <v>0.21</v>
      </c>
      <c t="n" r="M8" s="8">
        <v>0.12</v>
      </c>
      <c t="n" r="N8" s="8">
        <v>1.42</v>
      </c>
      <c t="n" r="O8" s="8">
        <v>0.68</v>
      </c>
    </row>
    <row spans="1:16" r="9">
      <c t="n" r="A9"/>
    </row>
    <row spans="1:16" r="10">
      <c t="s" r="A10" s="4">
        <v>556</v>
      </c>
      <c t="s" r="B10" s="4">
        <v>1325</v>
      </c>
    </row>
  </sheetData>
  <mergeCells count="9">
    <mergeCell ref="A1:A2"/>
    <mergeCell ref="B1:M1"/>
    <mergeCell ref="N1:P1"/>
    <mergeCell ref="B2:C2"/>
    <mergeCell ref="D2:E2"/>
    <mergeCell ref="F2:G2"/>
    <mergeCell ref="H2:I2"/>
    <mergeCell ref="A9:P9"/>
    <mergeCell ref="B10:P10"/>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9</v>
      </c>
      <c t="s" r="B1" s="2">
        <v>1</v>
      </c>
    </row>
    <row spans="1:2" r="2">
      <c t="s" r="B2" s="2">
        <v>2</v>
      </c>
    </row>
    <row spans="1:2" r="3">
      <c t="s" r="A3" s="3">
        <v>240</v>
      </c>
    </row>
    <row spans="1:2" r="4">
      <c t="s" r="A4" s="4">
        <v>241</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0</v>
      </c>
      <c t="s" r="B1" s="2">
        <v>2</v>
      </c>
      <c t="s" r="C1" s="2">
        <v>31</v>
      </c>
    </row>
    <row spans="1:3" r="2">
      <c t="s" r="A2" s="3">
        <v>32</v>
      </c>
    </row>
    <row spans="1:3" r="3">
      <c t="s" r="A3" s="4">
        <v>33</v>
      </c>
      <c t="n" r="B3" s="7">
        <v>609</v>
      </c>
      <c t="n" r="C3" s="7">
        <v>566</v>
      </c>
    </row>
    <row spans="1:3" r="4">
      <c t="s" r="A4" s="4">
        <v>34</v>
      </c>
      <c t="n" r="B4" s="6">
        <v>247</v>
      </c>
      <c t="n" r="C4" s="6">
        <v>202</v>
      </c>
    </row>
    <row spans="1:3" r="5">
      <c t="s" r="A5" s="4">
        <v>35</v>
      </c>
      <c t="n" r="B5" s="6">
        <v>876</v>
      </c>
      <c t="n" r="C5" s="6">
        <v>844</v>
      </c>
    </row>
    <row spans="1:3" r="6">
      <c t="s" r="A6" s="4">
        <v>36</v>
      </c>
      <c t="n" r="B6" s="6">
        <v>442</v>
      </c>
      <c t="n" r="C6" s="6">
        <v>404</v>
      </c>
    </row>
    <row spans="1:3" r="7">
      <c t="s" r="A7" s="4">
        <v>37</v>
      </c>
      <c t="n" r="B7" s="6">
        <v>74</v>
      </c>
      <c t="n" r="C7" s="6">
        <v>66</v>
      </c>
    </row>
    <row spans="1:3" r="8">
      <c t="s" r="A8" s="4">
        <v>38</v>
      </c>
      <c t="n" r="B8" s="6">
        <v>55</v>
      </c>
      <c t="n" r="C8" s="6">
        <v>62</v>
      </c>
    </row>
    <row spans="1:3" r="9">
      <c t="s" r="A9" s="4">
        <v>39</v>
      </c>
      <c t="n" r="B9" s="6">
        <v>147</v>
      </c>
      <c t="n" r="C9" s="6">
        <v>133</v>
      </c>
    </row>
    <row spans="1:3" r="10">
      <c t="s" r="A10" s="4">
        <v>40</v>
      </c>
      <c t="n" r="B10" s="6">
        <v>97</v>
      </c>
      <c t="n" r="C10" s="6">
        <v>132</v>
      </c>
    </row>
    <row spans="1:3" r="11">
      <c t="s" r="A11" s="4">
        <v>41</v>
      </c>
      <c t="n" r="B11" s="6">
        <v>38</v>
      </c>
      <c t="n" r="C11" s="6">
        <v>90</v>
      </c>
    </row>
    <row spans="1:3" r="12">
      <c t="s" r="A12" s="4">
        <v>42</v>
      </c>
      <c t="n" r="B12" s="6">
        <v>2585</v>
      </c>
      <c t="n" r="C12" s="6">
        <v>2499</v>
      </c>
    </row>
    <row spans="1:3" r="13">
      <c t="s" r="A13" s="3">
        <v>43</v>
      </c>
    </row>
    <row spans="1:3" r="14">
      <c t="s" r="A14" s="4">
        <v>44</v>
      </c>
      <c t="n" r="B14" s="6">
        <v>9119</v>
      </c>
      <c t="n" r="C14" s="6">
        <v>7483</v>
      </c>
    </row>
    <row spans="1:3" r="15">
      <c t="s" r="A15" s="4">
        <v>45</v>
      </c>
      <c t="n" r="B15" s="6">
        <v>0</v>
      </c>
      <c t="n" r="C15" s="6">
        <v>1543</v>
      </c>
    </row>
    <row spans="1:3" r="16">
      <c t="s" r="A16" s="4">
        <v>46</v>
      </c>
      <c t="n" r="B16" s="6">
        <v>592</v>
      </c>
      <c t="n" r="C16" s="6">
        <v>416</v>
      </c>
    </row>
    <row spans="1:3" r="17">
      <c t="s" r="A17" s="4">
        <v>47</v>
      </c>
      <c t="n" r="B17" s="6">
        <v>295</v>
      </c>
      <c t="n" r="C17" s="6">
        <v>406</v>
      </c>
    </row>
    <row spans="1:3" r="18">
      <c t="s" r="A18" s="4">
        <v>48</v>
      </c>
      <c t="n" r="B18" s="6">
        <v>138</v>
      </c>
      <c t="n" r="C18" s="6">
        <v>170</v>
      </c>
    </row>
    <row spans="1:3" r="19">
      <c t="s" r="A19" s="4">
        <v>49</v>
      </c>
      <c t="n" r="B19" s="6">
        <v>5887</v>
      </c>
      <c t="n" r="C19" s="6">
        <v>6154</v>
      </c>
    </row>
    <row spans="1:3" r="20">
      <c t="s" r="A20" s="4">
        <v>50</v>
      </c>
      <c t="n" r="B20" s="6">
        <v>4919</v>
      </c>
      <c t="n" r="C20" s="6">
        <v>4963</v>
      </c>
    </row>
    <row spans="1:3" r="21">
      <c t="s" r="A21" s="4">
        <v>51</v>
      </c>
      <c t="n" r="B21" s="6">
        <v>1149</v>
      </c>
      <c t="n" r="C21" s="6">
        <v>1306</v>
      </c>
    </row>
    <row spans="1:3" r="22">
      <c t="s" r="A22" s="4">
        <v>52</v>
      </c>
      <c t="n" r="B22" s="6">
        <v>586</v>
      </c>
      <c t="n" r="C22" s="6">
        <v>674</v>
      </c>
    </row>
    <row spans="1:3" r="23">
      <c t="s" r="A23" s="4">
        <v>53</v>
      </c>
      <c t="n" r="B23" s="6">
        <v>78</v>
      </c>
      <c t="n" r="C23" s="6">
        <v>155</v>
      </c>
    </row>
    <row spans="1:3" r="24">
      <c t="s" r="A24" s="4">
        <v>41</v>
      </c>
      <c t="n" r="B24" s="6">
        <v>368</v>
      </c>
      <c t="n" r="C24" s="6">
        <v>356</v>
      </c>
    </row>
    <row spans="1:3" r="25">
      <c t="s" r="A25" s="4">
        <v>54</v>
      </c>
      <c t="n" r="B25" s="6">
        <v>23131</v>
      </c>
      <c t="n" r="C25" s="6">
        <v>23626</v>
      </c>
    </row>
    <row spans="1:3" r="26">
      <c t="s" r="A26" s="4">
        <v>55</v>
      </c>
      <c t="n" r="B26" s="6">
        <v>25716</v>
      </c>
      <c t="n" r="C26" s="6">
        <v>26125</v>
      </c>
    </row>
    <row spans="1:3" r="27">
      <c t="s" r="A27" s="3">
        <v>56</v>
      </c>
    </row>
    <row spans="1:3" r="28">
      <c t="s" r="A28" s="4">
        <v>57</v>
      </c>
      <c t="n" r="B28" s="6">
        <v>2206</v>
      </c>
      <c t="n" r="C28" s="6">
        <v>2099</v>
      </c>
    </row>
    <row spans="1:3" r="29">
      <c t="s" r="A29" s="4">
        <v>58</v>
      </c>
      <c t="n" r="B29" s="6">
        <v>111</v>
      </c>
      <c t="n" r="C29" s="6">
        <v>10</v>
      </c>
    </row>
    <row spans="1:3" r="30">
      <c t="s" r="A30" s="4">
        <v>59</v>
      </c>
      <c t="n" r="B30" s="6">
        <v>117</v>
      </c>
      <c t="n" r="C30" s="6">
        <v>127</v>
      </c>
    </row>
    <row spans="1:3" r="31">
      <c t="s" r="A31" s="4">
        <v>60</v>
      </c>
      <c t="n" r="B31" s="6">
        <v>33</v>
      </c>
      <c t="n" r="C31" s="6">
        <v>21</v>
      </c>
    </row>
    <row spans="1:3" r="32">
      <c t="s" r="A32" s="4">
        <v>61</v>
      </c>
      <c t="n" r="B32" s="6">
        <v>2467</v>
      </c>
      <c t="n" r="C32" s="6">
        <v>2257</v>
      </c>
    </row>
    <row spans="1:3" r="33">
      <c t="s" r="A33" s="4">
        <v>62</v>
      </c>
      <c t="n" r="B33" s="6">
        <v>9710</v>
      </c>
      <c t="n" r="C33" s="6">
        <v>10803</v>
      </c>
    </row>
    <row spans="1:3" r="34">
      <c t="s" r="A34" s="4">
        <v>63</v>
      </c>
      <c t="n" r="B34" s="6">
        <v>609</v>
      </c>
      <c t="n" r="C34" s="6">
        <v>752</v>
      </c>
    </row>
    <row spans="1:3" r="35">
      <c t="s" r="A35" s="4">
        <v>64</v>
      </c>
      <c t="n" r="B35" s="6">
        <v>283</v>
      </c>
      <c t="n" r="C35" s="6">
        <v>495</v>
      </c>
    </row>
    <row spans="1:3" r="36">
      <c t="s" r="A36" s="4">
        <v>65</v>
      </c>
      <c t="n" r="B36" s="6">
        <v>4630</v>
      </c>
      <c t="n" r="C36" s="6">
        <v>5216</v>
      </c>
    </row>
    <row spans="1:3" r="37">
      <c t="s" r="A37" s="4">
        <v>66</v>
      </c>
      <c t="n" r="B37" s="6">
        <v>784</v>
      </c>
      <c t="n" r="C37" s="6">
        <v>720</v>
      </c>
    </row>
    <row spans="1:3" r="38">
      <c t="s" r="A38" s="4">
        <v>41</v>
      </c>
      <c t="n" r="B38" s="6">
        <v>1282</v>
      </c>
      <c t="n" r="C38" s="6">
        <v>1168</v>
      </c>
    </row>
    <row spans="1:3" r="39">
      <c t="s" r="A39" s="4">
        <v>67</v>
      </c>
      <c t="n" r="B39" s="7">
        <v>19765</v>
      </c>
      <c t="n" r="C39" s="7">
        <v>21411</v>
      </c>
    </row>
    <row spans="1:3" r="40">
      <c t="s" r="A40" s="4">
        <v>68</v>
      </c>
      <c t="s" r="B40" s="4">
        <v>69</v>
      </c>
      <c t="s" r="C40" s="4">
        <v>69</v>
      </c>
    </row>
    <row spans="1:3" r="41">
      <c t="s" r="A41" s="3">
        <v>70</v>
      </c>
    </row>
    <row spans="1:3" r="42">
      <c t="s" r="A42" s="4">
        <v>71</v>
      </c>
      <c t="n" r="B42" s="7">
        <v>0</v>
      </c>
      <c t="n" r="C42" s="7">
        <v>0</v>
      </c>
    </row>
    <row spans="1:3" r="43">
      <c t="s" r="A43" s="4">
        <v>72</v>
      </c>
      <c t="n" r="B43" s="6">
        <v>10</v>
      </c>
      <c t="n" r="C43" s="6">
        <v>10</v>
      </c>
    </row>
    <row spans="1:3" r="44">
      <c t="s" r="A44" s="4">
        <v>73</v>
      </c>
      <c t="n" r="B44" s="6">
        <v>10151</v>
      </c>
      <c t="n" r="C44" s="6">
        <v>10028</v>
      </c>
    </row>
    <row spans="1:3" r="45">
      <c t="s" r="A45" s="4">
        <v>74</v>
      </c>
      <c t="n" r="B45" s="6">
        <v>-3392</v>
      </c>
      <c t="n" r="C45" s="6">
        <v>-4658</v>
      </c>
    </row>
    <row spans="1:3" r="46">
      <c t="s" r="A46" s="4">
        <v>75</v>
      </c>
      <c t="n" r="B46" s="6">
        <v>-784</v>
      </c>
      <c t="n" r="C46" s="6">
        <v>-628</v>
      </c>
    </row>
    <row spans="1:3" r="47">
      <c t="s" r="A47" s="4">
        <v>76</v>
      </c>
      <c t="n" r="B47" s="6">
        <v>5985</v>
      </c>
      <c t="n" r="C47" s="6">
        <v>4752</v>
      </c>
    </row>
    <row spans="1:3" r="48">
      <c t="s" r="A48" s="4">
        <v>77</v>
      </c>
      <c t="n" r="B48" s="6">
        <v>-34</v>
      </c>
      <c t="n" r="C48" s="6">
        <v>-38</v>
      </c>
    </row>
    <row spans="1:3" r="49">
      <c t="s" r="A49" s="4">
        <v>78</v>
      </c>
      <c t="n" r="B49" s="6">
        <v>5951</v>
      </c>
      <c t="n" r="C49" s="6">
        <v>4714</v>
      </c>
    </row>
    <row spans="1:3" r="50">
      <c t="s" r="A50" s="4">
        <v>79</v>
      </c>
      <c t="n" r="B50" s="7">
        <v>25716</v>
      </c>
      <c t="n" r="C50" s="7">
        <v>261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6</v>
      </c>
      <c t="s" r="B1" s="2">
        <v>1</v>
      </c>
    </row>
    <row spans="1:2" r="2">
      <c t="s" r="B2" s="2">
        <v>31</v>
      </c>
    </row>
    <row spans="1:2" r="3">
      <c t="s" r="A3" s="3">
        <v>257</v>
      </c>
    </row>
    <row spans="1:2" r="4">
      <c t="s" r="A4" s="4">
        <v>256</v>
      </c>
      <c t="s" r="B4" s="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80</v>
      </c>
      <c t="s" r="B1" s="2">
        <v>2</v>
      </c>
      <c t="s" r="C1" s="2">
        <v>31</v>
      </c>
    </row>
    <row spans="1:3" r="2">
      <c t="s" r="A2" s="3">
        <v>81</v>
      </c>
    </row>
    <row spans="1:3" r="3">
      <c t="s" r="A3" s="4">
        <v>82</v>
      </c>
      <c t="n" r="B3" s="7">
        <v>30</v>
      </c>
      <c t="n" r="C3" s="7">
        <v>29</v>
      </c>
    </row>
    <row spans="1:3" r="4">
      <c t="s" r="A4" s="4">
        <v>83</v>
      </c>
      <c t="n" r="B4" s="6">
        <v>141</v>
      </c>
      <c t="n" r="C4" s="6">
        <v>136</v>
      </c>
    </row>
    <row spans="1:3" r="5">
      <c t="s" r="A5" s="4">
        <v>84</v>
      </c>
      <c t="n" r="B5" s="6">
        <v>481</v>
      </c>
      <c t="n" r="C5" s="6">
        <v>613</v>
      </c>
    </row>
    <row spans="1:3" r="6">
      <c t="s" r="A6" s="4">
        <v>85</v>
      </c>
      <c t="n" r="B6" s="6">
        <v>157</v>
      </c>
      <c t="n" r="C6" s="6">
        <v>162</v>
      </c>
    </row>
    <row spans="1:3" r="7">
      <c t="s" r="A7" s="4">
        <v>86</v>
      </c>
      <c t="n" r="B7" s="7">
        <v>627</v>
      </c>
      <c t="n" r="C7" s="7">
        <v>788</v>
      </c>
    </row>
    <row spans="1:3" r="8">
      <c t="s" r="A8" s="4">
        <v>87</v>
      </c>
      <c t="n" r="B8" s="8">
        <v>0.01</v>
      </c>
      <c t="n" r="C8" s="8">
        <v>0.01</v>
      </c>
    </row>
    <row spans="1:3" r="9">
      <c t="s" r="A9" s="4">
        <v>88</v>
      </c>
      <c t="n" r="B9" s="6">
        <v>3000000000</v>
      </c>
      <c t="n" r="C9" s="6">
        <v>3000000000</v>
      </c>
    </row>
    <row spans="1:3" r="10">
      <c t="s" r="A10" s="4">
        <v>89</v>
      </c>
      <c t="n" r="B10" s="6">
        <v>0</v>
      </c>
      <c t="n" r="C10" s="6">
        <v>0</v>
      </c>
    </row>
    <row spans="1:3" r="11">
      <c t="s" r="A11" s="4">
        <v>90</v>
      </c>
      <c t="n" r="B11" s="6">
        <v>0</v>
      </c>
      <c t="n" r="C11" s="6">
        <v>0</v>
      </c>
    </row>
    <row spans="1:3" r="12">
      <c t="s" r="A12" s="4">
        <v>91</v>
      </c>
      <c t="n" r="B12" s="8">
        <v>0.01</v>
      </c>
      <c t="n" r="C12" s="8">
        <v>0.01</v>
      </c>
    </row>
    <row spans="1:3" r="13">
      <c t="s" r="A13" s="4">
        <v>92</v>
      </c>
      <c t="n" r="B13" s="6">
        <v>30000000000</v>
      </c>
      <c t="n" r="C13" s="6">
        <v>30000000000</v>
      </c>
    </row>
    <row spans="1:3" r="14">
      <c t="s" r="A14" s="4">
        <v>93</v>
      </c>
      <c t="n" r="B14" s="6">
        <v>987487127</v>
      </c>
      <c t="n" r="C14" s="6">
        <v>984623863</v>
      </c>
    </row>
    <row spans="1:3" r="15">
      <c t="s" r="A15" s="4">
        <v>94</v>
      </c>
      <c t="n" r="B15" s="6">
        <v>987458360</v>
      </c>
      <c t="n" r="C15" s="6">
        <v>984623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7</v>
      </c>
      <c t="s" r="B1" s="2">
        <v>1</v>
      </c>
    </row>
    <row spans="1:2" r="2">
      <c t="s" r="B2" s="2">
        <v>2</v>
      </c>
    </row>
    <row spans="1:2" r="3">
      <c t="s" r="A3" s="3">
        <v>278</v>
      </c>
    </row>
    <row spans="1:2" r="4">
      <c t="s" r="A4" s="4">
        <v>277</v>
      </c>
      <c t="s" r="B4" s="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0</v>
      </c>
      <c t="s" r="B1" s="2">
        <v>1</v>
      </c>
    </row>
    <row spans="1:2" r="2">
      <c t="s" r="B2" s="2">
        <v>2</v>
      </c>
    </row>
    <row spans="1:2" r="3">
      <c t="s" r="A3" s="3">
        <v>281</v>
      </c>
    </row>
    <row spans="1:2" r="4">
      <c t="s" r="A4" s="4">
        <v>280</v>
      </c>
      <c t="s" r="B4"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3</v>
      </c>
      <c t="s" r="B1" s="2">
        <v>1</v>
      </c>
    </row>
    <row spans="1:2" r="2">
      <c t="s" r="B2" s="2">
        <v>2</v>
      </c>
    </row>
    <row spans="1:2" r="3">
      <c t="s" r="A3" s="3">
        <v>284</v>
      </c>
    </row>
    <row spans="1:2" r="4">
      <c t="s" r="A4" s="4">
        <v>285</v>
      </c>
      <c t="s" r="B4"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96</v>
      </c>
      <c t="s" r="B1" s="2">
        <v>1</v>
      </c>
    </row>
    <row spans="1:2" r="2">
      <c t="s" r="B2" s="2">
        <v>2</v>
      </c>
    </row>
    <row spans="1:2" r="3">
      <c t="s" r="A3" s="3">
        <v>297</v>
      </c>
    </row>
    <row spans="1:2" r="4">
      <c t="s" r="A4" s="4">
        <v>298</v>
      </c>
      <c t="s" r="B4"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00</v>
      </c>
      <c t="s" r="B1" s="2">
        <v>1</v>
      </c>
    </row>
    <row spans="1:2" r="2">
      <c t="s" r="B2" s="2">
        <v>2</v>
      </c>
    </row>
    <row spans="1:2" r="3">
      <c t="s" r="A3" s="3">
        <v>301</v>
      </c>
    </row>
    <row spans="1:2" r="4">
      <c t="s" r="A4" s="4">
        <v>300</v>
      </c>
      <c t="s" r="B4" s="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r="A1" s="1">
        <v>303</v>
      </c>
      <c t="s" r="B1" s="2">
        <v>1</v>
      </c>
    </row>
    <row spans="1:2" r="2">
      <c t="s" r="B2" s="2">
        <v>2</v>
      </c>
    </row>
    <row spans="1:2" r="3">
      <c t="s" r="A3" s="3">
        <v>216</v>
      </c>
    </row>
    <row spans="1:2" r="4">
      <c t="s" r="A4" s="4">
        <v>304</v>
      </c>
      <c t="s" r="B4" s="4">
        <v>305</v>
      </c>
    </row>
    <row spans="1:2" r="5">
      <c t="s" r="A5" s="4">
        <v>306</v>
      </c>
      <c t="s" r="B5" s="4">
        <v>307</v>
      </c>
    </row>
    <row spans="1:2" r="6">
      <c t="s" r="A6" s="4">
        <v>308</v>
      </c>
      <c t="s" r="B6" s="4">
        <v>309</v>
      </c>
    </row>
    <row spans="1:2" r="7">
      <c t="s" r="A7" s="4">
        <v>310</v>
      </c>
      <c t="s" r="B7" s="4">
        <v>311</v>
      </c>
    </row>
    <row spans="1:2" r="8">
      <c t="s" r="A8" s="4">
        <v>312</v>
      </c>
      <c t="s" r="B8" s="4">
        <v>313</v>
      </c>
    </row>
    <row spans="1:2" r="9">
      <c t="s" r="A9" s="4">
        <v>314</v>
      </c>
      <c t="s" r="B9" s="4">
        <v>315</v>
      </c>
    </row>
    <row spans="1:2" r="10">
      <c t="s" r="A10" s="4">
        <v>36</v>
      </c>
      <c t="s" r="B10" s="4">
        <v>316</v>
      </c>
    </row>
    <row spans="1:2" r="11">
      <c t="s" r="A11" s="4">
        <v>227</v>
      </c>
      <c t="s" r="B11" s="4">
        <v>317</v>
      </c>
    </row>
    <row spans="1:2" r="12">
      <c t="s" r="A12" s="4">
        <v>318</v>
      </c>
      <c t="s" r="B12" s="4">
        <v>319</v>
      </c>
    </row>
    <row spans="1:2" r="13">
      <c t="s" r="A13" s="4">
        <v>320</v>
      </c>
      <c t="s" r="B13" s="4">
        <v>321</v>
      </c>
    </row>
    <row spans="1:2" r="14">
      <c t="s" r="A14" s="4">
        <v>230</v>
      </c>
      <c t="s" r="B14" s="4">
        <v>322</v>
      </c>
    </row>
    <row spans="1:2" r="15">
      <c t="s" r="A15" s="4">
        <v>233</v>
      </c>
      <c t="s" r="B15" s="4">
        <v>323</v>
      </c>
    </row>
    <row spans="1:2" r="16">
      <c t="s" r="A16" s="4">
        <v>49</v>
      </c>
      <c t="s" r="B16" s="4">
        <v>324</v>
      </c>
    </row>
    <row spans="1:2" r="17">
      <c t="s" r="A17" s="4">
        <v>50</v>
      </c>
      <c t="s" r="B17" s="4">
        <v>325</v>
      </c>
    </row>
    <row spans="1:2" r="18">
      <c t="s" r="A18" s="4">
        <v>326</v>
      </c>
      <c t="s" r="B18" s="4">
        <v>327</v>
      </c>
    </row>
    <row spans="1:2" r="19">
      <c t="s" r="A19" s="4">
        <v>328</v>
      </c>
      <c t="s" r="B19" s="4">
        <v>329</v>
      </c>
    </row>
    <row spans="1:2" r="20">
      <c t="s" r="A20" s="4">
        <v>330</v>
      </c>
      <c t="s" r="B20" s="4">
        <v>331</v>
      </c>
    </row>
    <row spans="1:2" r="21">
      <c t="s" r="A21" s="4">
        <v>332</v>
      </c>
      <c t="s" r="B21" s="4">
        <v>333</v>
      </c>
    </row>
    <row spans="1:2" r="22">
      <c t="s" r="A22" s="4">
        <v>334</v>
      </c>
      <c t="s" r="B22" s="4">
        <v>335</v>
      </c>
    </row>
    <row spans="1:2" r="23">
      <c t="s" r="A23" s="4">
        <v>336</v>
      </c>
      <c t="s" r="B23" s="4">
        <v>337</v>
      </c>
    </row>
    <row spans="1:2" r="24">
      <c t="s" r="A24" s="4">
        <v>338</v>
      </c>
      <c t="s" r="B24" s="4">
        <v>339</v>
      </c>
    </row>
    <row spans="1:2" r="25">
      <c t="s" r="A25" s="4">
        <v>265</v>
      </c>
      <c t="s" r="B25" s="4">
        <v>340</v>
      </c>
    </row>
    <row spans="1:2" r="26">
      <c t="s" r="A26" s="3">
        <v>341</v>
      </c>
    </row>
    <row spans="1:2" r="27">
      <c t="s" r="A27" s="4">
        <v>342</v>
      </c>
      <c t="s" r="B27" s="4">
        <v>343</v>
      </c>
    </row>
    <row spans="1:2" r="28">
      <c t="s" r="A28" s="4">
        <v>344</v>
      </c>
      <c t="s" r="B28" s="4">
        <v>345</v>
      </c>
    </row>
    <row spans="1:2" r="29">
      <c t="s" r="A29" s="4">
        <v>346</v>
      </c>
      <c t="s" r="B29" s="4">
        <v>347</v>
      </c>
    </row>
    <row spans="1:2" r="30">
      <c t="s" r="A30" s="4">
        <v>348</v>
      </c>
      <c t="s" r="B30" s="4">
        <v>349</v>
      </c>
    </row>
    <row spans="1:2" r="31">
      <c t="s" r="A31" s="4">
        <v>350</v>
      </c>
      <c t="s" r="B31" s="4">
        <v>351</v>
      </c>
    </row>
    <row spans="1:2" r="32">
      <c t="s" r="A32" s="4">
        <v>352</v>
      </c>
      <c t="s" r="B32" s="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54</v>
      </c>
      <c t="s" r="B1" s="2">
        <v>1</v>
      </c>
    </row>
    <row spans="1:2" r="2">
      <c t="s" r="B2" s="2">
        <v>2</v>
      </c>
    </row>
    <row spans="1:2" r="3">
      <c t="s" r="A3" s="3">
        <v>220</v>
      </c>
    </row>
    <row spans="1:2" r="4">
      <c t="s" r="A4" s="4">
        <v>355</v>
      </c>
      <c t="s" r="B4" s="4">
        <v>356</v>
      </c>
    </row>
    <row spans="1:2" r="5">
      <c t="s" r="A5" s="4">
        <v>357</v>
      </c>
      <c t="s" r="B5" s="4">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95</v>
      </c>
      <c t="s" r="B1" s="2">
        <v>1</v>
      </c>
    </row>
    <row spans="1:4" r="2">
      <c t="s" r="B2" s="2">
        <v>2</v>
      </c>
      <c t="s" r="C2" s="2">
        <v>31</v>
      </c>
      <c t="s" r="D2" s="2">
        <v>96</v>
      </c>
    </row>
    <row spans="1:4" r="3">
      <c t="s" r="A3" s="3">
        <v>97</v>
      </c>
    </row>
    <row spans="1:4" r="4">
      <c t="s" r="A4" s="4">
        <v>98</v>
      </c>
      <c t="n" r="B4" s="7">
        <v>4233</v>
      </c>
      <c t="n" r="C4" s="7">
        <v>4239</v>
      </c>
      <c t="n" r="D4" s="7">
        <v>4046</v>
      </c>
    </row>
    <row spans="1:4" r="5">
      <c t="s" r="A5" s="4">
        <v>99</v>
      </c>
      <c t="n" r="B5" s="6">
        <v>1601</v>
      </c>
      <c t="n" r="C5" s="6">
        <v>1401</v>
      </c>
      <c t="n" r="D5" s="6">
        <v>1175</v>
      </c>
    </row>
    <row spans="1:4" r="6">
      <c t="s" r="A6" s="4">
        <v>100</v>
      </c>
      <c t="n" r="B6" s="6">
        <v>1308</v>
      </c>
      <c t="n" r="C6" s="6">
        <v>1171</v>
      </c>
      <c t="n" r="D6" s="6">
        <v>1109</v>
      </c>
    </row>
    <row spans="1:4" r="7">
      <c t="s" r="A7" s="4">
        <v>101</v>
      </c>
      <c t="n" r="B7" s="6">
        <v>7142</v>
      </c>
      <c t="n" r="C7" s="6">
        <v>6811</v>
      </c>
      <c t="n" r="D7" s="6">
        <v>6330</v>
      </c>
    </row>
    <row spans="1:4" r="8">
      <c t="s" r="A8" s="4">
        <v>102</v>
      </c>
      <c t="n" r="B8" s="6">
        <v>4130</v>
      </c>
      <c t="n" r="C8" s="6">
        <v>3691</v>
      </c>
      <c t="n" r="D8" s="6">
        <v>3405</v>
      </c>
    </row>
    <row spans="1:4" r="9">
      <c t="s" r="A9" s="4">
        <v>103</v>
      </c>
      <c t="n" r="B9" s="6">
        <v>11272</v>
      </c>
      <c t="n" r="C9" s="6">
        <v>10502</v>
      </c>
      <c t="n" r="D9" s="6">
        <v>9735</v>
      </c>
    </row>
    <row spans="1:4" r="10">
      <c t="s" r="A10" s="3">
        <v>104</v>
      </c>
    </row>
    <row spans="1:4" r="11">
      <c t="s" r="A11" s="4">
        <v>98</v>
      </c>
      <c t="n" r="B11" s="6">
        <v>3168</v>
      </c>
      <c t="n" r="C11" s="6">
        <v>3252</v>
      </c>
      <c t="n" r="D11" s="6">
        <v>3147</v>
      </c>
    </row>
    <row spans="1:4" r="12">
      <c t="s" r="A12" s="4">
        <v>100</v>
      </c>
      <c t="n" r="B12" s="6">
        <v>897</v>
      </c>
      <c t="n" r="C12" s="6">
        <v>767</v>
      </c>
      <c t="n" r="D12" s="6">
        <v>730</v>
      </c>
    </row>
    <row spans="1:4" r="13">
      <c t="s" r="A13" s="4">
        <v>105</v>
      </c>
      <c t="n" r="B13" s="6">
        <v>692</v>
      </c>
      <c t="n" r="C13" s="6">
        <v>628</v>
      </c>
      <c t="n" r="D13" s="6">
        <v>603</v>
      </c>
    </row>
    <row spans="1:4" r="14">
      <c t="s" r="A14" s="4">
        <v>106</v>
      </c>
      <c t="n" r="B14" s="6">
        <v>9</v>
      </c>
      <c t="n" r="C14" s="6">
        <v>0</v>
      </c>
      <c t="n" r="D14" s="6">
        <v>0</v>
      </c>
    </row>
    <row spans="1:4" r="15">
      <c t="s" r="A15" s="4">
        <v>107</v>
      </c>
      <c t="n" r="B15" s="6">
        <v>611</v>
      </c>
      <c t="n" r="C15" s="6">
        <v>491</v>
      </c>
      <c t="n" r="D15" s="6">
        <v>748</v>
      </c>
    </row>
    <row spans="1:4" r="16">
      <c t="s" r="A16" s="4">
        <v>108</v>
      </c>
      <c t="n" r="B16" s="6">
        <v>5377</v>
      </c>
      <c t="n" r="C16" s="6">
        <v>5138</v>
      </c>
      <c t="n" r="D16" s="6">
        <v>5228</v>
      </c>
    </row>
    <row spans="1:4" r="17">
      <c t="s" r="A17" s="4">
        <v>109</v>
      </c>
      <c t="n" r="B17" s="6">
        <v>4130</v>
      </c>
      <c t="n" r="C17" s="6">
        <v>3691</v>
      </c>
      <c t="n" r="D17" s="6">
        <v>3405</v>
      </c>
    </row>
    <row spans="1:4" r="18">
      <c t="s" r="A18" s="4">
        <v>110</v>
      </c>
      <c t="n" r="B18" s="6">
        <v>9507</v>
      </c>
      <c t="n" r="C18" s="6">
        <v>8829</v>
      </c>
      <c t="n" r="D18" s="6">
        <v>8633</v>
      </c>
    </row>
    <row spans="1:4" r="19">
      <c t="s" r="A19" s="4">
        <v>111</v>
      </c>
      <c t="n" r="B19" s="6">
        <v>306</v>
      </c>
      <c t="n" r="C19" s="6">
        <v>0</v>
      </c>
      <c t="n" r="D19" s="6">
        <v>0</v>
      </c>
    </row>
    <row spans="1:4" r="20">
      <c t="s" r="A20" s="4">
        <v>112</v>
      </c>
      <c t="n" r="B20" s="6">
        <v>2071</v>
      </c>
      <c t="n" r="C20" s="6">
        <v>1673</v>
      </c>
      <c t="n" r="D20" s="6">
        <v>1102</v>
      </c>
    </row>
    <row spans="1:4" r="21">
      <c t="s" r="A21" s="4">
        <v>113</v>
      </c>
      <c t="n" r="B21" s="6">
        <v>19</v>
      </c>
      <c t="n" r="C21" s="6">
        <v>10</v>
      </c>
      <c t="n" r="D21" s="6">
        <v>9</v>
      </c>
    </row>
    <row spans="1:4" r="22">
      <c t="s" r="A22" s="4">
        <v>114</v>
      </c>
      <c t="n" r="B22" s="6">
        <v>-575</v>
      </c>
      <c t="n" r="C22" s="6">
        <v>-618</v>
      </c>
      <c t="n" r="D22" s="6">
        <v>-620</v>
      </c>
    </row>
    <row spans="1:4" r="23">
      <c t="s" r="A23" s="4">
        <v>115</v>
      </c>
      <c t="n" r="B23" s="6">
        <v>23</v>
      </c>
      <c t="n" r="C23" s="6">
        <v>19</v>
      </c>
      <c t="n" r="D23" s="6">
        <v>16</v>
      </c>
    </row>
    <row spans="1:4" r="24">
      <c t="s" r="A24" s="4">
        <v>116</v>
      </c>
      <c t="n" r="B24" s="6">
        <v>-41</v>
      </c>
      <c t="n" r="C24" s="6">
        <v>26</v>
      </c>
      <c t="n" r="D24" s="6">
        <v>-45</v>
      </c>
    </row>
    <row spans="1:4" r="25">
      <c t="s" r="A25" s="4">
        <v>117</v>
      </c>
      <c t="n" r="B25" s="6">
        <v>0</v>
      </c>
      <c t="n" r="C25" s="6">
        <v>0</v>
      </c>
      <c t="n" r="D25" s="6">
        <v>229</v>
      </c>
    </row>
    <row spans="1:4" r="26">
      <c t="s" r="A26" s="4">
        <v>118</v>
      </c>
      <c t="n" r="B26" s="6">
        <v>-1</v>
      </c>
      <c t="n" r="C26" s="6">
        <v>37</v>
      </c>
      <c t="n" r="D26" s="6">
        <v>7</v>
      </c>
    </row>
    <row spans="1:4" r="27">
      <c t="s" r="A27" s="4">
        <v>119</v>
      </c>
      <c t="n" r="B27" s="6">
        <v>1496</v>
      </c>
      <c t="n" r="C27" s="6">
        <v>1147</v>
      </c>
      <c t="n" r="D27" s="6">
        <v>698</v>
      </c>
    </row>
    <row spans="1:4" r="28">
      <c t="s" r="A28" s="4">
        <v>120</v>
      </c>
      <c t="n" r="B28" s="6">
        <v>-80</v>
      </c>
      <c t="n" r="C28" s="6">
        <v>-465</v>
      </c>
      <c t="n" r="D28" s="6">
        <v>-238</v>
      </c>
    </row>
    <row spans="1:4" r="29">
      <c t="s" r="A29" s="4">
        <v>121</v>
      </c>
      <c t="n" r="B29" s="6">
        <v>1416</v>
      </c>
      <c t="n" r="C29" s="6">
        <v>682</v>
      </c>
      <c t="n" r="D29" s="6">
        <v>460</v>
      </c>
    </row>
    <row spans="1:4" r="30">
      <c t="s" r="A30" s="4">
        <v>122</v>
      </c>
      <c t="n" r="B30" s="6">
        <v>-12</v>
      </c>
      <c t="n" r="C30" s="6">
        <v>-9</v>
      </c>
      <c t="n" r="D30" s="6">
        <v>-45</v>
      </c>
    </row>
    <row spans="1:4" r="31">
      <c t="s" r="A31" s="4">
        <v>123</v>
      </c>
      <c t="n" r="B31" s="7">
        <v>1404</v>
      </c>
      <c t="n" r="C31" s="7">
        <v>673</v>
      </c>
      <c t="n" r="D31" s="7">
        <v>415</v>
      </c>
    </row>
    <row spans="1:4" r="32">
      <c t="s" r="A32" s="3">
        <v>124</v>
      </c>
    </row>
    <row spans="1:4" r="33">
      <c t="s" r="A33" s="4">
        <v>125</v>
      </c>
      <c t="n" r="B33" s="8">
        <v>1.42</v>
      </c>
      <c t="n" r="C33" s="8">
        <v>0.68</v>
      </c>
      <c t="n" r="D33" s="8">
        <v>0.45</v>
      </c>
    </row>
    <row spans="1:4" r="34">
      <c t="s" r="A34" s="3">
        <v>126</v>
      </c>
    </row>
    <row spans="1:4" r="35">
      <c t="s" r="A35" s="4">
        <v>127</v>
      </c>
      <c t="n" r="B35" s="9">
        <v>1.42</v>
      </c>
      <c t="n" r="C35" s="9">
        <v>0.68</v>
      </c>
      <c t="n" r="D35" s="9">
        <v>0.45</v>
      </c>
    </row>
    <row spans="1:4" r="36">
      <c t="s" r="A36" s="4">
        <v>128</v>
      </c>
      <c t="n" r="B36" s="8">
        <v>0.14</v>
      </c>
      <c t="n" r="C36" s="7">
        <v>0</v>
      </c>
      <c t="n" r="D36" s="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59</v>
      </c>
      <c t="s" r="B1" s="2">
        <v>1</v>
      </c>
    </row>
    <row spans="1:2" r="2">
      <c t="s" r="B2" s="2">
        <v>2</v>
      </c>
    </row>
    <row spans="1:2" r="3">
      <c t="s" r="A3" s="3">
        <v>225</v>
      </c>
    </row>
    <row spans="1:2" r="4">
      <c t="s" r="A4" s="4">
        <v>360</v>
      </c>
      <c t="s" r="B4" s="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62</v>
      </c>
      <c t="s" r="B1" s="2">
        <v>1</v>
      </c>
    </row>
    <row spans="1:2" r="2">
      <c t="s" r="B2" s="2">
        <v>2</v>
      </c>
    </row>
    <row spans="1:2" r="3">
      <c t="s" r="A3" s="3">
        <v>228</v>
      </c>
    </row>
    <row spans="1:2" r="4">
      <c t="s" r="A4" s="4">
        <v>227</v>
      </c>
      <c t="s" r="B4" s="4">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364</v>
      </c>
      <c t="s" r="B1" s="2">
        <v>1</v>
      </c>
    </row>
    <row spans="1:2" r="2">
      <c t="s" r="B2" s="2">
        <v>2</v>
      </c>
    </row>
    <row spans="1:2" r="3">
      <c t="s" r="A3" s="3">
        <v>231</v>
      </c>
    </row>
    <row spans="1:2" r="4">
      <c t="s" r="A4" s="4">
        <v>365</v>
      </c>
      <c t="s" r="B4" s="4">
        <v>366</v>
      </c>
    </row>
    <row spans="1:2" r="5">
      <c t="s" r="A5" s="4">
        <v>367</v>
      </c>
      <c t="s" r="B5" s="4">
        <v>368</v>
      </c>
    </row>
    <row spans="1:2" r="6">
      <c t="s" r="A6" s="4">
        <v>369</v>
      </c>
      <c t="s" r="B6" s="4">
        <v>370</v>
      </c>
    </row>
    <row spans="1:2" r="7">
      <c t="s" r="A7" s="4">
        <v>371</v>
      </c>
      <c t="s" r="B7" s="4">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3</v>
      </c>
      <c t="s" r="B1" s="2">
        <v>1</v>
      </c>
    </row>
    <row spans="1:2" r="2">
      <c t="s" r="B2" s="2">
        <v>2</v>
      </c>
    </row>
    <row spans="1:2" r="3">
      <c t="s" r="A3" s="3">
        <v>234</v>
      </c>
    </row>
    <row spans="1:2" r="4">
      <c t="s" r="A4" s="4">
        <v>374</v>
      </c>
      <c t="s" r="B4" s="4">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76</v>
      </c>
      <c t="s" r="B1" s="2">
        <v>1</v>
      </c>
    </row>
    <row spans="1:2" r="2">
      <c t="s" r="B2" s="2">
        <v>2</v>
      </c>
    </row>
    <row spans="1:2" r="3">
      <c t="s" r="A3" s="3">
        <v>377</v>
      </c>
    </row>
    <row spans="1:2" r="4">
      <c t="s" r="A4" s="4">
        <v>378</v>
      </c>
      <c t="s" r="B4" s="4">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380</v>
      </c>
      <c t="s" r="B1" s="2">
        <v>1</v>
      </c>
    </row>
    <row spans="1:2" r="2">
      <c t="s" r="B2" s="2">
        <v>2</v>
      </c>
    </row>
    <row spans="1:2" r="3">
      <c t="s" r="A3" s="3">
        <v>240</v>
      </c>
    </row>
    <row spans="1:2" r="4">
      <c t="s" r="A4" s="4">
        <v>381</v>
      </c>
      <c t="s" r="B4" s="4">
        <v>382</v>
      </c>
    </row>
    <row spans="1:2" r="5">
      <c t="s" r="A5" s="4">
        <v>383</v>
      </c>
      <c t="s" r="B5" s="4">
        <v>384</v>
      </c>
    </row>
    <row spans="1:2" r="6">
      <c t="s" r="A6" s="4">
        <v>385</v>
      </c>
      <c t="s" r="B6" s="4">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7</v>
      </c>
      <c t="s" r="B1" s="2">
        <v>1</v>
      </c>
    </row>
    <row spans="1:2" r="2">
      <c t="s" r="B2" s="2">
        <v>2</v>
      </c>
    </row>
    <row spans="1:2" r="3">
      <c t="s" r="A3" s="3">
        <v>244</v>
      </c>
    </row>
    <row spans="1:2" r="4">
      <c t="s" r="A4" s="4">
        <v>243</v>
      </c>
      <c t="s" r="B4" s="4">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spans="1:2" r="1">
      <c t="s" r="A1" s="1">
        <v>389</v>
      </c>
      <c t="s" r="B1" s="2">
        <v>1</v>
      </c>
    </row>
    <row spans="1:2" r="2">
      <c t="s" r="B2" s="2">
        <v>2</v>
      </c>
    </row>
    <row spans="1:2" r="3">
      <c t="s" r="A3" s="3">
        <v>247</v>
      </c>
    </row>
    <row spans="1:2" r="4">
      <c t="s" r="A4" s="4">
        <v>390</v>
      </c>
      <c t="s" r="B4" s="4">
        <v>391</v>
      </c>
    </row>
    <row spans="1:2" r="5">
      <c t="s" r="A5" s="4">
        <v>392</v>
      </c>
      <c t="s" r="B5" s="4">
        <v>393</v>
      </c>
    </row>
    <row spans="1:2" r="6">
      <c t="s" r="A6" s="4">
        <v>394</v>
      </c>
      <c t="s" r="B6" s="4">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96</v>
      </c>
      <c t="s" r="B1" s="2">
        <v>1</v>
      </c>
    </row>
    <row spans="1:2" r="2">
      <c t="s" r="B2" s="2">
        <v>2</v>
      </c>
    </row>
    <row spans="1:2" r="3">
      <c t="s" r="A3" s="3">
        <v>250</v>
      </c>
    </row>
    <row spans="1:2" r="4">
      <c t="s" r="A4" s="4">
        <v>397</v>
      </c>
      <c t="s" r="B4" s="4">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99</v>
      </c>
      <c t="s" r="B1" s="2">
        <v>1</v>
      </c>
    </row>
    <row spans="1:2" r="2">
      <c t="s" r="B2" s="2">
        <v>2</v>
      </c>
    </row>
    <row spans="1:2" r="3">
      <c t="s" r="A3" s="3">
        <v>253</v>
      </c>
    </row>
    <row spans="1:2" r="4">
      <c t="s" r="A4" s="4">
        <v>400</v>
      </c>
      <c t="s" r="B4" s="4">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9</v>
      </c>
      <c t="s" r="B1" s="2">
        <v>130</v>
      </c>
      <c t="s" r="J1" s="2">
        <v>1</v>
      </c>
    </row>
    <row spans="1:12" r="2">
      <c t="s" r="B2" s="2">
        <v>2</v>
      </c>
      <c t="s" r="C2" s="2">
        <v>131</v>
      </c>
      <c t="s" r="D2" s="2">
        <v>4</v>
      </c>
      <c t="s" r="E2" s="2">
        <v>132</v>
      </c>
      <c t="s" r="F2" s="2">
        <v>31</v>
      </c>
      <c t="s" r="G2" s="2">
        <v>133</v>
      </c>
      <c t="s" r="H2" s="2">
        <v>134</v>
      </c>
      <c t="s" r="I2" s="2">
        <v>135</v>
      </c>
      <c t="s" r="J2" s="2">
        <v>2</v>
      </c>
      <c t="s" r="K2" s="2">
        <v>31</v>
      </c>
      <c t="s" r="L2" s="2">
        <v>96</v>
      </c>
    </row>
    <row spans="1:12" r="3">
      <c t="s" r="A3" s="3">
        <v>136</v>
      </c>
    </row>
    <row spans="1:12" r="4">
      <c t="s" r="A4" s="4">
        <v>121</v>
      </c>
      <c t="n" r="B4" s="7">
        <v>816</v>
      </c>
      <c t="n" r="C4" s="7">
        <v>283</v>
      </c>
      <c t="n" r="D4" s="7">
        <v>167</v>
      </c>
      <c t="n" r="E4" s="7">
        <v>150</v>
      </c>
      <c t="n" r="F4" s="7">
        <v>159</v>
      </c>
      <c t="n" r="G4" s="7">
        <v>187</v>
      </c>
      <c t="n" r="H4" s="7">
        <v>212</v>
      </c>
      <c t="n" r="I4" s="7">
        <v>124</v>
      </c>
      <c t="n" r="J4" s="7">
        <v>1416</v>
      </c>
      <c t="n" r="K4" s="7">
        <v>682</v>
      </c>
      <c t="n" r="L4" s="7">
        <v>460</v>
      </c>
    </row>
    <row spans="1:12" r="5">
      <c t="s" r="A5" s="3">
        <v>137</v>
      </c>
    </row>
    <row spans="1:12" r="6">
      <c t="s" r="A6" s="4">
        <v>138</v>
      </c>
      <c t="n" r="J6" s="6">
        <v>-134</v>
      </c>
      <c t="n" r="K6" s="6">
        <v>-299</v>
      </c>
      <c t="n" r="L6" s="6">
        <v>94</v>
      </c>
    </row>
    <row spans="1:12" r="7">
      <c t="s" r="A7" s="4">
        <v>139</v>
      </c>
      <c t="n" r="J7" s="6">
        <v>-15</v>
      </c>
      <c t="n" r="K7" s="6">
        <v>-45</v>
      </c>
      <c t="n" r="L7" s="6">
        <v>60</v>
      </c>
    </row>
    <row spans="1:12" r="8">
      <c t="s" r="A8" s="4">
        <v>140</v>
      </c>
      <c t="n" r="J8" s="6">
        <v>-7</v>
      </c>
      <c t="n" r="K8" s="6">
        <v>-9</v>
      </c>
      <c t="n" r="L8" s="6">
        <v>6</v>
      </c>
    </row>
    <row spans="1:12" r="9">
      <c t="s" r="A9" s="4">
        <v>141</v>
      </c>
      <c t="n" r="J9" s="6">
        <v>-156</v>
      </c>
      <c t="n" r="K9" s="6">
        <v>-353</v>
      </c>
      <c t="n" r="L9" s="6">
        <v>160</v>
      </c>
    </row>
    <row spans="1:12" r="10">
      <c t="s" r="A10" s="4">
        <v>142</v>
      </c>
      <c t="n" r="J10" s="6">
        <v>1260</v>
      </c>
      <c t="n" r="K10" s="6">
        <v>329</v>
      </c>
      <c t="n" r="L10" s="6">
        <v>620</v>
      </c>
    </row>
    <row spans="1:12" r="11">
      <c t="s" r="A11" s="4">
        <v>143</v>
      </c>
      <c t="n" r="J11" s="6">
        <v>-12</v>
      </c>
      <c t="n" r="K11" s="6">
        <v>-14</v>
      </c>
      <c t="n" r="L11" s="6">
        <v>-63</v>
      </c>
    </row>
    <row spans="1:12" r="12">
      <c t="s" r="A12" s="4">
        <v>144</v>
      </c>
      <c t="n" r="J12" s="7">
        <v>1248</v>
      </c>
      <c t="n" r="K12" s="7">
        <v>315</v>
      </c>
      <c t="n" r="L12" s="7">
        <v>55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r="A1" s="1">
        <v>402</v>
      </c>
      <c t="s" r="B1" s="2">
        <v>1</v>
      </c>
    </row>
    <row spans="1:3" r="2">
      <c t="s" r="B2" s="2">
        <v>2</v>
      </c>
      <c t="s" r="C2" s="2">
        <v>31</v>
      </c>
    </row>
    <row spans="1:3" r="3">
      <c t="s" r="A3" s="3">
        <v>257</v>
      </c>
    </row>
    <row spans="1:3" r="4">
      <c t="s" r="A4" s="4">
        <v>403</v>
      </c>
      <c t="s" r="B4" s="4">
        <v>404</v>
      </c>
    </row>
    <row spans="1:3" r="5">
      <c t="s" r="A5" s="4">
        <v>405</v>
      </c>
      <c t="s" r="C5" s="4">
        <v>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407</v>
      </c>
      <c t="s" r="B1" s="2">
        <v>1</v>
      </c>
    </row>
    <row spans="1:2" r="2">
      <c t="s" r="B2" s="2">
        <v>2</v>
      </c>
    </row>
    <row spans="1:2" r="3">
      <c t="s" r="A3" s="3">
        <v>260</v>
      </c>
    </row>
    <row spans="1:2" r="4">
      <c t="s" r="A4" s="4">
        <v>408</v>
      </c>
      <c t="s" r="B4" s="4">
        <v>409</v>
      </c>
    </row>
    <row spans="1:2" r="5">
      <c t="s" r="A5" s="4">
        <v>410</v>
      </c>
      <c t="s" r="B5" s="4">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412</v>
      </c>
      <c t="s" r="B1" s="2">
        <v>1</v>
      </c>
    </row>
    <row spans="1:2" r="2">
      <c t="s" r="B2" s="2">
        <v>2</v>
      </c>
    </row>
    <row spans="1:2" r="3">
      <c t="s" r="A3" s="3">
        <v>263</v>
      </c>
    </row>
    <row spans="1:2" r="4">
      <c t="s" r="A4" s="4">
        <v>413</v>
      </c>
      <c t="s" r="B4" s="4">
        <v>414</v>
      </c>
    </row>
    <row spans="1:2" r="5">
      <c t="s" r="A5" s="4">
        <v>415</v>
      </c>
      <c t="s" r="B5" s="4">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417</v>
      </c>
      <c t="s" r="B1" s="2">
        <v>1</v>
      </c>
    </row>
    <row spans="1:2" r="2">
      <c t="s" r="B2" s="2">
        <v>2</v>
      </c>
    </row>
    <row spans="1:2" r="3">
      <c t="s" r="A3" s="3">
        <v>266</v>
      </c>
    </row>
    <row spans="1:2" r="4">
      <c t="s" r="A4" s="4">
        <v>418</v>
      </c>
      <c t="s" r="B4" s="4">
        <v>419</v>
      </c>
    </row>
    <row spans="1:2" r="5">
      <c t="s" r="A5" s="4">
        <v>420</v>
      </c>
      <c t="s" r="B5" s="4">
        <v>421</v>
      </c>
    </row>
    <row spans="1:2" r="6">
      <c t="s" r="A6" s="4">
        <v>422</v>
      </c>
      <c t="s" r="B6" s="4">
        <v>423</v>
      </c>
    </row>
    <row spans="1:2" r="7">
      <c t="s" r="A7" s="4">
        <v>424</v>
      </c>
      <c t="s" r="B7" s="4">
        <v>425</v>
      </c>
    </row>
    <row spans="1:2" r="8">
      <c t="s" r="A8" s="4">
        <v>426</v>
      </c>
      <c t="s" r="B8" s="4">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428</v>
      </c>
      <c t="s" r="B1" s="2">
        <v>1</v>
      </c>
    </row>
    <row spans="1:2" r="2">
      <c t="s" r="B2" s="2">
        <v>2</v>
      </c>
    </row>
    <row spans="1:2" r="3">
      <c t="s" r="A3" s="3">
        <v>269</v>
      </c>
    </row>
    <row spans="1:2" r="4">
      <c t="s" r="A4" s="4">
        <v>429</v>
      </c>
      <c t="s" r="B4" s="4">
        <v>430</v>
      </c>
    </row>
    <row spans="1:2" r="5">
      <c t="s" r="A5" s="4">
        <v>431</v>
      </c>
      <c t="s" r="B5" s="4">
        <v>432</v>
      </c>
    </row>
    <row spans="1:2" r="6">
      <c t="s" r="A6" s="4">
        <v>433</v>
      </c>
      <c t="s" r="B6" s="4">
        <v>434</v>
      </c>
    </row>
    <row spans="1:2" r="7">
      <c t="s" r="A7" s="4">
        <v>435</v>
      </c>
      <c t="s" r="B7" s="4">
        <v>436</v>
      </c>
    </row>
    <row spans="1:2" r="8">
      <c t="s" r="A8" s="4">
        <v>437</v>
      </c>
      <c t="s" r="B8" s="4">
        <v>438</v>
      </c>
    </row>
    <row spans="1:2" r="9">
      <c t="s" r="A9" s="4">
        <v>439</v>
      </c>
      <c t="s" r="B9" s="4">
        <v>440</v>
      </c>
    </row>
    <row spans="1:2" r="10">
      <c t="s" r="A10" s="4">
        <v>441</v>
      </c>
      <c t="s" r="B10" s="4">
        <v>442</v>
      </c>
    </row>
    <row spans="1:2" r="11">
      <c t="s" r="A11" s="4">
        <v>443</v>
      </c>
      <c t="s" r="B11" s="4">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r="A1" s="1">
        <v>445</v>
      </c>
      <c t="s" r="B1" s="2">
        <v>1</v>
      </c>
    </row>
    <row spans="1:2" r="2">
      <c t="s" r="B2" s="2">
        <v>2</v>
      </c>
    </row>
    <row spans="1:2" r="3">
      <c t="s" r="A3" s="3">
        <v>272</v>
      </c>
    </row>
    <row spans="1:2" r="4">
      <c t="s" r="A4" s="4">
        <v>446</v>
      </c>
      <c t="s" r="B4" s="4">
        <v>447</v>
      </c>
    </row>
    <row spans="1:2" r="5">
      <c t="s" r="A5" s="4">
        <v>448</v>
      </c>
      <c t="s" r="B5" s="4">
        <v>449</v>
      </c>
    </row>
    <row spans="1:2" r="6">
      <c t="s" r="A6" s="4">
        <v>450</v>
      </c>
      <c t="s" r="B6" s="4">
        <v>451</v>
      </c>
    </row>
    <row spans="1:2" r="7">
      <c t="s" r="A7" s="4">
        <v>452</v>
      </c>
      <c t="s" r="B7" s="4">
        <v>453</v>
      </c>
    </row>
    <row spans="1:2" r="8">
      <c t="s" r="A8" s="4">
        <v>454</v>
      </c>
      <c t="s" r="B8" s="4">
        <v>455</v>
      </c>
    </row>
    <row spans="1:2" r="9">
      <c t="s" r="A9" s="4">
        <v>456</v>
      </c>
      <c t="s" r="B9" s="4">
        <v>457</v>
      </c>
    </row>
    <row spans="1:2" r="10">
      <c t="s" r="A10" s="4">
        <v>458</v>
      </c>
      <c t="s" r="B10" s="4">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460</v>
      </c>
      <c t="s" r="B1" s="2">
        <v>1</v>
      </c>
    </row>
    <row spans="1:2" r="2">
      <c t="s" r="B2" s="2">
        <v>2</v>
      </c>
    </row>
    <row spans="1:2" r="3">
      <c t="s" r="A3" s="3">
        <v>275</v>
      </c>
    </row>
    <row spans="1:2" r="4">
      <c t="s" r="A4" s="4">
        <v>461</v>
      </c>
      <c t="s" r="B4" s="4">
        <v>4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463</v>
      </c>
      <c t="s" r="B1" s="2">
        <v>1</v>
      </c>
    </row>
    <row spans="1:2" r="2">
      <c t="s" r="B2" s="2">
        <v>2</v>
      </c>
    </row>
    <row spans="1:2" r="3">
      <c t="s" r="A3" s="3">
        <v>278</v>
      </c>
    </row>
    <row spans="1:2" r="4">
      <c t="s" r="A4" s="4">
        <v>464</v>
      </c>
      <c t="s" r="B4" s="4">
        <v>465</v>
      </c>
    </row>
    <row spans="1:2" r="5">
      <c t="s" r="A5" s="4">
        <v>466</v>
      </c>
      <c t="s" r="B5" s="4">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68</v>
      </c>
      <c t="s" r="B1" s="2">
        <v>1</v>
      </c>
    </row>
    <row spans="1:2" r="2">
      <c t="s" r="B2" s="2">
        <v>2</v>
      </c>
    </row>
    <row spans="1:2" r="3">
      <c t="s" r="A3" s="3">
        <v>281</v>
      </c>
    </row>
    <row spans="1:2" r="4">
      <c t="s" r="A4" s="4">
        <v>469</v>
      </c>
      <c t="s" r="B4" s="4">
        <v>470</v>
      </c>
    </row>
    <row spans="1:2" r="5">
      <c t="s" r="A5" s="4">
        <v>471</v>
      </c>
      <c t="s" r="B5" s="4">
        <v>472</v>
      </c>
    </row>
    <row spans="1:2" r="6">
      <c t="s" r="A6" s="4">
        <v>473</v>
      </c>
      <c t="s" r="B6" s="4">
        <v>474</v>
      </c>
    </row>
    <row spans="1:2" r="7">
      <c t="s" r="A7" s="4">
        <v>475</v>
      </c>
      <c t="s" r="B7" s="4">
        <v>476</v>
      </c>
    </row>
    <row spans="1:2" r="8">
      <c t="s" r="A8" s="4">
        <v>477</v>
      </c>
      <c t="s" r="B8" s="4">
        <v>478</v>
      </c>
    </row>
    <row spans="1:2" r="9">
      <c t="s" r="A9" s="4">
        <v>479</v>
      </c>
      <c t="s" r="B9" s="4">
        <v>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81</v>
      </c>
      <c t="s" r="B1" s="2">
        <v>1</v>
      </c>
    </row>
    <row spans="1:2" r="2">
      <c t="s" r="B2" s="2">
        <v>2</v>
      </c>
    </row>
    <row spans="1:2" r="3">
      <c t="s" r="A3" s="3">
        <v>482</v>
      </c>
    </row>
    <row spans="1:2" r="4">
      <c t="s" r="A4" s="4">
        <v>483</v>
      </c>
      <c t="s" r="B4" s="4">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5</v>
      </c>
      <c t="s" r="B1" s="2">
        <v>1</v>
      </c>
    </row>
    <row spans="1:4" r="2">
      <c t="s" r="B2" s="2">
        <v>2</v>
      </c>
      <c t="s" r="C2" s="2">
        <v>31</v>
      </c>
      <c t="s" r="D2" s="2">
        <v>96</v>
      </c>
    </row>
    <row spans="1:4" r="3">
      <c t="s" r="A3" s="3">
        <v>136</v>
      </c>
    </row>
    <row spans="1:4" r="4">
      <c t="s" r="A4" s="4">
        <v>146</v>
      </c>
      <c t="n" r="B4" s="7">
        <v>-8</v>
      </c>
      <c t="n" r="C4" s="7">
        <v>-73</v>
      </c>
      <c t="n" r="D4" s="7">
        <v>39</v>
      </c>
    </row>
    <row spans="1:4" r="5">
      <c t="s" r="A5" s="4">
        <v>147</v>
      </c>
      <c t="n" r="B5" s="6">
        <v>10</v>
      </c>
      <c t="n" r="C5" s="6">
        <v>27</v>
      </c>
      <c t="n" r="D5" s="6">
        <v>-37</v>
      </c>
    </row>
    <row spans="1:4" r="6">
      <c t="s" r="A6" s="4">
        <v>148</v>
      </c>
      <c t="n" r="B6" s="7">
        <v>4</v>
      </c>
      <c t="n" r="C6" s="7">
        <v>5</v>
      </c>
      <c t="n" r="D6" s="7">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485</v>
      </c>
      <c t="s" r="B1" s="2">
        <v>1</v>
      </c>
    </row>
    <row spans="1:2" r="2">
      <c t="s" r="B2" s="2">
        <v>2</v>
      </c>
    </row>
    <row spans="1:2" r="3">
      <c t="s" r="A3" s="3">
        <v>294</v>
      </c>
    </row>
    <row spans="1:2" r="4">
      <c t="s" r="A4" s="4">
        <v>486</v>
      </c>
      <c t="s" r="B4" s="4">
        <v>487</v>
      </c>
    </row>
    <row spans="1:2" r="5">
      <c t="s" r="A5" s="4">
        <v>488</v>
      </c>
      <c t="s" r="B5" s="4">
        <v>489</v>
      </c>
    </row>
    <row spans="1:2" r="6">
      <c t="s" r="A6" s="4">
        <v>490</v>
      </c>
      <c t="s" r="B6" s="4">
        <v>4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492</v>
      </c>
      <c t="s" r="B1" s="2">
        <v>1</v>
      </c>
    </row>
    <row spans="1:2" r="2">
      <c t="s" r="B2" s="2">
        <v>2</v>
      </c>
    </row>
    <row spans="1:2" r="3">
      <c t="s" r="A3" s="3">
        <v>297</v>
      </c>
    </row>
    <row spans="1:2" r="4">
      <c t="s" r="A4" s="4">
        <v>493</v>
      </c>
      <c t="s" r="B4" s="4">
        <v>4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6"/>
    <col customWidth="1" max="3" min="3" width="18"/>
    <col customWidth="1" max="4" min="4" width="23"/>
    <col customWidth="1" max="5" min="5" width="21"/>
    <col customWidth="1" max="6" min="6" width="19"/>
    <col customWidth="1" max="7" min="7" width="14"/>
    <col customWidth="1" max="8" min="8" width="18"/>
    <col customWidth="1" max="9" min="9" width="22"/>
  </cols>
  <sheetData>
    <row spans="1:9" r="1">
      <c t="s" r="A1" s="1">
        <v>495</v>
      </c>
      <c t="s" r="B1" s="2">
        <v>1</v>
      </c>
      <c t="n" r="C1"/>
    </row>
    <row spans="1:9" r="2">
      <c t="s" r="B2" s="2">
        <v>96</v>
      </c>
      <c t="s" r="C2" s="2">
        <v>496</v>
      </c>
      <c t="s" r="D2" s="2">
        <v>497</v>
      </c>
      <c t="s" r="E2" s="2">
        <v>498</v>
      </c>
      <c t="s" r="F2" s="2">
        <v>499</v>
      </c>
      <c t="s" r="G2" s="2">
        <v>2</v>
      </c>
      <c t="s" r="H2" s="2">
        <v>500</v>
      </c>
      <c t="s" r="I2" s="2">
        <v>501</v>
      </c>
    </row>
    <row spans="1:9" r="3">
      <c t="s" r="A3" s="3">
        <v>213</v>
      </c>
    </row>
    <row spans="1:9" r="4">
      <c t="s" r="A4" s="4">
        <v>502</v>
      </c>
      <c t="n" r="F4" s="6">
        <v>4565</v>
      </c>
    </row>
    <row spans="1:9" r="5">
      <c t="s" r="A5" s="4">
        <v>503</v>
      </c>
      <c t="n" r="C5" s="6">
        <v>751350</v>
      </c>
    </row>
    <row spans="1:9" r="6">
      <c t="s" r="A6" s="4">
        <v>504</v>
      </c>
      <c t="n" r="E6" s="6">
        <v>100</v>
      </c>
    </row>
    <row spans="1:9" r="7">
      <c t="s" r="A7" s="4">
        <v>505</v>
      </c>
      <c t="n" r="D7" s="6">
        <v>45</v>
      </c>
      <c t="n" r="G7" s="6">
        <v>45</v>
      </c>
    </row>
    <row spans="1:9" r="8">
      <c t="s" r="A8" s="4">
        <v>506</v>
      </c>
      <c t="n" r="I8" s="6">
        <v>7152</v>
      </c>
    </row>
    <row spans="1:9" r="9">
      <c t="s" r="A9" s="4">
        <v>507</v>
      </c>
      <c t="s" r="B9" s="4">
        <v>508</v>
      </c>
    </row>
    <row spans="1:9" r="10">
      <c t="s" r="A10" s="4">
        <v>509</v>
      </c>
      <c t="s" r="H10" s="4">
        <v>510</v>
      </c>
    </row>
  </sheetData>
  <mergeCells count="2">
    <mergeCell ref="A1:A2"/>
    <mergeCell ref="C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16"/>
  </cols>
  <sheetData>
    <row spans="1:2" r="1">
      <c t="s" r="A1" s="1">
        <v>511</v>
      </c>
      <c t="s" r="B1" s="2">
        <v>1</v>
      </c>
    </row>
    <row spans="1:2" r="2">
      <c t="s" r="B2" s="2">
        <v>2</v>
      </c>
    </row>
    <row spans="1:2" r="3">
      <c t="s" r="A3" s="3">
        <v>512</v>
      </c>
    </row>
    <row spans="1:2" r="4">
      <c t="s" r="A4" s="4">
        <v>513</v>
      </c>
      <c t="n" r="B4" s="6">
        <v>2</v>
      </c>
    </row>
    <row spans="1:2" r="5">
      <c t="s" r="A5" s="4">
        <v>514</v>
      </c>
      <c t="s" r="B5" s="4">
        <v>515</v>
      </c>
    </row>
    <row spans="1:2" r="6">
      <c t="s" r="A6" s="4">
        <v>516</v>
      </c>
    </row>
    <row spans="1:2" r="7">
      <c t="s" r="A7" s="3">
        <v>512</v>
      </c>
    </row>
    <row spans="1:2" r="8">
      <c t="s" r="A8" s="4">
        <v>517</v>
      </c>
      <c t="s" r="B8" s="4">
        <v>518</v>
      </c>
    </row>
    <row spans="1:2" r="9">
      <c t="s" r="A9" s="4">
        <v>519</v>
      </c>
    </row>
    <row spans="1:2" r="10">
      <c t="s" r="A10" s="3">
        <v>512</v>
      </c>
    </row>
    <row spans="1:2" r="11">
      <c t="s" r="A11" s="4">
        <v>517</v>
      </c>
      <c t="s" r="B11" s="4">
        <v>515</v>
      </c>
    </row>
    <row spans="1:2" r="12">
      <c t="s" r="A12" s="4">
        <v>520</v>
      </c>
    </row>
    <row spans="1:2" r="13">
      <c t="s" r="A13" s="3">
        <v>512</v>
      </c>
    </row>
    <row spans="1:2" r="14">
      <c t="s" r="A14" s="4">
        <v>517</v>
      </c>
      <c t="s" r="B14" s="4">
        <v>521</v>
      </c>
    </row>
    <row spans="1:2" r="15">
      <c t="s" r="A15" s="4">
        <v>522</v>
      </c>
    </row>
    <row spans="1:2" r="16">
      <c t="s" r="A16" s="3">
        <v>512</v>
      </c>
    </row>
    <row spans="1:2" r="17">
      <c t="s" r="A17" s="4">
        <v>517</v>
      </c>
      <c t="s" r="B17" s="4">
        <v>518</v>
      </c>
    </row>
    <row spans="1:2" r="18">
      <c t="s" r="A18" s="4">
        <v>523</v>
      </c>
    </row>
    <row spans="1:2" r="19">
      <c t="s" r="A19" s="3">
        <v>512</v>
      </c>
    </row>
    <row spans="1:2" r="20">
      <c t="s" r="A20" s="4">
        <v>517</v>
      </c>
      <c t="s" r="B20" s="4">
        <v>521</v>
      </c>
    </row>
    <row spans="1:2" r="21">
      <c t="s" r="A21" s="4">
        <v>524</v>
      </c>
    </row>
    <row spans="1:2" r="22">
      <c t="s" r="A22" s="3">
        <v>512</v>
      </c>
    </row>
    <row spans="1:2" r="23">
      <c t="s" r="A23" s="4">
        <v>517</v>
      </c>
      <c t="s" r="B23" s="4">
        <v>5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31</v>
      </c>
    </row>
    <row spans="1:3" r="2">
      <c t="s" r="A2" s="3">
        <v>220</v>
      </c>
    </row>
    <row spans="1:3" r="3">
      <c t="s" r="A3" s="4">
        <v>33</v>
      </c>
      <c t="n" r="B3" s="7">
        <v>16</v>
      </c>
    </row>
    <row spans="1:3" r="4">
      <c t="s" r="A4" s="4">
        <v>34</v>
      </c>
      <c t="n" r="B4" s="6">
        <v>8</v>
      </c>
    </row>
    <row spans="1:3" r="5">
      <c t="s" r="A5" s="4">
        <v>36</v>
      </c>
      <c t="n" r="B5" s="6">
        <v>1</v>
      </c>
    </row>
    <row spans="1:3" r="6">
      <c t="s" r="A6" s="4">
        <v>39</v>
      </c>
      <c t="n" r="B6" s="6">
        <v>3</v>
      </c>
    </row>
    <row spans="1:3" r="7">
      <c t="s" r="A7" s="4">
        <v>159</v>
      </c>
      <c t="n" r="B7" s="6">
        <v>1</v>
      </c>
    </row>
    <row spans="1:3" r="8">
      <c t="s" r="A8" s="4">
        <v>526</v>
      </c>
      <c t="n" r="B8" s="6">
        <v>1868</v>
      </c>
      <c t="n" r="C8" s="7">
        <v>144</v>
      </c>
    </row>
    <row spans="1:3" r="9">
      <c t="s" r="A9" s="4">
        <v>527</v>
      </c>
      <c t="n" r="B9" s="6">
        <v>4</v>
      </c>
    </row>
    <row spans="1:3" r="10">
      <c t="s" r="A10" s="4">
        <v>57</v>
      </c>
      <c t="n" r="B10" s="6">
        <v>-25</v>
      </c>
    </row>
    <row spans="1:3" r="11">
      <c t="s" r="A11" s="4">
        <v>62</v>
      </c>
      <c t="n" r="B11" s="6">
        <v>-450</v>
      </c>
      <c t="n" r="C11" s="7">
        <v>-64</v>
      </c>
    </row>
    <row spans="1:3" r="12">
      <c t="s" r="A12" s="4">
        <v>528</v>
      </c>
      <c t="n" r="B12" s="7">
        <v>14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29</v>
      </c>
      <c t="s" r="B1" s="2">
        <v>130</v>
      </c>
      <c t="s" r="J1" s="2">
        <v>1</v>
      </c>
    </row>
    <row spans="1:12" r="2">
      <c t="s" r="B2" s="2">
        <v>2</v>
      </c>
      <c t="s" r="C2" s="2">
        <v>131</v>
      </c>
      <c t="s" r="D2" s="2">
        <v>4</v>
      </c>
      <c t="s" r="E2" s="2">
        <v>132</v>
      </c>
      <c t="s" r="F2" s="2">
        <v>31</v>
      </c>
      <c t="s" r="G2" s="2">
        <v>133</v>
      </c>
      <c t="s" r="H2" s="2">
        <v>134</v>
      </c>
      <c t="s" r="I2" s="2">
        <v>135</v>
      </c>
      <c t="s" r="J2" s="2">
        <v>2</v>
      </c>
      <c t="s" r="K2" s="2">
        <v>31</v>
      </c>
      <c t="s" r="L2" s="2">
        <v>96</v>
      </c>
    </row>
    <row spans="1:12" r="3">
      <c t="s" r="A3" s="3">
        <v>530</v>
      </c>
    </row>
    <row spans="1:12" r="4">
      <c t="s" r="A4" s="4">
        <v>97</v>
      </c>
      <c t="n" r="B4" s="7">
        <v>2856</v>
      </c>
      <c t="n" r="C4" s="7">
        <v>2895</v>
      </c>
      <c t="n" r="D4" s="7">
        <v>2922</v>
      </c>
      <c t="n" r="E4" s="7">
        <v>2599</v>
      </c>
      <c t="n" r="F4" s="7">
        <v>2828</v>
      </c>
      <c t="n" r="G4" s="7">
        <v>2644</v>
      </c>
      <c t="n" r="H4" s="7">
        <v>2667</v>
      </c>
      <c t="n" r="I4" s="7">
        <v>2363</v>
      </c>
      <c t="n" r="J4" s="7">
        <v>11272</v>
      </c>
      <c t="n" r="K4" s="7">
        <v>10502</v>
      </c>
      <c t="n" r="L4" s="7">
        <v>9735</v>
      </c>
    </row>
    <row spans="1:12" r="5">
      <c t="s" r="A5" s="4">
        <v>119</v>
      </c>
      <c t="n" r="J5" s="6">
        <v>1496</v>
      </c>
      <c t="n" r="K5" s="7">
        <v>1147</v>
      </c>
      <c t="n" r="L5" s="7">
        <v>698</v>
      </c>
    </row>
    <row spans="1:12" r="6">
      <c t="s" r="A6" s="4">
        <v>531</v>
      </c>
    </row>
    <row spans="1:12" r="7">
      <c t="s" r="A7" s="3">
        <v>530</v>
      </c>
    </row>
    <row spans="1:12" r="8">
      <c t="s" r="A8" s="4">
        <v>97</v>
      </c>
      <c t="n" r="J8" s="6">
        <v>316</v>
      </c>
    </row>
    <row spans="1:12" r="9">
      <c t="s" r="A9" s="4">
        <v>119</v>
      </c>
      <c t="n" r="J9" s="7">
        <v>5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21"/>
    <col customWidth="1" max="3" min="3" width="30"/>
    <col customWidth="1" max="4" min="4" width="21"/>
    <col customWidth="1" max="5" min="5" width="21"/>
  </cols>
  <sheetData>
    <row spans="1:5" r="1">
      <c t="s" r="A1" s="1">
        <v>532</v>
      </c>
      <c t="s" r="B1" s="2">
        <v>1</v>
      </c>
    </row>
    <row spans="1:5" r="2">
      <c t="s" r="B2" s="2">
        <v>533</v>
      </c>
      <c t="s" r="C2" s="2">
        <v>534</v>
      </c>
      <c t="s" r="D2" s="2">
        <v>535</v>
      </c>
      <c t="s" r="E2" s="2">
        <v>536</v>
      </c>
    </row>
    <row spans="1:5" r="3">
      <c t="s" r="A3" s="3">
        <v>530</v>
      </c>
    </row>
    <row spans="1:5" r="4">
      <c t="s" r="A4" s="4">
        <v>169</v>
      </c>
      <c t="n" r="B4" s="7">
        <v>1410</v>
      </c>
      <c t="n" r="C4" s="7">
        <v>0</v>
      </c>
      <c t="n" r="E4" s="7">
        <v>30</v>
      </c>
    </row>
    <row spans="1:5" r="5">
      <c t="s" r="A5" s="4">
        <v>537</v>
      </c>
      <c t="n" r="B5" s="6">
        <v>129</v>
      </c>
      <c t="n" r="C5" s="7">
        <v>153</v>
      </c>
    </row>
    <row spans="1:5" r="6">
      <c t="s" r="A6" s="4">
        <v>538</v>
      </c>
    </row>
    <row spans="1:5" r="7">
      <c t="s" r="A7" s="3">
        <v>530</v>
      </c>
    </row>
    <row spans="1:5" r="8">
      <c t="s" r="A8" s="4">
        <v>169</v>
      </c>
      <c t="n" r="D8" s="10">
        <v>9</v>
      </c>
      <c t="n" r="E8" s="6">
        <v>15</v>
      </c>
    </row>
    <row spans="1:5" r="9">
      <c t="s" r="A9" s="4">
        <v>539</v>
      </c>
      <c t="n" r="E9" s="6">
        <v>2</v>
      </c>
    </row>
    <row spans="1:5" r="10">
      <c t="s" r="A10" s="4">
        <v>540</v>
      </c>
    </row>
    <row spans="1:5" r="11">
      <c t="s" r="A11" s="3">
        <v>530</v>
      </c>
    </row>
    <row spans="1:5" r="12">
      <c t="s" r="A12" s="4">
        <v>169</v>
      </c>
      <c t="n" r="E12" s="6">
        <v>28</v>
      </c>
    </row>
    <row spans="1:5" r="13">
      <c t="s" r="A13" s="4">
        <v>538</v>
      </c>
    </row>
    <row spans="1:5" r="14">
      <c t="s" r="A14" s="3">
        <v>530</v>
      </c>
    </row>
    <row spans="1:5" r="15">
      <c t="s" r="A15" s="4">
        <v>541</v>
      </c>
      <c t="n" r="E15" s="7">
        <v>17</v>
      </c>
    </row>
    <row spans="1:5" r="16">
      <c t="s" r="A16" s="4">
        <v>531</v>
      </c>
    </row>
    <row spans="1:5" r="17">
      <c t="s" r="A17" s="3">
        <v>530</v>
      </c>
    </row>
    <row spans="1:5" r="18">
      <c t="s" r="A18" s="4">
        <v>542</v>
      </c>
      <c t="n" r="B18" s="6">
        <v>1870</v>
      </c>
    </row>
    <row spans="1:5" r="19">
      <c t="s" r="A19" s="4">
        <v>543</v>
      </c>
      <c t="n" r="B19" s="7">
        <v>26</v>
      </c>
    </row>
    <row spans="1:5" r="20">
      <c t="s" r="A20" s="4">
        <v>544</v>
      </c>
    </row>
    <row spans="1:5" r="21">
      <c t="s" r="A21" s="3">
        <v>530</v>
      </c>
    </row>
    <row spans="1:5" r="22">
      <c t="s" r="A22" s="4">
        <v>545</v>
      </c>
      <c t="n" r="C22" s="6">
        <v>6</v>
      </c>
    </row>
    <row spans="1:5" r="23">
      <c t="s" r="A23" s="4">
        <v>546</v>
      </c>
      <c t="n" r="C23" s="6">
        <v>5</v>
      </c>
    </row>
    <row spans="1:5" r="24">
      <c t="s" r="A24" s="4">
        <v>547</v>
      </c>
      <c t="s" r="C24" s="4">
        <v>548</v>
      </c>
    </row>
    <row spans="1:5" r="25">
      <c t="s" r="A25" s="4">
        <v>537</v>
      </c>
      <c t="n" r="C25" s="7">
        <v>59</v>
      </c>
    </row>
    <row spans="1:5" r="26">
      <c t="s" r="A26" s="4">
        <v>549</v>
      </c>
      <c t="n" r="C26" s="6">
        <v>83</v>
      </c>
    </row>
    <row spans="1:5" r="27">
      <c t="s" r="A27" s="4">
        <v>550</v>
      </c>
      <c t="n" r="C27" s="7">
        <v>2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6"/>
    <col customWidth="1" max="6" min="6" width="21"/>
  </cols>
  <sheetData>
    <row spans="1:6" r="1">
      <c t="s" r="A1" s="1">
        <v>551</v>
      </c>
      <c t="s" r="C1" s="2">
        <v>1</v>
      </c>
    </row>
    <row spans="1:6" r="2">
      <c t="s" r="C2" s="2">
        <v>552</v>
      </c>
      <c t="s" r="D2" s="2">
        <v>533</v>
      </c>
      <c t="s" r="E2" s="2">
        <v>553</v>
      </c>
      <c t="s" r="F2" s="2">
        <v>536</v>
      </c>
    </row>
    <row spans="1:6" r="3">
      <c t="s" r="A3" s="3">
        <v>554</v>
      </c>
    </row>
    <row spans="1:6" r="4">
      <c t="s" r="A4" s="4">
        <v>111</v>
      </c>
      <c t="n" r="D4" s="7">
        <v>306</v>
      </c>
      <c t="n" r="E4" s="7">
        <v>0</v>
      </c>
      <c t="n" r="F4" s="7">
        <v>0</v>
      </c>
    </row>
    <row spans="1:6" r="5">
      <c t="s" r="A5" s="4">
        <v>555</v>
      </c>
      <c t="s" r="B5" s="4">
        <v>556</v>
      </c>
      <c t="n" r="D5" s="6">
        <v>221</v>
      </c>
    </row>
    <row spans="1:6" r="6">
      <c t="s" r="A6" s="4">
        <v>181</v>
      </c>
      <c t="n" r="E6" s="6">
        <v>13</v>
      </c>
    </row>
    <row spans="1:6" r="7">
      <c t="s" r="A7" s="4">
        <v>172</v>
      </c>
      <c t="n" r="D7" s="6">
        <v>2205</v>
      </c>
      <c t="n" r="E7" s="6">
        <v>44</v>
      </c>
      <c t="n" r="F7" s="6">
        <v>0</v>
      </c>
    </row>
    <row spans="1:6" r="8">
      <c t="s" r="A8" s="4">
        <v>118</v>
      </c>
      <c t="n" r="D8" s="6">
        <v>-1</v>
      </c>
      <c t="n" r="E8" s="6">
        <v>37</v>
      </c>
      <c t="n" r="F8" s="6">
        <v>7</v>
      </c>
    </row>
    <row spans="1:6" r="9">
      <c t="s" r="A9" s="4">
        <v>557</v>
      </c>
    </row>
    <row spans="1:6" r="10">
      <c t="s" r="A10" s="3">
        <v>554</v>
      </c>
    </row>
    <row spans="1:6" r="11">
      <c t="s" r="A11" s="4">
        <v>111</v>
      </c>
      <c t="n" r="D11" s="6">
        <v>163</v>
      </c>
    </row>
    <row spans="1:6" r="12">
      <c t="s" r="A12" s="4">
        <v>555</v>
      </c>
      <c t="n" r="D12" s="6">
        <v>36</v>
      </c>
    </row>
    <row spans="1:6" r="13">
      <c t="s" r="A13" s="4">
        <v>558</v>
      </c>
      <c t="n" r="D13" s="6">
        <v>25</v>
      </c>
    </row>
    <row spans="1:6" r="14">
      <c t="s" r="A14" s="4">
        <v>172</v>
      </c>
      <c t="n" r="C14" s="11">
        <v>442</v>
      </c>
      <c t="n" r="D14" s="6">
        <v>340</v>
      </c>
    </row>
    <row spans="1:6" r="15">
      <c t="s" r="A15" s="4">
        <v>559</v>
      </c>
    </row>
    <row spans="1:6" r="16">
      <c t="s" r="A16" s="3">
        <v>554</v>
      </c>
    </row>
    <row spans="1:6" r="17">
      <c t="s" r="A17" s="4">
        <v>111</v>
      </c>
      <c t="n" r="D17" s="6">
        <v>143</v>
      </c>
    </row>
    <row spans="1:6" r="18">
      <c t="s" r="A18" s="4">
        <v>555</v>
      </c>
      <c t="n" r="D18" s="6">
        <v>185</v>
      </c>
    </row>
    <row spans="1:6" r="19">
      <c t="s" r="A19" s="4">
        <v>118</v>
      </c>
      <c t="n" r="D19" s="6">
        <v>6</v>
      </c>
    </row>
    <row spans="1:6" r="20">
      <c t="s" r="A20" s="4">
        <v>172</v>
      </c>
      <c t="n" r="D20" s="6">
        <v>1950</v>
      </c>
    </row>
    <row spans="1:6" r="21">
      <c t="s" r="A21" s="4">
        <v>560</v>
      </c>
      <c t="n" r="D21" s="7">
        <v>525</v>
      </c>
    </row>
    <row spans="1:6" r="22">
      <c t="s" r="A22" s="4">
        <v>561</v>
      </c>
    </row>
    <row spans="1:6" r="23">
      <c t="s" r="A23" s="3">
        <v>554</v>
      </c>
    </row>
    <row spans="1:6" r="24">
      <c t="s" r="A24" s="4">
        <v>558</v>
      </c>
      <c t="n" r="E24" s="7">
        <v>3</v>
      </c>
    </row>
    <row spans="1:6" r="25">
      <c t="s" r="A25" s="4">
        <v>562</v>
      </c>
      <c t="n" r="E25" s="6">
        <v>2</v>
      </c>
    </row>
    <row spans="1:6" r="26">
      <c t="s" r="A26" s="4">
        <v>172</v>
      </c>
      <c t="n" r="E26" s="7">
        <v>15</v>
      </c>
    </row>
    <row spans="1:6" r="27">
      <c t="s" r="A27" s="4">
        <v>118</v>
      </c>
      <c t="n" r="E27" s="6">
        <v>13</v>
      </c>
    </row>
    <row spans="1:6" r="28">
      <c t="s" r="A28" s="4">
        <v>563</v>
      </c>
    </row>
    <row spans="1:6" r="29">
      <c t="s" r="A29" s="3">
        <v>554</v>
      </c>
    </row>
    <row spans="1:6" r="30">
      <c t="s" r="A30" s="4">
        <v>564</v>
      </c>
      <c t="n" r="E30" s="6">
        <v>37</v>
      </c>
    </row>
    <row spans="1:6" r="31">
      <c t="s" r="A31" s="4">
        <v>181</v>
      </c>
      <c t="n" r="E31" s="7">
        <v>13</v>
      </c>
    </row>
    <row spans="1:6" r="32">
      <c t="s" r="A32" s="4">
        <v>565</v>
      </c>
    </row>
    <row spans="1:6" r="33">
      <c t="s" r="A33" s="3">
        <v>554</v>
      </c>
    </row>
    <row spans="1:6" r="34">
      <c t="s" r="A34" s="4">
        <v>566</v>
      </c>
      <c t="n" r="F34" s="7">
        <v>1</v>
      </c>
    </row>
    <row spans="1:6" r="35">
      <c t="s" r="A35" s="4">
        <v>567</v>
      </c>
      <c t="s" r="F35" s="4">
        <v>568</v>
      </c>
    </row>
    <row spans="1:6" r="36">
      <c t="s" r="A36" s="4">
        <v>569</v>
      </c>
      <c t="n" r="F36" s="7">
        <v>17</v>
      </c>
    </row>
    <row spans="1:6" r="37">
      <c t="s" r="A37" s="4">
        <v>570</v>
      </c>
      <c t="n" r="F37" s="7">
        <v>14</v>
      </c>
    </row>
    <row spans="1:6" r="38">
      <c t="n" r="A38"/>
    </row>
    <row spans="1:6" r="39">
      <c t="s" r="A39" s="4">
        <v>556</v>
      </c>
      <c t="s" r="B39" s="4">
        <v>571</v>
      </c>
    </row>
  </sheetData>
  <mergeCells count="4">
    <mergeCell ref="A1:B2"/>
    <mergeCell ref="C1:F1"/>
    <mergeCell ref="A38:E38"/>
    <mergeCell ref="B39:E3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572</v>
      </c>
      <c t="s" r="B1" s="2">
        <v>2</v>
      </c>
      <c t="s" r="C1" s="2">
        <v>31</v>
      </c>
    </row>
    <row spans="1:3" r="2">
      <c t="s" r="A2" s="3">
        <v>573</v>
      </c>
    </row>
    <row spans="1:3" r="3">
      <c t="s" r="A3" s="4">
        <v>36</v>
      </c>
      <c t="n" r="B3" s="7">
        <v>442</v>
      </c>
      <c t="n" r="C3" s="7">
        <v>404</v>
      </c>
    </row>
    <row spans="1:3" r="4">
      <c t="s" r="A4" s="4">
        <v>574</v>
      </c>
    </row>
    <row spans="1:3" r="5">
      <c t="s" r="A5" s="3">
        <v>573</v>
      </c>
    </row>
    <row spans="1:3" r="6">
      <c t="s" r="A6" s="4">
        <v>36</v>
      </c>
      <c t="n" r="B6" s="6">
        <v>420</v>
      </c>
      <c t="n" r="C6" s="6">
        <v>380</v>
      </c>
    </row>
    <row spans="1:3" r="7">
      <c t="s" r="A7" s="4">
        <v>575</v>
      </c>
    </row>
    <row spans="1:3" r="8">
      <c t="s" r="A8" s="3">
        <v>573</v>
      </c>
    </row>
    <row spans="1:3" r="9">
      <c t="s" r="A9" s="4">
        <v>36</v>
      </c>
      <c t="n" r="B9" s="7">
        <v>22</v>
      </c>
      <c t="n" r="C9" s="7">
        <v>2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6</v>
      </c>
      <c t="s" r="B1" s="2">
        <v>2</v>
      </c>
      <c t="s" r="C1" s="2">
        <v>31</v>
      </c>
    </row>
    <row spans="1:3" r="2">
      <c t="s" r="A2" s="3">
        <v>228</v>
      </c>
    </row>
    <row spans="1:3" r="3">
      <c t="s" r="A3" s="4">
        <v>577</v>
      </c>
      <c t="n" r="B3" s="7">
        <v>3486</v>
      </c>
      <c t="n" r="C3" s="7">
        <v>3009</v>
      </c>
    </row>
    <row spans="1:3" r="4">
      <c t="s" r="A4" s="4">
        <v>578</v>
      </c>
      <c t="n" r="B4" s="6">
        <v>6410</v>
      </c>
      <c t="n" r="C4" s="6">
        <v>5150</v>
      </c>
    </row>
    <row spans="1:3" r="5">
      <c t="s" r="A5" s="4">
        <v>579</v>
      </c>
      <c t="n" r="B5" s="6">
        <v>1263</v>
      </c>
      <c t="n" r="C5" s="6">
        <v>1140</v>
      </c>
    </row>
    <row spans="1:3" r="6">
      <c t="s" r="A6" s="4">
        <v>580</v>
      </c>
      <c t="n" r="B6" s="6">
        <v>80</v>
      </c>
      <c t="n" r="C6" s="6">
        <v>53</v>
      </c>
    </row>
    <row spans="1:3" r="7">
      <c t="s" r="A7" s="4">
        <v>581</v>
      </c>
      <c t="n" r="B7" s="6">
        <v>11239</v>
      </c>
      <c t="n" r="C7" s="6">
        <v>9352</v>
      </c>
    </row>
    <row spans="1:3" r="8">
      <c t="s" r="A8" s="4">
        <v>582</v>
      </c>
      <c t="n" r="B8" s="6">
        <v>-2120</v>
      </c>
      <c t="n" r="C8" s="6">
        <v>-1869</v>
      </c>
    </row>
    <row spans="1:3" r="9">
      <c t="s" r="A9" s="4">
        <v>44</v>
      </c>
      <c t="n" r="B9" s="7">
        <v>9119</v>
      </c>
      <c t="n" r="C9" s="7">
        <v>74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v>
      </c>
      <c t="s" r="B1" s="2">
        <v>1</v>
      </c>
    </row>
    <row spans="1:4" r="2">
      <c t="s" r="B2" s="2">
        <v>2</v>
      </c>
      <c t="s" r="C2" s="2">
        <v>31</v>
      </c>
      <c t="s" r="D2" s="2">
        <v>96</v>
      </c>
    </row>
    <row spans="1:4" r="3">
      <c t="s" r="A3" s="3">
        <v>150</v>
      </c>
    </row>
    <row spans="1:4" r="4">
      <c t="s" r="A4" s="4">
        <v>121</v>
      </c>
      <c t="n" r="B4" s="7">
        <v>1416</v>
      </c>
      <c t="n" r="C4" s="7">
        <v>682</v>
      </c>
      <c t="n" r="D4" s="7">
        <v>460</v>
      </c>
    </row>
    <row spans="1:4" r="5">
      <c t="s" r="A5" s="3">
        <v>151</v>
      </c>
    </row>
    <row spans="1:4" r="6">
      <c t="s" r="A6" s="4">
        <v>105</v>
      </c>
      <c t="n" r="B6" s="6">
        <v>692</v>
      </c>
      <c t="n" r="C6" s="6">
        <v>628</v>
      </c>
      <c t="n" r="D6" s="6">
        <v>603</v>
      </c>
    </row>
    <row spans="1:4" r="7">
      <c t="s" r="A7" s="4">
        <v>106</v>
      </c>
      <c t="n" r="B7" s="6">
        <v>9</v>
      </c>
      <c t="n" r="C7" s="6">
        <v>0</v>
      </c>
      <c t="n" r="D7" s="6">
        <v>0</v>
      </c>
    </row>
    <row spans="1:4" r="8">
      <c t="s" r="A8" s="4">
        <v>111</v>
      </c>
      <c t="n" r="B8" s="6">
        <v>-306</v>
      </c>
      <c t="n" r="C8" s="6">
        <v>0</v>
      </c>
      <c t="n" r="D8" s="6">
        <v>0</v>
      </c>
    </row>
    <row spans="1:4" r="9">
      <c t="s" r="A9" s="4">
        <v>115</v>
      </c>
      <c t="n" r="B9" s="6">
        <v>-23</v>
      </c>
      <c t="n" r="C9" s="6">
        <v>-19</v>
      </c>
      <c t="n" r="D9" s="6">
        <v>-16</v>
      </c>
    </row>
    <row spans="1:4" r="10">
      <c t="s" r="A10" s="4">
        <v>152</v>
      </c>
      <c t="n" r="B10" s="6">
        <v>41</v>
      </c>
      <c t="n" r="C10" s="6">
        <v>-26</v>
      </c>
      <c t="n" r="D10" s="6">
        <v>45</v>
      </c>
    </row>
    <row spans="1:4" r="11">
      <c t="s" r="A11" s="4">
        <v>117</v>
      </c>
      <c t="n" r="B11" s="6">
        <v>0</v>
      </c>
      <c t="n" r="C11" s="6">
        <v>0</v>
      </c>
      <c t="n" r="D11" s="6">
        <v>-229</v>
      </c>
    </row>
    <row spans="1:4" r="12">
      <c t="s" r="A12" s="4">
        <v>153</v>
      </c>
      <c t="n" r="B12" s="6">
        <v>1</v>
      </c>
      <c t="n" r="C12" s="6">
        <v>-37</v>
      </c>
      <c t="n" r="D12" s="6">
        <v>-7</v>
      </c>
    </row>
    <row spans="1:4" r="13">
      <c t="s" r="A13" s="4">
        <v>154</v>
      </c>
      <c t="n" r="B13" s="6">
        <v>124</v>
      </c>
      <c t="n" r="C13" s="6">
        <v>78</v>
      </c>
      <c t="n" r="D13" s="6">
        <v>262</v>
      </c>
    </row>
    <row spans="1:4" r="14">
      <c t="s" r="A14" s="4">
        <v>155</v>
      </c>
      <c t="n" r="B14" s="6">
        <v>38</v>
      </c>
      <c t="n" r="C14" s="6">
        <v>50</v>
      </c>
      <c t="n" r="D14" s="6">
        <v>25</v>
      </c>
    </row>
    <row spans="1:4" r="15">
      <c t="s" r="A15" s="4">
        <v>156</v>
      </c>
      <c t="n" r="B15" s="6">
        <v>26</v>
      </c>
      <c t="n" r="C15" s="6">
        <v>22</v>
      </c>
      <c t="n" r="D15" s="6">
        <v>27</v>
      </c>
    </row>
    <row spans="1:4" r="16">
      <c t="s" r="A16" s="4">
        <v>157</v>
      </c>
      <c t="n" r="B16" s="6">
        <v>-479</v>
      </c>
      <c t="n" r="C16" s="6">
        <v>14</v>
      </c>
      <c t="n" r="D16" s="6">
        <v>65</v>
      </c>
    </row>
    <row spans="1:4" r="17">
      <c t="s" r="A17" s="4">
        <v>158</v>
      </c>
      <c t="n" r="B17" s="6">
        <v>-47</v>
      </c>
      <c t="n" r="C17" s="6">
        <v>-143</v>
      </c>
      <c t="n" r="D17" s="6">
        <v>-16</v>
      </c>
    </row>
    <row spans="1:4" r="18">
      <c t="s" r="A18" s="4">
        <v>36</v>
      </c>
      <c t="n" r="B18" s="6">
        <v>-39</v>
      </c>
      <c t="n" r="C18" s="6">
        <v>56</v>
      </c>
      <c t="n" r="D18" s="6">
        <v>19</v>
      </c>
    </row>
    <row spans="1:4" r="19">
      <c t="s" r="A19" s="4">
        <v>39</v>
      </c>
      <c t="n" r="B19" s="6">
        <v>-27</v>
      </c>
      <c t="n" r="C19" s="6">
        <v>-8</v>
      </c>
      <c t="n" r="D19" s="6">
        <v>4</v>
      </c>
    </row>
    <row spans="1:4" r="20">
      <c t="s" r="A20" s="4">
        <v>40</v>
      </c>
      <c t="n" r="B20" s="6">
        <v>35</v>
      </c>
      <c t="n" r="C20" s="6">
        <v>-57</v>
      </c>
      <c t="n" r="D20" s="6">
        <v>-57</v>
      </c>
    </row>
    <row spans="1:4" r="21">
      <c t="s" r="A21" s="4">
        <v>159</v>
      </c>
      <c t="n" r="B21" s="6">
        <v>32</v>
      </c>
      <c t="n" r="C21" s="6">
        <v>-10</v>
      </c>
      <c t="n" r="D21" s="6">
        <v>-8</v>
      </c>
    </row>
    <row spans="1:4" r="22">
      <c t="s" r="A22" s="4">
        <v>160</v>
      </c>
      <c t="n" r="B22" s="6">
        <v>59</v>
      </c>
      <c t="n" r="C22" s="6">
        <v>8</v>
      </c>
      <c t="n" r="D22" s="6">
        <v>132</v>
      </c>
    </row>
    <row spans="1:4" r="23">
      <c t="s" r="A23" s="4">
        <v>60</v>
      </c>
      <c t="n" r="B23" s="6">
        <v>13</v>
      </c>
      <c t="n" r="C23" s="6">
        <v>10</v>
      </c>
      <c t="n" r="D23" s="6">
        <v>-8</v>
      </c>
    </row>
    <row spans="1:4" r="24">
      <c t="s" r="A24" s="4">
        <v>161</v>
      </c>
      <c t="n" r="B24" s="6">
        <v>-13</v>
      </c>
      <c t="n" r="C24" s="6">
        <v>59</v>
      </c>
      <c t="n" r="D24" s="6">
        <v>91</v>
      </c>
    </row>
    <row spans="1:4" r="25">
      <c t="s" r="A25" s="4">
        <v>162</v>
      </c>
      <c t="n" r="B25" s="6">
        <v>-49</v>
      </c>
      <c t="n" r="C25" s="6">
        <v>-27</v>
      </c>
      <c t="n" r="D25" s="6">
        <v>-15</v>
      </c>
    </row>
    <row spans="1:4" r="26">
      <c t="s" r="A26" s="4">
        <v>163</v>
      </c>
      <c t="n" r="B26" s="6">
        <v>-212</v>
      </c>
      <c t="n" r="C26" s="6">
        <v>-179</v>
      </c>
      <c t="n" r="D26" s="6">
        <v>592</v>
      </c>
    </row>
    <row spans="1:4" r="27">
      <c t="s" r="A27" s="4">
        <v>164</v>
      </c>
      <c t="n" r="B27" s="6">
        <v>64</v>
      </c>
      <c t="n" r="C27" s="6">
        <v>206</v>
      </c>
      <c t="n" r="D27" s="6">
        <v>139</v>
      </c>
    </row>
    <row spans="1:4" r="28">
      <c t="s" r="A28" s="4">
        <v>165</v>
      </c>
      <c t="n" r="B28" s="6">
        <v>154</v>
      </c>
      <c t="n" r="C28" s="6">
        <v>12</v>
      </c>
      <c t="n" r="D28" s="6">
        <v>14</v>
      </c>
    </row>
    <row spans="1:4" r="29">
      <c t="s" r="A29" s="4">
        <v>41</v>
      </c>
      <c t="n" r="B29" s="6">
        <v>-115</v>
      </c>
      <c t="n" r="C29" s="6">
        <v>47</v>
      </c>
      <c t="n" r="D29" s="6">
        <v>-21</v>
      </c>
    </row>
    <row spans="1:4" r="30">
      <c t="s" r="A30" s="4">
        <v>166</v>
      </c>
      <c t="n" r="B30" s="6">
        <v>1394</v>
      </c>
      <c t="n" r="C30" s="6">
        <v>1366</v>
      </c>
      <c t="n" r="D30" s="6">
        <v>2101</v>
      </c>
    </row>
    <row spans="1:4" r="31">
      <c t="s" r="A31" s="3">
        <v>167</v>
      </c>
    </row>
    <row spans="1:4" r="32">
      <c t="s" r="A32" s="4">
        <v>168</v>
      </c>
      <c t="n" r="B32" s="6">
        <v>-310</v>
      </c>
      <c t="n" r="C32" s="6">
        <v>-268</v>
      </c>
      <c t="n" r="D32" s="6">
        <v>-254</v>
      </c>
    </row>
    <row spans="1:4" r="33">
      <c t="s" r="A33" s="4">
        <v>169</v>
      </c>
      <c t="n" r="B33" s="6">
        <v>-1410</v>
      </c>
      <c t="n" r="C33" s="6">
        <v>0</v>
      </c>
      <c t="n" r="D33" s="6">
        <v>-30</v>
      </c>
    </row>
    <row spans="1:4" r="34">
      <c t="s" r="A34" s="4">
        <v>170</v>
      </c>
      <c t="n" r="B34" s="6">
        <v>5</v>
      </c>
      <c t="n" r="C34" s="6">
        <v>20</v>
      </c>
      <c t="n" r="D34" s="6">
        <v>5</v>
      </c>
    </row>
    <row spans="1:4" r="35">
      <c t="s" r="A35" s="4">
        <v>171</v>
      </c>
      <c t="n" r="B35" s="6">
        <v>-11</v>
      </c>
      <c t="n" r="C35" s="6">
        <v>-1</v>
      </c>
      <c t="n" r="D35" s="6">
        <v>-10</v>
      </c>
    </row>
    <row spans="1:4" r="36">
      <c t="s" r="A36" s="4">
        <v>48</v>
      </c>
      <c t="n" r="B36" s="6">
        <v>-5</v>
      </c>
      <c t="n" r="C36" s="6">
        <v>-9</v>
      </c>
      <c t="n" r="D36" s="6">
        <v>-4</v>
      </c>
    </row>
    <row spans="1:4" r="37">
      <c t="s" r="A37" s="4">
        <v>156</v>
      </c>
      <c t="n" r="B37" s="6">
        <v>31</v>
      </c>
      <c t="n" r="C37" s="6">
        <v>38</v>
      </c>
      <c t="n" r="D37" s="6">
        <v>33</v>
      </c>
    </row>
    <row spans="1:4" r="38">
      <c t="s" r="A38" s="4">
        <v>172</v>
      </c>
      <c t="n" r="B38" s="6">
        <v>2205</v>
      </c>
      <c t="n" r="C38" s="6">
        <v>44</v>
      </c>
      <c t="n" r="D38" s="6">
        <v>0</v>
      </c>
    </row>
    <row spans="1:4" r="39">
      <c t="s" r="A39" s="4">
        <v>161</v>
      </c>
      <c t="n" r="B39" s="6">
        <v>-14</v>
      </c>
      <c t="n" r="C39" s="6">
        <v>0</v>
      </c>
      <c t="n" r="D39" s="6">
        <v>0</v>
      </c>
    </row>
    <row spans="1:4" r="40">
      <c t="s" r="A40" s="4">
        <v>173</v>
      </c>
      <c t="n" r="B40" s="6">
        <v>-37</v>
      </c>
      <c t="n" r="C40" s="6">
        <v>-65</v>
      </c>
      <c t="n" r="D40" s="6">
        <v>-44</v>
      </c>
    </row>
    <row spans="1:4" r="41">
      <c t="s" r="A41" s="4">
        <v>174</v>
      </c>
      <c t="n" r="B41" s="6">
        <v>-62</v>
      </c>
      <c t="n" r="C41" s="6">
        <v>-69</v>
      </c>
      <c t="n" r="D41" s="6">
        <v>-78</v>
      </c>
    </row>
    <row spans="1:4" r="42">
      <c t="s" r="A42" s="4">
        <v>175</v>
      </c>
      <c t="n" r="B42" s="6">
        <v>392</v>
      </c>
      <c t="n" r="C42" s="6">
        <v>-310</v>
      </c>
      <c t="n" r="D42" s="6">
        <v>-382</v>
      </c>
    </row>
    <row spans="1:4" r="43">
      <c t="s" r="A43" s="3">
        <v>176</v>
      </c>
    </row>
    <row spans="1:4" r="44">
      <c t="s" r="A44" s="4">
        <v>177</v>
      </c>
      <c t="n" r="B44" s="6">
        <v>0</v>
      </c>
      <c t="n" r="C44" s="6">
        <v>0</v>
      </c>
      <c t="n" r="D44" s="6">
        <v>1243</v>
      </c>
    </row>
    <row spans="1:4" r="45">
      <c t="s" r="A45" s="4">
        <v>178</v>
      </c>
      <c t="n" r="B45" s="6">
        <v>48</v>
      </c>
      <c t="n" r="C45" s="6">
        <v>350</v>
      </c>
      <c t="n" r="D45" s="6">
        <v>14088</v>
      </c>
    </row>
    <row spans="1:4" r="46">
      <c t="s" r="A46" s="4">
        <v>179</v>
      </c>
      <c t="n" r="B46" s="6">
        <v>-1624</v>
      </c>
      <c t="n" r="C46" s="6">
        <v>-1424</v>
      </c>
      <c t="n" r="D46" s="6">
        <v>-17203</v>
      </c>
    </row>
    <row spans="1:4" r="47">
      <c t="s" r="A47" s="4">
        <v>180</v>
      </c>
      <c t="n" r="B47" s="6">
        <v>0</v>
      </c>
      <c t="n" r="C47" s="6">
        <v>9</v>
      </c>
      <c t="n" r="D47" s="6">
        <v>180</v>
      </c>
    </row>
    <row spans="1:4" r="48">
      <c t="s" r="A48" s="4">
        <v>161</v>
      </c>
      <c t="n" r="B48" s="6">
        <v>-10</v>
      </c>
      <c t="n" r="C48" s="6">
        <v>5</v>
      </c>
      <c t="n" r="D48" s="6">
        <v>193</v>
      </c>
    </row>
    <row spans="1:4" r="49">
      <c t="s" r="A49" s="4">
        <v>181</v>
      </c>
      <c t="n" r="B49" s="6">
        <v>0</v>
      </c>
      <c t="n" r="C49" s="6">
        <v>13</v>
      </c>
      <c t="n" r="D49" s="6">
        <v>0</v>
      </c>
    </row>
    <row spans="1:4" r="50">
      <c t="s" r="A50" s="4">
        <v>182</v>
      </c>
      <c t="n" r="B50" s="6">
        <v>-138</v>
      </c>
      <c t="n" r="C50" s="6">
        <v>0</v>
      </c>
      <c t="n" r="D50" s="6">
        <v>0</v>
      </c>
    </row>
    <row spans="1:4" r="51">
      <c t="s" r="A51" s="4">
        <v>183</v>
      </c>
      <c t="n" r="B51" s="6">
        <v>-8</v>
      </c>
      <c t="n" r="C51" s="6">
        <v>-5</v>
      </c>
      <c t="n" r="D51" s="6">
        <v>-4</v>
      </c>
    </row>
    <row spans="1:4" r="52">
      <c t="s" r="A52" s="4">
        <v>184</v>
      </c>
      <c t="n" r="B52" s="6">
        <v>8</v>
      </c>
      <c t="n" r="C52" s="6">
        <v>0</v>
      </c>
      <c t="n" r="D52" s="6">
        <v>0</v>
      </c>
    </row>
    <row spans="1:4" r="53">
      <c t="s" r="A53" s="4">
        <v>185</v>
      </c>
      <c t="n" r="B53" s="6">
        <v>-1724</v>
      </c>
      <c t="n" r="C53" s="6">
        <v>-1070</v>
      </c>
      <c t="n" r="D53" s="6">
        <v>-1863</v>
      </c>
    </row>
    <row spans="1:4" r="54">
      <c t="s" r="A54" s="4">
        <v>186</v>
      </c>
      <c t="n" r="B54" s="6">
        <v>-19</v>
      </c>
      <c t="n" r="C54" s="6">
        <v>-14</v>
      </c>
      <c t="n" r="D54" s="6">
        <v>-17</v>
      </c>
    </row>
    <row spans="1:4" r="55">
      <c t="s" r="A55" s="4">
        <v>187</v>
      </c>
      <c t="n" r="B55" s="6">
        <v>43</v>
      </c>
      <c t="n" r="C55" s="6">
        <v>-28</v>
      </c>
      <c t="n" r="D55" s="6">
        <v>-161</v>
      </c>
    </row>
    <row spans="1:4" r="56">
      <c t="s" r="A56" s="4">
        <v>188</v>
      </c>
      <c t="n" r="B56" s="6">
        <v>566</v>
      </c>
      <c t="n" r="C56" s="6">
        <v>594</v>
      </c>
      <c t="n" r="D56" s="6">
        <v>755</v>
      </c>
    </row>
    <row spans="1:4" r="57">
      <c t="s" r="A57" s="4">
        <v>189</v>
      </c>
      <c t="n" r="B57" s="7">
        <v>609</v>
      </c>
      <c t="n" r="C57" s="7">
        <v>566</v>
      </c>
      <c t="n" r="D57" s="7">
        <v>5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3</v>
      </c>
      <c t="s" r="B1" s="2">
        <v>1</v>
      </c>
    </row>
    <row spans="1:4" r="2">
      <c t="s" r="B2" s="2">
        <v>2</v>
      </c>
      <c t="s" r="C2" s="2">
        <v>31</v>
      </c>
      <c t="s" r="D2" s="2">
        <v>96</v>
      </c>
    </row>
    <row spans="1:4" r="3">
      <c t="s" r="A3" s="3">
        <v>228</v>
      </c>
    </row>
    <row spans="1:4" r="4">
      <c t="s" r="A4" s="4">
        <v>584</v>
      </c>
      <c t="n" r="B4" s="7">
        <v>351</v>
      </c>
      <c t="n" r="C4" s="7">
        <v>313</v>
      </c>
      <c t="n" r="D4" s="7">
        <v>318</v>
      </c>
    </row>
    <row spans="1:4" r="5">
      <c t="s" r="A5" s="4">
        <v>585</v>
      </c>
      <c t="n" r="B5" s="6">
        <v>144</v>
      </c>
      <c t="n" r="C5" s="6">
        <v>149</v>
      </c>
    </row>
    <row spans="1:4" r="6">
      <c t="s" r="A6" s="4">
        <v>586</v>
      </c>
      <c t="n" r="B6" s="7">
        <v>71</v>
      </c>
      <c t="n" r="C6" s="7">
        <v>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87</v>
      </c>
      <c t="s" r="C1" s="2">
        <v>2</v>
      </c>
      <c t="s" r="D1" s="2">
        <v>31</v>
      </c>
    </row>
    <row spans="1:4" r="2">
      <c t="s" r="A2" s="3">
        <v>588</v>
      </c>
    </row>
    <row spans="1:4" r="3">
      <c t="s" r="A3" s="4">
        <v>589</v>
      </c>
      <c t="n" r="C3" s="7">
        <v>592</v>
      </c>
      <c t="n" r="D3" s="7">
        <v>416</v>
      </c>
    </row>
    <row spans="1:4" r="4">
      <c t="s" r="A4" s="4">
        <v>37</v>
      </c>
      <c t="n" r="C4" s="6">
        <v>74</v>
      </c>
      <c t="n" r="D4" s="6">
        <v>66</v>
      </c>
    </row>
    <row spans="1:4" r="5">
      <c t="s" r="A5" s="4">
        <v>590</v>
      </c>
    </row>
    <row spans="1:4" r="6">
      <c t="s" r="A6" s="3">
        <v>588</v>
      </c>
    </row>
    <row spans="1:4" r="7">
      <c t="s" r="A7" s="4">
        <v>591</v>
      </c>
      <c t="n" r="C7" s="6">
        <v>309</v>
      </c>
      <c t="n" r="D7" s="6">
        <v>430</v>
      </c>
    </row>
    <row spans="1:4" r="8">
      <c t="s" r="A8" s="4">
        <v>592</v>
      </c>
      <c t="n" r="C8" s="6">
        <v>-14</v>
      </c>
      <c t="n" r="D8" s="6">
        <v>-24</v>
      </c>
    </row>
    <row spans="1:4" r="9">
      <c t="s" r="A9" s="4">
        <v>589</v>
      </c>
      <c t="n" r="C9" s="6">
        <v>295</v>
      </c>
      <c t="n" r="D9" s="6">
        <v>406</v>
      </c>
    </row>
    <row spans="1:4" r="10">
      <c t="s" r="A10" s="4">
        <v>593</v>
      </c>
      <c t="n" r="C10" s="6">
        <v>58</v>
      </c>
      <c t="n" r="D10" s="6">
        <v>66</v>
      </c>
    </row>
    <row spans="1:4" r="11">
      <c t="s" r="A11" s="4">
        <v>594</v>
      </c>
      <c t="n" r="C11" s="6">
        <v>-3</v>
      </c>
      <c t="n" r="D11" s="6">
        <v>-4</v>
      </c>
    </row>
    <row spans="1:4" r="12">
      <c t="s" r="A12" s="4">
        <v>37</v>
      </c>
      <c t="n" r="C12" s="6">
        <v>55</v>
      </c>
      <c t="n" r="D12" s="6">
        <v>62</v>
      </c>
    </row>
    <row spans="1:4" r="13">
      <c t="s" r="A13" s="4">
        <v>46</v>
      </c>
      <c t="n" r="C13" s="6">
        <v>350</v>
      </c>
      <c t="n" r="D13" s="6">
        <v>468</v>
      </c>
    </row>
    <row spans="1:4" r="14">
      <c t="s" r="A14" s="4">
        <v>595</v>
      </c>
    </row>
    <row spans="1:4" r="15">
      <c t="s" r="A15" s="3">
        <v>588</v>
      </c>
    </row>
    <row spans="1:4" r="16">
      <c t="s" r="A16" s="4">
        <v>591</v>
      </c>
      <c t="s" r="B16" s="4">
        <v>556</v>
      </c>
      <c t="n" r="C16" s="6">
        <v>632</v>
      </c>
      <c t="n" r="D16" s="6">
        <v>454</v>
      </c>
    </row>
    <row spans="1:4" r="17">
      <c t="s" r="A17" s="4">
        <v>592</v>
      </c>
      <c t="n" r="C17" s="6">
        <v>-79</v>
      </c>
      <c t="n" r="D17" s="6">
        <v>-58</v>
      </c>
    </row>
    <row spans="1:4" r="18">
      <c t="s" r="A18" s="4">
        <v>589</v>
      </c>
      <c t="n" r="C18" s="6">
        <v>553</v>
      </c>
      <c t="n" r="D18" s="6">
        <v>396</v>
      </c>
    </row>
    <row spans="1:4" r="19">
      <c t="s" r="A19" s="4">
        <v>593</v>
      </c>
      <c t="n" r="C19" s="6">
        <v>83</v>
      </c>
      <c t="n" r="D19" s="6">
        <v>74</v>
      </c>
    </row>
    <row spans="1:4" r="20">
      <c t="s" r="A20" s="4">
        <v>594</v>
      </c>
      <c t="n" r="C20" s="6">
        <v>-10</v>
      </c>
      <c t="n" r="D20" s="6">
        <v>-10</v>
      </c>
    </row>
    <row spans="1:4" r="21">
      <c t="s" r="A21" s="4">
        <v>37</v>
      </c>
      <c t="n" r="C21" s="6">
        <v>73</v>
      </c>
      <c t="n" r="D21" s="6">
        <v>64</v>
      </c>
    </row>
    <row spans="1:4" r="22">
      <c t="s" r="A22" s="4">
        <v>46</v>
      </c>
      <c t="n" r="C22" s="6">
        <v>626</v>
      </c>
      <c t="n" r="D22" s="6">
        <v>460</v>
      </c>
    </row>
    <row spans="1:4" r="23">
      <c t="s" r="A23" s="4">
        <v>596</v>
      </c>
    </row>
    <row spans="1:4" r="24">
      <c t="s" r="A24" s="3">
        <v>588</v>
      </c>
    </row>
    <row spans="1:4" r="25">
      <c t="s" r="A25" s="4">
        <v>591</v>
      </c>
      <c t="n" r="C25" s="6">
        <v>39</v>
      </c>
      <c t="n" r="D25" s="6">
        <v>22</v>
      </c>
    </row>
    <row spans="1:4" r="26">
      <c t="s" r="A26" s="4">
        <v>592</v>
      </c>
      <c t="n" r="C26" s="6">
        <v>0</v>
      </c>
      <c t="n" r="D26" s="6">
        <v>-2</v>
      </c>
    </row>
    <row spans="1:4" r="27">
      <c t="s" r="A27" s="4">
        <v>589</v>
      </c>
      <c t="n" r="C27" s="6">
        <v>39</v>
      </c>
      <c t="n" r="D27" s="6">
        <v>20</v>
      </c>
    </row>
    <row spans="1:4" r="28">
      <c t="s" r="A28" s="4">
        <v>593</v>
      </c>
      <c t="n" r="C28" s="6">
        <v>1</v>
      </c>
      <c t="n" r="D28" s="6">
        <v>2</v>
      </c>
    </row>
    <row spans="1:4" r="29">
      <c t="s" r="A29" s="4">
        <v>594</v>
      </c>
      <c t="n" r="C29" s="6">
        <v>0</v>
      </c>
      <c t="n" r="D29" s="6">
        <v>0</v>
      </c>
    </row>
    <row spans="1:4" r="30">
      <c t="s" r="A30" s="4">
        <v>37</v>
      </c>
      <c t="n" r="C30" s="6">
        <v>1</v>
      </c>
      <c t="n" r="D30" s="6">
        <v>2</v>
      </c>
    </row>
    <row spans="1:4" r="31">
      <c t="s" r="A31" s="4">
        <v>46</v>
      </c>
      <c t="n" r="C31" s="6">
        <v>40</v>
      </c>
      <c t="n" r="D31" s="6">
        <v>22</v>
      </c>
    </row>
    <row spans="1:4" r="32">
      <c t="s" r="A32" s="4">
        <v>597</v>
      </c>
    </row>
    <row spans="1:4" r="33">
      <c t="s" r="A33" s="3">
        <v>588</v>
      </c>
    </row>
    <row spans="1:4" r="34">
      <c t="s" r="A34" s="4">
        <v>591</v>
      </c>
      <c t="n" r="C34" s="6">
        <v>980</v>
      </c>
      <c t="n" r="D34" s="6">
        <v>906</v>
      </c>
    </row>
    <row spans="1:4" r="35">
      <c t="s" r="A35" s="4">
        <v>592</v>
      </c>
      <c t="n" r="C35" s="6">
        <v>-93</v>
      </c>
      <c t="n" r="D35" s="6">
        <v>-84</v>
      </c>
    </row>
    <row spans="1:4" r="36">
      <c t="s" r="A36" s="4">
        <v>589</v>
      </c>
      <c t="n" r="C36" s="6">
        <v>887</v>
      </c>
      <c t="n" r="D36" s="6">
        <v>822</v>
      </c>
    </row>
    <row spans="1:4" r="37">
      <c t="s" r="A37" s="4">
        <v>593</v>
      </c>
      <c t="n" r="C37" s="6">
        <v>142</v>
      </c>
      <c t="n" r="D37" s="6">
        <v>142</v>
      </c>
    </row>
    <row spans="1:4" r="38">
      <c t="s" r="A38" s="4">
        <v>594</v>
      </c>
      <c t="n" r="C38" s="6">
        <v>-13</v>
      </c>
      <c t="n" r="D38" s="6">
        <v>-14</v>
      </c>
    </row>
    <row spans="1:4" r="39">
      <c t="s" r="A39" s="4">
        <v>37</v>
      </c>
      <c t="n" r="C39" s="6">
        <v>129</v>
      </c>
      <c t="n" r="D39" s="6">
        <v>128</v>
      </c>
    </row>
    <row spans="1:4" r="40">
      <c t="s" r="A40" s="4">
        <v>46</v>
      </c>
      <c t="n" r="C40" s="7">
        <v>1016</v>
      </c>
      <c t="n" r="D40" s="7">
        <v>950</v>
      </c>
    </row>
    <row spans="1:4" r="41">
      <c t="n" r="A41"/>
    </row>
    <row spans="1:4" r="42">
      <c t="s" r="A42" s="4">
        <v>556</v>
      </c>
      <c t="s" r="B42" s="4">
        <v>598</v>
      </c>
    </row>
  </sheetData>
  <mergeCells count="3">
    <mergeCell ref="A1:B1"/>
    <mergeCell ref="A41:C41"/>
    <mergeCell ref="B42:C4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spans="1:4" r="1">
      <c t="s" r="A1" s="1">
        <v>599</v>
      </c>
      <c t="s" r="B1" s="2">
        <v>1</v>
      </c>
    </row>
    <row spans="1:4" r="2">
      <c t="s" r="B2" s="2">
        <v>600</v>
      </c>
      <c t="s" r="C2" s="2">
        <v>601</v>
      </c>
      <c t="s" r="D2" s="2">
        <v>602</v>
      </c>
    </row>
    <row spans="1:4" r="3">
      <c t="s" r="A3" s="3">
        <v>603</v>
      </c>
    </row>
    <row spans="1:4" r="4">
      <c t="s" r="A4" s="4">
        <v>604</v>
      </c>
      <c t="n" r="B4" s="6">
        <v>53697</v>
      </c>
    </row>
    <row spans="1:4" r="5">
      <c t="s" r="A5" s="4">
        <v>605</v>
      </c>
      <c t="s" r="B5" s="4">
        <v>606</v>
      </c>
    </row>
    <row spans="1:4" r="6">
      <c t="s" r="A6" s="4">
        <v>607</v>
      </c>
      <c t="s" r="B6" s="4">
        <v>608</v>
      </c>
    </row>
    <row spans="1:4" r="7">
      <c t="s" r="A7" s="4">
        <v>609</v>
      </c>
      <c t="s" r="B7" s="4">
        <v>610</v>
      </c>
    </row>
    <row spans="1:4" r="8">
      <c t="s" r="A8" s="4">
        <v>611</v>
      </c>
      <c t="n" r="B8" s="12">
        <v>7.6</v>
      </c>
    </row>
    <row spans="1:4" r="9">
      <c t="s" r="A9" s="4">
        <v>612</v>
      </c>
      <c t="n" r="B9" s="7">
        <v>32</v>
      </c>
      <c t="n" r="C9" s="7">
        <v>31</v>
      </c>
    </row>
    <row spans="1:4" r="10">
      <c t="s" r="A10" s="4">
        <v>613</v>
      </c>
    </row>
    <row spans="1:4" r="11">
      <c t="s" r="A11" s="3">
        <v>603</v>
      </c>
    </row>
    <row spans="1:4" r="12">
      <c t="s" r="A12" s="4">
        <v>614</v>
      </c>
      <c t="n" r="B12" s="6">
        <v>163</v>
      </c>
      <c t="n" r="C12" s="7">
        <v>164</v>
      </c>
    </row>
    <row spans="1:4" r="13">
      <c t="s" r="A13" s="4">
        <v>590</v>
      </c>
    </row>
    <row spans="1:4" r="14">
      <c t="s" r="A14" s="3">
        <v>603</v>
      </c>
    </row>
    <row spans="1:4" r="15">
      <c t="s" r="A15" s="4">
        <v>614</v>
      </c>
      <c t="n" r="B15" s="7">
        <v>367</v>
      </c>
      <c t="n" r="D15" s="7">
        <v>357</v>
      </c>
    </row>
    <row spans="1:4" r="16">
      <c t="s" r="A16" s="4">
        <v>615</v>
      </c>
    </row>
    <row spans="1:4" r="17">
      <c t="s" r="A17" s="3">
        <v>603</v>
      </c>
    </row>
    <row spans="1:4" r="18">
      <c t="s" r="A18" s="4">
        <v>616</v>
      </c>
      <c t="n" r="D18" s="7">
        <v>304</v>
      </c>
    </row>
    <row spans="1:4" r="19">
      <c t="s" r="A19" s="4">
        <v>617</v>
      </c>
      <c t="s" r="D19" s="4">
        <v>618</v>
      </c>
    </row>
    <row spans="1:4" r="20">
      <c t="s" r="A20" s="4">
        <v>619</v>
      </c>
    </row>
    <row spans="1:4" r="21">
      <c t="s" r="A21" s="3">
        <v>603</v>
      </c>
    </row>
    <row spans="1:4" r="22">
      <c t="s" r="A22" s="4">
        <v>616</v>
      </c>
      <c t="n" r="D22" s="7">
        <v>46</v>
      </c>
    </row>
    <row spans="1:4" r="23">
      <c t="s" r="A23" s="4">
        <v>617</v>
      </c>
      <c t="s" r="D23" s="4">
        <v>6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21</v>
      </c>
      <c t="s" r="B1" s="2">
        <v>2</v>
      </c>
      <c t="s" r="C1" s="2">
        <v>31</v>
      </c>
      <c t="s" r="D1" s="2">
        <v>622</v>
      </c>
      <c t="s" r="E1" s="2">
        <v>96</v>
      </c>
      <c t="s" r="F1" s="2">
        <v>623</v>
      </c>
    </row>
    <row spans="1:6" r="2">
      <c t="s" r="A2" s="3">
        <v>624</v>
      </c>
    </row>
    <row spans="1:6" r="3">
      <c t="s" r="A3" s="4">
        <v>625</v>
      </c>
      <c t="n" r="B3" s="7">
        <v>-106</v>
      </c>
      <c t="n" r="C3" s="7">
        <v>-96</v>
      </c>
      <c t="n" r="E3" s="7">
        <v>-92</v>
      </c>
      <c t="n" r="F3" s="7">
        <v>-93</v>
      </c>
    </row>
    <row spans="1:6" r="4">
      <c t="s" r="A4" s="4">
        <v>590</v>
      </c>
    </row>
    <row spans="1:6" r="5">
      <c t="s" r="A5" s="3">
        <v>624</v>
      </c>
    </row>
    <row spans="1:6" r="6">
      <c t="n" r="A6" s="6">
        <v>2016</v>
      </c>
      <c t="n" r="B6" s="6">
        <v>58</v>
      </c>
    </row>
    <row spans="1:6" r="7">
      <c t="n" r="A7" s="6">
        <v>2017</v>
      </c>
      <c t="n" r="B7" s="6">
        <v>59</v>
      </c>
    </row>
    <row spans="1:6" r="8">
      <c t="n" r="A8" s="6">
        <v>2018</v>
      </c>
      <c t="n" r="B8" s="6">
        <v>59</v>
      </c>
    </row>
    <row spans="1:6" r="9">
      <c t="n" r="A9" s="6">
        <v>2019</v>
      </c>
      <c t="n" r="B9" s="6">
        <v>55</v>
      </c>
    </row>
    <row spans="1:6" r="10">
      <c t="n" r="A10" s="6">
        <v>2020</v>
      </c>
      <c t="n" r="B10" s="6">
        <v>50</v>
      </c>
    </row>
    <row spans="1:6" r="11">
      <c t="s" r="A11" s="4">
        <v>626</v>
      </c>
      <c t="n" r="B11" s="6">
        <v>86</v>
      </c>
    </row>
    <row spans="1:6" r="12">
      <c t="s" r="A12" s="4">
        <v>627</v>
      </c>
      <c t="n" r="B12" s="6">
        <v>367</v>
      </c>
      <c t="n" r="D12" s="7">
        <v>357</v>
      </c>
    </row>
    <row spans="1:6" r="13">
      <c t="s" r="A13" s="4">
        <v>625</v>
      </c>
      <c t="n" r="B13" s="6">
        <v>-17</v>
      </c>
    </row>
    <row spans="1:6" r="14">
      <c t="s" r="A14" s="4">
        <v>628</v>
      </c>
      <c t="n" r="B14" s="6">
        <v>350</v>
      </c>
    </row>
    <row spans="1:6" r="15">
      <c t="s" r="A15" s="4">
        <v>595</v>
      </c>
    </row>
    <row spans="1:6" r="16">
      <c t="s" r="A16" s="3">
        <v>624</v>
      </c>
    </row>
    <row spans="1:6" r="17">
      <c t="n" r="A17" s="6">
        <v>2016</v>
      </c>
      <c t="n" r="B17" s="6">
        <v>83</v>
      </c>
    </row>
    <row spans="1:6" r="18">
      <c t="n" r="A18" s="6">
        <v>2017</v>
      </c>
      <c t="n" r="B18" s="6">
        <v>70</v>
      </c>
    </row>
    <row spans="1:6" r="19">
      <c t="n" r="A19" s="6">
        <v>2018</v>
      </c>
      <c t="n" r="B19" s="6">
        <v>72</v>
      </c>
    </row>
    <row spans="1:6" r="20">
      <c t="n" r="A20" s="6">
        <v>2019</v>
      </c>
      <c t="n" r="B20" s="6">
        <v>74</v>
      </c>
    </row>
    <row spans="1:6" r="21">
      <c t="n" r="A21" s="6">
        <v>2020</v>
      </c>
      <c t="n" r="B21" s="6">
        <v>75</v>
      </c>
    </row>
    <row spans="1:6" r="22">
      <c t="s" r="A22" s="4">
        <v>626</v>
      </c>
      <c t="n" r="B22" s="6">
        <v>341</v>
      </c>
    </row>
    <row spans="1:6" r="23">
      <c t="s" r="A23" s="4">
        <v>627</v>
      </c>
      <c t="n" r="B23" s="6">
        <v>715</v>
      </c>
    </row>
    <row spans="1:6" r="24">
      <c t="s" r="A24" s="4">
        <v>625</v>
      </c>
      <c t="n" r="B24" s="6">
        <v>-89</v>
      </c>
    </row>
    <row spans="1:6" r="25">
      <c t="s" r="A25" s="4">
        <v>628</v>
      </c>
      <c t="n" r="B25" s="7">
        <v>6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9</v>
      </c>
      <c t="s" r="B1" s="2">
        <v>2</v>
      </c>
      <c t="s" r="C1" s="2">
        <v>31</v>
      </c>
    </row>
    <row spans="1:3" r="2">
      <c t="s" r="A2" s="3">
        <v>231</v>
      </c>
    </row>
    <row spans="1:3" r="3">
      <c t="s" r="A3" s="4">
        <v>630</v>
      </c>
      <c t="n" r="B3" s="7">
        <v>1035</v>
      </c>
      <c t="n" r="C3" s="7">
        <v>980</v>
      </c>
    </row>
    <row spans="1:3" r="4">
      <c t="s" r="A4" s="4">
        <v>631</v>
      </c>
      <c t="n" r="B4" s="6">
        <v>15</v>
      </c>
      <c t="n" r="C4" s="6">
        <v>13</v>
      </c>
    </row>
    <row spans="1:3" r="5">
      <c t="s" r="A5" s="4">
        <v>632</v>
      </c>
      <c t="n" r="B5" s="6">
        <v>4</v>
      </c>
      <c t="n" r="C5" s="6">
        <v>2</v>
      </c>
    </row>
    <row spans="1:3" r="6">
      <c t="s" r="A6" s="4">
        <v>633</v>
      </c>
      <c t="n" r="B6" s="6">
        <v>28</v>
      </c>
      <c t="n" r="C6" s="6">
        <v>29</v>
      </c>
    </row>
    <row spans="1:3" r="7">
      <c t="s" r="A7" s="4">
        <v>634</v>
      </c>
      <c t="n" r="B7" s="7">
        <v>1082</v>
      </c>
      <c t="n" r="C7" s="7">
        <v>10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5</v>
      </c>
      <c t="s" r="B1" s="2">
        <v>1</v>
      </c>
    </row>
    <row spans="1:4" r="2">
      <c t="s" r="B2" s="2">
        <v>2</v>
      </c>
      <c t="s" r="C2" s="2">
        <v>31</v>
      </c>
      <c t="s" r="D2" s="2">
        <v>96</v>
      </c>
    </row>
    <row spans="1:4" r="3">
      <c t="s" r="A3" s="3">
        <v>636</v>
      </c>
    </row>
    <row spans="1:4" r="4">
      <c t="s" r="A4" s="4">
        <v>637</v>
      </c>
      <c t="n" r="B4" s="7">
        <v>96</v>
      </c>
      <c t="n" r="C4" s="7">
        <v>92</v>
      </c>
      <c t="n" r="D4" s="7">
        <v>93</v>
      </c>
    </row>
    <row spans="1:4" r="5">
      <c t="s" r="A5" s="4">
        <v>638</v>
      </c>
      <c t="n" r="B5" s="6">
        <v>-29</v>
      </c>
      <c t="n" r="C5" s="6">
        <v>-30</v>
      </c>
      <c t="n" r="D5" s="6">
        <v>-25</v>
      </c>
    </row>
    <row spans="1:4" r="6">
      <c t="s" r="A6" s="4">
        <v>639</v>
      </c>
      <c t="n" r="B6" s="6">
        <v>39</v>
      </c>
      <c t="n" r="C6" s="6">
        <v>34</v>
      </c>
      <c t="n" r="D6" s="6">
        <v>24</v>
      </c>
    </row>
    <row spans="1:4" r="7">
      <c t="s" r="A7" s="4">
        <v>640</v>
      </c>
      <c t="n" r="B7" s="7">
        <v>106</v>
      </c>
      <c t="n" r="C7" s="7">
        <v>96</v>
      </c>
      <c t="n" r="D7" s="7">
        <v>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1</v>
      </c>
      <c t="s" r="B1" s="2">
        <v>2</v>
      </c>
      <c t="s" r="C1" s="2">
        <v>31</v>
      </c>
    </row>
    <row spans="1:3" r="2">
      <c t="s" r="A2" s="3">
        <v>234</v>
      </c>
    </row>
    <row spans="1:3" r="3">
      <c t="s" r="A3" s="4">
        <v>537</v>
      </c>
      <c t="n" r="B3" s="7">
        <v>129</v>
      </c>
      <c t="n" r="C3" s="7">
        <v>153</v>
      </c>
    </row>
    <row spans="1:3" r="4">
      <c t="s" r="A4" s="4">
        <v>642</v>
      </c>
      <c t="n" r="B4" s="6">
        <v>9</v>
      </c>
      <c t="n" r="C4" s="6">
        <v>17</v>
      </c>
    </row>
    <row spans="1:3" r="5">
      <c t="s" r="A5" s="4">
        <v>48</v>
      </c>
      <c t="n" r="B5" s="7">
        <v>138</v>
      </c>
      <c t="n" r="C5" s="7">
        <v>1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643</v>
      </c>
      <c t="s" r="B1" s="2">
        <v>644</v>
      </c>
      <c t="s" r="C1" s="2">
        <v>553</v>
      </c>
    </row>
    <row spans="1:3" r="2">
      <c t="s" r="A2" s="3">
        <v>234</v>
      </c>
    </row>
    <row spans="1:3" r="3">
      <c t="s" r="A3" s="4">
        <v>645</v>
      </c>
      <c t="n" r="B3" s="6">
        <v>16</v>
      </c>
      <c t="n" r="C3" s="6">
        <v>16</v>
      </c>
    </row>
    <row spans="1:3" r="4">
      <c t="s" r="A4" s="4">
        <v>646</v>
      </c>
      <c t="n" r="B4" s="7">
        <v>966</v>
      </c>
      <c t="n" r="C4" s="7">
        <v>92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1"/>
  </cols>
  <sheetData>
    <row spans="1:5" r="1">
      <c t="s" r="A1" s="1">
        <v>647</v>
      </c>
      <c t="s" r="B1" s="2">
        <v>648</v>
      </c>
      <c t="s" r="C1" s="2">
        <v>1</v>
      </c>
    </row>
    <row spans="1:5" r="2">
      <c t="s" r="B2" s="2">
        <v>649</v>
      </c>
      <c t="s" r="C2" s="2">
        <v>650</v>
      </c>
      <c t="s" r="D2" s="2">
        <v>651</v>
      </c>
      <c t="s" r="E2" s="2">
        <v>536</v>
      </c>
    </row>
    <row spans="1:5" r="3">
      <c t="s" r="A3" s="3">
        <v>377</v>
      </c>
    </row>
    <row spans="1:5" r="4">
      <c t="s" r="A4" s="4">
        <v>652</v>
      </c>
      <c t="n" r="C4" s="6">
        <v>5</v>
      </c>
      <c t="n" r="D4" s="6">
        <v>5</v>
      </c>
    </row>
    <row spans="1:5" r="5">
      <c t="s" r="A5" s="4">
        <v>653</v>
      </c>
      <c t="n" r="E5" s="7">
        <v>48</v>
      </c>
    </row>
    <row spans="1:5" r="6">
      <c t="s" r="A6" s="4">
        <v>654</v>
      </c>
      <c t="n" r="C6" s="7">
        <v>-1</v>
      </c>
      <c t="n" r="D6" s="7">
        <v>37</v>
      </c>
      <c t="n" r="E6" s="7">
        <v>7</v>
      </c>
    </row>
    <row spans="1:5" r="7">
      <c t="s" r="A7" s="4">
        <v>655</v>
      </c>
    </row>
    <row spans="1:5" r="8">
      <c t="s" r="A8" s="3">
        <v>377</v>
      </c>
    </row>
    <row spans="1:5" r="9">
      <c t="s" r="A9" s="4">
        <v>652</v>
      </c>
      <c t="n" r="C9" s="6">
        <v>2</v>
      </c>
      <c t="n" r="D9" s="6">
        <v>2</v>
      </c>
    </row>
    <row spans="1:5" r="10">
      <c t="s" r="A10" s="4">
        <v>653</v>
      </c>
      <c t="n" r="B10" s="7">
        <v>24</v>
      </c>
    </row>
    <row spans="1:5" r="11">
      <c t="s" r="A11" s="4">
        <v>654</v>
      </c>
      <c t="n" r="B11" s="7">
        <v>24</v>
      </c>
    </row>
    <row spans="1:5" r="12">
      <c t="s" r="A12" s="4">
        <v>656</v>
      </c>
    </row>
    <row spans="1:5" r="13">
      <c t="s" r="A13" s="3">
        <v>377</v>
      </c>
    </row>
    <row spans="1:5" r="14">
      <c t="s" r="A14" s="4">
        <v>652</v>
      </c>
      <c t="n" r="C14" s="6">
        <v>2</v>
      </c>
      <c t="n" r="D14" s="6">
        <v>2</v>
      </c>
    </row>
    <row spans="1:5" r="15">
      <c t="s" r="A15" s="4">
        <v>657</v>
      </c>
    </row>
    <row spans="1:5" r="16">
      <c t="s" r="A16" s="3">
        <v>377</v>
      </c>
    </row>
    <row spans="1:5" r="17">
      <c t="s" r="A17" s="4">
        <v>652</v>
      </c>
      <c t="n" r="C17" s="6">
        <v>1</v>
      </c>
      <c t="n" r="D17" s="6">
        <v>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58</v>
      </c>
      <c t="s" r="B1" s="2">
        <v>2</v>
      </c>
      <c t="s" r="C1" s="2">
        <v>31</v>
      </c>
      <c t="s" r="D1" s="2">
        <v>96</v>
      </c>
      <c t="s" r="E1" s="2">
        <v>623</v>
      </c>
    </row>
    <row spans="1:5" r="2">
      <c t="s" r="A2" s="3">
        <v>377</v>
      </c>
    </row>
    <row spans="1:5" r="3">
      <c t="s" r="A3" s="4">
        <v>33</v>
      </c>
      <c t="n" r="B3" s="7">
        <v>609</v>
      </c>
      <c t="n" r="C3" s="7">
        <v>566</v>
      </c>
      <c t="n" r="D3" s="7">
        <v>594</v>
      </c>
      <c t="n" r="E3" s="7">
        <v>755</v>
      </c>
    </row>
    <row spans="1:5" r="4">
      <c t="s" r="A4" s="4">
        <v>34</v>
      </c>
      <c t="n" r="B4" s="6">
        <v>247</v>
      </c>
      <c t="n" r="C4" s="6">
        <v>202</v>
      </c>
    </row>
    <row spans="1:5" r="5">
      <c t="s" r="A5" s="4">
        <v>35</v>
      </c>
      <c t="n" r="B5" s="6">
        <v>876</v>
      </c>
      <c t="n" r="C5" s="6">
        <v>844</v>
      </c>
    </row>
    <row spans="1:5" r="6">
      <c t="s" r="A6" s="4">
        <v>44</v>
      </c>
      <c t="n" r="B6" s="6">
        <v>9119</v>
      </c>
      <c t="n" r="C6" s="6">
        <v>7483</v>
      </c>
    </row>
    <row spans="1:5" r="7">
      <c t="s" r="A7" s="4">
        <v>53</v>
      </c>
      <c t="n" r="B7" s="6">
        <v>78</v>
      </c>
      <c t="n" r="C7" s="6">
        <v>155</v>
      </c>
    </row>
    <row spans="1:5" r="8">
      <c t="s" r="A8" s="4">
        <v>659</v>
      </c>
      <c t="n" r="B8" s="6">
        <v>368</v>
      </c>
      <c t="n" r="C8" s="6">
        <v>356</v>
      </c>
    </row>
    <row spans="1:5" r="9">
      <c t="s" r="A9" s="4">
        <v>57</v>
      </c>
      <c t="n" r="B9" s="6">
        <v>2206</v>
      </c>
      <c t="n" r="C9" s="6">
        <v>2099</v>
      </c>
    </row>
    <row spans="1:5" r="10">
      <c t="s" r="A10" s="4">
        <v>660</v>
      </c>
    </row>
    <row spans="1:5" r="11">
      <c t="s" r="A11" s="3">
        <v>377</v>
      </c>
    </row>
    <row spans="1:5" r="12">
      <c t="s" r="A12" s="4">
        <v>33</v>
      </c>
      <c t="n" r="B12" s="6">
        <v>46</v>
      </c>
      <c t="n" r="C12" s="6">
        <v>27</v>
      </c>
    </row>
    <row spans="1:5" r="13">
      <c t="s" r="A13" s="4">
        <v>34</v>
      </c>
      <c t="n" r="B13" s="6">
        <v>15</v>
      </c>
      <c t="n" r="C13" s="6">
        <v>22</v>
      </c>
    </row>
    <row spans="1:5" r="14">
      <c t="s" r="A14" s="4">
        <v>35</v>
      </c>
      <c t="n" r="B14" s="6">
        <v>19</v>
      </c>
      <c t="n" r="C14" s="6">
        <v>18</v>
      </c>
    </row>
    <row spans="1:5" r="15">
      <c t="s" r="A15" s="4">
        <v>44</v>
      </c>
      <c t="n" r="B15" s="6">
        <v>72</v>
      </c>
      <c t="n" r="C15" s="6">
        <v>77</v>
      </c>
    </row>
    <row spans="1:5" r="16">
      <c t="s" r="A16" s="4">
        <v>53</v>
      </c>
      <c t="n" r="B16" s="6">
        <v>62</v>
      </c>
      <c t="n" r="C16" s="6">
        <v>79</v>
      </c>
    </row>
    <row spans="1:5" r="17">
      <c t="s" r="A17" s="4">
        <v>659</v>
      </c>
      <c t="n" r="B17" s="6">
        <v>52</v>
      </c>
      <c t="n" r="C17" s="6">
        <v>56</v>
      </c>
    </row>
    <row spans="1:5" r="18">
      <c t="s" r="A18" s="4">
        <v>57</v>
      </c>
      <c t="n" r="B18" s="6">
        <v>35</v>
      </c>
      <c t="n" r="C18" s="6">
        <v>33</v>
      </c>
    </row>
    <row spans="1:5" r="19">
      <c t="s" r="A19" s="4">
        <v>661</v>
      </c>
      <c t="n" r="B19" s="6">
        <v>575</v>
      </c>
      <c t="n" r="C19" s="6">
        <v>729</v>
      </c>
    </row>
    <row spans="1:5" r="20">
      <c t="s" r="A20" s="4">
        <v>590</v>
      </c>
    </row>
    <row spans="1:5" r="21">
      <c t="s" r="A21" s="3">
        <v>377</v>
      </c>
    </row>
    <row spans="1:5" r="22">
      <c t="s" r="A22" s="4">
        <v>46</v>
      </c>
      <c t="n" r="B22" s="6">
        <v>350</v>
      </c>
      <c t="n" r="C22" s="6">
        <v>468</v>
      </c>
    </row>
    <row spans="1:5" r="23">
      <c t="s" r="A23" s="4">
        <v>662</v>
      </c>
    </row>
    <row spans="1:5" r="24">
      <c t="s" r="A24" s="3">
        <v>377</v>
      </c>
    </row>
    <row spans="1:5" r="25">
      <c t="s" r="A25" s="4">
        <v>46</v>
      </c>
      <c t="n" r="B25" s="7">
        <v>350</v>
      </c>
      <c t="n" r="C25" s="7">
        <v>4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2"/>
    <col customWidth="1" max="2" min="2" width="10"/>
    <col customWidth="1" max="3" min="3" width="22"/>
    <col customWidth="1" max="4" min="4" width="36"/>
    <col customWidth="1" max="5" min="5" width="29"/>
    <col customWidth="1" max="6" min="6" width="55"/>
    <col customWidth="1" max="7" min="7" width="33"/>
  </cols>
  <sheetData>
    <row spans="1:7" r="1">
      <c t="s" r="A1" s="1">
        <v>190</v>
      </c>
      <c t="s" r="B1" s="2">
        <v>191</v>
      </c>
      <c t="s" r="C1" s="2">
        <v>192</v>
      </c>
      <c t="s" r="D1" s="2">
        <v>193</v>
      </c>
      <c t="s" r="E1" s="2">
        <v>194</v>
      </c>
      <c t="s" r="F1" s="2">
        <v>195</v>
      </c>
      <c t="s" r="G1" s="2">
        <v>196</v>
      </c>
    </row>
    <row spans="1:7" r="2">
      <c t="s" r="A2" s="4">
        <v>197</v>
      </c>
      <c t="n" r="C2" s="6">
        <v>921000000</v>
      </c>
    </row>
    <row spans="1:7" r="3">
      <c t="s" r="A3" s="4">
        <v>198</v>
      </c>
      <c t="n" r="B3" s="7">
        <v>2155</v>
      </c>
      <c t="n" r="C3" s="7">
        <v>1</v>
      </c>
      <c t="n" r="D3" s="7">
        <v>8452</v>
      </c>
      <c t="n" r="E3" s="7">
        <v>-5746</v>
      </c>
      <c t="n" r="F3" s="7">
        <v>-406</v>
      </c>
      <c t="n" r="G3" s="7">
        <v>-146</v>
      </c>
    </row>
    <row spans="1:7" r="4">
      <c t="s" r="A4" s="4">
        <v>154</v>
      </c>
      <c t="n" r="B4" s="6">
        <v>262</v>
      </c>
      <c t="n" r="D4" s="6">
        <v>262</v>
      </c>
    </row>
    <row spans="1:7" r="5">
      <c t="s" r="A5" s="4">
        <v>121</v>
      </c>
      <c t="n" r="B5" s="6">
        <v>460</v>
      </c>
      <c t="n" r="E5" s="6">
        <v>415</v>
      </c>
      <c t="n" r="G5" s="6">
        <v>45</v>
      </c>
    </row>
    <row spans="1:7" r="6">
      <c t="s" r="A6" s="3">
        <v>137</v>
      </c>
    </row>
    <row spans="1:7" r="7">
      <c t="s" r="A7" s="4">
        <v>138</v>
      </c>
      <c t="n" r="B7" s="6">
        <v>94</v>
      </c>
      <c t="n" r="F7" s="6">
        <v>76</v>
      </c>
      <c t="n" r="G7" s="6">
        <v>18</v>
      </c>
    </row>
    <row spans="1:7" r="8">
      <c t="s" r="A8" s="4">
        <v>139</v>
      </c>
      <c t="n" r="B8" s="6">
        <v>60</v>
      </c>
      <c t="n" r="F8" s="6">
        <v>60</v>
      </c>
    </row>
    <row spans="1:7" r="9">
      <c t="s" r="A9" s="4">
        <v>140</v>
      </c>
      <c t="n" r="B9" s="6">
        <v>6</v>
      </c>
      <c t="n" r="F9" s="6">
        <v>6</v>
      </c>
    </row>
    <row spans="1:7" r="10">
      <c t="s" r="A10" s="4">
        <v>141</v>
      </c>
      <c t="n" r="B10" s="6">
        <v>160</v>
      </c>
      <c t="n" r="F10" s="6">
        <v>142</v>
      </c>
      <c t="n" r="G10" s="6">
        <v>18</v>
      </c>
    </row>
    <row spans="1:7" r="11">
      <c t="s" r="A11" s="4">
        <v>199</v>
      </c>
      <c t="n" r="B11" s="6">
        <v>-4</v>
      </c>
      <c t="n" r="G11" s="6">
        <v>-4</v>
      </c>
    </row>
    <row spans="1:7" r="12">
      <c t="s" r="A12" s="4">
        <v>200</v>
      </c>
      <c t="n" r="C12" s="6">
        <v>64000000</v>
      </c>
    </row>
    <row spans="1:7" r="13">
      <c t="s" r="A13" s="4">
        <v>201</v>
      </c>
      <c t="n" r="B13" s="6">
        <v>1243</v>
      </c>
      <c t="n" r="C13" s="7">
        <v>9</v>
      </c>
      <c t="n" r="D13" s="6">
        <v>1234</v>
      </c>
    </row>
    <row spans="1:7" r="14">
      <c t="s" r="A14" s="4">
        <v>202</v>
      </c>
      <c t="n" r="C14" s="6">
        <v>985000000</v>
      </c>
    </row>
    <row spans="1:7" r="15">
      <c t="s" r="A15" s="4">
        <v>203</v>
      </c>
      <c t="n" r="B15" s="6">
        <v>4276</v>
      </c>
      <c t="n" r="C15" s="7">
        <v>10</v>
      </c>
      <c t="n" r="D15" s="6">
        <v>9948</v>
      </c>
      <c t="n" r="E15" s="6">
        <v>-5331</v>
      </c>
      <c t="n" r="F15" s="6">
        <v>-264</v>
      </c>
      <c t="n" r="G15" s="6">
        <v>-87</v>
      </c>
    </row>
    <row spans="1:7" r="16">
      <c t="s" r="A16" s="4">
        <v>154</v>
      </c>
      <c t="n" r="B16" s="6">
        <v>101</v>
      </c>
      <c t="n" r="D16" s="6">
        <v>101</v>
      </c>
    </row>
    <row spans="1:7" r="17">
      <c t="s" r="A17" s="4">
        <v>121</v>
      </c>
      <c t="n" r="B17" s="6">
        <v>682</v>
      </c>
      <c t="n" r="E17" s="6">
        <v>673</v>
      </c>
      <c t="n" r="G17" s="6">
        <v>9</v>
      </c>
    </row>
    <row spans="1:7" r="18">
      <c t="s" r="A18" s="3">
        <v>137</v>
      </c>
    </row>
    <row spans="1:7" r="19">
      <c t="s" r="A19" s="4">
        <v>138</v>
      </c>
      <c t="n" r="B19" s="6">
        <v>-299</v>
      </c>
      <c t="n" r="F19" s="6">
        <v>-304</v>
      </c>
      <c t="n" r="G19" s="6">
        <v>5</v>
      </c>
    </row>
    <row spans="1:7" r="20">
      <c t="s" r="A20" s="4">
        <v>139</v>
      </c>
      <c t="n" r="B20" s="6">
        <v>-45</v>
      </c>
      <c t="n" r="F20" s="6">
        <v>-45</v>
      </c>
    </row>
    <row spans="1:7" r="21">
      <c t="s" r="A21" s="4">
        <v>140</v>
      </c>
      <c t="n" r="B21" s="6">
        <v>-9</v>
      </c>
      <c t="n" r="F21" s="6">
        <v>-9</v>
      </c>
    </row>
    <row spans="1:7" r="22">
      <c t="s" r="A22" s="4">
        <v>141</v>
      </c>
      <c t="n" r="B22" s="6">
        <v>-353</v>
      </c>
      <c t="n" r="F22" s="6">
        <v>-358</v>
      </c>
      <c t="n" r="G22" s="6">
        <v>5</v>
      </c>
    </row>
    <row spans="1:7" r="23">
      <c t="s" r="A23" s="4">
        <v>181</v>
      </c>
      <c t="n" r="B23" s="6">
        <v>13</v>
      </c>
      <c t="n" r="D23" s="6">
        <v>13</v>
      </c>
    </row>
    <row spans="1:7" r="24">
      <c t="s" r="A24" s="4">
        <v>204</v>
      </c>
      <c t="n" r="B24" s="6">
        <v>0</v>
      </c>
      <c t="n" r="D24" s="6">
        <v>-34</v>
      </c>
      <c t="n" r="F24" s="6">
        <v>-6</v>
      </c>
      <c t="n" r="G24" s="6">
        <v>-40</v>
      </c>
    </row>
    <row spans="1:7" r="25">
      <c t="s" r="A25" s="4">
        <v>199</v>
      </c>
      <c t="n" r="B25" s="7">
        <v>-5</v>
      </c>
      <c t="n" r="G25" s="6">
        <v>-5</v>
      </c>
    </row>
    <row spans="1:7" r="26">
      <c t="s" r="A26" s="4">
        <v>205</v>
      </c>
      <c t="n" r="B26" s="6">
        <v>984623863</v>
      </c>
      <c t="n" r="C26" s="6">
        <v>985000000</v>
      </c>
    </row>
    <row spans="1:7" r="27">
      <c t="s" r="A27" s="4">
        <v>206</v>
      </c>
      <c t="n" r="B27" s="7">
        <v>4714</v>
      </c>
      <c t="n" r="C27" s="7">
        <v>10</v>
      </c>
      <c t="n" r="D27" s="6">
        <v>10028</v>
      </c>
      <c t="n" r="E27" s="6">
        <v>-4658</v>
      </c>
      <c t="n" r="F27" s="6">
        <v>-628</v>
      </c>
      <c t="n" r="G27" s="6">
        <v>-38</v>
      </c>
    </row>
    <row spans="1:7" r="28">
      <c t="s" r="A28" s="4">
        <v>207</v>
      </c>
      <c t="n" r="C28" s="6">
        <v>2000000</v>
      </c>
    </row>
    <row spans="1:7" r="29">
      <c t="s" r="A29" s="4">
        <v>154</v>
      </c>
      <c t="n" r="B29" s="6">
        <v>115</v>
      </c>
      <c t="n" r="D29" s="6">
        <v>115</v>
      </c>
    </row>
    <row spans="1:7" r="30">
      <c t="s" r="A30" s="4">
        <v>121</v>
      </c>
      <c t="n" r="B30" s="6">
        <v>1416</v>
      </c>
      <c t="n" r="E30" s="6">
        <v>1404</v>
      </c>
      <c t="n" r="G30" s="6">
        <v>12</v>
      </c>
    </row>
    <row spans="1:7" r="31">
      <c t="s" r="A31" s="3">
        <v>137</v>
      </c>
    </row>
    <row spans="1:7" r="32">
      <c t="s" r="A32" s="4">
        <v>138</v>
      </c>
      <c t="n" r="B32" s="6">
        <v>-134</v>
      </c>
      <c t="n" r="F32" s="6">
        <v>-134</v>
      </c>
      <c t="n" r="G32" s="6">
        <v>0</v>
      </c>
    </row>
    <row spans="1:7" r="33">
      <c t="s" r="A33" s="4">
        <v>139</v>
      </c>
      <c t="n" r="B33" s="6">
        <v>-15</v>
      </c>
      <c t="n" r="F33" s="6">
        <v>-15</v>
      </c>
    </row>
    <row spans="1:7" r="34">
      <c t="s" r="A34" s="4">
        <v>140</v>
      </c>
      <c t="n" r="B34" s="6">
        <v>-7</v>
      </c>
      <c t="n" r="F34" s="6">
        <v>-7</v>
      </c>
    </row>
    <row spans="1:7" r="35">
      <c t="s" r="A35" s="4">
        <v>141</v>
      </c>
      <c t="n" r="B35" s="6">
        <v>-156</v>
      </c>
      <c t="n" r="F35" s="6">
        <v>-156</v>
      </c>
      <c t="n" r="G35" s="6">
        <v>0</v>
      </c>
    </row>
    <row spans="1:7" r="36">
      <c t="s" r="A36" s="4">
        <v>208</v>
      </c>
      <c t="n" r="B36" s="6">
        <v>-138</v>
      </c>
      <c t="n" r="E36" s="6">
        <v>-138</v>
      </c>
    </row>
    <row spans="1:7" r="37">
      <c t="s" r="A37" s="4">
        <v>209</v>
      </c>
      <c t="n" r="B37" s="6">
        <v>8</v>
      </c>
      <c t="n" r="D37" s="6">
        <v>8</v>
      </c>
    </row>
    <row spans="1:7" r="38">
      <c t="s" r="A38" s="4">
        <v>199</v>
      </c>
      <c t="n" r="B38" s="7">
        <v>-8</v>
      </c>
      <c t="n" r="G38" s="6">
        <v>-8</v>
      </c>
    </row>
    <row spans="1:7" r="39">
      <c t="s" r="A39" s="4">
        <v>210</v>
      </c>
      <c t="n" r="B39" s="6">
        <v>987458360</v>
      </c>
      <c t="n" r="C39" s="6">
        <v>987000000</v>
      </c>
    </row>
    <row spans="1:7" r="40">
      <c t="s" r="A40" s="4">
        <v>211</v>
      </c>
      <c t="n" r="B40" s="7">
        <v>5951</v>
      </c>
      <c t="n" r="C40" s="7">
        <v>10</v>
      </c>
      <c t="n" r="D40" s="7">
        <v>10151</v>
      </c>
      <c t="n" r="E40" s="7">
        <v>-3392</v>
      </c>
      <c t="n" r="F40" s="7">
        <v>-784</v>
      </c>
      <c t="n" r="G40" s="7">
        <v>-3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63</v>
      </c>
      <c t="s" r="C1" s="2">
        <v>1</v>
      </c>
    </row>
    <row spans="1:5" r="2">
      <c t="s" r="C2" s="2">
        <v>2</v>
      </c>
      <c t="s" r="D2" s="2">
        <v>31</v>
      </c>
      <c t="s" r="E2" s="2">
        <v>96</v>
      </c>
    </row>
    <row spans="1:5" r="3">
      <c t="s" r="A3" s="3">
        <v>664</v>
      </c>
    </row>
    <row spans="1:5" r="4">
      <c t="s" r="A4" s="4">
        <v>665</v>
      </c>
      <c t="n" r="C4" s="7">
        <v>8662</v>
      </c>
      <c t="n" r="D4" s="7">
        <v>9681</v>
      </c>
      <c t="n" r="E4" s="7">
        <v>9747</v>
      </c>
    </row>
    <row spans="1:5" r="5">
      <c t="s" r="A5" s="4">
        <v>666</v>
      </c>
      <c t="n" r="C5" s="6">
        <v>-2775</v>
      </c>
      <c t="n" r="D5" s="6">
        <v>-3527</v>
      </c>
      <c t="n" r="E5" s="6">
        <v>-3527</v>
      </c>
    </row>
    <row spans="1:5" r="6">
      <c t="s" r="A6" s="4">
        <v>49</v>
      </c>
      <c t="n" r="C6" s="6">
        <v>5887</v>
      </c>
      <c t="n" r="D6" s="6">
        <v>6154</v>
      </c>
      <c t="n" r="E6" s="6">
        <v>6220</v>
      </c>
    </row>
    <row spans="1:5" r="7">
      <c t="s" r="A7" s="4">
        <v>667</v>
      </c>
      <c t="s" r="B7" s="4">
        <v>556</v>
      </c>
      <c t="n" r="C7" s="6">
        <v>-221</v>
      </c>
    </row>
    <row spans="1:5" r="8">
      <c t="s" r="A8" s="4">
        <v>668</v>
      </c>
      <c t="n" r="C8" s="6">
        <v>-46</v>
      </c>
      <c t="n" r="D8" s="6">
        <v>-66</v>
      </c>
    </row>
    <row spans="1:5" r="9">
      <c t="s" r="A9" s="4">
        <v>669</v>
      </c>
    </row>
    <row spans="1:5" r="10">
      <c t="s" r="A10" s="3">
        <v>664</v>
      </c>
    </row>
    <row spans="1:5" r="11">
      <c t="s" r="A11" s="4">
        <v>665</v>
      </c>
      <c t="n" r="C11" s="6">
        <v>3575</v>
      </c>
      <c t="n" r="D11" s="6">
        <v>4552</v>
      </c>
      <c t="n" r="E11" s="6">
        <v>4563</v>
      </c>
    </row>
    <row spans="1:5" r="12">
      <c t="s" r="A12" s="4">
        <v>666</v>
      </c>
      <c t="n" r="C12" s="6">
        <v>-2775</v>
      </c>
      <c t="n" r="D12" s="6">
        <v>-3527</v>
      </c>
      <c t="n" r="E12" s="6">
        <v>-3527</v>
      </c>
    </row>
    <row spans="1:5" r="13">
      <c t="s" r="A13" s="4">
        <v>49</v>
      </c>
      <c t="n" r="C13" s="6">
        <v>800</v>
      </c>
      <c t="n" r="D13" s="6">
        <v>1025</v>
      </c>
      <c t="n" r="E13" s="6">
        <v>1036</v>
      </c>
    </row>
    <row spans="1:5" r="14">
      <c t="s" r="A14" s="4">
        <v>667</v>
      </c>
      <c t="s" r="B14" s="4">
        <v>556</v>
      </c>
      <c t="n" r="C14" s="6">
        <v>-221</v>
      </c>
    </row>
    <row spans="1:5" r="15">
      <c t="s" r="A15" s="4">
        <v>670</v>
      </c>
      <c t="n" r="C15" s="6">
        <v>973</v>
      </c>
    </row>
    <row spans="1:5" r="16">
      <c t="s" r="A16" s="4">
        <v>671</v>
      </c>
      <c t="n" r="C16" s="6">
        <v>752</v>
      </c>
    </row>
    <row spans="1:5" r="17">
      <c t="s" r="A17" s="4">
        <v>668</v>
      </c>
      <c t="n" r="C17" s="6">
        <v>-4</v>
      </c>
      <c t="n" r="D17" s="6">
        <v>-11</v>
      </c>
    </row>
    <row spans="1:5" r="18">
      <c t="s" r="A18" s="4">
        <v>672</v>
      </c>
    </row>
    <row spans="1:5" r="19">
      <c t="s" r="A19" s="3">
        <v>664</v>
      </c>
    </row>
    <row spans="1:5" r="20">
      <c t="s" r="A20" s="4">
        <v>665</v>
      </c>
      <c t="n" r="C20" s="6">
        <v>5087</v>
      </c>
      <c t="n" r="D20" s="6">
        <v>5129</v>
      </c>
      <c t="n" r="E20" s="6">
        <v>5184</v>
      </c>
    </row>
    <row spans="1:5" r="21">
      <c t="s" r="A21" s="4">
        <v>666</v>
      </c>
      <c t="n" r="C21" s="6">
        <v>0</v>
      </c>
      <c t="n" r="D21" s="6">
        <v>0</v>
      </c>
      <c t="n" r="E21" s="6">
        <v>0</v>
      </c>
    </row>
    <row spans="1:5" r="22">
      <c t="s" r="A22" s="4">
        <v>49</v>
      </c>
      <c t="n" r="C22" s="6">
        <v>5087</v>
      </c>
      <c t="n" r="D22" s="6">
        <v>5129</v>
      </c>
      <c t="n" r="E22" s="7">
        <v>5184</v>
      </c>
    </row>
    <row spans="1:5" r="23">
      <c t="s" r="A23" s="4">
        <v>667</v>
      </c>
      <c t="n" r="C23" s="6">
        <v>0</v>
      </c>
    </row>
    <row spans="1:5" r="24">
      <c t="s" r="A24" s="4">
        <v>668</v>
      </c>
      <c t="n" r="C24" s="7">
        <v>-42</v>
      </c>
      <c t="n" r="D24" s="7">
        <v>-55</v>
      </c>
    </row>
    <row spans="1:5" r="25">
      <c t="n" r="A25"/>
    </row>
    <row spans="1:5" r="26">
      <c t="s" r="A26" s="4">
        <v>556</v>
      </c>
      <c t="s" r="B26" s="4">
        <v>571</v>
      </c>
    </row>
  </sheetData>
  <mergeCells count="4">
    <mergeCell ref="A1:B2"/>
    <mergeCell ref="C1:D1"/>
    <mergeCell ref="A25:D25"/>
    <mergeCell ref="B26:D26"/>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3</v>
      </c>
      <c t="s" r="B1" s="2">
        <v>2</v>
      </c>
      <c t="s" r="C1" s="2">
        <v>31</v>
      </c>
    </row>
    <row spans="1:3" r="2">
      <c t="s" r="A2" s="3">
        <v>674</v>
      </c>
    </row>
    <row spans="1:3" r="3">
      <c t="s" r="A3" s="4">
        <v>675</v>
      </c>
      <c t="n" r="B3" s="7">
        <v>3853</v>
      </c>
      <c t="n" r="C3" s="7">
        <v>3807</v>
      </c>
    </row>
    <row spans="1:3" r="4">
      <c t="s" r="A4" s="4">
        <v>676</v>
      </c>
      <c t="n" r="B4" s="6">
        <v>-2118</v>
      </c>
      <c t="n" r="C4" s="6">
        <v>-1827</v>
      </c>
    </row>
    <row spans="1:3" r="5">
      <c t="s" r="A5" s="4">
        <v>677</v>
      </c>
      <c t="n" r="B5" s="6">
        <v>1735</v>
      </c>
      <c t="n" r="C5" s="6">
        <v>1980</v>
      </c>
    </row>
    <row spans="1:3" r="6">
      <c t="s" r="A6" s="4">
        <v>50</v>
      </c>
      <c t="n" r="B6" s="6">
        <v>4919</v>
      </c>
      <c t="n" r="C6" s="6">
        <v>4963</v>
      </c>
    </row>
    <row spans="1:3" r="7">
      <c t="s" r="A7" s="4">
        <v>678</v>
      </c>
    </row>
    <row spans="1:3" r="8">
      <c t="s" r="A8" s="3">
        <v>674</v>
      </c>
    </row>
    <row spans="1:3" r="9">
      <c t="s" r="A9" s="4">
        <v>675</v>
      </c>
      <c t="n" r="B9" s="6">
        <v>2616</v>
      </c>
      <c t="n" r="C9" s="6">
        <v>2609</v>
      </c>
    </row>
    <row spans="1:3" r="10">
      <c t="s" r="A10" s="4">
        <v>676</v>
      </c>
      <c t="n" r="B10" s="6">
        <v>-1467</v>
      </c>
      <c t="n" r="C10" s="6">
        <v>-1303</v>
      </c>
    </row>
    <row spans="1:3" r="11">
      <c t="s" r="A11" s="4">
        <v>677</v>
      </c>
      <c t="n" r="B11" s="6">
        <v>1149</v>
      </c>
      <c t="n" r="C11" s="6">
        <v>1306</v>
      </c>
    </row>
    <row spans="1:3" r="12">
      <c t="s" r="A12" s="4">
        <v>679</v>
      </c>
    </row>
    <row spans="1:3" r="13">
      <c t="s" r="A13" s="3">
        <v>674</v>
      </c>
    </row>
    <row spans="1:3" r="14">
      <c t="s" r="A14" s="4">
        <v>675</v>
      </c>
      <c t="n" r="B14" s="6">
        <v>390</v>
      </c>
      <c t="n" r="C14" s="6">
        <v>410</v>
      </c>
    </row>
    <row spans="1:3" r="15">
      <c t="s" r="A15" s="4">
        <v>676</v>
      </c>
      <c t="n" r="B15" s="6">
        <v>-156</v>
      </c>
      <c t="n" r="C15" s="6">
        <v>-144</v>
      </c>
    </row>
    <row spans="1:3" r="16">
      <c t="s" r="A16" s="4">
        <v>677</v>
      </c>
      <c t="n" r="B16" s="6">
        <v>234</v>
      </c>
      <c t="n" r="C16" s="6">
        <v>266</v>
      </c>
    </row>
    <row spans="1:3" r="17">
      <c t="s" r="A17" s="4">
        <v>680</v>
      </c>
    </row>
    <row spans="1:3" r="18">
      <c t="s" r="A18" s="3">
        <v>674</v>
      </c>
    </row>
    <row spans="1:3" r="19">
      <c t="s" r="A19" s="4">
        <v>675</v>
      </c>
      <c t="n" r="B19" s="6">
        <v>468</v>
      </c>
      <c t="n" r="C19" s="6">
        <v>409</v>
      </c>
    </row>
    <row spans="1:3" r="20">
      <c t="s" r="A20" s="4">
        <v>676</v>
      </c>
      <c t="n" r="B20" s="6">
        <v>-293</v>
      </c>
      <c t="n" r="C20" s="6">
        <v>-201</v>
      </c>
    </row>
    <row spans="1:3" r="21">
      <c t="s" r="A21" s="4">
        <v>677</v>
      </c>
      <c t="n" r="B21" s="6">
        <v>175</v>
      </c>
      <c t="n" r="C21" s="6">
        <v>208</v>
      </c>
    </row>
    <row spans="1:3" r="22">
      <c t="s" r="A22" s="4">
        <v>681</v>
      </c>
    </row>
    <row spans="1:3" r="23">
      <c t="s" r="A23" s="3">
        <v>674</v>
      </c>
    </row>
    <row spans="1:3" r="24">
      <c t="s" r="A24" s="4">
        <v>675</v>
      </c>
      <c t="n" r="B24" s="6">
        <v>341</v>
      </c>
      <c t="n" r="C24" s="6">
        <v>345</v>
      </c>
    </row>
    <row spans="1:3" r="25">
      <c t="s" r="A25" s="4">
        <v>676</v>
      </c>
      <c t="n" r="B25" s="6">
        <v>-174</v>
      </c>
      <c t="n" r="C25" s="6">
        <v>-155</v>
      </c>
    </row>
    <row spans="1:3" r="26">
      <c t="s" r="A26" s="4">
        <v>677</v>
      </c>
      <c t="n" r="B26" s="6">
        <v>167</v>
      </c>
      <c t="n" r="C26" s="6">
        <v>190</v>
      </c>
    </row>
    <row spans="1:3" r="27">
      <c t="s" r="A27" s="4">
        <v>682</v>
      </c>
    </row>
    <row spans="1:3" r="28">
      <c t="s" r="A28" s="3">
        <v>674</v>
      </c>
    </row>
    <row spans="1:3" r="29">
      <c t="s" r="A29" s="4">
        <v>675</v>
      </c>
      <c t="n" r="B29" s="6">
        <v>38</v>
      </c>
      <c t="n" r="C29" s="6">
        <v>34</v>
      </c>
    </row>
    <row spans="1:3" r="30">
      <c t="s" r="A30" s="4">
        <v>676</v>
      </c>
      <c t="n" r="B30" s="6">
        <v>-28</v>
      </c>
      <c t="n" r="C30" s="6">
        <v>-24</v>
      </c>
    </row>
    <row spans="1:3" r="31">
      <c t="s" r="A31" s="4">
        <v>677</v>
      </c>
      <c t="n" r="B31" s="7">
        <v>10</v>
      </c>
      <c t="n" r="C31" s="7">
        <v>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83</v>
      </c>
      <c t="s" r="B1" s="2">
        <v>533</v>
      </c>
    </row>
    <row spans="1:2" r="2">
      <c t="s" r="A2" s="3">
        <v>684</v>
      </c>
    </row>
    <row spans="1:2" r="3">
      <c t="n" r="A3" s="6">
        <v>2016</v>
      </c>
      <c t="n" r="B3" s="7">
        <v>323</v>
      </c>
    </row>
    <row spans="1:2" r="4">
      <c t="n" r="A4" s="6">
        <v>2017</v>
      </c>
      <c t="n" r="B4" s="6">
        <v>283</v>
      </c>
    </row>
    <row spans="1:2" r="5">
      <c t="n" r="A5" s="6">
        <v>2018</v>
      </c>
      <c t="n" r="B5" s="6">
        <v>255</v>
      </c>
    </row>
    <row spans="1:2" r="6">
      <c t="n" r="A6" s="6">
        <v>2019</v>
      </c>
      <c t="n" r="B6" s="6">
        <v>233</v>
      </c>
    </row>
    <row spans="1:2" r="7">
      <c t="n" r="A7" s="6">
        <v>2020</v>
      </c>
      <c t="n" r="B7" s="6">
        <v>195</v>
      </c>
    </row>
    <row spans="1:2" r="8">
      <c t="s" r="A8" s="4">
        <v>626</v>
      </c>
      <c t="n" r="B8" s="6">
        <v>446</v>
      </c>
    </row>
    <row spans="1:2" r="9">
      <c t="s" r="A9" s="4">
        <v>685</v>
      </c>
      <c t="n" r="B9" s="7">
        <v>173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6</v>
      </c>
      <c t="s" r="B1" s="2">
        <v>1</v>
      </c>
    </row>
    <row spans="1:4" r="2">
      <c t="s" r="B2" s="2">
        <v>2</v>
      </c>
      <c t="s" r="C2" s="2">
        <v>31</v>
      </c>
      <c t="s" r="D2" s="2">
        <v>96</v>
      </c>
    </row>
    <row spans="1:4" r="3">
      <c t="s" r="A3" s="3">
        <v>674</v>
      </c>
    </row>
    <row spans="1:4" r="4">
      <c t="s" r="A4" s="4">
        <v>687</v>
      </c>
      <c t="n" r="B4" s="7">
        <v>341</v>
      </c>
      <c t="n" r="C4" s="7">
        <v>315</v>
      </c>
      <c t="n" r="D4" s="7">
        <v>285</v>
      </c>
    </row>
    <row spans="1:4" r="5">
      <c t="s" r="A5" s="4">
        <v>680</v>
      </c>
    </row>
    <row spans="1:4" r="6">
      <c t="s" r="A6" s="3">
        <v>674</v>
      </c>
    </row>
    <row spans="1:4" r="7">
      <c t="s" r="A7" s="4">
        <v>687</v>
      </c>
      <c t="n" r="B7" s="7">
        <v>94</v>
      </c>
      <c t="n" r="C7" s="7">
        <v>79</v>
      </c>
      <c t="n" r="D7" s="7">
        <v>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88</v>
      </c>
      <c t="s" r="B1" s="2">
        <v>2</v>
      </c>
      <c t="s" r="C1" s="2">
        <v>31</v>
      </c>
    </row>
    <row spans="1:3" r="2">
      <c t="s" r="A2" s="3">
        <v>244</v>
      </c>
    </row>
    <row spans="1:3" r="3">
      <c t="s" r="A3" s="4">
        <v>689</v>
      </c>
      <c t="n" r="B3" s="7">
        <v>475</v>
      </c>
      <c t="n" r="C3" s="7">
        <v>475</v>
      </c>
    </row>
    <row spans="1:3" r="4">
      <c t="s" r="A4" s="4">
        <v>690</v>
      </c>
      <c t="n" r="B4" s="6">
        <v>331</v>
      </c>
      <c t="n" r="C4" s="6">
        <v>299</v>
      </c>
    </row>
    <row spans="1:3" r="5">
      <c t="s" r="A5" s="4">
        <v>691</v>
      </c>
      <c t="n" r="B5" s="6">
        <v>494</v>
      </c>
      <c t="n" r="C5" s="6">
        <v>449</v>
      </c>
    </row>
    <row spans="1:3" r="6">
      <c t="s" r="A6" s="4">
        <v>692</v>
      </c>
      <c t="n" r="B6" s="6">
        <v>212</v>
      </c>
      <c t="n" r="C6" s="6">
        <v>201</v>
      </c>
    </row>
    <row spans="1:3" r="7">
      <c t="s" r="A7" s="4">
        <v>693</v>
      </c>
      <c t="n" r="B7" s="6">
        <v>65</v>
      </c>
      <c t="n" r="C7" s="6">
        <v>52</v>
      </c>
    </row>
    <row spans="1:3" r="8">
      <c t="s" r="A8" s="4">
        <v>694</v>
      </c>
      <c t="n" r="B8" s="6">
        <v>90</v>
      </c>
      <c t="n" r="C8" s="6">
        <v>82</v>
      </c>
    </row>
    <row spans="1:3" r="9">
      <c t="s" r="A9" s="4">
        <v>695</v>
      </c>
      <c t="n" r="B9" s="6">
        <v>0</v>
      </c>
      <c t="n" r="C9" s="6">
        <v>36</v>
      </c>
    </row>
    <row spans="1:3" r="10">
      <c t="s" r="A10" s="4">
        <v>696</v>
      </c>
      <c t="n" r="B10" s="6">
        <v>539</v>
      </c>
      <c t="n" r="C10" s="6">
        <v>505</v>
      </c>
    </row>
    <row spans="1:3" r="11">
      <c t="s" r="A11" s="4">
        <v>57</v>
      </c>
      <c t="n" r="B11" s="7">
        <v>2206</v>
      </c>
      <c t="n" r="C11" s="7">
        <v>209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r="A1" s="1">
        <v>697</v>
      </c>
      <c t="s" r="C1" s="2">
        <v>2</v>
      </c>
      <c t="s" r="E1" s="2">
        <v>31</v>
      </c>
      <c t="s" r="G1" s="2">
        <v>698</v>
      </c>
    </row>
    <row spans="1:7" r="2">
      <c t="s" r="A2" s="3">
        <v>699</v>
      </c>
    </row>
    <row spans="1:7" r="3">
      <c t="s" r="A3" s="4">
        <v>700</v>
      </c>
      <c t="n" r="C3" s="7">
        <v>9838</v>
      </c>
      <c t="n" r="E3" s="7">
        <v>10834</v>
      </c>
    </row>
    <row spans="1:7" r="4">
      <c t="s" r="A4" s="4">
        <v>58</v>
      </c>
      <c t="n" r="C4" s="6">
        <v>-111</v>
      </c>
      <c t="n" r="E4" s="6">
        <v>-10</v>
      </c>
    </row>
    <row spans="1:7" r="5">
      <c t="s" r="A5" s="4">
        <v>701</v>
      </c>
      <c t="n" r="C5" s="6">
        <v>-17</v>
      </c>
      <c t="n" r="E5" s="6">
        <v>-21</v>
      </c>
    </row>
    <row spans="1:7" r="6">
      <c t="s" r="A6" s="4">
        <v>62</v>
      </c>
      <c t="n" r="C6" s="7">
        <v>9710</v>
      </c>
      <c t="n" r="E6" s="6">
        <v>10803</v>
      </c>
    </row>
    <row spans="1:7" r="7">
      <c t="s" r="A7" s="4">
        <v>702</v>
      </c>
    </row>
    <row spans="1:7" r="8">
      <c t="s" r="A8" s="3">
        <v>699</v>
      </c>
    </row>
    <row spans="1:7" r="9">
      <c t="s" r="A9" s="4">
        <v>703</v>
      </c>
      <c t="s" r="C9" s="4">
        <v>704</v>
      </c>
    </row>
    <row spans="1:7" r="10">
      <c t="s" r="A10" s="4">
        <v>705</v>
      </c>
      <c t="n" r="C10" s="7">
        <v>4225</v>
      </c>
      <c t="n" r="E10" s="6">
        <v>5000</v>
      </c>
      <c t="n" r="G10" s="7">
        <v>7600</v>
      </c>
    </row>
    <row spans="1:7" r="11">
      <c t="s" r="A11" s="4">
        <v>706</v>
      </c>
    </row>
    <row spans="1:7" r="12">
      <c t="s" r="A12" s="3">
        <v>699</v>
      </c>
    </row>
    <row spans="1:7" r="13">
      <c t="s" r="A13" s="4">
        <v>703</v>
      </c>
      <c t="s" r="C13" s="4">
        <v>707</v>
      </c>
      <c t="s" r="G13" s="4">
        <v>707</v>
      </c>
    </row>
    <row spans="1:7" r="14">
      <c t="s" r="A14" s="4">
        <v>705</v>
      </c>
      <c t="n" r="C14" s="7">
        <v>1500</v>
      </c>
      <c t="n" r="E14" s="6">
        <v>1500</v>
      </c>
      <c t="n" r="G14" s="7">
        <v>1500</v>
      </c>
    </row>
    <row spans="1:7" r="15">
      <c t="s" r="A15" s="4">
        <v>708</v>
      </c>
    </row>
    <row spans="1:7" r="16">
      <c t="s" r="A16" s="3">
        <v>699</v>
      </c>
    </row>
    <row spans="1:7" r="17">
      <c t="s" r="A17" s="4">
        <v>709</v>
      </c>
      <c t="s" r="C17" s="4">
        <v>710</v>
      </c>
    </row>
    <row spans="1:7" r="18">
      <c t="s" r="A18" s="4">
        <v>705</v>
      </c>
      <c t="n" r="C18" s="7">
        <v>3418</v>
      </c>
      <c t="s" r="D18" s="4">
        <v>556</v>
      </c>
      <c t="n" r="E18" s="6">
        <v>3487</v>
      </c>
      <c t="s" r="F18" s="4">
        <v>556</v>
      </c>
      <c t="n" r="G18" s="6">
        <v>3500</v>
      </c>
    </row>
    <row spans="1:7" r="19">
      <c t="s" r="A19" s="4">
        <v>711</v>
      </c>
    </row>
    <row spans="1:7" r="20">
      <c t="s" r="A20" s="3">
        <v>699</v>
      </c>
    </row>
    <row spans="1:7" r="21">
      <c t="s" r="A21" s="4">
        <v>709</v>
      </c>
      <c t="s" r="C21" s="4">
        <v>712</v>
      </c>
    </row>
    <row spans="1:7" r="22">
      <c t="s" r="A22" s="4">
        <v>705</v>
      </c>
      <c t="s" r="B22" s="4">
        <v>713</v>
      </c>
      <c t="n" r="C22" s="7">
        <v>584</v>
      </c>
      <c t="n" r="E22" s="6">
        <v>721</v>
      </c>
    </row>
    <row spans="1:7" r="23">
      <c t="s" r="A23" s="4">
        <v>714</v>
      </c>
    </row>
    <row spans="1:7" r="24">
      <c t="s" r="A24" s="3">
        <v>699</v>
      </c>
    </row>
    <row spans="1:7" r="25">
      <c t="s" r="A25" s="4">
        <v>703</v>
      </c>
      <c t="s" r="C25" s="4">
        <v>715</v>
      </c>
    </row>
    <row spans="1:7" r="26">
      <c t="s" r="A26" s="4">
        <v>705</v>
      </c>
      <c t="n" r="C26" s="7">
        <v>54</v>
      </c>
      <c t="n" r="E26" s="6">
        <v>54</v>
      </c>
    </row>
    <row spans="1:7" r="27">
      <c t="s" r="A27" s="4">
        <v>716</v>
      </c>
    </row>
    <row spans="1:7" r="28">
      <c t="s" r="A28" s="3">
        <v>699</v>
      </c>
    </row>
    <row spans="1:7" r="29">
      <c t="s" r="A29" s="4">
        <v>709</v>
      </c>
      <c t="s" r="C29" s="4">
        <v>717</v>
      </c>
    </row>
    <row spans="1:7" r="30">
      <c t="s" r="A30" s="4">
        <v>705</v>
      </c>
      <c t="n" r="C30" s="7">
        <v>57</v>
      </c>
      <c t="n" r="E30" s="7">
        <v>72</v>
      </c>
    </row>
    <row spans="1:7" r="31">
      <c t="s" r="A31" s="4">
        <v>718</v>
      </c>
    </row>
    <row spans="1:7" r="32">
      <c t="s" r="A32" s="3">
        <v>699</v>
      </c>
    </row>
    <row spans="1:7" r="33">
      <c t="s" r="A33" s="4">
        <v>705</v>
      </c>
      <c t="n" r="G33" s="7">
        <v>875</v>
      </c>
    </row>
    <row spans="1:7" r="34">
      <c t="s" r="A34" s="4">
        <v>719</v>
      </c>
    </row>
    <row spans="1:7" r="35">
      <c t="s" r="A35" s="3">
        <v>699</v>
      </c>
    </row>
    <row spans="1:7" r="36">
      <c t="s" r="A36" s="4">
        <v>703</v>
      </c>
      <c t="s" r="G36" s="4">
        <v>720</v>
      </c>
    </row>
    <row spans="1:7" r="37">
      <c t="s" r="A37" s="4">
        <v>705</v>
      </c>
      <c t="n" r="G37" s="7">
        <v>2625</v>
      </c>
    </row>
    <row spans="1:7" r="38">
      <c t="n" r="A38"/>
    </row>
    <row spans="1:7" r="39">
      <c t="s" r="A39" s="4">
        <v>556</v>
      </c>
      <c t="s" r="B39" s="4">
        <v>721</v>
      </c>
    </row>
    <row spans="1:7" r="40">
      <c t="s" r="A40" s="4">
        <v>713</v>
      </c>
      <c t="s" r="B40" s="4">
        <v>722</v>
      </c>
    </row>
  </sheetData>
  <mergeCells count="6">
    <mergeCell ref="A1:B1"/>
    <mergeCell ref="C1:D1"/>
    <mergeCell ref="E1:F1"/>
    <mergeCell ref="A38:F38"/>
    <mergeCell ref="B39:F39"/>
    <mergeCell ref="B40:F4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77"/>
    <col customWidth="1" max="2" min="2" width="80"/>
    <col customWidth="1" max="3" min="3" width="77"/>
    <col customWidth="1" max="4" min="4" width="30"/>
    <col customWidth="1" max="5" min="5" width="4"/>
    <col customWidth="1" max="6" min="6" width="26"/>
    <col customWidth="1" max="7" min="7" width="4"/>
    <col customWidth="1" max="8" min="8" width="19"/>
  </cols>
  <sheetData>
    <row spans="1:8" r="1">
      <c t="s" r="A1" s="1">
        <v>723</v>
      </c>
      <c t="s" r="C1" s="2">
        <v>648</v>
      </c>
      <c t="s" r="D1" s="2">
        <v>1</v>
      </c>
    </row>
    <row spans="1:8" r="2">
      <c t="s" r="C2" s="2">
        <v>724</v>
      </c>
      <c t="s" r="D2" s="2">
        <v>725</v>
      </c>
      <c t="s" r="F2" s="2">
        <v>553</v>
      </c>
      <c t="s" r="H2" s="2">
        <v>726</v>
      </c>
    </row>
    <row spans="1:8" r="3">
      <c t="s" r="A3" s="3">
        <v>699</v>
      </c>
    </row>
    <row spans="1:8" r="4">
      <c t="s" r="A4" s="4">
        <v>34</v>
      </c>
      <c t="n" r="D4" s="7">
        <v>247</v>
      </c>
      <c t="n" r="F4" s="7">
        <v>202</v>
      </c>
    </row>
    <row spans="1:8" r="5">
      <c t="s" r="A5" s="4">
        <v>727</v>
      </c>
      <c t="n" r="D5" s="6">
        <v>450</v>
      </c>
    </row>
    <row spans="1:8" r="6">
      <c t="s" r="A6" s="4">
        <v>702</v>
      </c>
    </row>
    <row spans="1:8" r="7">
      <c t="s" r="A7" s="3">
        <v>699</v>
      </c>
    </row>
    <row spans="1:8" r="8">
      <c t="s" r="A8" s="4">
        <v>728</v>
      </c>
      <c t="n" r="C8" s="7">
        <v>1000</v>
      </c>
    </row>
    <row spans="1:8" r="9">
      <c t="s" r="A9" s="4">
        <v>705</v>
      </c>
      <c t="n" r="C9" s="6">
        <v>7600</v>
      </c>
      <c t="n" r="D9" s="6">
        <v>4225</v>
      </c>
      <c t="n" r="F9" s="6">
        <v>5000</v>
      </c>
    </row>
    <row spans="1:8" r="10">
      <c t="s" r="A10" s="4">
        <v>729</v>
      </c>
      <c t="n" r="C10" s="7">
        <v>150</v>
      </c>
    </row>
    <row spans="1:8" r="11">
      <c t="s" r="A11" s="4">
        <v>730</v>
      </c>
      <c t="n" r="D11" s="6">
        <v>45</v>
      </c>
    </row>
    <row spans="1:8" r="12">
      <c t="s" r="A12" s="4">
        <v>731</v>
      </c>
      <c t="n" r="D12" s="7">
        <v>955</v>
      </c>
    </row>
    <row spans="1:8" r="13">
      <c t="s" r="A13" s="4">
        <v>732</v>
      </c>
      <c t="s" r="D13" s="4">
        <v>733</v>
      </c>
    </row>
    <row spans="1:8" r="14">
      <c t="s" r="A14" s="4">
        <v>734</v>
      </c>
      <c t="s" r="C14" s="4">
        <v>735</v>
      </c>
    </row>
    <row spans="1:8" r="15">
      <c t="s" r="A15" s="4">
        <v>560</v>
      </c>
      <c t="n" r="D15" s="7">
        <v>775</v>
      </c>
    </row>
    <row spans="1:8" r="16">
      <c t="s" r="A16" s="4">
        <v>703</v>
      </c>
      <c t="s" r="D16" s="4">
        <v>704</v>
      </c>
    </row>
    <row spans="1:8" r="17">
      <c t="s" r="A17" s="4">
        <v>706</v>
      </c>
    </row>
    <row spans="1:8" r="18">
      <c t="s" r="A18" s="3">
        <v>699</v>
      </c>
    </row>
    <row spans="1:8" r="19">
      <c t="s" r="A19" s="4">
        <v>705</v>
      </c>
      <c t="n" r="C19" s="7">
        <v>1500</v>
      </c>
      <c t="n" r="D19" s="7">
        <v>1500</v>
      </c>
      <c t="n" r="F19" s="6">
        <v>1500</v>
      </c>
    </row>
    <row spans="1:8" r="20">
      <c t="s" r="A20" s="4">
        <v>703</v>
      </c>
      <c t="s" r="C20" s="4">
        <v>707</v>
      </c>
      <c t="s" r="D20" s="4">
        <v>707</v>
      </c>
    </row>
    <row spans="1:8" r="21">
      <c t="s" r="A21" s="4">
        <v>708</v>
      </c>
    </row>
    <row spans="1:8" r="22">
      <c t="s" r="A22" s="3">
        <v>699</v>
      </c>
    </row>
    <row spans="1:8" r="23">
      <c t="s" r="A23" s="4">
        <v>705</v>
      </c>
      <c t="n" r="C23" s="7">
        <v>3500</v>
      </c>
      <c t="n" r="D23" s="7">
        <v>3418</v>
      </c>
      <c t="s" r="E23" s="4">
        <v>556</v>
      </c>
      <c t="n" r="F23" s="6">
        <v>3487</v>
      </c>
      <c t="s" r="G23" s="4">
        <v>556</v>
      </c>
    </row>
    <row spans="1:8" r="24">
      <c t="s" r="A24" s="4">
        <v>560</v>
      </c>
      <c t="n" r="D24" s="6">
        <v>69</v>
      </c>
      <c t="n" r="F24" s="6">
        <v>13</v>
      </c>
    </row>
    <row spans="1:8" r="25">
      <c t="s" r="A25" s="4">
        <v>736</v>
      </c>
      <c t="n" r="H25" s="6">
        <v>23</v>
      </c>
    </row>
    <row spans="1:8" r="26">
      <c t="s" r="A26" s="4">
        <v>737</v>
      </c>
    </row>
    <row spans="1:8" r="27">
      <c t="s" r="A27" s="3">
        <v>699</v>
      </c>
    </row>
    <row spans="1:8" r="28">
      <c t="s" r="A28" s="4">
        <v>560</v>
      </c>
      <c t="n" r="D28" s="6">
        <v>525</v>
      </c>
    </row>
    <row spans="1:8" r="29">
      <c t="s" r="A29" s="4">
        <v>738</v>
      </c>
    </row>
    <row spans="1:8" r="30">
      <c t="s" r="A30" s="3">
        <v>699</v>
      </c>
    </row>
    <row spans="1:8" r="31">
      <c t="s" r="A31" s="4">
        <v>34</v>
      </c>
      <c t="n" r="D31" s="6">
        <v>25</v>
      </c>
    </row>
    <row spans="1:8" r="32">
      <c t="s" r="A32" s="4">
        <v>727</v>
      </c>
      <c t="n" r="D32" s="6">
        <v>450</v>
      </c>
    </row>
    <row spans="1:8" r="33">
      <c t="s" r="A33" s="4">
        <v>739</v>
      </c>
    </row>
    <row spans="1:8" r="34">
      <c t="s" r="A34" s="3">
        <v>699</v>
      </c>
    </row>
    <row spans="1:8" r="35">
      <c t="s" r="A35" s="4">
        <v>705</v>
      </c>
      <c t="s" r="B35" s="4">
        <v>713</v>
      </c>
      <c t="n" r="D35" s="6">
        <v>134</v>
      </c>
      <c t="n" r="F35" s="7">
        <v>196</v>
      </c>
    </row>
    <row spans="1:8" r="36">
      <c t="s" r="A36" s="4">
        <v>560</v>
      </c>
      <c t="n" r="D36" s="7">
        <v>64</v>
      </c>
    </row>
    <row spans="1:8" r="37">
      <c t="s" r="A37" s="4">
        <v>740</v>
      </c>
      <c t="n" r="D37" s="6">
        <v>2</v>
      </c>
      <c t="n" r="F37" s="6">
        <v>7</v>
      </c>
    </row>
    <row spans="1:8" r="38">
      <c t="s" r="A38" s="4">
        <v>719</v>
      </c>
    </row>
    <row spans="1:8" r="39">
      <c t="s" r="A39" s="3">
        <v>699</v>
      </c>
    </row>
    <row spans="1:8" r="40">
      <c t="s" r="A40" s="4">
        <v>705</v>
      </c>
      <c t="n" r="C40" s="7">
        <v>2625</v>
      </c>
    </row>
    <row spans="1:8" r="41">
      <c t="s" r="A41" s="4">
        <v>741</v>
      </c>
      <c t="s" r="C41" s="4">
        <v>720</v>
      </c>
    </row>
    <row spans="1:8" r="42">
      <c t="s" r="A42" s="4">
        <v>742</v>
      </c>
      <c t="s" r="C42" s="4">
        <v>743</v>
      </c>
    </row>
    <row spans="1:8" r="43">
      <c t="s" r="A43" s="4">
        <v>718</v>
      </c>
    </row>
    <row spans="1:8" r="44">
      <c t="s" r="A44" s="3">
        <v>699</v>
      </c>
    </row>
    <row spans="1:8" r="45">
      <c t="s" r="A45" s="4">
        <v>705</v>
      </c>
      <c t="n" r="C45" s="7">
        <v>875</v>
      </c>
    </row>
    <row spans="1:8" r="46">
      <c t="s" r="A46" s="4">
        <v>742</v>
      </c>
      <c t="s" r="C46" s="4">
        <v>744</v>
      </c>
    </row>
    <row spans="1:8" r="47">
      <c t="s" r="A47" s="4">
        <v>745</v>
      </c>
      <c t="s" r="C47" s="4">
        <v>746</v>
      </c>
    </row>
    <row spans="1:8" r="48">
      <c t="s" r="A48" s="4">
        <v>747</v>
      </c>
      <c t="s" r="C48" s="4">
        <v>748</v>
      </c>
    </row>
    <row spans="1:8" r="49">
      <c t="s" r="A49" s="4">
        <v>34</v>
      </c>
      <c t="n" r="D49" s="7">
        <v>24</v>
      </c>
      <c t="n" r="F49" s="7">
        <v>19</v>
      </c>
    </row>
    <row spans="1:8" r="50">
      <c t="s" r="A50" s="4">
        <v>749</v>
      </c>
    </row>
    <row spans="1:8" r="51">
      <c t="s" r="A51" s="3">
        <v>699</v>
      </c>
    </row>
    <row spans="1:8" r="52">
      <c t="s" r="A52" s="4">
        <v>750</v>
      </c>
      <c t="s" r="D52" s="4">
        <v>704</v>
      </c>
    </row>
    <row spans="1:8" r="53">
      <c t="n" r="A53"/>
    </row>
    <row spans="1:8" r="54">
      <c t="s" r="A54" s="4">
        <v>556</v>
      </c>
      <c t="s" r="B54" s="4">
        <v>721</v>
      </c>
    </row>
    <row spans="1:8" r="55">
      <c t="s" r="A55" s="4">
        <v>713</v>
      </c>
      <c t="s" r="B55" s="4">
        <v>722</v>
      </c>
    </row>
  </sheetData>
  <mergeCells count="7">
    <mergeCell ref="A1:B2"/>
    <mergeCell ref="D1:G1"/>
    <mergeCell ref="D2:E2"/>
    <mergeCell ref="F2:G2"/>
    <mergeCell ref="A53:G53"/>
    <mergeCell ref="B54:G54"/>
    <mergeCell ref="B55:G5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4"/>
    <col customWidth="1" max="6" min="6" width="14"/>
  </cols>
  <sheetData>
    <row spans="1:6" r="1">
      <c t="s" r="A1" s="1">
        <v>751</v>
      </c>
      <c t="s" r="B1" s="2">
        <v>1</v>
      </c>
      <c t="n" r="C1"/>
    </row>
    <row spans="1:6" r="2">
      <c t="s" r="B2" s="2">
        <v>2</v>
      </c>
      <c t="s" r="C2" s="2">
        <v>31</v>
      </c>
      <c t="s" r="E2" s="2">
        <v>134</v>
      </c>
      <c t="s" r="F2" s="2">
        <v>752</v>
      </c>
    </row>
    <row spans="1:6" r="3">
      <c t="s" r="A3" s="3">
        <v>753</v>
      </c>
    </row>
    <row spans="1:6" r="4">
      <c t="s" r="A4" s="4">
        <v>754</v>
      </c>
      <c t="n" r="B4" s="7">
        <v>726</v>
      </c>
      <c t="n" r="C4" s="7">
        <v>879</v>
      </c>
    </row>
    <row spans="1:6" r="5">
      <c t="s" r="A5" s="4">
        <v>59</v>
      </c>
      <c t="n" r="B5" s="6">
        <v>-117</v>
      </c>
      <c t="n" r="C5" s="6">
        <v>-127</v>
      </c>
    </row>
    <row spans="1:6" r="6">
      <c t="s" r="A6" s="4">
        <v>63</v>
      </c>
      <c t="n" r="B6" s="6">
        <v>609</v>
      </c>
      <c t="n" r="C6" s="6">
        <v>752</v>
      </c>
    </row>
    <row spans="1:6" r="7">
      <c t="s" r="A7" s="4">
        <v>34</v>
      </c>
      <c t="n" r="B7" s="7">
        <v>247</v>
      </c>
      <c t="n" r="C7" s="6">
        <v>202</v>
      </c>
    </row>
    <row spans="1:6" r="8">
      <c t="s" r="A8" s="4">
        <v>755</v>
      </c>
    </row>
    <row spans="1:6" r="9">
      <c t="s" r="A9" s="3">
        <v>753</v>
      </c>
    </row>
    <row spans="1:6" r="10">
      <c t="s" r="A10" s="4">
        <v>703</v>
      </c>
      <c t="s" r="B10" s="4">
        <v>756</v>
      </c>
    </row>
    <row spans="1:6" r="11">
      <c t="s" r="A11" s="4">
        <v>661</v>
      </c>
      <c t="n" r="B11" s="7">
        <v>188</v>
      </c>
      <c t="n" r="C11" s="6">
        <v>216</v>
      </c>
    </row>
    <row spans="1:6" r="12">
      <c t="s" r="A12" s="4">
        <v>757</v>
      </c>
    </row>
    <row spans="1:6" r="13">
      <c t="s" r="A13" s="3">
        <v>753</v>
      </c>
    </row>
    <row spans="1:6" r="14">
      <c t="s" r="A14" s="4">
        <v>709</v>
      </c>
      <c t="s" r="B14" s="4">
        <v>758</v>
      </c>
    </row>
    <row spans="1:6" r="15">
      <c t="s" r="A15" s="4">
        <v>661</v>
      </c>
      <c t="n" r="B15" s="7">
        <v>32</v>
      </c>
      <c t="n" r="C15" s="6">
        <v>32</v>
      </c>
      <c t="s" r="D15" s="4">
        <v>556</v>
      </c>
    </row>
    <row spans="1:6" r="16">
      <c t="s" r="A16" s="4">
        <v>613</v>
      </c>
    </row>
    <row spans="1:6" r="17">
      <c t="s" r="A17" s="3">
        <v>753</v>
      </c>
    </row>
    <row spans="1:6" r="18">
      <c t="s" r="A18" s="4">
        <v>703</v>
      </c>
      <c t="s" r="B18" s="4">
        <v>759</v>
      </c>
    </row>
    <row spans="1:6" r="19">
      <c t="s" r="A19" s="4">
        <v>661</v>
      </c>
      <c t="n" r="B19" s="7">
        <v>150</v>
      </c>
      <c t="n" r="C19" s="6">
        <v>150</v>
      </c>
    </row>
    <row spans="1:6" r="20">
      <c t="s" r="A20" s="4">
        <v>728</v>
      </c>
      <c t="n" r="B20" s="7">
        <v>300</v>
      </c>
    </row>
    <row spans="1:6" r="21">
      <c t="s" r="A21" s="4">
        <v>750</v>
      </c>
      <c t="s" r="B21" s="4">
        <v>760</v>
      </c>
    </row>
    <row spans="1:6" r="22">
      <c t="s" r="A22" s="4">
        <v>761</v>
      </c>
    </row>
    <row spans="1:6" r="23">
      <c t="s" r="A23" s="3">
        <v>753</v>
      </c>
    </row>
    <row spans="1:6" r="24">
      <c t="s" r="A24" s="4">
        <v>703</v>
      </c>
      <c t="s" r="F24" s="4">
        <v>762</v>
      </c>
    </row>
    <row spans="1:6" r="25">
      <c t="s" r="A25" s="4">
        <v>709</v>
      </c>
      <c t="s" r="B25" s="4">
        <v>763</v>
      </c>
    </row>
    <row spans="1:6" r="26">
      <c t="s" r="A26" s="4">
        <v>661</v>
      </c>
      <c t="n" r="B26" s="7">
        <v>356</v>
      </c>
      <c t="n" r="C26" s="6">
        <v>481</v>
      </c>
      <c t="n" r="F26" s="7">
        <v>250</v>
      </c>
    </row>
    <row spans="1:6" r="27">
      <c t="s" r="A27" s="4">
        <v>615</v>
      </c>
    </row>
    <row spans="1:6" r="28">
      <c t="s" r="A28" s="3">
        <v>753</v>
      </c>
    </row>
    <row spans="1:6" r="29">
      <c t="s" r="A29" s="4">
        <v>703</v>
      </c>
      <c t="s" r="E29" s="4">
        <v>618</v>
      </c>
    </row>
    <row spans="1:6" r="30">
      <c t="s" r="A30" s="4">
        <v>661</v>
      </c>
      <c t="n" r="E30" s="7">
        <v>304</v>
      </c>
    </row>
    <row spans="1:6" r="31">
      <c t="s" r="A31" s="4">
        <v>619</v>
      </c>
    </row>
    <row spans="1:6" r="32">
      <c t="s" r="A32" s="3">
        <v>753</v>
      </c>
    </row>
    <row spans="1:6" r="33">
      <c t="s" r="A33" s="4">
        <v>703</v>
      </c>
      <c t="s" r="E33" s="4">
        <v>620</v>
      </c>
    </row>
    <row spans="1:6" r="34">
      <c t="s" r="A34" s="4">
        <v>661</v>
      </c>
      <c t="n" r="E34" s="7">
        <v>46</v>
      </c>
    </row>
    <row spans="1:6" r="35">
      <c t="s" r="A35" s="4">
        <v>764</v>
      </c>
    </row>
    <row spans="1:6" r="36">
      <c t="s" r="A36" s="3">
        <v>753</v>
      </c>
    </row>
    <row spans="1:6" r="37">
      <c t="s" r="A37" s="4">
        <v>34</v>
      </c>
      <c t="n" r="B37" s="7">
        <v>17</v>
      </c>
      <c t="n" r="C37" s="7">
        <v>25</v>
      </c>
    </row>
    <row spans="1:6" r="38">
      <c t="n" r="A38"/>
    </row>
    <row spans="1:6" r="39">
      <c t="s" r="A39" s="4">
        <v>556</v>
      </c>
      <c t="s" r="B39" s="4">
        <v>765</v>
      </c>
    </row>
  </sheetData>
  <mergeCells count="5">
    <mergeCell ref="A1:A2"/>
    <mergeCell ref="C1:D1"/>
    <mergeCell ref="C2:D2"/>
    <mergeCell ref="A38:F38"/>
    <mergeCell ref="B39:F39"/>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80"/>
    <col customWidth="1" max="3" min="3" width="4"/>
  </cols>
  <sheetData>
    <row spans="1:3" r="1">
      <c t="s" r="A1" s="1">
        <v>766</v>
      </c>
      <c t="s" r="B1" s="2">
        <v>533</v>
      </c>
    </row>
    <row spans="1:3" r="2">
      <c t="s" r="A2" s="3">
        <v>247</v>
      </c>
    </row>
    <row spans="1:3" r="3">
      <c t="n" r="A3" s="6">
        <v>2016</v>
      </c>
      <c t="n" r="B3" s="7">
        <v>227</v>
      </c>
    </row>
    <row spans="1:3" r="4">
      <c t="n" r="A4" s="6">
        <v>2017</v>
      </c>
      <c t="n" r="B4" s="6">
        <v>285</v>
      </c>
    </row>
    <row spans="1:3" r="5">
      <c t="n" r="A5" s="6">
        <v>2018</v>
      </c>
      <c t="n" r="B5" s="6">
        <v>3493</v>
      </c>
      <c t="s" r="C5" s="4">
        <v>556</v>
      </c>
    </row>
    <row spans="1:3" r="6">
      <c t="n" r="A6" s="6">
        <v>2019</v>
      </c>
      <c t="n" r="B6" s="6">
        <v>481</v>
      </c>
      <c t="s" r="C6" s="4">
        <v>556</v>
      </c>
    </row>
    <row spans="1:3" r="7">
      <c t="n" r="A7" s="6">
        <v>2020</v>
      </c>
      <c t="n" r="B7" s="6">
        <v>4282</v>
      </c>
    </row>
    <row spans="1:3" r="8">
      <c t="s" r="A8" s="4">
        <v>626</v>
      </c>
      <c t="n" r="B8" s="6">
        <v>1796</v>
      </c>
      <c t="s" r="C8" s="4">
        <v>556</v>
      </c>
    </row>
    <row spans="1:3" r="9">
      <c t="s" r="A9" s="4">
        <v>767</v>
      </c>
      <c t="n" r="B9" s="7">
        <v>10564</v>
      </c>
    </row>
    <row spans="1:3" r="10">
      <c t="n" r="A10"/>
    </row>
    <row spans="1:3" r="11">
      <c t="s" r="A11" s="4">
        <v>556</v>
      </c>
      <c t="s" r="B11" s="4">
        <v>768</v>
      </c>
    </row>
  </sheetData>
  <mergeCells count="3">
    <mergeCell ref="B1:C1"/>
    <mergeCell ref="A10:C10"/>
    <mergeCell ref="B11:C1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69</v>
      </c>
      <c t="s" r="C1" s="2">
        <v>2</v>
      </c>
      <c t="s" r="D1" s="2">
        <v>31</v>
      </c>
    </row>
    <row spans="1:4" r="2">
      <c t="s" r="A2" s="3">
        <v>770</v>
      </c>
    </row>
    <row spans="1:4" r="3">
      <c t="s" r="A3" s="4">
        <v>64</v>
      </c>
      <c t="n" r="C3" s="7">
        <v>283</v>
      </c>
      <c t="n" r="D3" s="7">
        <v>495</v>
      </c>
    </row>
    <row spans="1:4" r="4">
      <c t="s" r="A4" s="4">
        <v>771</v>
      </c>
    </row>
    <row spans="1:4" r="5">
      <c t="s" r="A5" s="3">
        <v>770</v>
      </c>
    </row>
    <row spans="1:4" r="6">
      <c t="s" r="A6" s="4">
        <v>64</v>
      </c>
      <c t="s" r="B6" s="4">
        <v>556</v>
      </c>
      <c t="n" r="C6" s="6">
        <v>233</v>
      </c>
      <c t="n" r="D6" s="6">
        <v>429</v>
      </c>
    </row>
    <row spans="1:4" r="7">
      <c t="s" r="A7" s="4">
        <v>772</v>
      </c>
    </row>
    <row spans="1:4" r="8">
      <c t="s" r="A8" s="3">
        <v>770</v>
      </c>
    </row>
    <row spans="1:4" r="9">
      <c t="s" r="A9" s="4">
        <v>64</v>
      </c>
      <c t="n" r="C9" s="7">
        <v>50</v>
      </c>
      <c t="n" r="D9" s="7">
        <v>66</v>
      </c>
    </row>
    <row spans="1:4" r="10">
      <c t="n" r="A10"/>
    </row>
    <row spans="1:4" r="11">
      <c t="s" r="A11" s="4">
        <v>556</v>
      </c>
      <c t="s" r="B11" s="4">
        <v>773</v>
      </c>
    </row>
  </sheetData>
  <mergeCells count="3">
    <mergeCell ref="A1:B1"/>
    <mergeCell ref="A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4</v>
      </c>
      <c t="s" r="B1" s="2">
        <v>2</v>
      </c>
      <c t="s" r="C1" s="2">
        <v>31</v>
      </c>
    </row>
    <row spans="1:3" r="2">
      <c t="s" r="A2" s="3">
        <v>253</v>
      </c>
    </row>
    <row spans="1:3" r="3">
      <c t="s" r="A3" s="4">
        <v>775</v>
      </c>
      <c t="n" r="B3" s="7">
        <v>420</v>
      </c>
      <c t="n" r="C3" s="7">
        <v>383</v>
      </c>
    </row>
    <row spans="1:3" r="4">
      <c t="s" r="A4" s="4">
        <v>776</v>
      </c>
      <c t="n" r="B4" s="6">
        <v>183</v>
      </c>
      <c t="n" r="C4" s="6">
        <v>204</v>
      </c>
    </row>
    <row spans="1:3" r="5">
      <c t="s" r="A5" s="4">
        <v>777</v>
      </c>
      <c t="n" r="B5" s="6">
        <v>295</v>
      </c>
      <c t="n" r="C5" s="6">
        <v>273</v>
      </c>
    </row>
    <row spans="1:3" r="6">
      <c t="s" r="A6" s="4">
        <v>778</v>
      </c>
      <c t="n" r="B6" s="6">
        <v>173</v>
      </c>
      <c t="n" r="C6" s="6">
        <v>103</v>
      </c>
    </row>
    <row spans="1:3" r="7">
      <c t="s" r="A7" s="4">
        <v>779</v>
      </c>
      <c t="n" r="B7" s="6">
        <v>87</v>
      </c>
      <c t="n" r="C7" s="6">
        <v>83</v>
      </c>
    </row>
    <row spans="1:3" r="8">
      <c t="s" r="A8" s="4">
        <v>780</v>
      </c>
      <c t="n" r="B8" s="6">
        <v>25</v>
      </c>
      <c t="n" r="C8" s="6">
        <v>37</v>
      </c>
    </row>
    <row spans="1:3" r="9">
      <c t="s" r="A9" s="4">
        <v>41</v>
      </c>
      <c t="n" r="B9" s="6">
        <v>99</v>
      </c>
      <c t="n" r="C9" s="6">
        <v>85</v>
      </c>
    </row>
    <row spans="1:3" r="10">
      <c t="s" r="A10" s="4">
        <v>781</v>
      </c>
      <c t="n" r="B10" s="7">
        <v>1282</v>
      </c>
      <c t="n" r="C10" s="7">
        <v>116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spans="1:2" r="1">
      <c t="s" r="A1" s="1">
        <v>782</v>
      </c>
      <c t="s" r="B1" s="2">
        <v>1</v>
      </c>
    </row>
    <row spans="1:2" r="2">
      <c t="s" r="B2" s="2">
        <v>2</v>
      </c>
    </row>
    <row spans="1:2" r="3">
      <c t="s" r="A3" s="3">
        <v>253</v>
      </c>
    </row>
    <row spans="1:2" r="4">
      <c t="s" r="A4" s="4">
        <v>783</v>
      </c>
      <c t="s" r="B4" s="4">
        <v>7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785</v>
      </c>
      <c t="s" r="C1" s="2">
        <v>2</v>
      </c>
      <c t="s" r="D1" s="2">
        <v>31</v>
      </c>
    </row>
    <row spans="1:5" r="2">
      <c t="s" r="A2" s="4">
        <v>786</v>
      </c>
    </row>
    <row spans="1:5" r="3">
      <c t="s" r="A3" s="3">
        <v>787</v>
      </c>
    </row>
    <row spans="1:5" r="4">
      <c t="s" r="A4" s="4">
        <v>788</v>
      </c>
      <c t="n" r="C4" s="7">
        <v>15</v>
      </c>
      <c t="n" r="D4" s="7">
        <v>4</v>
      </c>
    </row>
    <row spans="1:5" r="5">
      <c t="s" r="A5" s="4">
        <v>789</v>
      </c>
    </row>
    <row spans="1:5" r="6">
      <c t="s" r="A6" s="3">
        <v>787</v>
      </c>
    </row>
    <row spans="1:5" r="7">
      <c t="s" r="A7" s="4">
        <v>790</v>
      </c>
      <c t="s" r="B7" s="4">
        <v>556</v>
      </c>
      <c t="n" r="C7" s="6">
        <v>0</v>
      </c>
      <c t="n" r="D7" s="6">
        <v>0</v>
      </c>
    </row>
    <row spans="1:5" r="8">
      <c t="s" r="A8" s="4">
        <v>791</v>
      </c>
    </row>
    <row spans="1:5" r="9">
      <c t="s" r="A9" s="3">
        <v>787</v>
      </c>
    </row>
    <row spans="1:5" r="10">
      <c t="s" r="A10" s="4">
        <v>788</v>
      </c>
      <c t="n" r="C10" s="6">
        <v>1</v>
      </c>
      <c t="n" r="D10" s="6">
        <v>0</v>
      </c>
      <c t="s" r="E10" s="4">
        <v>713</v>
      </c>
    </row>
    <row spans="1:5" r="11">
      <c t="s" r="A11" s="4">
        <v>790</v>
      </c>
      <c t="n" r="C11" s="7">
        <v>1</v>
      </c>
      <c t="n" r="D11" s="7">
        <v>0</v>
      </c>
      <c t="s" r="E11" s="4">
        <v>713</v>
      </c>
    </row>
    <row spans="1:5" r="12">
      <c t="n" r="A12"/>
    </row>
    <row spans="1:5" r="13">
      <c t="s" r="A13" s="4">
        <v>556</v>
      </c>
      <c t="s" r="B13" s="4">
        <v>792</v>
      </c>
    </row>
    <row spans="1:5" r="14">
      <c t="s" r="A14" s="4">
        <v>713</v>
      </c>
      <c t="s" r="B14" s="4">
        <v>793</v>
      </c>
    </row>
  </sheetData>
  <mergeCells count="5">
    <mergeCell ref="A1:B1"/>
    <mergeCell ref="D1:E1"/>
    <mergeCell ref="A12:D12"/>
    <mergeCell ref="B13:D13"/>
    <mergeCell ref="B14:D1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94</v>
      </c>
      <c t="s" r="C1" s="2">
        <v>1</v>
      </c>
    </row>
    <row spans="1:5" r="2">
      <c t="s" r="C2" s="2">
        <v>2</v>
      </c>
      <c t="s" r="D2" s="2">
        <v>31</v>
      </c>
      <c t="s" r="E2" s="2">
        <v>96</v>
      </c>
    </row>
    <row spans="1:5" r="3">
      <c t="s" r="A3" s="4">
        <v>795</v>
      </c>
    </row>
    <row spans="1:5" r="4">
      <c t="s" r="A4" s="3">
        <v>796</v>
      </c>
    </row>
    <row spans="1:5" r="5">
      <c t="s" r="A5" s="4">
        <v>797</v>
      </c>
      <c t="s" r="B5" s="4">
        <v>556</v>
      </c>
      <c t="n" r="C5" s="7">
        <v>-11</v>
      </c>
      <c t="n" r="D5" s="7">
        <v>-14</v>
      </c>
      <c t="n" r="E5" s="7">
        <v>10</v>
      </c>
    </row>
    <row spans="1:5" r="6">
      <c t="s" r="A6" s="4">
        <v>798</v>
      </c>
    </row>
    <row spans="1:5" r="7">
      <c t="s" r="A7" s="3">
        <v>796</v>
      </c>
    </row>
    <row spans="1:5" r="8">
      <c t="s" r="A8" s="4">
        <v>799</v>
      </c>
      <c t="s" r="B8" s="4">
        <v>556</v>
      </c>
      <c t="n" r="C8" s="6">
        <v>0</v>
      </c>
      <c t="n" r="D8" s="6">
        <v>0</v>
      </c>
      <c t="n" r="E8" s="7">
        <v>0</v>
      </c>
    </row>
    <row spans="1:5" r="9">
      <c t="s" r="A9" s="4">
        <v>800</v>
      </c>
      <c t="n" r="C9" s="7">
        <v>11</v>
      </c>
      <c t="n" r="D9" s="7">
        <v>1</v>
      </c>
    </row>
    <row spans="1:5" r="10">
      <c t="n" r="A10"/>
    </row>
    <row spans="1:5" r="11">
      <c t="s" r="A11" s="4">
        <v>556</v>
      </c>
      <c t="s" r="B11" s="4">
        <v>801</v>
      </c>
    </row>
  </sheetData>
  <mergeCells count="4">
    <mergeCell ref="A1:B2"/>
    <mergeCell ref="C1:E1"/>
    <mergeCell ref="A10:D10"/>
    <mergeCell ref="B11:D1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1"/>
  </cols>
  <sheetData>
    <row spans="1:2" r="1">
      <c t="s" r="A1" s="1">
        <v>802</v>
      </c>
      <c t="s" r="B1" s="2">
        <v>803</v>
      </c>
    </row>
    <row spans="1:2" r="2">
      <c t="s" r="A2" s="4">
        <v>786</v>
      </c>
    </row>
    <row spans="1:2" r="3">
      <c t="s" r="A3" s="3">
        <v>804</v>
      </c>
    </row>
    <row spans="1:2" r="4">
      <c t="s" r="A4" s="4">
        <v>805</v>
      </c>
      <c t="n" r="B4" s="7">
        <v>1450</v>
      </c>
    </row>
    <row spans="1:2" r="5">
      <c t="s" r="A5" s="4">
        <v>806</v>
      </c>
      <c t="s" r="B5" s="4">
        <v>807</v>
      </c>
    </row>
    <row spans="1:2" r="6">
      <c t="s" r="A6" s="4">
        <v>808</v>
      </c>
      <c t="n" r="B6" s="6">
        <v>4</v>
      </c>
    </row>
    <row spans="1:2" r="7">
      <c t="s" r="A7" s="4">
        <v>791</v>
      </c>
    </row>
    <row spans="1:2" r="8">
      <c t="s" r="A8" s="3">
        <v>804</v>
      </c>
    </row>
    <row spans="1:2" r="9">
      <c t="s" r="A9" s="4">
        <v>805</v>
      </c>
      <c t="n" r="B9" s="7">
        <v>144</v>
      </c>
    </row>
    <row spans="1:2" r="10">
      <c t="s" r="A10" s="4">
        <v>809</v>
      </c>
      <c t="n" r="B10" s="6">
        <v>35</v>
      </c>
    </row>
    <row spans="1:2" r="11">
      <c t="s" r="A11" s="4">
        <v>810</v>
      </c>
    </row>
    <row spans="1:2" r="12">
      <c t="s" r="A12" s="3">
        <v>804</v>
      </c>
    </row>
    <row spans="1:2" r="13">
      <c t="s" r="A13" s="4">
        <v>805</v>
      </c>
      <c t="n" r="B13" s="7">
        <v>862</v>
      </c>
    </row>
    <row spans="1:2" r="14">
      <c t="s" r="A14" s="4">
        <v>811</v>
      </c>
      <c t="s" r="B14" s="4">
        <v>812</v>
      </c>
    </row>
    <row spans="1:2" r="15">
      <c t="s" r="A15" s="4">
        <v>808</v>
      </c>
      <c t="n" r="B15" s="6">
        <v>1</v>
      </c>
    </row>
    <row spans="1:2" r="16">
      <c t="s" r="A16" s="4">
        <v>813</v>
      </c>
    </row>
    <row spans="1:2" r="17">
      <c t="s" r="A17" s="3">
        <v>804</v>
      </c>
    </row>
    <row spans="1:2" r="18">
      <c t="s" r="A18" s="4">
        <v>805</v>
      </c>
      <c t="n" r="B18" s="7">
        <v>338</v>
      </c>
    </row>
    <row spans="1:2" r="19">
      <c t="s" r="A19" s="4">
        <v>811</v>
      </c>
      <c t="s" r="B19" s="4">
        <v>814</v>
      </c>
    </row>
    <row spans="1:2" r="20">
      <c t="s" r="A20" s="4">
        <v>808</v>
      </c>
      <c t="n" r="B20" s="6">
        <v>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815</v>
      </c>
      <c t="s" r="C1" s="2">
        <v>2</v>
      </c>
      <c t="s" r="D1" s="2">
        <v>31</v>
      </c>
    </row>
    <row spans="1:5" r="2">
      <c t="s" r="A2" s="3">
        <v>816</v>
      </c>
    </row>
    <row spans="1:5" r="3">
      <c t="s" r="A3" s="4">
        <v>817</v>
      </c>
      <c t="n" r="C3" s="7">
        <v>1082</v>
      </c>
      <c t="n" r="D3" s="7">
        <v>1024</v>
      </c>
    </row>
    <row spans="1:5" r="4">
      <c t="s" r="A4" s="4">
        <v>818</v>
      </c>
    </row>
    <row spans="1:5" r="5">
      <c t="s" r="A5" s="3">
        <v>816</v>
      </c>
    </row>
    <row spans="1:5" r="6">
      <c t="s" r="A6" s="4">
        <v>819</v>
      </c>
      <c t="n" r="C6" s="6">
        <v>327</v>
      </c>
      <c t="n" r="D6" s="6">
        <v>326</v>
      </c>
    </row>
    <row spans="1:5" r="7">
      <c t="s" r="A7" s="4">
        <v>820</v>
      </c>
      <c t="n" r="C7" s="6">
        <v>18</v>
      </c>
      <c t="n" r="D7" s="6">
        <v>38</v>
      </c>
    </row>
    <row spans="1:5" r="8">
      <c t="s" r="A8" s="4">
        <v>817</v>
      </c>
      <c t="n" r="C8" s="6">
        <v>1082</v>
      </c>
      <c t="n" r="D8" s="6">
        <v>1024</v>
      </c>
    </row>
    <row spans="1:5" r="9">
      <c t="s" r="A9" s="4">
        <v>62</v>
      </c>
      <c t="s" r="B9" s="4">
        <v>556</v>
      </c>
      <c t="n" r="C9" s="6">
        <v>9781</v>
      </c>
      <c t="n" r="D9" s="6">
        <v>10741</v>
      </c>
    </row>
    <row spans="1:5" r="10">
      <c t="s" r="A10" s="4">
        <v>661</v>
      </c>
      <c t="s" r="B10" s="4">
        <v>713</v>
      </c>
      <c t="n" r="C10" s="6">
        <v>506</v>
      </c>
      <c t="n" r="D10" s="6">
        <v>631</v>
      </c>
    </row>
    <row spans="1:5" r="11">
      <c t="s" r="A11" s="4">
        <v>788</v>
      </c>
      <c t="n" r="C11" s="6">
        <v>15</v>
      </c>
      <c t="n" r="D11" s="6">
        <v>4</v>
      </c>
    </row>
    <row spans="1:5" r="12">
      <c t="s" r="A12" s="4">
        <v>821</v>
      </c>
    </row>
    <row spans="1:5" r="13">
      <c t="s" r="A13" s="3">
        <v>816</v>
      </c>
    </row>
    <row spans="1:5" r="14">
      <c t="s" r="A14" s="4">
        <v>62</v>
      </c>
      <c t="n" r="C14" s="6">
        <v>1619</v>
      </c>
      <c t="n" r="D14" s="6">
        <v>1630</v>
      </c>
    </row>
    <row spans="1:5" r="15">
      <c t="s" r="A15" s="4">
        <v>822</v>
      </c>
    </row>
    <row spans="1:5" r="16">
      <c t="s" r="A16" s="3">
        <v>816</v>
      </c>
    </row>
    <row spans="1:5" r="17">
      <c t="s" r="A17" s="4">
        <v>819</v>
      </c>
      <c t="n" r="C17" s="6">
        <v>327</v>
      </c>
      <c t="n" r="D17" s="6">
        <v>326</v>
      </c>
    </row>
    <row spans="1:5" r="18">
      <c t="s" r="A18" s="4">
        <v>820</v>
      </c>
      <c t="n" r="C18" s="6">
        <v>18</v>
      </c>
      <c t="n" r="D18" s="6">
        <v>38</v>
      </c>
    </row>
    <row spans="1:5" r="19">
      <c t="s" r="A19" s="4">
        <v>788</v>
      </c>
      <c t="n" r="C19" s="6">
        <v>15</v>
      </c>
      <c t="n" r="D19" s="6">
        <v>4</v>
      </c>
    </row>
    <row spans="1:5" r="20">
      <c t="s" r="A20" s="4">
        <v>823</v>
      </c>
    </row>
    <row spans="1:5" r="21">
      <c t="s" r="A21" s="3">
        <v>816</v>
      </c>
    </row>
    <row spans="1:5" r="22">
      <c t="s" r="A22" s="4">
        <v>817</v>
      </c>
      <c t="n" r="C22" s="6">
        <v>1080</v>
      </c>
      <c t="n" r="D22" s="6">
        <v>1021</v>
      </c>
    </row>
    <row spans="1:5" r="23">
      <c t="s" r="A23" s="4">
        <v>62</v>
      </c>
      <c t="n" r="C23" s="6">
        <v>8267</v>
      </c>
      <c t="n" r="D23" s="6">
        <v>9207</v>
      </c>
    </row>
    <row spans="1:5" r="24">
      <c t="s" r="A24" s="4">
        <v>63</v>
      </c>
      <c t="n" r="C24" s="6">
        <v>506</v>
      </c>
      <c t="n" r="D24" s="6">
        <v>626</v>
      </c>
    </row>
    <row spans="1:5" r="25">
      <c t="s" r="A25" s="4">
        <v>716</v>
      </c>
    </row>
    <row spans="1:5" r="26">
      <c t="s" r="A26" s="3">
        <v>816</v>
      </c>
    </row>
    <row spans="1:5" r="27">
      <c t="s" r="A27" s="4">
        <v>705</v>
      </c>
      <c t="n" r="C27" s="6">
        <v>57</v>
      </c>
      <c t="n" r="D27" s="6">
        <v>72</v>
      </c>
    </row>
    <row spans="1:5" r="28">
      <c t="s" r="A28" s="4">
        <v>755</v>
      </c>
    </row>
    <row spans="1:5" r="29">
      <c t="s" r="A29" s="3">
        <v>816</v>
      </c>
    </row>
    <row spans="1:5" r="30">
      <c t="s" r="A30" s="4">
        <v>661</v>
      </c>
      <c t="n" r="C30" s="6">
        <v>188</v>
      </c>
      <c t="n" r="D30" s="6">
        <v>216</v>
      </c>
    </row>
    <row spans="1:5" r="31">
      <c t="s" r="A31" s="4">
        <v>757</v>
      </c>
    </row>
    <row spans="1:5" r="32">
      <c t="s" r="A32" s="3">
        <v>816</v>
      </c>
    </row>
    <row spans="1:5" r="33">
      <c t="s" r="A33" s="4">
        <v>661</v>
      </c>
      <c t="n" r="C33" s="7">
        <v>32</v>
      </c>
      <c t="n" r="D33" s="7">
        <v>32</v>
      </c>
      <c t="s" r="E33" s="4">
        <v>824</v>
      </c>
    </row>
    <row spans="1:5" r="34">
      <c t="n" r="A34"/>
    </row>
    <row spans="1:5" r="35">
      <c t="s" r="A35" s="4">
        <v>556</v>
      </c>
      <c t="s" r="B35" s="4">
        <v>825</v>
      </c>
    </row>
    <row spans="1:5" r="36">
      <c t="s" r="A36" s="4">
        <v>713</v>
      </c>
      <c t="s" r="B36" s="4">
        <v>826</v>
      </c>
    </row>
    <row spans="1:5" r="37">
      <c t="s" r="A37" s="4">
        <v>824</v>
      </c>
      <c t="s" r="B37" s="4">
        <v>765</v>
      </c>
    </row>
  </sheetData>
  <mergeCells count="6">
    <mergeCell ref="A1:B1"/>
    <mergeCell ref="D1:E1"/>
    <mergeCell ref="A34:D34"/>
    <mergeCell ref="B35:D35"/>
    <mergeCell ref="B36:D36"/>
    <mergeCell ref="B37:D3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7</v>
      </c>
      <c t="s" r="B1" s="2">
        <v>2</v>
      </c>
      <c t="s" r="C1" s="2">
        <v>31</v>
      </c>
    </row>
    <row spans="1:3" r="2">
      <c t="s" r="A2" s="3">
        <v>260</v>
      </c>
    </row>
    <row spans="1:3" r="3">
      <c t="s" r="A3" s="4">
        <v>828</v>
      </c>
      <c t="n" r="B3" s="7">
        <v>1868</v>
      </c>
      <c t="n" r="C3" s="7">
        <v>144</v>
      </c>
    </row>
    <row spans="1:3" r="4">
      <c t="s" r="A4" s="4">
        <v>829</v>
      </c>
      <c t="n" r="B4" s="7">
        <v>450</v>
      </c>
      <c t="n" r="C4" s="7">
        <v>6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6"/>
  </cols>
  <sheetData>
    <row spans="1:4" r="1">
      <c t="s" r="A1" s="1">
        <v>830</v>
      </c>
      <c t="s" r="C1" s="2">
        <v>1</v>
      </c>
    </row>
    <row spans="1:4" r="2">
      <c t="s" r="C2" s="2">
        <v>2</v>
      </c>
      <c t="s" r="D2" s="2">
        <v>31</v>
      </c>
    </row>
    <row spans="1:4" r="3">
      <c t="s" r="A3" s="4">
        <v>831</v>
      </c>
    </row>
    <row spans="1:4" r="4">
      <c t="s" r="A4" s="3">
        <v>832</v>
      </c>
    </row>
    <row spans="1:4" r="5">
      <c t="s" r="A5" s="4">
        <v>833</v>
      </c>
      <c t="s" r="C5" s="4">
        <v>834</v>
      </c>
      <c t="s" r="D5" s="4">
        <v>835</v>
      </c>
    </row>
    <row spans="1:4" r="6">
      <c t="s" r="A6" s="4">
        <v>836</v>
      </c>
    </row>
    <row spans="1:4" r="7">
      <c t="s" r="A7" s="3">
        <v>832</v>
      </c>
    </row>
    <row spans="1:4" r="8">
      <c t="s" r="A8" s="4">
        <v>833</v>
      </c>
      <c t="s" r="C8" s="4">
        <v>837</v>
      </c>
      <c t="s" r="D8" s="4">
        <v>838</v>
      </c>
    </row>
    <row spans="1:4" r="9">
      <c t="s" r="A9" s="4">
        <v>839</v>
      </c>
    </row>
    <row spans="1:4" r="10">
      <c t="s" r="A10" s="3">
        <v>832</v>
      </c>
    </row>
    <row spans="1:4" r="11">
      <c t="s" r="A11" s="4">
        <v>833</v>
      </c>
      <c t="s" r="B11" s="4">
        <v>556</v>
      </c>
      <c t="s" r="C11" s="4">
        <v>840</v>
      </c>
      <c t="s" r="D11" s="4">
        <v>841</v>
      </c>
    </row>
    <row spans="1:4" r="12">
      <c t="s" r="A12" s="4">
        <v>842</v>
      </c>
    </row>
    <row spans="1:4" r="13">
      <c t="s" r="A13" s="3">
        <v>832</v>
      </c>
    </row>
    <row spans="1:4" r="14">
      <c t="s" r="A14" s="4">
        <v>833</v>
      </c>
      <c t="s" r="B14" s="4">
        <v>556</v>
      </c>
      <c t="s" r="C14" s="4">
        <v>843</v>
      </c>
      <c t="s" r="D14" s="4">
        <v>844</v>
      </c>
    </row>
    <row spans="1:4" r="15">
      <c t="s" r="A15" s="4">
        <v>845</v>
      </c>
    </row>
    <row spans="1:4" r="16">
      <c t="s" r="A16" s="3">
        <v>832</v>
      </c>
    </row>
    <row spans="1:4" r="17">
      <c t="s" r="A17" s="4">
        <v>833</v>
      </c>
      <c t="n" r="C17" s="9">
        <v>2.75</v>
      </c>
    </row>
    <row spans="1:4" r="18">
      <c t="n" r="A18"/>
    </row>
    <row spans="1:4" r="19">
      <c t="s" r="A19" s="4">
        <v>556</v>
      </c>
      <c t="s" r="B19" s="4">
        <v>846</v>
      </c>
    </row>
  </sheetData>
  <mergeCells count="4">
    <mergeCell ref="A1:B2"/>
    <mergeCell ref="C1:D1"/>
    <mergeCell ref="A18:C18"/>
    <mergeCell ref="B19:C1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6"/>
    <col customWidth="1" max="2" min="2" width="21"/>
  </cols>
  <sheetData>
    <row spans="1:2" r="1">
      <c t="s" r="A1" s="1">
        <v>847</v>
      </c>
      <c t="s" r="B1" s="2">
        <v>533</v>
      </c>
    </row>
    <row spans="1:2" r="2">
      <c t="s" r="A2" s="3">
        <v>848</v>
      </c>
    </row>
    <row spans="1:2" r="3">
      <c t="n" r="A3" s="6">
        <v>2016</v>
      </c>
      <c t="n" r="B3" s="7">
        <v>247</v>
      </c>
    </row>
    <row spans="1:2" r="4">
      <c t="n" r="A4" s="6">
        <v>2017</v>
      </c>
      <c t="n" r="B4" s="6">
        <v>229</v>
      </c>
    </row>
    <row spans="1:2" r="5">
      <c t="n" r="A5" s="6">
        <v>2018</v>
      </c>
      <c t="n" r="B5" s="6">
        <v>208</v>
      </c>
    </row>
    <row spans="1:2" r="6">
      <c t="n" r="A6" s="6">
        <v>2019</v>
      </c>
      <c t="n" r="B6" s="6">
        <v>195</v>
      </c>
    </row>
    <row spans="1:2" r="7">
      <c t="n" r="A7" s="6">
        <v>2020</v>
      </c>
      <c t="n" r="B7" s="6">
        <v>179</v>
      </c>
    </row>
    <row spans="1:2" r="8">
      <c t="s" r="A8" s="4">
        <v>626</v>
      </c>
      <c t="n" r="B8" s="6">
        <v>1442</v>
      </c>
    </row>
    <row spans="1:2" r="9">
      <c t="s" r="A9" s="4">
        <v>849</v>
      </c>
      <c t="n" r="B9" s="6">
        <v>2500</v>
      </c>
    </row>
    <row spans="1:2" r="10">
      <c t="s" r="A10" s="4">
        <v>850</v>
      </c>
    </row>
    <row spans="1:2" r="11">
      <c t="s" r="A11" s="3">
        <v>848</v>
      </c>
    </row>
    <row spans="1:2" r="12">
      <c t="n" r="A12" s="6">
        <v>2016</v>
      </c>
      <c t="n" r="B12" s="6">
        <v>6</v>
      </c>
    </row>
    <row spans="1:2" r="13">
      <c t="n" r="A13" s="6">
        <v>2017</v>
      </c>
      <c t="n" r="B13" s="6">
        <v>6</v>
      </c>
    </row>
    <row spans="1:2" r="14">
      <c t="n" r="A14" s="6">
        <v>2018</v>
      </c>
      <c t="n" r="B14" s="6">
        <v>6</v>
      </c>
    </row>
    <row spans="1:2" r="15">
      <c t="n" r="A15" s="6">
        <v>2019</v>
      </c>
      <c t="n" r="B15" s="6">
        <v>6</v>
      </c>
    </row>
    <row spans="1:2" r="16">
      <c t="n" r="A16" s="6">
        <v>2020</v>
      </c>
      <c t="n" r="B16" s="6">
        <v>6</v>
      </c>
    </row>
    <row spans="1:2" r="17">
      <c t="s" r="A17" s="4">
        <v>626</v>
      </c>
      <c t="n" r="B17" s="6">
        <v>126</v>
      </c>
    </row>
    <row spans="1:2" r="18">
      <c t="s" r="A18" s="4">
        <v>849</v>
      </c>
      <c t="n" r="B18" s="6">
        <v>156</v>
      </c>
    </row>
    <row spans="1:2" r="19">
      <c t="s" r="A19" s="4">
        <v>851</v>
      </c>
      <c t="n" r="B19" s="6">
        <v>-99</v>
      </c>
    </row>
    <row spans="1:2" r="20">
      <c t="s" r="A20" s="4">
        <v>852</v>
      </c>
      <c t="n" r="B20" s="6">
        <v>57</v>
      </c>
    </row>
    <row spans="1:2" r="21">
      <c t="s" r="A21" s="4">
        <v>853</v>
      </c>
    </row>
    <row spans="1:2" r="22">
      <c t="s" r="A22" s="3">
        <v>848</v>
      </c>
    </row>
    <row spans="1:2" r="23">
      <c t="n" r="A23" s="6">
        <v>2016</v>
      </c>
      <c t="n" r="B23" s="6">
        <v>14</v>
      </c>
    </row>
    <row spans="1:2" r="24">
      <c t="n" r="A24" s="6">
        <v>2017</v>
      </c>
      <c t="n" r="B24" s="6">
        <v>14</v>
      </c>
    </row>
    <row spans="1:2" r="25">
      <c t="n" r="A25" s="6">
        <v>2018</v>
      </c>
      <c t="n" r="B25" s="6">
        <v>23</v>
      </c>
    </row>
    <row spans="1:2" r="26">
      <c t="n" r="A26" s="6">
        <v>2019</v>
      </c>
      <c t="n" r="B26" s="6">
        <v>23</v>
      </c>
    </row>
    <row spans="1:2" r="27">
      <c t="n" r="A27" s="6">
        <v>2020</v>
      </c>
      <c t="n" r="B27" s="6">
        <v>23</v>
      </c>
    </row>
    <row spans="1:2" r="28">
      <c t="s" r="A28" s="4">
        <v>626</v>
      </c>
      <c t="n" r="B28" s="6">
        <v>191</v>
      </c>
    </row>
    <row spans="1:2" r="29">
      <c t="s" r="A29" s="4">
        <v>849</v>
      </c>
      <c t="n" r="B29" s="6">
        <v>288</v>
      </c>
    </row>
    <row spans="1:2" r="30">
      <c t="s" r="A30" s="4">
        <v>851</v>
      </c>
      <c t="n" r="B30" s="6">
        <v>-100</v>
      </c>
    </row>
    <row spans="1:2" r="31">
      <c t="s" r="A31" s="4">
        <v>852</v>
      </c>
      <c t="n" r="B31" s="7">
        <v>18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854</v>
      </c>
      <c t="s" r="B1" s="2">
        <v>1</v>
      </c>
    </row>
    <row spans="1:4" r="2">
      <c t="s" r="B2" s="2">
        <v>2</v>
      </c>
      <c t="s" r="C2" s="2">
        <v>31</v>
      </c>
      <c t="s" r="D2" s="2">
        <v>96</v>
      </c>
    </row>
    <row spans="1:4" r="3">
      <c t="s" r="A3" s="3">
        <v>855</v>
      </c>
    </row>
    <row spans="1:4" r="4">
      <c t="s" r="A4" s="4">
        <v>856</v>
      </c>
      <c t="n" r="B4" s="7">
        <v>290</v>
      </c>
      <c t="n" r="C4" s="7">
        <v>293</v>
      </c>
      <c t="n" r="D4" s="7">
        <v>271</v>
      </c>
    </row>
    <row spans="1:4" r="5">
      <c t="s" r="A5" s="4">
        <v>857</v>
      </c>
      <c t="n" r="B5" s="6">
        <v>126</v>
      </c>
      <c t="n" r="C5" s="6">
        <v>146</v>
      </c>
      <c t="n" r="D5" s="6">
        <v>148</v>
      </c>
    </row>
    <row spans="1:4" r="6">
      <c t="s" r="A6" s="4">
        <v>858</v>
      </c>
      <c t="n" r="B6" s="7">
        <v>416</v>
      </c>
      <c t="n" r="C6" s="7">
        <v>439</v>
      </c>
      <c t="n" r="D6" s="7">
        <v>41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3</vt:i4>
      </vt:variant>
    </vt:vector>
  </ns0:HeadingPairs>
  <ns0:TitlesOfParts>
    <vt:vector xmlns:vt="http://schemas.openxmlformats.org/officeDocument/2006/docPropsVTypes" baseType="lpstr" size="143">
      <vt:lpstr>Document</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Stoc</vt:lpstr>
      <vt:lpstr>Organization</vt:lpstr>
      <vt:lpstr>Basis of Presentation and Summa</vt:lpstr>
      <vt:lpstr>Acquisitions</vt:lpstr>
      <vt:lpstr>Disposals</vt:lpstr>
      <vt:lpstr>Inventories</vt:lpstr>
      <vt:lpstr>Property and Equipment</vt:lpstr>
      <vt:lpstr>Financing Receivables</vt:lpstr>
      <vt:lpstr>Investments in Affiliates</vt:lpstr>
      <vt:lpstr>Consolidated Variable Interest </vt:lpstr>
      <vt:lpstr>Goodwill and Intangible Assets</vt:lpstr>
      <vt:lpstr>Accounts Payable, Accrued Expen</vt:lpstr>
      <vt:lpstr>Debt</vt:lpstr>
      <vt:lpstr>Deferred Revenues</vt:lpstr>
      <vt:lpstr>Other Liabilities</vt:lpstr>
      <vt:lpstr>Derivative Instruments and Hedg</vt:lpstr>
      <vt:lpstr>Fair Value Measurements</vt:lpstr>
      <vt:lpstr>Leases</vt:lpstr>
      <vt:lpstr>Income Taxes</vt:lpstr>
      <vt:lpstr>Employee Benefit Plans</vt:lpstr>
      <vt:lpstr>Share-Based Compensation</vt:lpstr>
      <vt:lpstr>Earnings Per Share</vt:lpstr>
      <vt:lpstr>Accumulated Other Comprehensive</vt:lpstr>
      <vt:lpstr>Business Segments</vt:lpstr>
      <vt:lpstr>Commitments and Contingencies</vt:lpstr>
      <vt:lpstr>Related Party Transactions</vt:lpstr>
      <vt:lpstr>Supplemental Disclosures of Cas</vt:lpstr>
      <vt:lpstr>Condensed Consolidating Guarant</vt:lpstr>
      <vt:lpstr>Selected Quarterly Financial In</vt:lpstr>
      <vt:lpstr>Subsequent Events</vt:lpstr>
      <vt:lpstr>Basis of Presentation and Sum38</vt:lpstr>
      <vt:lpstr>Acquisitions (Tables)</vt:lpstr>
      <vt:lpstr>Inventories (Tables)</vt:lpstr>
      <vt:lpstr>Property and Equipment (Tables)</vt:lpstr>
      <vt:lpstr>Financing Receivables (Tables)</vt:lpstr>
      <vt:lpstr>Investments in Affiliates (Tabl</vt:lpstr>
      <vt:lpstr>Consolidated Variable Interes44</vt:lpstr>
      <vt:lpstr>Goodwill and Intangible Assets </vt:lpstr>
      <vt:lpstr>Accounts Payable, Accrued Exp46</vt:lpstr>
      <vt:lpstr>Debt (Tables)</vt:lpstr>
      <vt:lpstr>Deferred Revenues (Tables)</vt:lpstr>
      <vt:lpstr>Other Liabilities (Tables)</vt:lpstr>
      <vt:lpstr>Derivative Instruments and He50</vt:lpstr>
      <vt:lpstr>Fair Value Measurements (Tables</vt:lpstr>
      <vt:lpstr>Leases (Tables)</vt:lpstr>
      <vt:lpstr>Income Taxes (Tables)</vt:lpstr>
      <vt:lpstr>Employee Benefit Plans (Tables)</vt:lpstr>
      <vt:lpstr>Share-Based Compensation (Table</vt:lpstr>
      <vt:lpstr>Earnings Per Share (Tables)</vt:lpstr>
      <vt:lpstr>Accumulated Other Comprehensi57</vt:lpstr>
      <vt:lpstr>Business Segments (Tables)</vt:lpstr>
      <vt:lpstr>Related Party Transactions (Tab</vt:lpstr>
      <vt:lpstr>Condensed Consolidating Guara60</vt:lpstr>
      <vt:lpstr>Selected Quarterly Financial 61</vt:lpstr>
      <vt:lpstr>Organization (Details)</vt:lpstr>
      <vt:lpstr>Basis of Presentation and Sum63</vt:lpstr>
      <vt:lpstr>Acquisitions - Schedule of Net </vt:lpstr>
      <vt:lpstr>Acquisitions Earnings from Acqu</vt:lpstr>
      <vt:lpstr>Acquisitions - Additional Infor</vt:lpstr>
      <vt:lpstr>Disposals - Additional Informat</vt:lpstr>
      <vt:lpstr>Inventories (Details)</vt:lpstr>
      <vt:lpstr>Property and Equipment - Schedu</vt:lpstr>
      <vt:lpstr>Property and Equipment - Additi</vt:lpstr>
      <vt:lpstr>Financing Receivables - Schedul</vt:lpstr>
      <vt:lpstr>Financing Receivables - Additio</vt:lpstr>
      <vt:lpstr>Financing Receivables - Sched73</vt:lpstr>
      <vt:lpstr>Financing Receivables - Aged An</vt:lpstr>
      <vt:lpstr>Financing Receivables - Sched75</vt:lpstr>
      <vt:lpstr>Investments in Affiliates - Sch</vt:lpstr>
      <vt:lpstr>Investments in Affiliates - Add</vt:lpstr>
      <vt:lpstr>Consolidated Variable Interes78</vt:lpstr>
      <vt:lpstr>Consolidated Variable Interes79</vt:lpstr>
      <vt:lpstr>Goodwill and Intangible Asset80</vt:lpstr>
      <vt:lpstr>Goodwill and Intangible Asset81</vt:lpstr>
      <vt:lpstr>Goodwill and Intangible Asset82</vt:lpstr>
      <vt:lpstr>Goodwill and Intangible Asset83</vt:lpstr>
      <vt:lpstr>Accounts Payable, Accrued Exp84</vt:lpstr>
      <vt:lpstr>Debt - Long-term Debt (Details)</vt:lpstr>
      <vt:lpstr>Debt - Additional Information (</vt:lpstr>
      <vt:lpstr>Debt - Non-recourse Debt (Detai</vt:lpstr>
      <vt:lpstr>Debt - Debt Maturities (Details</vt:lpstr>
      <vt:lpstr>Deferred Revenues - Schedule of</vt:lpstr>
      <vt:lpstr>Other Liabilities - Schedule of</vt:lpstr>
      <vt:lpstr>Other Liabilities - Additional </vt:lpstr>
      <vt:lpstr>Derivative Instruments and He92</vt:lpstr>
      <vt:lpstr>Derivative Instruments and He93</vt:lpstr>
      <vt:lpstr>Derivative Instruments and He94</vt:lpstr>
      <vt:lpstr>Fair Value Measurements - Sched</vt:lpstr>
      <vt:lpstr>Fair Value Measurements - Sch96</vt:lpstr>
      <vt:lpstr>Fair Value Measurements - Addit</vt:lpstr>
      <vt:lpstr>Leases - Schedule of Future Min</vt:lpstr>
      <vt:lpstr>Leases - Schedule of Rent Expen</vt:lpstr>
      <vt:lpstr>Leases - Additional Information</vt:lpstr>
      <vt:lpstr>Income Taxes - Income Before In</vt:lpstr>
      <vt:lpstr>Income Taxes - Components of In</vt:lpstr>
      <vt:lpstr>Income Taxes - Effective Income</vt:lpstr>
      <vt:lpstr>Income Taxes - Schedule of Defe</vt:lpstr>
      <vt:lpstr>Income Taxes - Summary of Unrec</vt:lpstr>
      <vt:lpstr>Income Taxes - Additional Infor</vt:lpstr>
      <vt:lpstr>Employee Benefit Plans - Schedu</vt:lpstr>
      <vt:lpstr>Employee Benefit Plans - Sch108</vt:lpstr>
      <vt:lpstr>Employee Benefit Plans - Sch109</vt:lpstr>
      <vt:lpstr>Employee Benefit Plans - Sch110</vt:lpstr>
      <vt:lpstr>Employee Benefit Plans - Net Pe</vt:lpstr>
      <vt:lpstr>Employee Benefit Plans - Sch112</vt:lpstr>
      <vt:lpstr>Employee Benefit Plans - Fair V</vt:lpstr>
      <vt:lpstr>Employee Benefit Plans - Sch114</vt:lpstr>
      <vt:lpstr>Employee Benefit Plans - Additi</vt:lpstr>
      <vt:lpstr>Share-Based Compensation - Sche</vt:lpstr>
      <vt:lpstr>Share-Based Compensation - S117</vt:lpstr>
      <vt:lpstr>Share-Based Compensation - S118</vt:lpstr>
      <vt:lpstr>Share-Based Compensation - S119</vt:lpstr>
      <vt:lpstr>Share-Based Compensation - S120</vt:lpstr>
      <vt:lpstr>Share-Based Compensation - S121</vt:lpstr>
      <vt:lpstr>Share-Based Compensation - Addi</vt:lpstr>
      <vt:lpstr>Share-Based Compensation Schedu</vt:lpstr>
      <vt:lpstr>Earnings Per Share (Details)</vt:lpstr>
      <vt:lpstr>Accumulated Other Comprehens125</vt:lpstr>
      <vt:lpstr>Accumulated Other Comprehens126</vt:lpstr>
      <vt:lpstr>Business Segments - Hotel Prope</vt:lpstr>
      <vt:lpstr>Business Segments - Reconciliat</vt:lpstr>
      <vt:lpstr>Business Segments - Reconcil129</vt:lpstr>
      <vt:lpstr>Business Segments - Schedule of</vt:lpstr>
      <vt:lpstr>Business Segments - Schedule131</vt:lpstr>
      <vt:lpstr>Business Segments - Schedule132</vt:lpstr>
      <vt:lpstr>Business Segments - Schedule133</vt:lpstr>
      <vt:lpstr>Business Segments - Additional </vt:lpstr>
      <vt:lpstr>Commitments and Contingencies (</vt:lpstr>
      <vt:lpstr>Related Party Transactions - Sc</vt:lpstr>
      <vt:lpstr>Related Party Transactions - Ad</vt:lpstr>
      <vt:lpstr>Supplemental Disclosures of 138</vt:lpstr>
      <vt:lpstr>Condensed Consolidating Guar139</vt:lpstr>
      <vt:lpstr>Condensed Consolidating Guar140</vt:lpstr>
      <vt:lpstr>Condensed Consolidating Guar141</vt:lpstr>
      <vt:lpstr>Condensed Consolidating Guar142</vt:lpstr>
      <vt:lpstr>Selected Quarterly Financial1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20:50Z</dcterms:created>
  <dcterms:modified xmlns:dcterms="http://purl.org/dc/terms/" xmlns:xsi="http://www.w3.org/2001/XMLSchema-instance" xsi:type="dcterms:W3CDTF">2016-02-26T12:20:50Z</dcterms:modified>
  <dc:title xmlns:dc="http://purl.org/dc/elements/1.1/">Untitled</dc:title>
  <dc:description xmlns:dc="http://purl.org/dc/elements/1.1/"/>
  <dc:subject xmlns:dc="http://purl.org/dc/elements/1.1/"/>
  <cp:keywords/>
  <cp:category/>
</cp:coreProperties>
</file>